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Investment in Securities" sheetId="10" state="visible" r:id="rId10"/>
    <sheet xmlns:r="http://schemas.openxmlformats.org/officeDocument/2006/relationships" name="Realized and Unrealized Gains" sheetId="11" state="visible" r:id="rId11"/>
    <sheet xmlns:r="http://schemas.openxmlformats.org/officeDocument/2006/relationships" name="Net Investment Income" sheetId="12" state="visible" r:id="rId12"/>
    <sheet xmlns:r="http://schemas.openxmlformats.org/officeDocument/2006/relationships" name="Premium and Other Receivables, " sheetId="13" state="visible" r:id="rId13"/>
    <sheet xmlns:r="http://schemas.openxmlformats.org/officeDocument/2006/relationships" name="Deferred Policy Acquisition Co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Fair Value Measurements" sheetId="17" state="visible" r:id="rId17"/>
    <sheet xmlns:r="http://schemas.openxmlformats.org/officeDocument/2006/relationships" name="Claim Liabilities and Claim Adj" sheetId="18" state="visible" r:id="rId18"/>
    <sheet xmlns:r="http://schemas.openxmlformats.org/officeDocument/2006/relationships" name="Federal Employees' Health Benef" sheetId="19" state="visible" r:id="rId19"/>
    <sheet xmlns:r="http://schemas.openxmlformats.org/officeDocument/2006/relationships" name="Borrowings" sheetId="20" state="visible" r:id="rId20"/>
    <sheet xmlns:r="http://schemas.openxmlformats.org/officeDocument/2006/relationships" name="Reinsurance Activity" sheetId="21" state="visible" r:id="rId21"/>
    <sheet xmlns:r="http://schemas.openxmlformats.org/officeDocument/2006/relationships" name="Income Taxes" sheetId="22" state="visible" r:id="rId22"/>
    <sheet xmlns:r="http://schemas.openxmlformats.org/officeDocument/2006/relationships" name="Pension Plans" sheetId="23" state="visible" r:id="rId23"/>
    <sheet xmlns:r="http://schemas.openxmlformats.org/officeDocument/2006/relationships" name="Catastrophe Loss Reserve and Tr" sheetId="24" state="visible" r:id="rId24"/>
    <sheet xmlns:r="http://schemas.openxmlformats.org/officeDocument/2006/relationships" name="Stockholders' Equity" sheetId="25" state="visible" r:id="rId25"/>
    <sheet xmlns:r="http://schemas.openxmlformats.org/officeDocument/2006/relationships" name="Stock Repurchase Programs" sheetId="26" state="visible" r:id="rId26"/>
    <sheet xmlns:r="http://schemas.openxmlformats.org/officeDocument/2006/relationships" name="Comprehensive Income" sheetId="27" state="visible" r:id="rId27"/>
    <sheet xmlns:r="http://schemas.openxmlformats.org/officeDocument/2006/relationships" name="Share-Based Compensation" sheetId="28" state="visible" r:id="rId28"/>
    <sheet xmlns:r="http://schemas.openxmlformats.org/officeDocument/2006/relationships" name="Net Income Available to Stockho"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Statutory Accounting" sheetId="32" state="visible" r:id="rId32"/>
    <sheet xmlns:r="http://schemas.openxmlformats.org/officeDocument/2006/relationships" name="Supplementary Information on Ca"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chedule II - Condensed Financi" sheetId="36" state="visible" r:id="rId36"/>
    <sheet xmlns:r="http://schemas.openxmlformats.org/officeDocument/2006/relationships" name="Schedule III - Supplementary In" sheetId="37" state="visible" r:id="rId37"/>
    <sheet xmlns:r="http://schemas.openxmlformats.org/officeDocument/2006/relationships" name="Schedule IV - Reinsurance" sheetId="38" state="visible" r:id="rId38"/>
    <sheet xmlns:r="http://schemas.openxmlformats.org/officeDocument/2006/relationships" name="Schedule V - Valuation and Qual" sheetId="39" state="visible" r:id="rId39"/>
    <sheet xmlns:r="http://schemas.openxmlformats.org/officeDocument/2006/relationships" name="Schedule VI - Supplementary Inf"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Investment in Securities (Table" sheetId="43" state="visible" r:id="rId43"/>
    <sheet xmlns:r="http://schemas.openxmlformats.org/officeDocument/2006/relationships" name="Realized and Unrealized Gains (" sheetId="44" state="visible" r:id="rId44"/>
    <sheet xmlns:r="http://schemas.openxmlformats.org/officeDocument/2006/relationships" name="Net Investment Income (Tables)" sheetId="45" state="visible" r:id="rId45"/>
    <sheet xmlns:r="http://schemas.openxmlformats.org/officeDocument/2006/relationships" name="Premium and Other Receivables_2" sheetId="46" state="visible" r:id="rId46"/>
    <sheet xmlns:r="http://schemas.openxmlformats.org/officeDocument/2006/relationships" name="Deferred Policy Acquisition C_2" sheetId="47" state="visible" r:id="rId47"/>
    <sheet xmlns:r="http://schemas.openxmlformats.org/officeDocument/2006/relationships" name="Property and Equipment, Net (Ta" sheetId="48" state="visible" r:id="rId48"/>
    <sheet xmlns:r="http://schemas.openxmlformats.org/officeDocument/2006/relationships" name="Fair Value Measurements (Tables" sheetId="49" state="visible" r:id="rId49"/>
    <sheet xmlns:r="http://schemas.openxmlformats.org/officeDocument/2006/relationships" name="Claim Liabilities and Claim A_2" sheetId="50" state="visible" r:id="rId50"/>
    <sheet xmlns:r="http://schemas.openxmlformats.org/officeDocument/2006/relationships" name="Borrowings (Tables)" sheetId="51" state="visible" r:id="rId51"/>
    <sheet xmlns:r="http://schemas.openxmlformats.org/officeDocument/2006/relationships" name="Reinsurance Activity (Tables)" sheetId="52" state="visible" r:id="rId52"/>
    <sheet xmlns:r="http://schemas.openxmlformats.org/officeDocument/2006/relationships" name="Income Taxes (Tables)" sheetId="53" state="visible" r:id="rId53"/>
    <sheet xmlns:r="http://schemas.openxmlformats.org/officeDocument/2006/relationships" name="Pension Plans (Tables)" sheetId="54" state="visible" r:id="rId54"/>
    <sheet xmlns:r="http://schemas.openxmlformats.org/officeDocument/2006/relationships" name="Stock Repurchase Programs (Tabl" sheetId="55" state="visible" r:id="rId55"/>
    <sheet xmlns:r="http://schemas.openxmlformats.org/officeDocument/2006/relationships" name="Comprehensive Income (Tables)" sheetId="56" state="visible" r:id="rId56"/>
    <sheet xmlns:r="http://schemas.openxmlformats.org/officeDocument/2006/relationships" name="Share-Based Compensation (Table" sheetId="57" state="visible" r:id="rId57"/>
    <sheet xmlns:r="http://schemas.openxmlformats.org/officeDocument/2006/relationships" name="Net Income Available to Stock_2" sheetId="58" state="visible" r:id="rId58"/>
    <sheet xmlns:r="http://schemas.openxmlformats.org/officeDocument/2006/relationships" name="Commitments (Tables)" sheetId="59" state="visible" r:id="rId59"/>
    <sheet xmlns:r="http://schemas.openxmlformats.org/officeDocument/2006/relationships" name="Statutory Accounting (Tables)" sheetId="60" state="visible" r:id="rId60"/>
    <sheet xmlns:r="http://schemas.openxmlformats.org/officeDocument/2006/relationships" name="Supplementary Information on _2" sheetId="61" state="visible" r:id="rId61"/>
    <sheet xmlns:r="http://schemas.openxmlformats.org/officeDocument/2006/relationships" name="Segment Information (Tables)" sheetId="62" state="visible" r:id="rId62"/>
    <sheet xmlns:r="http://schemas.openxmlformats.org/officeDocument/2006/relationships" name="Nature of Business (Details)" sheetId="63" state="visible" r:id="rId63"/>
    <sheet xmlns:r="http://schemas.openxmlformats.org/officeDocument/2006/relationships" name="Significant Accounting Polici_4" sheetId="64" state="visible" r:id="rId64"/>
    <sheet xmlns:r="http://schemas.openxmlformats.org/officeDocument/2006/relationships" name="Investment in Securities, Fixed" sheetId="65" state="visible" r:id="rId65"/>
    <sheet xmlns:r="http://schemas.openxmlformats.org/officeDocument/2006/relationships" name="Investment in Securities, Fix_2" sheetId="66" state="visible" r:id="rId66"/>
    <sheet xmlns:r="http://schemas.openxmlformats.org/officeDocument/2006/relationships" name="Investment in Securities, Other" sheetId="67" state="visible" r:id="rId67"/>
    <sheet xmlns:r="http://schemas.openxmlformats.org/officeDocument/2006/relationships" name="Investment in Securities, Secur" sheetId="68" state="visible" r:id="rId68"/>
    <sheet xmlns:r="http://schemas.openxmlformats.org/officeDocument/2006/relationships" name="Investment in Securities, Matur" sheetId="69" state="visible" r:id="rId69"/>
    <sheet xmlns:r="http://schemas.openxmlformats.org/officeDocument/2006/relationships" name="Realized and Unrealized Gains_2" sheetId="70" state="visible" r:id="rId70"/>
    <sheet xmlns:r="http://schemas.openxmlformats.org/officeDocument/2006/relationships" name="Net Investment Income (Details)" sheetId="71" state="visible" r:id="rId71"/>
    <sheet xmlns:r="http://schemas.openxmlformats.org/officeDocument/2006/relationships" name="Premium and Other Receivables_3" sheetId="72" state="visible" r:id="rId72"/>
    <sheet xmlns:r="http://schemas.openxmlformats.org/officeDocument/2006/relationships" name="Deferred Policy Acquisition C_3" sheetId="73" state="visible" r:id="rId73"/>
    <sheet xmlns:r="http://schemas.openxmlformats.org/officeDocument/2006/relationships" name="Property and Equipment, Net (De" sheetId="74" state="visible" r:id="rId74"/>
    <sheet xmlns:r="http://schemas.openxmlformats.org/officeDocument/2006/relationships" name="Goodwill (Details)" sheetId="75" state="visible" r:id="rId75"/>
    <sheet xmlns:r="http://schemas.openxmlformats.org/officeDocument/2006/relationships" name="Fair Value Measurements, Reconc" sheetId="76" state="visible" r:id="rId76"/>
    <sheet xmlns:r="http://schemas.openxmlformats.org/officeDocument/2006/relationships" name="Fair Value Measurements, Fair V" sheetId="77" state="visible" r:id="rId77"/>
    <sheet xmlns:r="http://schemas.openxmlformats.org/officeDocument/2006/relationships" name="Claim Liabilities and Claim A_3" sheetId="78" state="visible" r:id="rId78"/>
    <sheet xmlns:r="http://schemas.openxmlformats.org/officeDocument/2006/relationships" name="Claim Liabilities and Claim A_4" sheetId="79" state="visible" r:id="rId79"/>
    <sheet xmlns:r="http://schemas.openxmlformats.org/officeDocument/2006/relationships" name="Claim Liabilities and Claim A_5" sheetId="80" state="visible" r:id="rId80"/>
    <sheet xmlns:r="http://schemas.openxmlformats.org/officeDocument/2006/relationships" name="Claim Liabilities and Claim A_6" sheetId="81" state="visible" r:id="rId81"/>
    <sheet xmlns:r="http://schemas.openxmlformats.org/officeDocument/2006/relationships" name="Federal Employees' Health Ben_2" sheetId="82" state="visible" r:id="rId82"/>
    <sheet xmlns:r="http://schemas.openxmlformats.org/officeDocument/2006/relationships" name="Borrowings (Details)" sheetId="83" state="visible" r:id="rId83"/>
    <sheet xmlns:r="http://schemas.openxmlformats.org/officeDocument/2006/relationships" name="Reinsurance Activity, Effect of" sheetId="84" state="visible" r:id="rId84"/>
    <sheet xmlns:r="http://schemas.openxmlformats.org/officeDocument/2006/relationships" name="Reinsurance Activity (Details)" sheetId="85" state="visible" r:id="rId85"/>
    <sheet xmlns:r="http://schemas.openxmlformats.org/officeDocument/2006/relationships" name="Income Taxes (Details)" sheetId="86" state="visible" r:id="rId86"/>
    <sheet xmlns:r="http://schemas.openxmlformats.org/officeDocument/2006/relationships" name="Income Taxes, Components of Inc" sheetId="87" state="visible" r:id="rId87"/>
    <sheet xmlns:r="http://schemas.openxmlformats.org/officeDocument/2006/relationships" name="Income Taxes, Income Tax (Benef" sheetId="88" state="visible" r:id="rId88"/>
    <sheet xmlns:r="http://schemas.openxmlformats.org/officeDocument/2006/relationships" name="Income Taxes, Net Deferred Tax " sheetId="89" state="visible" r:id="rId89"/>
    <sheet xmlns:r="http://schemas.openxmlformats.org/officeDocument/2006/relationships" name="Income Taxes, Operating Loss Ca" sheetId="90" state="visible" r:id="rId90"/>
    <sheet xmlns:r="http://schemas.openxmlformats.org/officeDocument/2006/relationships" name="Pension Plans, Noncontributory " sheetId="91" state="visible" r:id="rId91"/>
    <sheet xmlns:r="http://schemas.openxmlformats.org/officeDocument/2006/relationships" name="Pension Plans, Plan Assets (Det" sheetId="92" state="visible" r:id="rId92"/>
    <sheet xmlns:r="http://schemas.openxmlformats.org/officeDocument/2006/relationships" name="Pension Plans, Cash Flows (Deta" sheetId="93" state="visible" r:id="rId93"/>
    <sheet xmlns:r="http://schemas.openxmlformats.org/officeDocument/2006/relationships" name="Pension Plans, Noncontributor_2" sheetId="94" state="visible" r:id="rId94"/>
    <sheet xmlns:r="http://schemas.openxmlformats.org/officeDocument/2006/relationships" name="Catastrophe Loss Reserve and _2" sheetId="95" state="visible" r:id="rId95"/>
    <sheet xmlns:r="http://schemas.openxmlformats.org/officeDocument/2006/relationships" name="Stockholders' Equity (Details)" sheetId="96" state="visible" r:id="rId96"/>
    <sheet xmlns:r="http://schemas.openxmlformats.org/officeDocument/2006/relationships" name="Stock Repurchase Programs (Deta" sheetId="97" state="visible" r:id="rId97"/>
    <sheet xmlns:r="http://schemas.openxmlformats.org/officeDocument/2006/relationships" name="Comprehensive Income (Details)" sheetId="98" state="visible" r:id="rId98"/>
    <sheet xmlns:r="http://schemas.openxmlformats.org/officeDocument/2006/relationships" name="Share-Based Compensation (Detai" sheetId="99" state="visible" r:id="rId99"/>
    <sheet xmlns:r="http://schemas.openxmlformats.org/officeDocument/2006/relationships" name="Net Income Available to Stock_3" sheetId="100" state="visible" r:id="rId100"/>
    <sheet xmlns:r="http://schemas.openxmlformats.org/officeDocument/2006/relationships" name="Commitments (Details)" sheetId="101" state="visible" r:id="rId101"/>
    <sheet xmlns:r="http://schemas.openxmlformats.org/officeDocument/2006/relationships" name="Contingencies (Details)" sheetId="102" state="visible" r:id="rId102"/>
    <sheet xmlns:r="http://schemas.openxmlformats.org/officeDocument/2006/relationships" name="Statutory Accounting (Details)" sheetId="103" state="visible" r:id="rId103"/>
    <sheet xmlns:r="http://schemas.openxmlformats.org/officeDocument/2006/relationships" name="Supplementary Information on _3" sheetId="104" state="visible" r:id="rId104"/>
    <sheet xmlns:r="http://schemas.openxmlformats.org/officeDocument/2006/relationships" name="Segment Information (Details)" sheetId="105" state="visible" r:id="rId105"/>
    <sheet xmlns:r="http://schemas.openxmlformats.org/officeDocument/2006/relationships" name="Schedule II - Condensed Finan_2" sheetId="106" state="visible" r:id="rId106"/>
    <sheet xmlns:r="http://schemas.openxmlformats.org/officeDocument/2006/relationships" name="Schedule II - Condensed Finan_3" sheetId="107" state="visible" r:id="rId107"/>
    <sheet xmlns:r="http://schemas.openxmlformats.org/officeDocument/2006/relationships" name="Schedule II - Condensed Finan_4" sheetId="108" state="visible" r:id="rId108"/>
    <sheet xmlns:r="http://schemas.openxmlformats.org/officeDocument/2006/relationships" name="Schedule II - Condensed Finan_5" sheetId="109" state="visible" r:id="rId109"/>
    <sheet xmlns:r="http://schemas.openxmlformats.org/officeDocument/2006/relationships" name="Schedule II - Condensed Finan_6" sheetId="110" state="visible" r:id="rId110"/>
    <sheet xmlns:r="http://schemas.openxmlformats.org/officeDocument/2006/relationships" name="Schedule II - Condensed Finan_7" sheetId="111" state="visible" r:id="rId111"/>
    <sheet xmlns:r="http://schemas.openxmlformats.org/officeDocument/2006/relationships" name="Schedule III - Supplementary _2" sheetId="112" state="visible" r:id="rId112"/>
    <sheet xmlns:r="http://schemas.openxmlformats.org/officeDocument/2006/relationships" name="Schedule IV - Reinsurance (Deta" sheetId="113" state="visible" r:id="rId113"/>
    <sheet xmlns:r="http://schemas.openxmlformats.org/officeDocument/2006/relationships" name="Schedule V - Valuation and Qu_2" sheetId="114" state="visible" r:id="rId114"/>
    <sheet xmlns:r="http://schemas.openxmlformats.org/officeDocument/2006/relationships" name="Schedule VI - Supplementary I_2" sheetId="115" state="visible" r:id="rId115"/>
  </sheets>
  <definedNames/>
  <calcPr calcId="124519" fullCalcOnLoad="1"/>
</workbook>
</file>

<file path=xl/sharedStrings.xml><?xml version="1.0" encoding="utf-8"?>
<sst xmlns="http://schemas.openxmlformats.org/spreadsheetml/2006/main" uniqueCount="1485">
  <si>
    <t>Document and Entity Information - USD ($)</t>
  </si>
  <si>
    <t>12 Months Ended</t>
  </si>
  <si>
    <t>Dec. 31, 2019</t>
  </si>
  <si>
    <t>Feb. 20, 2020</t>
  </si>
  <si>
    <t>Jun. 30, 2019</t>
  </si>
  <si>
    <t>Cover [Abstract]</t>
  </si>
  <si>
    <t>Entity Registrant Name</t>
  </si>
  <si>
    <t>TRIPLE-S MANAGEMENT CORP</t>
  </si>
  <si>
    <t>Entity Central Index Key</t>
  </si>
  <si>
    <t>0001171662</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Document Annual Report</t>
  </si>
  <si>
    <t>true</t>
  </si>
  <si>
    <t>Document Transition Report</t>
  </si>
  <si>
    <t>Entity File Number</t>
  </si>
  <si>
    <t>001-33865</t>
  </si>
  <si>
    <t>Entity Tax Identification Number</t>
  </si>
  <si>
    <t>66-0555678</t>
  </si>
  <si>
    <t>Entity Incorporation, State or Country Code</t>
  </si>
  <si>
    <t>PR</t>
  </si>
  <si>
    <t>Entity Address, Address Line One</t>
  </si>
  <si>
    <t>1441 F.D. Roosevelt Avenue</t>
  </si>
  <si>
    <t>Entity Address, City or Town</t>
  </si>
  <si>
    <t>San Juan</t>
  </si>
  <si>
    <t>Entity Address, Country</t>
  </si>
  <si>
    <t>Entity Address, Postal Zip Code</t>
  </si>
  <si>
    <t>00920</t>
  </si>
  <si>
    <t>City Area Code</t>
  </si>
  <si>
    <t>787</t>
  </si>
  <si>
    <t>Local Phone Number</t>
  </si>
  <si>
    <t>749-4949</t>
  </si>
  <si>
    <t>Title of 12(b) Security</t>
  </si>
  <si>
    <t>Class B common stock, $1.00 par value</t>
  </si>
  <si>
    <t>Trading Symbol</t>
  </si>
  <si>
    <t>GTS</t>
  </si>
  <si>
    <t>Security Exchange Name</t>
  </si>
  <si>
    <t>NYSE</t>
  </si>
  <si>
    <t>Consolidated Balance Sheets - USD ($) $ in Thousands</t>
  </si>
  <si>
    <t>Dec. 31, 2018</t>
  </si>
  <si>
    <t>Investments and cash</t>
  </si>
  <si>
    <t>Fixed maturities available for sale, at fair value (amortized cost of $1,173,043 in 2019 and $1,168,369 in 2018)</t>
  </si>
  <si>
    <t>Fixed maturities held to maturity, at amortized cost (fair value of $2,019 in 2019 and $2,619 in 2018)</t>
  </si>
  <si>
    <t>Equity investments, at fair value (cost of $242,069 in 2019 and $265,858 in 2018)</t>
  </si>
  <si>
    <t>Other invested assets, at net asset value (amortized cost of $97,575 in 2019 and $72,627 in 2018)</t>
  </si>
  <si>
    <t>Policy loans</t>
  </si>
  <si>
    <t>Cash and cash equivalents</t>
  </si>
  <si>
    <t>Total investments and cash</t>
  </si>
  <si>
    <t>Premium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and Federal Employees' Programs</t>
  </si>
  <si>
    <t>Accounts payable and accrued liabilities</t>
  </si>
  <si>
    <t>Deferred tax liability</t>
  </si>
  <si>
    <t>Short-term borrowings</t>
  </si>
  <si>
    <t>Long-term borrowings</t>
  </si>
  <si>
    <t>Liability for pension benefits</t>
  </si>
  <si>
    <t>Total liabilities</t>
  </si>
  <si>
    <t>Commitments and contingencies</t>
  </si>
  <si>
    <t xml:space="preserve"> </t>
  </si>
  <si>
    <t>Triple-S Management Corporation stockholders' equity</t>
  </si>
  <si>
    <t>Additional paid-in capital</t>
  </si>
  <si>
    <t>Retained earnings</t>
  </si>
  <si>
    <t>Accumulated other comprehensive income, net</t>
  </si>
  <si>
    <t>Total Triple-S Management Corporation stockholders' equity</t>
  </si>
  <si>
    <t>Non-controlling interest in consolidated subsidiary</t>
  </si>
  <si>
    <t>Total stockholders' equity</t>
  </si>
  <si>
    <t>Total liabilities and stockholders' equity</t>
  </si>
  <si>
    <t>Common Class A [Member]</t>
  </si>
  <si>
    <t>Common stock</t>
  </si>
  <si>
    <t>Common Class B [Member]</t>
  </si>
  <si>
    <t>Consolidated Balance Sheets (Parenthetical) - USD ($) $ in Thousands</t>
  </si>
  <si>
    <t>Fixed maturities available for sale, amortized cost</t>
  </si>
  <si>
    <t>Fixed maturities held to maturity, fair value</t>
  </si>
  <si>
    <t>Equity investments, cost</t>
  </si>
  <si>
    <t>Other invested assets, amortized cost</t>
  </si>
  <si>
    <t>Common stock, par value (in dollars per share)</t>
  </si>
  <si>
    <t>Common stock, authorized (in shares)</t>
  </si>
  <si>
    <t>Common stock, issued (in shares)</t>
  </si>
  <si>
    <t>Common stock, outstanding (in shares)</t>
  </si>
  <si>
    <t>Consolidated Statements of Earnings - USD ($) $ in Thousands</t>
  </si>
  <si>
    <t>Dec. 31, 2017</t>
  </si>
  <si>
    <t>Revenues:</t>
  </si>
  <si>
    <t>Premiums, net</t>
  </si>
  <si>
    <t>Administrative service fees</t>
  </si>
  <si>
    <t>Net investment income</t>
  </si>
  <si>
    <t>Other operating revenues</t>
  </si>
  <si>
    <t>Total operating revenues</t>
  </si>
  <si>
    <t>Net realized investment gains (losses):</t>
  </si>
  <si>
    <t>Total other-than-temporary impairment losses on securities</t>
  </si>
  <si>
    <t>Net realized gains, excluding other-than-temporary impairment losses on securities</t>
  </si>
  <si>
    <t>Total net realized investment gains</t>
  </si>
  <si>
    <t>Net unrealized investment gains (losses) on equity investments</t>
  </si>
  <si>
    <t>Other income, net</t>
  </si>
  <si>
    <t>Total revenues</t>
  </si>
  <si>
    <t>Benefits and expenses:</t>
  </si>
  <si>
    <t>Claims incurred, net of reinsurance</t>
  </si>
  <si>
    <t>Operating expenses</t>
  </si>
  <si>
    <t>Total operating costs</t>
  </si>
  <si>
    <t>Interest expense</t>
  </si>
  <si>
    <t>Total benefits and expenses</t>
  </si>
  <si>
    <t>Income (loss) before taxes</t>
  </si>
  <si>
    <t>Income tax expense (benefit)</t>
  </si>
  <si>
    <t>Net income (loss)</t>
  </si>
  <si>
    <t>Less: Net loss attributable to non-controlling interest</t>
  </si>
  <si>
    <t>Net income (loss) attributable to Triple-S Management Corporation</t>
  </si>
  <si>
    <t>Earnings per share attributable to Triple-S Management Corporation</t>
  </si>
  <si>
    <t>Basic net income (loss) per share (in dollars per share)</t>
  </si>
  <si>
    <t>Diluted net income (loss) per share (in dollars per share)</t>
  </si>
  <si>
    <t>Consolidated Statements of Comprehensive Income - USD ($) $ in Thousands</t>
  </si>
  <si>
    <t>Consolidated Statements of Comprehensive Income [Abstract]</t>
  </si>
  <si>
    <t>Other comprehensive income (loss), net of tax:</t>
  </si>
  <si>
    <t>Net unrealized change in fair value of available for sale securities, net of taxes</t>
  </si>
  <si>
    <t>Defined benefit pension plan:</t>
  </si>
  <si>
    <t>Actuarial (loss) gain, net</t>
  </si>
  <si>
    <t>Prior service credit, net</t>
  </si>
  <si>
    <t>Total other comprehensive income (loss), net of tax</t>
  </si>
  <si>
    <t>Comprehensive income (loss)</t>
  </si>
  <si>
    <t>Comprehensive loss attributable to non-controlling interest</t>
  </si>
  <si>
    <t>Comprehensive income (loss) attributable to Triple-S Management Corporation</t>
  </si>
  <si>
    <t>Consolidated Statements of Stockholders' Equity - USD ($) $ in Thousands</t>
  </si>
  <si>
    <t>Common Stock [Member]Class A Common Stock [Member]</t>
  </si>
  <si>
    <t>Common Stock [Member]Class B Common Stock [Member]</t>
  </si>
  <si>
    <t>Additional Paid-in Capital [Member]</t>
  </si>
  <si>
    <t>Retained Earnings [Member]</t>
  </si>
  <si>
    <t>Accumulated Other Comprehensive Income (Loss) [Member]</t>
  </si>
  <si>
    <t>Triple-S Management Corporation [Member]</t>
  </si>
  <si>
    <t>Noncontrolling Interest in Consolidated Subsidiary [Member]</t>
  </si>
  <si>
    <t>Total</t>
  </si>
  <si>
    <t>Balance at Dec. 31, 2016</t>
  </si>
  <si>
    <t>Increase (Decrease) in Stockholders' Equity [Roll Forward]</t>
  </si>
  <si>
    <t>Share-based compensation</t>
  </si>
  <si>
    <t>Repurchase and retirement of common stock</t>
  </si>
  <si>
    <t>Balance at Dec. 31, 2017</t>
  </si>
  <si>
    <t>Cumulative effect adjustment due to implementation of ASU 2016-01 | ASU 2016-01 [Member]</t>
  </si>
  <si>
    <t>Balance at Dec. 31, 2018</t>
  </si>
  <si>
    <t>Issuance of Common Stock</t>
  </si>
  <si>
    <t>Stock dividend</t>
  </si>
  <si>
    <t>Dividend</t>
  </si>
  <si>
    <t>Common Stock Class A conversion to Class B</t>
  </si>
  <si>
    <t>Balance at Dec. 31, 2019</t>
  </si>
  <si>
    <t>Consolidated Statements of Cash Flows - USD ($) $ in Thousands</t>
  </si>
  <si>
    <t>Cash flows from operating activities</t>
  </si>
  <si>
    <t>Adjustments to reconcile net income to net cash provided by operating activities</t>
  </si>
  <si>
    <t>Depreciation and amortization</t>
  </si>
  <si>
    <t>Net amortization of investments</t>
  </si>
  <si>
    <t>Additions to the allowance for doubtful receivables</t>
  </si>
  <si>
    <t>Deferred tax benefit</t>
  </si>
  <si>
    <t>Net realized investment gains on sale of securities</t>
  </si>
  <si>
    <t>Net unrealized (gains) losses on equity investments</t>
  </si>
  <si>
    <t>Interest credited to policyholder deposits</t>
  </si>
  <si>
    <t>(Increase) decrease in assets</t>
  </si>
  <si>
    <t>Deferred taxes</t>
  </si>
  <si>
    <t>Increase (decrease) in liabilities</t>
  </si>
  <si>
    <t>Liability to FEHBP</t>
  </si>
  <si>
    <t>Net cash (used in) provided by operating activities</t>
  </si>
  <si>
    <t>Securities available for sale:</t>
  </si>
  <si>
    <t>Fixed maturities sold</t>
  </si>
  <si>
    <t>Fixed maturities matured</t>
  </si>
  <si>
    <t>Securities held to maturity:</t>
  </si>
  <si>
    <t>Equity investments sold</t>
  </si>
  <si>
    <t>Other invested assets sold</t>
  </si>
  <si>
    <t>Securities available for sale</t>
  </si>
  <si>
    <t>Fixed maturities</t>
  </si>
  <si>
    <t>Securities held to maturity</t>
  </si>
  <si>
    <t>Equity investments</t>
  </si>
  <si>
    <t>Other invested assets</t>
  </si>
  <si>
    <t>Other investments</t>
  </si>
  <si>
    <t>Net disbursements for policy loans</t>
  </si>
  <si>
    <t>Net capital expenditures</t>
  </si>
  <si>
    <t>Capital contribution to equity method investees</t>
  </si>
  <si>
    <t>Net cash used in investing activities</t>
  </si>
  <si>
    <t>Cash flows from financing activities</t>
  </si>
  <si>
    <t>Change in outstanding checks in excess of bank balances</t>
  </si>
  <si>
    <t>Proceeds from short-term borrowings</t>
  </si>
  <si>
    <t>Repayments of long-term borrowings</t>
  </si>
  <si>
    <t>Net proceeds from revolving line of credit</t>
  </si>
  <si>
    <t>Dividends paid</t>
  </si>
  <si>
    <t>Proceeds from policyholder deposits</t>
  </si>
  <si>
    <t>Surrenders of policyholder deposits</t>
  </si>
  <si>
    <t>Net cash provided by (used in) financing activities</t>
  </si>
  <si>
    <t>Net (decrease) increase in cash and cash equivalents</t>
  </si>
  <si>
    <t>Beginning of year</t>
  </si>
  <si>
    <t>End of year</t>
  </si>
  <si>
    <t>Nature of Business</t>
  </si>
  <si>
    <t>Nature of Business [Abstract]</t>
  </si>
  <si>
    <t>1. Nature of Business Triple-S Management Corporation (the Corporation, the Company or TSM) was incorporated under the laws of the Commonwealth of Puerto Rico to engage, among other things, as the holding company of entities primarily involved in the insurance industry. The Company has the following wholly owned subsidiaries: (1) Triple-S Salud, Inc. (TSS) and Triple-S Advantage, Inc. (TSA), are managed care organizations that provide health benefits services to subscribers through contracts with hospitals, physicians, dentists, laboratories, and other organizations; (2) Triple-S Vida, Inc. (TSV) and Triple-S Blue, Inc. (TSB), are engaged in the underwriting of life and accident and health insurance policies and the administration of annuity contracts; and (3) Triple-S Propiedad, Inc. (TSP), is engaged in the underwriting of property and casualty insurance policies. The Company, TSS, TSA and TSB are members of the Blue Cross and Blue Shield Association (BCBSA). The Company and the above mentioned subsidiaries are subject directly or indirectly to the regulations of the Commissioner of Insurance of the Commonwealth of Puerto Rico (the Commissioner of Insurance), the General Superintendence of Insurance of Costa Rica, the Office of the Commissioner of Insurance of the government of the U.S. Virgin Islands (USVI), the British Virgin Islands (BVI) Financial Services Commission, and the Anguilla Financial Services Commission. The Company also owns a controlling interest in a health clinic in Puerto Rico, as part of our strategic initiatives. Besides its current operations, this health clinic owns controlling interests in other health clinics throughout the island. Through our subsidiary TSS, we provide services to participants of the Commonwealth of Puerto Rico Health Insurance Plan (similar to Medicaid) (Medicaid). On September 21, 2018, TSS entered into a contract with the Puerto Rico Health Insurance Administration (ASES by its Spanish acronym), as one of the five managed care organizations (MCOs), that offer health care services to Medicaid and Child Health Insurance subscribers for the government of Puerto Rico’s revised Medicaid health insurance program. The contract is effective from November 1, 2018 to September 30, 2021, which term may be extended an additional year at ASES’s option. The revised delivery model requires MCOs to serve subscribers in an island-wide basis, rather than through the assignment of specific regions within the Island. Under the new agreement, TSS is responsible for the provision of medical, mental, pharmacy, and dental healthcare services on an at-risk basis to subscribers who enroll with TSS. ASES pays TSS a per member per month rate that varies depending on the clinical condition or category of the subscriber. Prior to the effective date of the new contract, TSS provided medical, mental, pharmacy and dental healthcare services to Medicaid subscribers in the Metro-North and West regions of the government of Puerto Rico’s health insurance program on an at-risk basis. A substantial majority of the Company’s business activity is within Puerto Rico, and as such, the Company is subject to the risks associated with the Puerto Rico economy.</t>
  </si>
  <si>
    <t>Significant Accounting Policies</t>
  </si>
  <si>
    <t>Significant Accounting Policies [Abstract]</t>
  </si>
  <si>
    <t>2. Significant Accounting Policies The following are the significant accounting policies followed by the Company and its subsidiaries: Basis of Presentation The accompanying consolidated financial statements have been prepared in conformity with accounting principles generally accepted in the United States of America (GAAP). The consolidated financial statements include the financial statements of the Company and its subsidiaries. Intercompany balances and transactions have been eliminated in consolidation. Use of Estimates The preparation of the consolidated financial statements in conformity with GAAP requires the Company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Actual results could differ from those estimates. Cash Equivalents The Company considers all highly liquid debt instruments with maturities of three months or less at the date of acquisition to be cash equivalents. Cash and cash equivalents are recorded at cost, which approximates fair value. Cash equivalents of $25,060 and $49,233 at December 31, 2019 and 2018, respectively, consist principally of money market funds and certificates of deposit with original maturities of three months or less. Investments Fixed maturities Investment in debt securities at December 31, 2019 and 2018 consists mainly of obligations of government ‑ Available-for-sale securities are recorded at fair value. The fair values of debt securities (both available-for-sale and held-to-maturity investments) are based on quoted market prices for those or similar investments at the reporting date. Held-to-maturity debt securities are recorded at amortized cost, adjusted for the amortization or accretion of premiums and discounts, respectively.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 ‑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 unrealized holding gains or losses included in the separate component of other comprehensive income for securities transferred from available-for-sale to held-to-maturity, are maintained and amortized into earnings over the remaining life of the security as an adjustment to yield in a manner consistent with the amortization or accretion of premium or discount on the associated security.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Equity investments Investment in equity securities at December 31, 2019 and 2018 consists of mutual funds whose underlying assets are comprised of domestic equity securities, international equity securities and higher risk fixed income instruments. Equity investments are recorded at fair value. The fair values of equity investments are mainly based on quoted market prices for those or similar investments at the reporting date. For a specific equity investment, the fair value is estimated using the net asset value (NAV) of the Company’s ownership interest in the partnership. Following the implementation on January 1, 2018 of Accounting Standard Update (ASU) 2016-01, Recognition and Measurement of Financial Assets and Financial Liabilities, unrealized holding gains and losses, on equity investments are included in earnings. Realized gains and losses from the sale of equity investments are included in earnings and are determined on a specific ‑ Other invested assets Other invested assets at December 31, 2019 and 2018 consist mainly of alternative investments in partnerships which invest in several private debt and private equity funds. Portfolios are diversified by vintage year, stage, geography, business sectors and number of investments. These investments are not redeemable with the funds. Distributions from each fund are received as the underlying investments of the funds are liquidated. It is estimated that the underlying assets of the funds will be liquidated in the next 5 to 12 years. The fair values of the investments in this class have been estimated using the net asset value (NAV) of the Company’s ownership interest in the partnerships. Total unfunded capital commitments for these positions as of December 31, 2019 amounted to $72,207. The remaining average commitments period is approximately three years. Revenue Recognition
a. Managed Care Subscriber premiums on the managed care business are billed in advance of their respective coverage period and the related revenue is recorded as earned during the coverage period. Managed care premiums are billed in the month prior to the effective date of the policy with a grace period of up to two months. If the insured fails to pay, the policy can be cancelled at the end of the grace period at the option of the Company. Premiums for the Medicaid business are based on a bid contract with ASES and billed in advance of coverage period. Under the risk-based Medicaid contract that expired on October 31, 2018, there is an excess profit agreement which stipulates that the profit of TSS for a specified period within the contract term shall not exceed two and a half percentage (2.5%) of the fixed amount paid by ASES for each member. In the event that the profit exceeds this amount, TSS and ASES shall share the excess profit in proportions of fifty percent (50%), subject to the compliance by TSS with certain quality metrics. ASES retains the right to determine the outcome of the excess profit agreement that is based on audited financial statements of the contracted services submitted annually by TSS and the validation of the incurred-but-not-reported reserve by ASES’s actuary. We report any estimated net amounts due to ASES within accounts payable and accrued liabilities in the consolidated balance sheets. As of December 31, 2019 and 2018, the Company had accrued an estimated profit sharing of $ and $ , respectively. The Medicaid contract that became effective November 1, 2018 includes a minimum medical loss ratio (MLR) provision where the Company has to remit to ASES the excess of the target MLR of 92% over the actual MLR for any given contract year and would be reflected as an adjustment to premium revenue in current operations. The target established in the contract follows regulation requirements of the Centers for Medicare and Medicaid Services (CMS) for Medicaid managed care contracts codified in 42 CFR part 438. As of December 31, 2019, and 2018, there was no accrued amount due to ASES related to this provision. Premiums for the Medicare Advantage (MA) business are based on a bid contract with CMS and billed in advance of the coverage period. We recognize premium revenue in the period in which we are obligated to provide services to our members. We record premiums earned but not received as premiums receivable and record premiums received in advance of the period of service as unearned premiums in the consolidated balance sheets. Unearned premiums are recognized as revenue throughout the related coverage period. MA contracts are renewed annually and provide for a risk factor to adjust premiums paid for members that represent a higher or lower risk to the Company. Retroactive rate adjustments are made periodically based on the aggregate health status and risk scores of the Company’s MA membership. These risk adjustments are evaluated quarterly, based on actuarial estimates. Actual results could differ from these estimates. We recognize periodic changes to risk-adjusted premiums as revenue when the amounts are determinable and collection is reasonably assured, which is possible as additional diagnosis code information is reported to CMS, when the ultimate settlements are received from CMS, or we receive notification of such settlement amounts. The data provided to CMS to determine members’ risk scores is subject to audit by CMS even after the annual settlements occur, which may result in the refund of premiums to CMS. As additional information becomes available, the recorded estimate is revised and reflected in operating results in the period in which it becomes available. Prescription drug coverage is offered to Medicare eligible beneficiaries as part of MA plans (MA-PD). Premiums are based on a bid contract with CMS that considers the estimated costs of providing prescription drug benefits to enrolled participants. MA-PD premiums are subject to adjustment, positive or negative, based upon the application of risk corridors that compare the estimated prescription drug costs included in the bids to CMS to actual prescription drug costs. Variances exceeding certain thresholds may result in CMS making additional payments or in CMS requesting a refund for a portion of the premiums collected. The Company estimates and records adjustments to earned premiums related to estimated risk corridor payments based upon actual prescription drug costs for each reporting period as if the annual contract were to end at the end of each reporting period. Administrative service fees include revenue from certain groups which have managed care contracts that provide for the group to be at risk for all or a portion of their claims experience. For these groups, the Company is not at risk and only handles the administration of managed care coverage for an administrative service fee. The Company pays claims under commercial self-funded arrangements from its own funds, and subsequently receives reimbursement from these groups. Claims paid under self-funded arrangements are excluded from the claims incurred in the accompanying consolidated financial statements. Administrative service fees under the self-funded arrangements are recognized based on the group’s membership or incurred claims for the period multiplied by an administrative fee rate plus other fees. In addition, some of these self-funded groups purchase aggregate and/or specific stop-loss coverage. In exchange for a premium, the group’s aggregate liability or the group’s liability on any one episode of care is capped for the year. Premiums for the stop-loss coverage are actuarially determined based on experience and other factors and are recorded as earned over the period of the contract in proportion to the coverage provided. This fully insured portion of premiums is included within the premiums earned, net in the accompanying consolidated statements of earnings. b Life and Accident and Health Insurance Premiums on life insurance policies are billed in advance of their respective coverage period and the related revenue is recorded as earned when due. Premiums on accident and health and other short ‑ ‑
c. Property and Casualty Insurance Premiums on property and casualty contracts are billed in advance of their respective coverage period and they are recognized as earned on a pro rata basis over the policy term. The portion of premiums related to the period prior to the end of coverage is recorded in the consolidated balance sheets as unearned premiums and is transferred to premium revenue as earned. Allowance for Doubtful Receivables The allowance for doubtful receivables is based on management’s evaluation of the aging of accounts and such other factors which deserve current recognition, including the continued deterioration of the local economy, the exposure to government accounts, and the challenging business environment in the island. This evaluation is performed individually on larger accounts and includes the use of all available information such as the customer’s credit worthiness and other relevant information. Actual losses could differ from these estimates. Receivables are charged-off against their respective allowance accounts when deemed to be uncollectible. Deferred Policy Acquisition Costs and Value of Business Acquired Certain direct costs of acquiring business in the life and accident and health, and property and casualty segments are deferred by the Company. Substantially all acquisition costs related to the managed care segment are expensed as incurred. In the life and accident and health segment, deferred policy acquisition costs (DPAC) consist of commissions and certain expenses related to the successful acquisition of the production of life, annuity, accident and health, and credit business. In the event that future premiums, in combination with policyholder reserves and anticipated investment income, could not provide for all future benefits and maintenance and settlement expenses, the amount of deferred policy acquisition costs would be reduced to provide for such amount. The related amortization is provided over the anticipated premium-paying period of the related policies in proportion to the ratio of annual premium revenue to expected total premium revenue to be received over the life of the policies. Interest is considered in the amortization of deferred policy acquisition cost and value of business acquired. For these contracts interest is considered at a level rate at the time of issue of each contract of 4.40% for 2019 and from For certain other long-duration contracts, deferred amounts are amortized at historical and forecasted credited interest rates. Expected premium revenue is estimated by using the same mortality and withdrawal assumptions used in computing liabilities for future policy benefits. The method followed in computing deferred policy acquisition costs limits the amount of such deferred costs to their estimated net realizable value. In determining estimated net realizable value, the computations give effect to the premiums to be earned, related investment income, losses and loss-adjustment expenses, and certain other costs expected to be incurred as the premium is earned. Costs deferred on universal life and interest sensitive products are amortized as a level percentage of the present value of estimated gross profits from investment yields, mortality, expenses and surrender charges. Estimates used are based on the Company’s experience as adjusted to provide for possible adverse deviations. These estimates are periodically reviewed and compared with actual experience. When it is determined that future expected experience differs significantly from that assumed, the estimates are updated for current and future issues which may result in a change or release of deferred policy acquisition costs amortization through the consolidated statements of earnings. The value of business acquired (VOBA) assigned to the life insurance in-force at the date of the acquisition is amortized using methods similar to those used to amortize the deferred policy acquisition costs of the life and accident and health segment. In the property and casualty segment, acquisition costs consist of primarily commissions and other cost incurred during the production of business and are deferred and amortized ratably over the terms of the policies. Property and Equipment 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
Asset Category Estimated Useful Life
Buildings 35 years
Building improvements 5 years
Leasehold improvements Lesser of lease term or
Office furniture 7 years
Computer software 3 to 10 years
Computer equipment, equipment, and automobiles 3 to 5 years Long-Lived Assets, including Goodwill Long ‑ Goodwill and intangible assets that have indefinite useful lives are tested at least annually for impairment, and are tested for impairment more frequently if events or circumstances indicate that the asset might be impaired. An impairment loss is recognized to the extent that the carrying amount exceeds the asset’s fair value. For goodwill, the impairment determination is made at the reporting unit level. The Company may perform a qualitative analysis under certain circumstances, or perform a two-step quantitative analysis. In the qualitative analysis, the Company determines if it is more likely than not that the fair value of a reporting unit is less than its carrying amount by assessing current events and circumstances. If there are factors present indicating potential impairment, the Company would proceed to the two-step quantitative analysis. The two-step impairment test is used to identify potential goodwill impairment and measure the amount of a goodwill impairment loss to be recognized (if any).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 annual impairment test is based on an evaluation of estimated future discounted cash flows. The Company also uses the market approach as part of their impairment analysis. The estimated discounted cash flows are based on the best information availabl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Certain other key assumptions utilized, including changes in membership, premium, health care costs, operating expenses, fees, assessments and taxes and effective tax rates, are based on estimates consistent with those utiliz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would be classified as an operating expense. Claim Liabilities Managed care claim liabilities mostly represent the Company’s estimate of medical costs incurred but not yet paid to providers based on experience and accumulated statistical data. Loss-adjustment expenses related to such claims are currently accrued based on estimated future expenses necessary to process such claims. Claim liabilities are the most significant estimate included in our consolidated financial statements. Such estimate is developed consistently using standard actuarial methodologies based upon key assumptions, which vary by business segment. The most significant assumptions used in the development of managed care claim liabilities include current payment experience, trend factors, and completion factors. Managed care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 Managed care claim liabilities also include a provision for adverse deviation, which is an estimate for known environmental factors that are reasonably likely to affect the required level of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The Company contracts with various independent practice associations (IPAs) for certain medical care services provided to certain policies subscribers. The IPAs are compensated on a capitation basis and capitation payables are included within claim liabilities. Capitation is amounts paid to the aforementioned IPAs on a fixed-fee per member per month basis. Claim liabilities also include unpaid claims and loss-adjustment expenses of the life and accident and health segment based on a case-basis estimate for reported claims, and on estimates, based on experience, for unreported claims and loss-adjustment expenses. The liability for policy and contract claims and claims expenses has been established to cover the estimated net cost of insured claims. Also included within the claim liabilities is the liability for losses and loss-adjustment expenses for the property and casualty segment which represents individual case estimates for reported claims and estimates for unreported losses, net of any salvage and subrogation based on past experience modified for current trends and estimates of expenses for investigating and settling claims. Claim liabilities are necessarily based on estimates and, while management believes that the amounts are adequate, the ultimate liability may be in excess of or less than the amounts provided. The methods for making such estimates and for establishing the resulting liability are continually reviewed, and any adjustments are reflected in the consolidated statements of earnings in the period determined. Future Policy Benefits The liability for future policy benefits has been computed using the level‑premium method based on estimated future investment yield, mortality, morbidity and withdrawal experience. Mortality has been calculated on select and ultimate tables in common usage in the industry, modified by the Company’s experience. Morbidity has been calculated based upon industry tables, modified by the Company’s experience; as well as, withdrawals that have been estimated principally based on industry tables, modified by Company’s experienc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PAC balance would be expensed to the extent not recoverable and the establishment of a premium deficiency reserve may be required. Policyholder Deposits Amounts received for annuity contracts are considered deposits and recorded as a liability along with the accrued interest and reduced for charges and withdrawals. Interest incurred on such deposits, which amounted to $2,639, $2,615, and $2,798, during the years ended December 31, 2019, 2018, and 2017, respectively, is included within the interest expense in the accompanying consolidated statements of earnings. Policyholder account balances for universal life and interest sensitive products are equal to policy account values. The policy account primarily comprises cumulative deposits received and interest credited to the policyholder less cumulative contract benefits, surrenders, withdrawals, maturities and contract charges for mortality or administrative expenses. Interest rates credited to policyholder account balances during 2019 and 2018 ranged from 2.0% to 4.5% for universal life and interest sensitive products. The universal life and interest sensitive products represented $91,694 and $83,563 of the policyholder deposits balance on the consolidated balance sheets as of December 31, 2019 and 2018, respectively. Reinsurance In the normal course of business, the insurance-related subsidiaries seek to limit their exposure that may arise from catastrophes or other events that cause unfavorable underwriting results by reinsuring certain levels of risk in various areas of exposure with other insurance enterprises or reinsurers. Prospective reinsurance premiums, commissions, and expense reimbursements, related to reinsured business are accounted for on bases consistent with those used in accounting for the original policies issued and the terms of the reinsurance contracts. Accordingly, reinsurance premiums are reported as prepaid reinsurance premiums and amortized over the remaining contract period in proportion to the amount of insurance protection provided. Premiums ceded and recoveries of losses and loss-adjustment expenses under prospective reinsurance treaties have been reported as a reduction of premiums earned and losses and loss-adjustment expenses incurred, respectively. Property and casualty commission and expense allowances received in connection with reinsurance ceded have been accounted for as a reduction of the related policy acquisition costs and are deferred and amortized accordingly. Amounts recoverable from reinsurers are estimated in a manner consistent with the claim liability associated with the reinsured policy and are presented within premium and other receivables, net in the accompanying consolidated balance sheets. As of December 31, 2019, there were outstanding advances received for hurricane related claims. As of December 31, 2018, accounts payable and accrued liabilities within the accompanying consolidated balance sheets include $ of outstanding advances received for hurricane related claims.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earnings in the period of the change so that the deferred gain reflects the balance that would have existed had the revised estimate been available at the inception of the reinsurance transaction. The Company uses the recovery method to amortize any deferred gain, which is included within the claims incurred in the accompanying consolidated statements of earnings. The recovery method provides an amortization in proportion to the estimated recoveries made as of each reporting date as a percentage of total estimated recoveries. No deferred gain was amortized into operations during the years ended December 31, 2019 and 2018.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circumstances occurs. The Company records any interest and penalties related to unrecognized tax benefits within the operating expenses in the consolidated statement of earnings. Health Insurance Providers Fee The Patient Protection and Affordable Care Act as amended by the Health Care and Education Reconciliation Act mandates an annual Health Insurance Providers Fee (HIP Fee). The annual HIP Fee becomes payable to the U.S. Treasury once the entity provides health insurance for any U.S. health risk each applicable calendar year. The initial estimated annual fee is accrued as of January 1, with a corresponding deferred cost that is amortized over 12 months on a straight-line basis. The fee payment is due on September 30 of each year. The Company incurred approximately $50,100 of such fee in 2018, which is presented within operating expenses in the accompanying consolidated statements of earnings. The HIP Fee was waived for all health insurance providers during the years ended December 31, 2019 and 2017. The Taxpayer Certainty and Disaster Tax Relief Act of 2019 and the Further Consolidated Appropriations Act, 2020, signed into law on December 20, 2019, repealed the HIP Fee effective calendar years beginning after December 31, 2020. Insurance-Related Assessments The Company records a liability for insurance-related assessments when the following three conditions are met: (1) the assess</t>
  </si>
  <si>
    <t>Investment in Securities</t>
  </si>
  <si>
    <t>Investment in Securities [Abstract]</t>
  </si>
  <si>
    <t>3. Investment in Securities The amortized cost for debt securities and cost for alternative investments, gross unrealized gains, gross unrealized losses, and estimated fair value for the Company’s investments in securities by major security type and class of security as of December 31, were as follows:
2019
Amortized Cost Gross Unrealized Gains Gross Unrealized Losses Estimated Fair Value
Fixed maturities available for sale
Obligations of government- sponsored enterprises $ 17,209 $ 477 $ - $ 17,686
U.S. Treasury securities and obligations of U.S. government instrumentalities 102,230 4,779 - 107,009
Municipal securities 595,051 34,735 (22 ) 629,764
Corporate bonds 187,096 21,721 (74 ) 208,743
Residential mortgage-backed securities 262,783 8,073 (320 ) 270,536
Collateralized mortgage obligations 8,674 471 - 9,145
Total fixed maturities available for sale $ 1,173,043 $ 70,256 $ (416 ) $ 1,242,883
2018
Amortized Cost Gross Unrealized Gains Gross Unrealized Losses Estimated Fair Value
Fixed maturities available for sale
Obligations of government- sponsored enterprises $ 21,470 $ 120 $ (1 ) $ 21,589
U.S. Treasury securities and obligations of U.S. government instrumentalities 174,675 2,349 - 177,024
Obligations of the Commonwealth of Puerto Rico and its instrumentalities 8,295 - - 8,295
Municipal securities 692,205 18,112 (538 ) 709,779
Corporate bonds 186,085 9,724 (239 ) 195,570
Residential mortgage-backed securities 75,373 1,298 - 76,671
Collateralized mortgage obligations 10,266 208 - 10,474
Total fixed maturities available for sale $ 1,168,369 $ 31,811 $ (778 ) $ 1,199,402
2019
Amortized Cost Gross Unrealized Gains Gross Unrealized Losses Estimated Fair Value
Fixed maturities held to maturity
U.S. Treasury securities and obligations of U.S.government instrumentalties $ 615 $ 158 $ - $ 773
Residential mortgage-backed securities 165 1 - 166
Certificates of deposits 1,080 - - 1,080
Total $ 1,860 $ 159 $ - $ 2,019
2018
Amortized Cost Gross Unrealized Gains Gross Unrealized Losses Estimated Fair Value
Fixed maturities held to maturity
U.S. Treasury securities and obligations of U.S. government instrumentalties $ 617 $ 125 $ - $ 742
Residential mortgage-backed securities 190 2 - 192
Certificates of deposits 1,685 - - 1,685
Total $ 2,492 $ 127 $ - $ 2,619
2019
Amortized cost Gross unrealized gains Gross unrealized losses Estimated fair value
Other invested assets - Alternative investments $ 97,575 $ 3,721 $ (788 ) $ 100,508
2018
Amortized cost Gross unrealized gains Gross unrealized losses Estimated fair value
Other invested assets - Alternative investments $ 72,627 $ 2,042 $ (654 ) $ 74,015 Gross unrealized losses on investment securities and the estimated fair value of the related securities, aggregated by investment category and length of time that individual securities have been in a continuous unrealized loss position as of December 31, were as follows:
2019
Less than 12 months 12 months or longer Total
Estimated Fair Value Gross Unrealized Loss Number of Securities Estimated Fair Value Gross Unrealized Loss Number of Securities Estimated Fair Value Gross Unrealized Loss Number of Securities
Fixed maturities available for sale
Municipal securities $ 10,656 $ (22 ) 3 $ - $ - - $ 10,656 $ (22 ) 3
Corporate bonds 5,047 (74 ) 1 - - - 5,047 (74 ) 1
Residential mortgage-backed securities 79,902 (320 ) 16 - - - 79,902 (320 ) 16
Total fixed maturities $ 95,605 $ (416 ) 20 $ - $ - - $ 95,605 $ (416 ) 20
Other invested assets - Alternative investments $ 24,437 $ (605 ) 8 $ 10,580 $ (183 ) 1 $ 35,017 $ (788 ) 9
2018
Less than 12 months 12 months or longer Total
Estimated Fair Value Gross Unrealized Loss Number of Securities Estimated Fair Value Gross Unrealized Loss Number of Securities Estimated Fair Value Gross Unrealized Loss Number of Securities
Fixed maturities available for sale
Obligations of government- sponsored enterprises $ 1,469 $ (1 ) 1 $ - $ - - $ 1,469 $ (1 ) 1
Municipal securities 62,328 (349 ) 10 17,648 (189 ) 3 79,976 (538 ) 13
Corporate bonds 52,539 (239 ) 18 - - - 52,539 (239 ) 18
Total fixed maturities $ 116,336 $ (589 ) 29 $ 17,648 $ (189 ) 3 $ 133,984 $ (778 ) 32
Other invested assets - Alternative investments $ 7,399 $ (351 ) 3 $ 10,447 $ (303 ) 2 $ 17,846 $ (654 ) 5 The Company regularly monitors and evaluates the difference between the amortized cost and estimated fair value of fixed maturity securities. For fixed maturity securities with a fair value below amortized cost, the process includes evaluating: (1) the length of time and the extent to which the estimated fair value has been less than amortized cost, (2) the financial condition, near-term and long-term prospects for the issuer, including relevant industry conditions and trends, and implications of rating agency actions, (3) the Company’s intent to sell or the likelihood of a required sale prior to recovery, (4) the recoverability of principal and interest, and (5) other factors, as applicable. This process is not exact and requires further consideration of risks such as credit and interest rate risks. Consequently, if an investment’s cost exceeds its estimated fair value solely due to changes in interest rates, other-than temporary impairment may not be appropriate. Due to the subjective nature of the Company’s analysis, along with the judgment that must be applied in the analysis, it is possible that the Company could reach a different conclusion whether or not to impair a security if it had access to additional information about the investee. Additionally, it is possible that the investee’s ability to meet future contractual obligations may be different than what the Company determined during its analysis, which may lead to a different impairment conclusion in future periods. If after monitoring and analyzing impaired securities, the Company determines that a decline in the estimated fair value of any available-for-sale or held-to-maturity security below cost is other-than-temporary, the carrying amount of the security is reduced to its fair value in accordance with current accounting guidance. 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The discount (or reduced premium) based on the new cost basis may be accreted into net investment income in future periods based on prospective changes in cash flow estimates, to reflect adjustments to the effective yield. The Company’s process for identifying and reviewing available for sale and other invested assets for other-than-temporary impairments during any quarter includes the following:
• Identification and evaluation of securities that have possible indications of other-than-temporary impairment, which includes an analysis of all investments with gross unrealized investment losses that represent 20% or more of their cost and all investments with an unrealized loss greater than $100 ;
• For any securities with a gross unrealized investment loss we might review and evaluate investee’s current financial condition, liquidity, near-term recovery prospects, implications of rating agency actions, the outlook for the business sectors in which the investee operates and other factors ;
• Consideration of evidential matter, including an evaluation of factors or triggers that may or may not cause individual investments to qualify as having other-than-temporary impairments; and
• Determination of the status of each analyzed security as other-than-temporary or not, with documentation of the rationale for the decision. The Company reviews the available for sale and other invested assets portfolios under the Company’s impairment review policy. Given market conditions and the significant judgments involved, there is a continuing risk that declines in fair value may occur and material other-than-temporary impairments may be recorded in future periods. The Company from time to time may sell investments as part of its asset/liability management process or to reposition its investment portfolio based on current and expected market conditions. Municipal Securities Corporate Bonds Residential mortgage-backed securities : The unrealized losses on these investments were mostly caused by fluctuations in interest rates and credit spreads. The contractual cash flows of these securities are guaranteed by a U.S. government-sponsored enterprise. Any loss in these securities is determined according to the seniority level of each tranche, with the least senior (or most junior), typically the unrated residual tranche, taking any initial loss. The investment grade credit rating of our securities reflects the seniority of the securities that the Company owns. The Company does not consider these investments other-than-temporarily impaired because the decline in fair value is attributable to changes in interest rates and not credit quality; the Company does not intend to sell the investments and it is more likely than not that the Company will not be required to sell the investments before recovery of their amortized cost basis, which may be maturity; and because the Company expects to collect all contractual cash flows. Alternative Investments Maturities of investment securities classified as available for sale and held to maturity at December 31, 2019 were as follows:
Amortized Cost Estimated Fair Value
Securities available for sale
Due in one year or less $ 5,420 $ 5,539
Due after one year through five years 441,969 459,711
Due after five years through ten years 241,081 257,294
Due after ten years 213,116 240,658
Residential mortgage-backed securities 262,783 270,536
Collateralized mortgage obligations 8,674 9,145
$ 1,173,043 $ 1,242,883
Securities held to maturity
Due in one year or less $ 1,080 $ 1,080
Due after five years through ten years 615 773
Residential mortgage-backed securities 165 166
$ 1,860 $ 2,019 Expected maturities may differ from contractual maturities because some issuers have the right to call or prepay obligations with or without call or prepayment penalties. Investments with an amortized cost of $6,940 and $7,982 (fair value of $7,274 and $8,217) at December 31, 2019 and 2018, respectively, were deposited with the Commissioner of Insurance to comply with the deposit requirements of the Insurance Code of the Commonwealth of Puerto Rico (the Insurance Code). Investments with an amortized cost of $ and a fair value of $ at December 31, 2019 are pledged with the Federal Home Loan Bank of New York (FHLBNY) to secure short-term borrowings.</t>
  </si>
  <si>
    <t>Realized and Unrealized Gains</t>
  </si>
  <si>
    <t>Realized and Unrealized Gains (Losses) [Abstract]</t>
  </si>
  <si>
    <t>4. Realized and Unrealized Gains Information regarding realized and unrealized gains and losses from investments for the years ended December 31, is as follows:
2019 2018 2017
Realized gains (losses)
Fixed maturity securities:
Securities available for sale
Gross gains $ 3,844 $ 3,730 $ 1,460
Gross losses (387 ) (18,627 ) (2,176 )
Total fixed maturity securities 3,457 (14,897 ) (716 )
Equity investments:
Gross gains 3,056 16,045 12,154
Gross losses (1,669 ) (2,290 ) (558 )
Gross losses from other-than-temporary impairments - - (49 )
Total equity investments 1,387 13,755 11,547
Other invested assets:
Gross gains 1,055 1,492 -
Gross losses (56 ) (52 ) -
Total other invested assets 999 1,440 -
Net realized gains on securities $ 5,843 $ 298 $ 10,831
2019 2018 2017
Changes in unrealized gains (losses)
Recognized in accumulated other comprehensive income (loss)
Fixed maturities – available for sale $ 38,807 $ (14,104 ) $ (2,203 )
Other invested assets 1,545 1,073 -
Equity securities - - 20,514
Not recognized in the consolidated financial statements
Fixed maturities – held to maturity $ 32 $ (29 ) $ (20 ) The change in deferred tax asset (liability) on unrealized gains (losses) recognized in accumulated other comprehensive income during the years 2019, 2018, and 2017 was $(8,206), $2,292, and $(3,846), respectively. As of December 31, 2019 and 2018 no individual investment in securities exceeded 10% of stockholders’ equity.</t>
  </si>
  <si>
    <t>Net Investment Income</t>
  </si>
  <si>
    <t>Net Investment Income [Abstract]</t>
  </si>
  <si>
    <t xml:space="preserve">5. Net Investment Income Interest and/or dividend income for the years ended December 31 were are as follows:
2019 2018 2017
Fixed maturities $ 42,005 $ 43,873 $ 38,414
Equity securities 12,453 12,261 10,728
Other invested assets 3,436 1,679 -
Policy loans 761 754 709
Cash equivalents and interest-bearing deposits 1,602 1,407 798
Other 1,750 1,935 966
Total $ 62,007 $ 61,909 $ 51,615 </t>
  </si>
  <si>
    <t>Premium and Other Receivables, Net</t>
  </si>
  <si>
    <t>Premiums and Other Receivables, Net [Abstract]</t>
  </si>
  <si>
    <t>6. Premium and Other Receivables, Net Premium and other receivables, net as of December 31 were as follows:
2019 2018
Premium $ 188,861 $ 94,613
Self-funded group receivables 28,672 31,184
FEHBP 13,894 14,030
Agent balances 30,784 30,224
Accrued interest 11,307 12,426
Reinsurance recoverable 239,767 399,202
Other 110,952 88,807
624,237 670,486
Less allowance for doubtful receivables:
Premium 36,622 32,487
Other 19,923 9,555
56,545 42,042
Premium and other receivables, net $ 567,692 $ 628,444 As of December 31, 2019 and 2018, the Company had premiums and other receivables of $49,176 and $54,329, respectively, from the Government of Puerto Rico, including its agencies, municipalities and public corporations. The related allowance for doubtful receivables as of December 31, 2019 and 2018 were $22,091 and $20,984, respectively. Reinsurance recoverable as of December 31, 2019 and 2018 includes $189,621 and $350,353 related to expected catastrophe losses covered by the Property and Casualty segment’s reinsurance program, reflecting the anticipated gross losses related to Hurricanes Irma and Maria, which made landfall in Puerto Rico during the month of September 2017.</t>
  </si>
  <si>
    <t>Deferred Policy Acquisition Costs and Value of Business Acquired</t>
  </si>
  <si>
    <t>Deferred Policy Acquisition Costs and Value of Business Acquired [Abstract]</t>
  </si>
  <si>
    <t xml:space="preserve">7. Deferred Policy Acquisition Costs and Value of Business Acquired The change in deferred policy acquisition costs (DPAC) and value of business acquired (VOBA) for the years ended December 31 is summarized as follows:
DPAC VOBA Total
Balance, December 31, 2016 $ 168,625 $ 26,162 $ 194,787
Additions 48,701 - 48,701
VOBA interest at an average rate of 5.17% - 1,253 1,253
Amortization (39,605 ) (4,348 ) (43,953 )
Net change 9,096 (3,095 ) 6,001
Balance, December 31, 2017 177,721 23,067 200,788
Additions 51,144 - 51,144
VOBA interest at an average rate of 5.11% - 1,120 1,120
Amortization (35,005 ) (2,888 ) (37,893 )
Net change 16,139 (1,768 ) 14,371
Balance, December 31, 2018 193,860 21,299 215,159
Additions 59,399 - 59,399
VOBA interest at an average rate of 4.53% - 1,031 1,031
Amortization (37,496 ) (3,208 ) (40,704 )
Net change 21,903 (2,177 ) 19,726
Balance, December 31, 2019 $ 215,763 $ 19,122 $ 234,885 A portion of the amortization of the DPAC and VOBA is recorded as an amortization expense and included within the operating expenses in the accompanying consolidated statements of earnings. The remaining portion of the DPAC and VOBA amortization includes the unrealized investment gains and losses that would have been amortized if such gains and losses had been realized, which for the years ended December 31, 2019 and 2018 amounted to $(2,028) and $2,113, respectively, and is included within the unrealized gains on securities component of other comprehensive income. The estimated amount of the year-end VOBA balance expected to be amortized during the next five years is as follows:
Year ending December 31:
2020 $ 2,766
2021 1,996
2022 1,773
2023 1,575
2024 1,407 </t>
  </si>
  <si>
    <t>Property and Equipment, Net</t>
  </si>
  <si>
    <t>Property and Equipment, Net [Abstract]</t>
  </si>
  <si>
    <t>8. Property and Equipment, Net Property and equipment, net as of December 31 are composed of the following:
2019 2018
Land $ 10,976 $ 10,976
Buildings and leasehold improvements 92,752 68,424
Office furniture and equipment 27,878 39,421
Computer equipment and software 133,922 137,183
Automobiles 761 795
266,289 256,799
Less accumulated depreciation and amortization 177,701 174,876
Property and equipment, net $ 88,588 $ 81,923 The Company recognized depreciation expense on property and equipment of $13,880, $12,583, and $11,930 for the years ended December 31, 2019, 2018, and 2017, respectively.</t>
  </si>
  <si>
    <t>Goodwill [Abstract]</t>
  </si>
  <si>
    <t>9. Goodwill Certain business combination transactions have resulted in goodwill, which represents the excess of the acquisition cost over the fair value of net assets acquired, and is assigned to reporting units. Goodwill recorded as of December 31, 2019 and 2018 was $28,599 and $25,397, respectively, which mostly all is attributable to the Medicare Advantage reporting unit within the Managed Care segment. In an effort to expand the health clinics reporting unit, the Company purchased on April 1, 2019 various health clinics across different municipalities in Puerto Rico, resulting in a recognition of goodwill of $3,202 in 2019. The fair values initially assigned to the assets acquired and liabilities assumed are preliminary and are subject to refinement for up to one year after the closing date of the acquisition as new information becomes available. As required by accounting guidance, annual goodwill impairment tests were performed and based on the results of the tests no impairment charge was required during the years ended December 31, 2019, 2018, and 2017. If the Company does not achieve its earnings objectives or the cost of capital raises significantly, the assumptions and estimates underlying these impairment tests could be adversely affected and result in future impairment charges that would negatively impact its operating results. Cumulative goodwill impairment charges were $2,369 as of December 31, 2019 and 2018, all related to the health clinics reporting unit.</t>
  </si>
  <si>
    <t>Fair Value Measurements</t>
  </si>
  <si>
    <t>Fair Value Measurements [Abstract]</t>
  </si>
  <si>
    <t>10. Fair Value Measurements Assets recorded at fair value in the consolidated balance sheets are categorized based upon the level of judgment associated with the inputs used to measure their fair value. Level inputs, as defined by current accounting guidance for fair value measurements and disclosures, are as follows: Level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rporation uses observable inputs when available. Fair value is based upon quoted market prices when available. The Corporation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between Levels 1 and 2 during the years ended December 31, 2019 and 2018. A reconciliation of the beginning and ending balances of assets measured at fair value on a recurring basis using significant unobservable inputs (Level 3) for the years ended December 31 is as follows:
Fair Value Measurements Using Significant Unobservable Inputs (Level 3)
2019 2018
Balance as of January 1, $ 3,805 $ -
Unrealized gain in other accumulated comprehensive income 154 -
Purchases 1,250 3,805
Balance as of December 31, $ 5,209 $ 3,805 The fair value of investment securities is estimated based on quoted market prices for those or similar investments. Additional information pertinent to the estimated fair value of investment in securities is included in Note 3. The following table summarizes fair value measurements by level at December 31, for assets measured at fair value on a recurring basis:
2019
Level 1 Level 2 Level 3 Total
Fixed maturity securities available for sale
Obligations of government-sponsored enterprises $ - $ 17,686 $ - $ 17,686
U.S. Treasury securities and obligations of U.S. government instrumentalities 107,009 - - 107,009
Municipal securities - 629,764 - 629,764
Corporate bonds - 208,743 - 208,743
Residential agency mortgage-backed securities - 270,536 - 270,536
Collaterized mortgage obligations - 9,145 - 9,145
Total fixed maturities $ 107,009 $ 1,135,874 $ - $ 1,242,883
Equity investments $ 177,136 $ 105,180 $ 5,209 $ 287,525
2018
Level 1 Level 2 Level 3 Total
Fixed maturity securities available for sale
Obligations of government-sponsored enterprises $ - $ 21,589 $ - $ 21,589
U.S. Treasury securities and obligations of U.S. government instrumentalities 177,024 - - 177,024
Obligations of the Commonwealth of Puerto Rico and its instrumentalities - 8,295 - 8,295
Municipal securities - 709,779 - 709,779
Corporate bonds - 195,570 - 195,570
Residential agency mortgage-backed securities - 76,671 - 76,671
Collaterized mortgage obligations - 10,474 - 10,474
Total fixed maturities $ 177,024 $ 1,022,378 $ - $ 1,199,402
Equity investments $ 147,348 $ 128,011 $ 3,805 $ 279,164 The fair value of fixed maturity and equity securities included in the Level 2 category were based on market values obtained from independent pricing services, which use previously evaluated pricing models that vary by asset class and incorporate available trade, bid and other market information and for structured securities, cash flow and when available loan performance data.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 The fair value of an equity security included in level 3 was based using the NAV of the Company’s ownership interest in the partnership. In addition to the preceding disclosures on assets recorded at fair value in the consolidated balance sheets, accounting guidance also requires the disclosure of fair values for certain other financial instruments for which it is practicable to estimate fair value, whether or not such values are recognized in the consolidated balance sheets. 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 The carrying amounts reported in the consolidated balance sheets for cash and cash equivalents, receivables, accounts payable and accrued liabilities, and short-term borrowings approximate fair value because of the short-term nature of these items. The following methods, assumptions and inputs were used to estimate the fair value of each class of these Level 2 financial instruments: (i) Policy Loans Policy loans have no stated maturity dates and are part of the related insurance contract. The carrying amount of policy loans approximates fair value because their interest rate is reset periodically in accordance with current market rates. (ii) Policyholder Deposits The fair value of policyholder deposits is the amount payable on demand at the reporting date, and accordingly, the carrying value amount approximates fair value. (iii) Long-term Borrowings The carrying amount of the loans payable to bank approximates fair value due to its floating interest-rate structure.</t>
  </si>
  <si>
    <t>Claim Liabilities and Claim Adjustment Expenses</t>
  </si>
  <si>
    <t>Claim Liabilities and Claim Adjustment Expenses [Abstract]</t>
  </si>
  <si>
    <t>11. Claim Liabilities and Claim Adjustment Expenses A reconciliation of the beginning and ending balances of claim liabilities in 2019, 2018 and 2017 is as follows:
2019
Managed Care Other Business Segments * Consolidated
Claim liabilities at beginning of year $ 394,226 $ 542,563 $ 936,789
Reinsurance recoverable on claim liabilities - (315,543 ) (315,543 )
Net claim liabilities at beginning of year 394,226 227,020 621,246
Claims incurred
Current period insured events 2,556,027 110,513 2,666,540
Prior period insured events (29,344 ) (5,191 ) (34,535 )
Total 2,526,683 105,322 2,632,005
Payments of losses and loss-adjustment expenses
Current period insured events 2,293,251 61,966 2,355,217
Prior period insured events 286,381 39,412 325,793
Total 2,579,632 101,378 2,681,010
Net claim liabilities at end of year 341,277 230,964 572,241
Reinsurance recoverable on claim liabilities - 137,017 137,017
Claim liabilities at end of year $ 341,277 $ 367,981 $ 709,258
2018
Managed Care Other Business Segments * Consolidated
Claim liabilities at beginning of year $ 367,357 $ 739,519 $ 1,106,876
Reinsurance recoverable on claim liabilities - (633,099 ) (633,099 )
Net claim liabilities at beginning of year 367,357 106,420 473,777
Claims incurred
Current period insured events 2,308,516 103,368 2,411,884
Prior period insured events (36,015 ) 120,961 84,946
Total 2,272,501 224,329 2,496,830
Payments of losses and loss-adjustment expenses
Current period insured events 1,982,372 57,260 2,039,632
Prior period insured events 263,260 46,469 309,729
Total 2,245,632 103,729 2,349,361
Net claim liabilities at end of year 394,226 227,020 621,246
Reinsurance recoverable on claim liabilities - 315,543 315,543
Claim liabilities at end of year $ 394,226 $ 542,563 $ 936,789
2017
Managed Care Other Business Segments * Consolidated
Claim liabilities at beginning of year $ 349,047 $ 138,896 $ 487,943
Reinsurance recoverable on claim liabilities - (38,998 ) (38,998 )
Net claim liabilities at beginning of year 349,047 99,898 448,945
Claims incurred
Current period insured events 2,231,052 118,012 2,349,064
Prior period insured events (12,782 ) (8,975 ) (21,757 )
Total 2,218,270 109,037 2,327,307
Payments of losses and loss-adjustment expenses
Current period insured events 1,940,410 64,051 2,004,461
Prior period insured events 259,550 38,536 298,086
Total 2,199,960 102,587 2,302,547
Net claim liabilities at end of year 367,357 106,348 473,705
Reinsurance recoverable on claim liabilities - 633,171 633,171
Claim liabilities at end of year $ 367,357 $ 739,519 $ 1,106,876
* Other Business Segments include the Life Insurance and Property and Casualty segments, as well as intersegment eliminations. The actual amounts of claims incurred in connection with insured events occurring in a prior period typically differ from estimates of such claims made in the prior period. Amounts included as incurred claims for prior period insured events reflect the aggregate net amount of these differences. The favorable developments in the claims incurred and loss-adjustment expenses for prior period insured events for 2019 and 2017 are primarily due to better than expected utilization trends in the Managed Care segment. The claims incurred disclosed in this table exclude the portion of the change in the liability for future policy benefits amounting to $34,251, $30,783, and $25,794 that is included within the consolidated claims incurred during the years ended December 31, 2019, 2018 and 2017, respectively. The following is information about incurred and paid claims development, net of reinsurance, as of December 31, 2019, as well as cumulative claim frequency. Additional information presented includes total incurred-but-not-reported liabilities plus expected development on reported claims which is included within the net incurred claims amounts. The information about incurred and paid claims development for the year ended December 31, 2015 and previous years are presented as supplementary information and are unaudited where indicated. The average annual percentage payout of incurred claims by age as of December 31, 2019, is presented as required supplementary information. Managed Care The Company estimates its liabilities for unpaid claims following a detailed actuarial process that entails using both historical claim payment patterns as well as emerging medical cost trends to project a best estimate of claim liabilities. This process includes comparing the historical claims incurred dates to the actual dates on claims payment. Completion factors are applied to claims paid through the consolidated financial statements date to estimate the claim expense incurred for the current period. The liability for claim adjustment expenses consists of adjustments made by our actuaries based on their knowledge and their estimate of emerging impacts to benefit costs and payment speed.
Incurred Claims and Allocated Claim Adjustment Expenses, Net of Reinsurance As of December 31, 2019
Incurred Year
(in thousands)
(unaudited) 2018 2019 Total of IBNR Liabilities Plus Expected Development on Reported Claims Cumulative Number of Reported Claims
2018 $ 2,308,518 $ 2,292,293 $ 33,699 17,652
2019 2,556,027 262,776 20,795
Total $ 4,848,320
Cumulative Paid Claims and Allocated Claim Adjustment Expenses, Net of Reinsurance
Incurred Year (unaudited) 2018 2019
2018 $ 1,982,374 $ 2,258,594
2019 2,293,251
Total $ 4,551,845
All outstanding liabilities before 2018, net of reinsurance 44,802
Liabilities for claims and claim adjustment expenses, net of reinsurance $ 341,277 Property and Casualty Claims liability for Property and Casualty represents individual case estimates for reported claims and estimates for unreported losses, net of any salvage and subrogation based on past experience modified for current trends and estimates of expense for investigating and setting claims.
Incurred Claims and Allocated Claim Adjustment Expenses, Net of Reinsurance As of December 31, 2019
Incurred Year Incurred amount Total of IBNR Plus Expected Development on Reported Claims Cumulative Number of reported claims
(unaudited) (unaudited) (unaudited) (unaudited) (unaudited) (unaudited) (unaudited) (unaudited) (unaudited)
2010 2011 2012 2013 2014 2015 2016 2017 2018 2019
2010 $ 54,226 $ 54,090 $ 55,266 $ 56,400 $ 57,115 $ 57,386 $ 57,242 $ 56,960 $ 56,981 $ 57,025 $ 115 19,712
2011 51,315 50,287 51,105 50,776 51,895 52,099 51,729 51,684 51,771 110 20,779
2012 49,040 49,856 48,900 49,817 48,945 48,186 47,731 47,725 344 21,243
2013 52,343 51,030 49,606 49,168 48,229 47,550 47,104 586 20,904
2014 48,430 45,410 43,707 42,547 41,457 41,147 591 19,106
2015 45,067 40,175 37,271 35,505 34,889 796 18,041
2016 48,127 44,294 41,168 39,488 1,397 20,863
2017 60,694 187,376 189,162 6,264 39,368
2018 40,619 37,603 5,894 16,299
2019 43,589 18,808 9,166
Total $ 589,503
Cumulative Paid claims and Allocated Claim Adjustment Expenses, Net of Reinsurance
Incurred Year
(unaudited) (unaudited) (unaudited) (unaudited) (unaudited) (unaudited) (unaudited) (unaudited) (unaudited)
2010 2011 2012 2013 2014 2015 2016 2017 2018 2019
2010 $ 27,118 $ 38,964 $ 45,409 $ 49,808 $ 52,890 $ 54,027 $ 54,996 $ 55,715 $ 56,253 $ 56,428
2011 24,534 34,835 41,606 44,996 47,908 49,598 50,457 50,761 51,127
2012 22,677 33,620 40,406 43,663 45,607 46,094 46,441 46,625
2013 21,376 33,249 38,979 42,840 44,252 45,234 45,502
2014 18,752 28,657 33,809 36,875 37,857 38,773
2015 17,063 24,935 28,040 30,729 32,188
2016 20,099 28,996 32,820 34,546
2017 28,414 41,855 48,574
2018 16,555 24,402
2019 16,305
$ 394,470
All outstanding liabilities before 2010, net of reinsurance 1,996
Liabilities for claims and claims adjustment expenses, net of reinsurance $ 197,029 The following table includes the average annual percentage payout of incurred claims by age, net of reinsurance, for the Property and Casualty segment, presented as required supplementary information as of December 31, 2019:
(unaudited) (unaudited) (unaudited) (unaudited) (unaudited) (unaudited) (unaudited) (unaudited) (unaudited) (unaudited)
2010 2011 2012 2013 2014 2015 2016 2017 2018 2019
Average 43.0% 20.7% 10.7% 7.0% 4.1% 2.1% 1.2% 0.7% 0.8% 0.3% The reconciliation of the net incurred and paid claims development tables, by segment, to the liability for claims and claim adjustment expenses in the consolidated balance sheets is as follows:
As of December 31, 2019
Net outstanding liabilities
Managed Care $341,277
Property and Casualty 197,029
Liabilities for unpaid claims and claim adjustment expenses, net of reinsurance 538,306
Reinsurance recoverable on unpaid claims - Property and Casualty 124,990
Insurance lines other than short-duration 47,095
Intersegment elimination (1,133)
Total gross liability for unpaid claims and claim adjustment expense $709,258 Claim liabilities as of December 31, 2019 and 2018 include approximately $241,663 and $415,900, respectively, of gross losses related to the impact of Hurricanes Irma and Maria which made landfall in Puerto Rico in September 2017.</t>
  </si>
  <si>
    <t>Federal Employees' Health Benefits (FEHBP) and Federal Employees' (FEP) Programs</t>
  </si>
  <si>
    <t>Federal Employees' Health Benefits (FEHBP) and Federal Employees' (FEP) Programs [Abstract]</t>
  </si>
  <si>
    <t>12. Federal Employees’ Health Benefits (FEHBP) and Federal Employees’ (FEP) Programs FEHBP In prior years, TSS entered into a contract, renewable annually, with the Office of Personnel Management (OPM) as authorized by the Federal Employees’ Health Benefits Act of 1959, as amended, to provide health benefits under the FEHBP. The FEHBP covers postal and federal employees residing in the Commonwealth of Puerto Rico and the USVI as well as retirees and eligible dependents. The FEHBP is financed through a negotiated contribution made by the federal government and employees’ payroll deductions. The accounting policies for the FEHBP are the same as those described in the Company’s summary of significant accounting policies. Premium rates are determined annually by TSS and approved by the federal government. Claims are paid to providers based on the guidelines determined by the federal government. Operating expenses are allocated from TSS’s operations to the FEHBP based on applicable allocation guidelines (such as, the number of claims processed for each program) and are subject to contractual expense limitations. The operations of the FEHBP do not result in any excess or deficiency of revenue or expense as this program has a special account available to compensate any excess or deficiency on its operations to the benefit or detriment of the federal government. Any transfer to/from the special account necessary to cover any excess or deficiency in the operations of the FEHBP is recorded as a reduction/increment to the premiums earned. The contract with OPM provides that the cumulative excess of the FEHBP earned income over health benefits charges and expenses represents a restricted fund balance denoted as the special account. Upon termination of the contract and satisfaction of all the FEHBP’s obligations, any unused remainder of the special reserve would revert to the Federal Employees Health Benefit Fund. In the event that the contract terminates and the special reserve is not sufficient to meet the FEHBP’s obligations, the FEHBP contingency reserve will be used to meet such obligations. If the contingency reserve is not sufficient to meet such obligations, the Company is at risk for the amount not covered by the contingency reserve. The contract with OPM allows for the payment to the Company of service fees as negotiated between TSS and OPM. The Company also has funds available related to the FEHBP amounting to $65,309 and $60,959 as of December 31, 2019 and 2018, respectively, and are included within cash and cash equivalents in the accompanying consolidated balance sheets. Such funds are used to cover health benefits charges, administrative expenses and service charges required by the FEHBP. A contingency reserve is maintained by the OPM at the U.S. Treasury, and is available to the Company under certain conditions as specified in government regulations. Accordingly, such reserve is not reflected in the consolidated balance sheets. The balance of such reserve as of December 31, 2019 and 2018 was $76,380 and $62,911, respectively. The Company received $27, of payments made from the contingency reserve fund of OPM during 2017. The Company did not receive contingency reserve payments during 2019 and 2018. During the year ended December 31, 2019 and 2018 the Company returned excess reserves of $6,006 and $23,030 to the contingency reserve fund respectively. The claim payments and operating expenses charged to the FEHBP are subject to audit by the U.S. government. Management is of the opinion that an adjustment, if any, resulting from such audits will not have a significant effect on the accompanying consolidated financial statements. The claim payments and operating expenses reimbursed in connection with the FEHBP have been audited through 2011 by OPM. FEP In prior years, TSS entered into a contract with the BCBSA as per Contract No. C.S. 1039 with OPM to provide health benefits under one Government-wide Service Benefit Plan as contemplated in Title 5, Chapter 89, United States Code. The FEP covers employees and annuitants residing in the Commonwealth of Puerto Rico and the USVI as well as eligible dependents. The FEP is financed through a negotiated contribution made by the federal government and employees’ payroll deductions. The accounting methodology and operations of the FEP are similar to those of the FEHBP as described before. The claims payments and operating expenses charged to the FEP are subject to audit by the BCBSA. Management is of the opinion that the adjustments, if any, resulting from such audits will not have a significant effect in the accompanying consolidated financial statements. Operating expenses reimbursed in connection with the FEP have been audited through 2013 by BCBSA.</t>
  </si>
  <si>
    <t>Borrowings</t>
  </si>
  <si>
    <t>Borrowings [Abstract]</t>
  </si>
  <si>
    <t>13. Borrowings Long-Term Borrowings A summary of the borrowings entered by the Company as of December 31 is as follows:
2019 2018
Secured loan payable of $11,187, payable in monthly installments of $137 through October 1, 2023, plus interest at a rate reset periodically of 100 basis points over selected LIBOR maturity (which was 2.70% at December 31, 2019). $ 6,267 $ 7,907
Secured loan payable of $20,150, payable in monthly installments of $84 through January 1, 2024, plus interest at a rate reset periodically of 275 basis points over selected LIBOR maturity (which was 4.84% at December 31, 2019). 17,211 18,218
Secured loan payable of $4,116, payable in monthly installments of $49 through January 1, 2024, plus interest at a rate reset periodically of 325 basis points over selected LIBOR maturity (which was 5.34% at December 31, 2019). 2,401 2,989
Total borrowings 25,879 29,114
Less: unamortized debt issuance costs 185 231
$ 25,694 $ 28,883 Aggregate maturities of the Company’s borrowings as of December 31, 2019 are summarized as follows:
Year ending December 31
2020 $ 3,236
2021 3,236
2022 3,236
2023 2,942
2024 13,229
$ 25,879 The Credit Agreement includes certain financial and non-financial covenants, including negative covenants imposing certain restrictions on the Corporation’s business. The Company was in compliance with all these covenants as of December 31, 2019. This credit agreement is guaranteed by a first mortgage held by the bank on the Company’s land, building, and substantially all leasehold improvements, as collateral for the term of the loan under a continuing general security agreement. The Company may, at its option, upon notice, as specified in the credit agreement, redeem and prepay prior to maturity, all or any part of the loan and from time to time upon the payment of a penalty fee of 3% during the first year, 2% during the second year and 1% during the third year, and thereafter, at par, as specified in the credit agreement, together with accrued and unpaid interest, if any, to the date of redemption specified by the Company. Interest expense on the above borrowings amounted to $1,320, $1,375, and $1,196, for the years ended December 31, 2019, 2018, and 2017, respectively. Short-Term Borrowings The Company has several short-term facilities available to address timing differences between cash receipts and disbursements, consisting of collateralized advances from the FHLBNY, repurchase agreements, and a revolving credit facility.
• In August 2019, TSS and TSV became members of the FHLBNY, which provides access to collateralized advances. The borrowing capacity of TSS and TSV is up to of their admitted assets as disclosed in the most recent filing to the Commissioner of Insurance but is constrained by the amount of collateral held at the FHLBNY (see Note 3). As of December 31, 2019, the borrowing capacity is approximately $ for TSS and $ for TSV. The outstanding balance as of December 31, 2019 for TSS and TSV is $ and $ , respectively. The average interest rate of the outstanding balance as of December 31, 2019 is .
• As of December 31, 2019, TSS has $ of available credit under repurchase agreements with broker-dealers, which are short term borrowing facilities using securities as collateral. There are outstanding short-term borrowings under these facilities as of December 31, 2019.
• TSA has a $ revolving loan agreement with a commercial bank in Puerto Rico. This line of credit has an interest rate of -day LIBOR plus basis points and contains certain financial and non-financial covenants that are customary for this type of facility. This line of credit matures on and has outstanding balance as of December 31, 2019.</t>
  </si>
  <si>
    <t>Reinsurance Activity</t>
  </si>
  <si>
    <t>Reinsurance Activity [Abstract]</t>
  </si>
  <si>
    <t>14. Reinsurance Activity The effect of reinsurance on premiums earned and claims incurred is as follows:
(1) TSS, TSA, TSP and TSV, in accordance with general industry practices, annually purchase reinsurance to protect them from the impact of large unforeseen losses and prevent sudden and unpredictable changes in net income and stockholders’ equity of the Company. Reinsurance contracts do not relieve any of the subsidiaries from their obligations to policyholders. In the event that all or any of the reinsuring companies might be unable to meet their obligations under existing reinsurance agreements, the subsidiaries would be liable for such defaulted amounts. During 2019, 2018, and 2017 TSP placed 21.50%, 16.45%, and 14.88% of its reinsurance business with one reinsurance company. TSS has excess of loss reinsurance treaties whereby it cedes a portion of its premiums to third parties. Reinsurance contracts are primarily for periods of one year and are subject to modifications and negotiations at each renewal date. Premiums ceded under these contracts amounted to $1,446, $1,524, and $2,168 in 2019, 2018 and 2017, respectively. Claims ceded amounted to $1,215, $320, and $463, in 2019, 2018 and 2017, respectively. Principal reinsurance agreements include an organ transplant excess of loss treaty, which covers:
• For group policies, 80% of the claims up to a maximum of $800 (80% of $1,000), per person, per life. For other group policies with other options, the agreement covers 80% of the claims up to a maximum of $400 (80% of $500), per person, per life, or 80% of the claims up to a maximum of $200 (80% of $250), per person, per life.
• For policies provided to the active and retired employees of the Commonwealth of Puerto Rico and its instrumentalities, the treaty covers 100% of the claims up to a maximum of $1,000 per person, per life with major medical coverage, only if the covered person uses providers that are members of TSS network.
• For policies provided to the municipalities of Puerto Rico, the treaty covers 100% of the claims up to a maximum of $250, per person, per life, with plans with lifetime limits and all other plans 100% of the claims up to a maximum of $1,000, per person, per life. TSA has an excess of loss reinsurance treaty whereby it cedes a portion of its premiums to a third party. This reinsurance contract is for a period of one year and is subject to modifications and negotiations in each renewal date. Premiums ceded under this contract amounted to $2,850, $2,300, and $1,224 in 2019, 2018, and 2017 respectively. Claims ceded amounted to $3,186 $1,804, and $1,360 in 2019, 2018, and 2017, respectively. This reinsurance agreement includes an excess of loss reinsurance coverage for certain hospital inpatient, hospital outpatient, ambulance, and physician services as well as pharmaceutical drugs. This agreement covers a maximum of $2,000 per person, per agreement term. TSP utilized facultative reinsurance, pro rata, and excess of loss reinsurance treaties to manage its exposure to losses, including those from catastrophe events. TSP has geographic exposure to catastrophe losses from hurricanes and earthquakes. The incidence and severity of catastrophes are inherently unpredictable. Under these treaties, TSP ceded premiums written were $52,355, $60,354, and $62,268, in 2019, 2018, and 2017, respectively. In 2019 and 2018, TSP ceded claims incurred amounting to $(3,368) and $152,704, respectively, related to losses caused by Hurricanes Irma and Maria. During 2018, as part of the catastrophe program, TSP signed a multiyear reinsurance contract providing for retroactive and prospective reinsurance coverage. The retroactive coverage resulted in a deferred gain on retroactive reinsurance of $25,000, which is presented within the accounts payable and accruals in the accompanying consolidated balance sheets as of December 31, 2019 and 2018. The deferred gain on the retroactive reinsurance will be amortized using the recovery method. The recovery method provides for the amortization in proportion to the estimated recoveries made as of the reporting date as a percentage of total estimated recoveries. Ceded unearned reinsurance premiums arising from TSP reinsurance transactions amounted to $10,427 and $11,760 as of December 31, 2019 and 2018, respectively, and are reported as other assets in the accompanying consolidated balance sheets. Most principal reinsurance contracts are for a period of one year and are subject to modifications and negotiations in each renewal. Current property and catastrophe reinsurance program was renewed effective April 1, 2019 for the twelve-month period ending March 31, 2020. Other contracts were renewed as expiring on January 1, 2020. Principal reinsurance agreements are as follows:
• Casualty excess of loss treaty provides reinsurance for losses up to $20,000, subject to a retention of $225.
• Medical malpractice excess of loss treaty provides reinsurance for losses up to $3,000, subject to a retention of $150.
• Property reinsurance treaty includes proportional cessions and a per risk excess of loss contract limiting losses to $375 in $30,000 risks.
• Catastrophe protection is purchased limiting losses to $5,000 per event with losses up to approximately $775,000. After this, the retention of $ from the next $ , for a total protection of $ in an $ event. TSV also cedes insurance with various reinsurance companies under a number of pro rata, excess of loss and catastrophe treaties. Under these treaties, TSV ceded premiums of $8,337, $8,780, and $8,826, in 2019, 2018, and 2017, respectively. Principal reinsurance agreements are as follows: • Group life insurance facultative agreement, reinsuring risk in excess of $25 of certain group life policies and a combined pro rata and excess of loss agreement effective July 1, 2008, reinsuring 50% of the risk up to $200 and ceding the excess.
• Facultative pro rata agreements for the long‑term disability insurance, reinsuring 65% of the risk.
• Several reinsurance agreements, mostly on an excess of loss basis up to a maximum retention of $50.
• Excess of loss agreement for the major medical business in Costa Rica reinsuring 100% of all claims over $25. TSV participates in various retrocession reinsurance agreements. The retrocessions are based on group life and health reinsurance business pools for which TSV has participations ranging from 6.7% to 10% of the total reinsurance facility. TSV share of the reinsurer’s gross liability is limited to a maximum that ranges depending on the agreement from $50 to $500 per covered life. The agreements cover new and renewal business for a period of twelve months and may be cancelled subject to ninety days written notice at any anniversary date.</t>
  </si>
  <si>
    <t>Income Taxes</t>
  </si>
  <si>
    <t>Income Taxes [Abstract]</t>
  </si>
  <si>
    <t>15. Income Taxes The Company and its subsidiaries are subject to Puerto Rico income taxes. Under Puerto Rico income tax law, the Company is not allowed to file consolidated tax returns with its subsidiaries. The Company’s insurance subsidiaries are also subject to U.S. federal income taxes for foreign source dividend income. The Company is potentially subject to income tax audits in the Commonwealth of Puerto Rico for the taxable year 2015 and after, until the applicable statute of limitations expires. Tax audits by their nature are often complex and can require several years to complete. Managed Care and Property and Casualty corporations are taxed essentially the same as other corporations, with taxable income primarily determined on the basis of the statutory annual statements filed with the insurance regulatory authorities. The corporations are also subject to an alternative minimum income tax, which is calculated based on the formula established by existing tax laws. Any alternative minimum income tax paid may be used as a credit against the excess, if any, of regular income tax over the alternative minimum income tax in future years up to a limit of 25% of the excess. The Company, through one of its Managed Care corporations, has a branch in the USVI that is subject to a 5% premium tax on policies underwritten therein. As a qualified foreign insurance company, the Company is subject to income taxes in the USVI, which has implemented a mirror tax law based on the U.S. Internal Revenue Code. The branch operations in the USVI had certain net operating losses for USVI tax purposes for which a valuation allowance has been recorded. Companies within our Life Insurance segment operate as qualified domestic life insurance companies and are subject to the alternative minimum tax and taxes on its capital gains. On December 22, 2017, U.S Government enacted PL 115-97, better known as the Tax Cut and Jobs Act (TCJA). The TCJA incorporates a series of changes in tax rates at the federal level applicable for taxable years beginning after December 31, 2017 and before January 1, 2026. The U.S. federal maximum corporate income tax rate is reduced from 35% to a 21% flat rate, this change did not have a significant impact for the Company and its insurance subsidiaries are only taxed in that jurisdiction for passive income earned on investments, which continue to be subject to withholding at source at its gross level. In addition, the TCJA incorporates restrictions on insurance business exception to passive foreign investment company (PFIC) rules, that were taxed under the PFIC’s earnings, subject to an exception for certain income derived in the active conduct of an insurance business. At the moment, no significant impact for the Company has been identified. We annually test our compliance with the new guidelines for Section 1297 PFIC test, at the insurance subsidiary level. On December 10, 2018, the Puerto Rico Government signed into Law by, P C 1544, better known as the Puerto Rico Tax Reform, now Act 257 of 2018. With this Law, additional amendments are incorporated to the Puerto Rico Internal Revenue Code. Approved changes include: (i) a decrease in the maximum corporate tax rate from 39% to 37.5%; (ii) an increase from 80% to a 90% in the amount of net operating loss carryover deduction available to be claimed against current year net income for regular tax purposes; (iii) an increase in the withholding at source for services rendered from 7% to 10% ; (iv) a limitation in the amounts of net operating losses generated by a corporate shareholder allowed to be netted against net income distributed from a flow-through investment, not permitted for taxable years beginning after December 31, 2019; and (v) a revised large taxpayer definition to include flow-through entities and extend the determination of audited financial statement requirements at the group level. The Puerto Rico Tax Reform also adds requirements for the deductibility of certain expenses as well as disclosure requirements related to any uncertain tax position (UTP) recorded following GAAP. All of these changes are effective for taxable years beginning January 1, 2019. Federal income taxes recognized by the Company’s insurance subsidiaries amounted to approximately $2,209, $1,147, and $985, in 2019, 2018, and 2017, respectively. All other corporations within the group are subject to Puerto Rico income taxes as regular corporations, as defined in the P.R. Internal Revenue Code, as amended. The components of income tax expense (benefit) consisted of the following:
2019 2018 2017
Current income tax expense $ 35,714 $ 2,212 $ 34,412
Deferred income tax expense (benefit) 3,661 (32,078 ) (9,916 )
Total income tax expense (benefit) $ 39,375 $ (29,866 ) $ 24,496 The income tax expense (benefit) differs from the amount computed by applying the Puerto Rico statutory income tax rate to the income before income taxes as a result of the following:
2019 2018 2017
Income (loss) before taxes $ 132,252 $ (93,172 ) $ 78,977
Statutory tax rate 37.50 % 39.00 % 39.00 %
Income tax expense (benefit) at statutory rate 49,595 (36,337 ) 30,801
(Decrease) increase in taxes resulting from:
Exempt income, net - (2,330 ) (3,853 )
Effect of taxing life insurance operations as a qualified domestic life insurance company instead of as a regular corporation (4,823 ) (3,445 ) (4,871 )
Effect of taxing capital gains at a preferential rate (6,290 ) 4,819 (2,116 )
Adjustment to deferred tax assets and liabilities for changes in effective tax rates - 9,217 (120 )
Other adjustments to deferred tax assets and liabilities (549 ) (43 ) 836
Effect of extraordinary dividend distribution from the JUA Association - reported net of taxes in other income (55 ) - (922 )
Charges against the catastrophe loss reserve - - 1,567
Allowance for doubtful receivables recapture - - 2,688
Effect of net operating loss limitations 1,239 - -
Tax credit benefit (62 ) (306 ) (555 )
Tax returns to provision true up 36 (798 ) 363
Subtotal (10,504 ) 7,114 (6,983 )
Other permanent disallowances, net:
Other 37 (229 ) 50
Other adjustments 247 (414 ) 628
Total income tax expense (benefit) $ 39,375 $ (29,866 ) $ 24,496 Deferred income taxes reflect the tax effects of temporary differences between carrying amounts of assets and liabilities for financial reporting purposes and income tax purposes. The net deferred tax asset at December 31, 2019 and 2018 of the Company and its subsidiaries is composed of the following:
2019 2018
Deferred tax assets
Allowance for doubtful receivables $ 18,882 $ 14,092
Liability for pension benefits 15,378 12,846
Postretirement benefits 415 527
Deferred compensation 2,187 2,202
Accumulated depreciation 920 979
Impairment loss on investments 522 765
Contingency reserves 4,063 75
Share-based compensation 8,086 5,587
Alternative minimum income tax credit 3,432 2,627
Purchased tax credits 458 1,229
Net operating loss 51,246 60,731
Reinsurance agreement 9,375 9,375
Accrued liabilities 5,599 4,292
Difference in tax basis of investments portfolio 77 320
Other 1,349 188
Gross deferred tax assets 121,989 115,835
Less: valuation allowance (6,705 ) (9,867 )
Deferred tax assets 115,284 105,968
Deferred tax liabilities
Deferred policy acquisition costs (8,413 ) (6,382 )
Catastrophe loss reserve (13,014 ) (12,385 )
Unrealized gain on securities available for sale (14,965 ) (6,781 )
Unrealized gain on equity investments (9,091 ) (2,773 )
Unamortized debt issue costs (69 ) (87 )
Intangible asset (669 ) (909 )
Employee benefits plan (2,026 ) (886 )
Gross deferred tax liabilities (48,247 ) (30,203 )
Net deferred tax asset $ 67,037 $ 75,765 The net deferred tax asset shown in the table above at December 31, 2019 and 2018 is reflected in the consolidated balance sheets as $77,294 and $79,010, respectively, in deferred tax assets and $10,257 and $3,245, in deferred tax liabilities, respectively, reflecting the aggregate deferred tax assets or liabilities of individual tax-paying subsidiaries of the Compan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that it is more likely than not that the Company will realize the benefits of these deductible differences. The valuation allowance is mostly related to the net operating losses generated by the Company’s USVI operations and the health clinic’s operations based on the available evidence are not considered to be realizable at the reporting dates. At December 31, 2019, the Company and its subsidiaries have net operating loss carry-forwards for Puerto Rico income tax purposes of approximately $156,026, which are available to offset future taxable income for up to December 2029 2026 2029</t>
  </si>
  <si>
    <t>Pension Plans</t>
  </si>
  <si>
    <t>Pension Plans [Abstract]</t>
  </si>
  <si>
    <t>16. Pension Plans Non-contributory Defined ‑ The Company sponsors a non-contributory defined-benefit pension plan for its employees and for the employees of certain subsidiaries. Pension benefits begin to vest after five years of vesting service, as defined, and are based on years of service and final average salary, as defined. The funding policy is to contribute to the plan as necessary to meet the minimum funding requirements set forth in the Employee Retirement Income Security Act of 1974, as amended, plus such additional amounts as the Company may determine to be appropriate from time to time. The measurement date used to determine pension benefit for the pension plan is December 31. In December 2016, the Company announced that effective January 31, 2017, it would freeze the pay and service amounts used to calculate pension benefits for active employees who participated in the pension plan. Therefore, as of the effective date, active employees in the pension plan do not accrue additional benefits for future service and eligible compensation received. The following table sets forth the plan’s benefit obligations, fair value of plan assets, and funded status as of December 31, 2019 and 2018, accordingly:
2019 2018
Change in benefit obligation
Benefit obligation at beginning of year $ 159,477 $ 185,052
Interest cost 6,992 6,853
Benefit payments (9,672 ) (4,466 )
Actuarial loss (gain) 33,758 (18,114 )
Settlements - (9,848 )
Benefit obligation at end of year $ 190,555 $ 159,477
Accumulated benefit obligation at end of year $ 190,555 $ 159,477
Change in fair value of plan assets
Fair value of plan assets at beginning of year $ 134,957 $ 158,879
Actual return on assets 36,273 (11,608 )
Employer contributions 2,000 2,000
Settlements - (9,848 )
Benefit payments (9,672 ) (4,466 )
Fair value of plan assets at end of year $ 163,558 $ 134,957
Funded status at end of year $ (26,997 ) $ (24,520 ) The amounts recognized in the consolidated balance sheets as of December 31, 2019 and 2018 consist of the following:
2019 2018
Pension liability $ 26,997 $ 24,520
Net actuarial loss recognized in accumulated other comprehensive loss, net of a deferred tax of $12,692 and $10,469 in 2019 and 2018, respectively 27,907 23,691 The following assumptions were used on a weighted average basis to determine benefits obligations of the plan as of December 31, 2019 and 2018.
2019 2018
Discount rate 3.25 % 4.50 %
Expected return on plan assets 6.25 % 6.50 %
Rate of compensation increase N/A N/A The components of net periodic benefit cost and other amounts recognized in other comprehensive income for 2019, 2018, and 2017 were as follows:
2019 2018 2017
Components of net periodic benefit cost
Service cost $ - $ - $ 223
Interest cost 6,992 6,853 7,186
Expected return on plan assets (8,835 ) (9,020 ) (8,740 )
Actuarial loss 392 961 369
Settlement loss - 2,110 -
Net periodic benefit (income) cost $ (1,451 ) $ 904 $ (962 ) Net periodic benefit (income) cost includes settlement charges as a result of retirees selecting lump-sum distributions. Settlement charges may increase in the future if the number of eligible participants deciding to receive distributions and the amount of their benefits increases. The estimated net actuarial loss that will be amortized from accumulated other comprehensive loss into net periodic pension benefits cost during the next twelve months is $1,092. The following assumptions were used on a weighted average basis in computing the periodic benefit cost for the years ended December 31, 2019, 2018, and 2017:
2019 2018 2017
Discount rate 4.50 % 3.75 % 4.50 %
Expected return on plan assets 6.50 % 6.50 % 6.50 %
Rate of compensation increase N/A N/A N/A The basis of the overall expected long-term rate of return on assets assumption is a forward-looking approach based on the current long-term capital market outlook assumptions of the assets categories in which the trust invests and the trust’s target asset allocation. At December 31, 2019, the assumed target asset allocation for the program is: 45% to 55% in equity securities, 36% to 44% in debt securities, and 6% to 14% in other securities. Using a mean-variance model to project returns over a 30-year horizon under the target asset allocation, the 35 to 65 percentile range of annual rates of return is 5.5% to 6.9%. The Company selected a rate from within this range of 6.50% for 2019 and 6.50% for 2018, which reflects the Company’s best estimate for this assumption based on the data described above, information on the historical returns on assets invested in the pension trust, and expected future conditions. This rate is net of both investment related expenses and a 0.15% reduction for other administrative expenses charged to the trust. Plan Assets Plan assets recorded at fair value are categorized based upon the level of judgment associated with the inputs used to measure their fair value. For level inputs and input definition, see Note 10. The following table summarizes fair value measurements by level at December 31, 2019 and 2018 for assets measured at fair value on a recurring basis:
2019
Level 1 Level 2 Level 3 Total NAV
Government obligations $ - $ 6,782 $ - $ 6,782 $ -
Non-agency backed securities - 656 - 656 -
Corporate obligations - 9,353 - 9,353 -
Limited Liability Corporations - - - - 126,989
Real estate - - - - 6,720
Registered investments 3,754 382 - 4,136 -
Common/Collective trusts - 7,527 - 7,527 -
Common stocks 1,885 - - 1,885 -
Preferred stocks - 14 - 14 -
Interest-bearing cash 300 - - 300 -
$ 5,939 $ 24,714 $ - $ 30,653 $ 133,709
2018
Level 1 Level 2 Level 3 Total NAV
Government obligations $ - $ 6,856 $ - $ 6,856 $ -
Non-agency backed securities - 759 - 759 -
Corporate obligations - 10,490 - 10,490 -
Limited Liability Corporations - - - - 97,660
Real estate - - - - 7,975
Registered investments 2,328 1,610 - 3,938 -
Common/Collective trusts - 4,231 - 4,231 1,898
Hedge funds - - - - -
Common stocks 1,566 - - 1,566 -
Preferred stocks 6 23 - 29 -
Forward foreign currency contracts - 42 - 42 -
Interest-bearing cash 700 - - 700 -
Derivatives - 44 - 44 -
$ 4,600 $ 24,055 $ - $ 28,655 $ 107,533 The Company’s plan assets are invested in the National Retirement Trust. The National Retirement Trust was formed to provide financial and legal resources to help members of the BCBSA offer retirement benefits to their employees. The investment program for the National Retirement Trust is based on the precepts of capital market theory that are generally accepted and followed by institutional investors, who by definition are long ‑
• Increasing risk is rewarded with compensating returns over time, and therefore, prudent risk taking is justifiable for long-term investors
• Risk can be controlled through diversification of asset classes and investment approaches, as well as diversification of individual securities
• Risk is reduced by time, and over time the relative performance of different asset classes is reasonably consistent. Over the long-term, equity investments have provided and should continue to provide superior returns over other security types. Fixed-income securities can dampen volatility and provide liquidity in periods of depressed economic activity. Lengthening duration of fixed income securities may reduce surplus volatility.
• The strategic or long-term allocation of assets among various asset classes is an important driver of long‑term returns.
• Relative performance of various asset classes is unpredictable in the short‑term and attempts to shift tactically between asset classes are unlikely to be rewarded. Investments will be made for the sole interest of the participants and beneficiaries of the programs participating in the National Retirement Trust. Accordingly, the assets of the National Retirement Trust shall be invested in accordance with these objectives: • To ensure assets are available to meet current and future obligations of the participating programs when due.
• To earn the maximum return that can be realistically achieved in the markets over the long‑term at a specified and controlled level of risk in order to minimize future contributions.
• To invest assets with consideration of the liability characteristics in order to better align assets and liabilities.
• To invest the assets with the care, skill, and diligence that a prudent person acting in a like capacity would undertake. In the process, the Administration of the Trust has the objective of controlling the costs involved with administering and managing the investments of the National Retirement Trust. Cash Flows The Company expects to contribute $2,000 to its pension program in 2020. The following benefit payments, which reflect expected future service, as appropriate, are expected to be paid:
Year ending December 31
2020 $ 10,531
2021 9,593
2022 9,685
2023 9,732
2024 9,800
2025 – 2029 51,688 Non-contributory Supplemental Pension Plan In addition, the Company sponsors a non-contributory supplemental pension plan. This plan covers employees with qualified defined benefit retirement plan benefits limited by the U.S. Internal Revenue Code maximum compensation and benefit limits. At December 31, 2019 and 2018, the Company has recorded a pension liability of $7,468 and $6,754, respectively. The charge to accumulated other comprehensive loss related to the non-contributory pension plan at December 31, 2019 and 2018 amounted to $562 and $35, respectively, net of a deferred tax asset of $359 and $61, respectively.</t>
  </si>
  <si>
    <t>Catastrophe Loss Reserve and Trust Fund</t>
  </si>
  <si>
    <t>Catastrophe Loss Reserve and Trust Fund [Abstract]</t>
  </si>
  <si>
    <t>17. Catastrophe Loss Reserve and Trust Fund In accordance with Chapter 25 of the Puerto Rico Insurance Code, as amended, TSP is required to record a catastrophe loss reserve. This catastrophe loss reserve is supported by a trust fund for the payment of catastrophe losses. The reserve increases by amounts determined by applying a contribution rate, not in excess of 5%, to catastrophe written premiums as instructed annually by the Commissioner of Insurance, unless the level of the reserve exceeds 8% of catastrophe exposure, as defined. The reserve also increases by an amount equal to the resulting return in the supporting trust fund and decreases by payments on catastrophe losses or authorized withdrawals from the trust fund. Additions to the catastrophe loss reserve are deductible for income tax purposes. This trust may invest its funds in securities authorized by the Insurance Code, but not in investments whose value may be affected by hazards covered by the catastrophic insurance losses. The interest earned on these investments and any realized gains (losses) on investment transactions are part of the trust fund and are recorded as income (expense) of the Company. An amount equal to the investment return is recorded as an addition to the trust fund. During the year ended December 31, 2018, TSP received the approval of the Commissioner of Insurance and withdrew $10,000 from the catastrophe fund following the payment for catastrophe losses related to the impact of Hurricane Maria in September 2017. The interest earning assets in this fund, which amounted to $41,047 and $38,978 as of December 31, 2019 and 2018, respectively, are to be used solely and exclusively to pay catastrophe losses covered under policies written in Puerto Rico. TSP is required to contribute to the trust fund, if needed or necessary, on or before January 31 of the following year. Contributions are determined by a rate determined or established by the Commissioner of Insurance for the catastrophe policies written in that year. No contribution was required for 2019 and 2018 since the level of the catastrophe reserve exceeds 8% of the catastrophe exposure. The amount in the trust fund may be withdrawn or released in the case that TSP ceases to underwrite risks subject to catastrophe losses. Also, authorized withdrawals are allowed when the catastrophe loss reserve exceeds 8% of the catastrophe exposure, as defined. TSP retained earnings are restricted in the accompanying consolidated balance sheets by the total catastrophe loss reserve balance, which as of December 31, 2019 and 2018 amounted to $39,425 and $37,749, respectively.</t>
  </si>
  <si>
    <t>Stockholders' Equity</t>
  </si>
  <si>
    <t>Stockholders' Equity [Abstract]</t>
  </si>
  <si>
    <t>18. Stockholders’ Equity
a. Common Stock On July the Company issued Class A shares to the heirs of a former shareholder, as a result of a litigation settlement. During July the Board of Directors authorized and approved the conversion (Conversion) of the Company’s remaining issued and outstanding Class A common shares into Class B common shares. Effective on August all Class A holders of record received Class B share for each Class A share held. Upon the Conversion, all remaining outstanding Class A shares were automatically cancelled and extinguished, and the Company now maintains a single class of common shares
b. Preferred Stock Authorized capital stock includes 100,000,000 of preferred stock with a par value of $1.00 per share. As of December 31, 2019 and 2018, there are no issued and outstanding preferred shares.
c. Liquidity Requirements As members of the BCBSA, the Company, TSS, and TSA are required by membership standards of this association to maintain liquidity as defined by BCBSA. That is, to maintain total adjusted capital at or above 375% of Health Risk-Based Capital (HRBC) Authorized Control Level (ACL) as defined by the National Association of Insurance Commissioners (NAIC) for the for Primary Licensee (TSM) and Larger BCBS Controlled Affiliate (TSS) and 100% HRBC ACL for the Smaller BCBS Controlled Affiliate (TSA).
d. Dividends As a holding company, the Company’s most significant assets are the common shares of its subsidiaries. The principal sources of funds available to the Company are rental income and dividends from its subsidiaries, which are used to fund our debt service and operating expenses. The Company is subject to the provisions of the General Corporation Law of Puerto Rico, which restricts the declaration and payment of dividends by corporations organized pursuant to the laws of Puerto Rico. These provisions provide that Puerto Rico corporations may only declare dividends charged to their retained earnings or, in the absence of retained earnings, net profits of the fiscal year in which the dividend is declared and/or the preceding fiscal year. The Company’s ability to pay dividends is dependent, among other factors, on its ability to collect cash dividends from its subsidiaries, which are subject to regulatory requirements, which may restrict their ability to declare and pay dividends or distributions. In addition, an outstanding secured term loan restricts our ability to pay dividends in the event of default (see Note 13). The accumulated earnings of TSS, TSA, TSV, TSB and TSP are restricted as to the payment of dividends by statutory limitations applicable to domestic insurance companies. Under Puerto Rico insurance regulations, the regulated subsidiaries are permitted, without requesting prior regulatory approval, to pay dividends as long as the aggregate amount of all such dividends in any calendar year does not exceed the lesser of: (i) 10% of its surplus as of the end of the immediately preceding calendar year; or (ii) its statutory net gain from operations for the immediately preceding calendar year (excluding realized capital gains). Regulated subsidiaries will be permitted to pay dividends in excess of the lesser of such two amounts only if notice of its intent to declare such a dividend and the amount thereof is filed with the Commissioner of Insurance and such dividend is not disapproved within 30 days of its filing. As of December 31, 2019, the dividends permitted to be distributed in 2020 by the regulated subsidiaries without prior regulatory approval from the Commissioner of Insurance amounted to approximately $68,000. The issuance of Class A shares entitled all Class B shareholders to certain anti-dilution rights; therefore, all holders of Class B shares at the close of business on (Record Date) received a share dividend of Class B shares for every Class B share they owned as of that time. On August the Company paid the Class B share dividend which amounted to ; cash of was paid in lieu of fractional shares so that shareholders receive a whole number of shares of common stock</t>
  </si>
  <si>
    <t>Stock Repurchase Programs</t>
  </si>
  <si>
    <t>Stock Repurchase Programs [Abstract]</t>
  </si>
  <si>
    <t xml:space="preserve">19. Stock Repurchase Programs The Company repurchases shares through open market transactions, in accordance with Rule 10b-18 of the Securities Exchange Act of 1934, as amended, under repurchase programs authorized by the Board of Directors. Shares purchased under share repurchase programs are retired and returned to authorized and unissued status. In August the Company’s Board of Directors authorized a repurchase program program) of its Class B common stock. In February the Company’s Board of Directors authorized a expansion of this program. In October the Company’s Board of Directors authorized an expansion to this repurchase program increasing its remaining balance up to a total of effective November The stock repurchase activity under active stock repurchase programs for the years ended December 31 is summarized as follows:
2019 2018 2017
Shares Repurchased Average Share Price Amount Repurchased Shares Repurchased Average Share Price Amount Repurchased Shares Repurchased Average Share Price Amount Repurchased
2017 $30,000 program 527,881 $ 18.92 $ 9,989 903,888 $ 24.76 $ 22,390 861,415 $ 23.38 $ 20,220 </t>
  </si>
  <si>
    <t>Comprehensive Income</t>
  </si>
  <si>
    <t>Comprehensive Income [Abstract]</t>
  </si>
  <si>
    <t xml:space="preserve">20. Comprehensive Income The accumulated balances for each classification of other comprehensive income are as follows:
Unrealized Gains on Securities Liability for Pension Benefits Accumulated Other Comprehensive Income
Beginning balance at December 31, 2018 $ 27,308 $ (24,246 ) $ 3,062
Net current period change 34,224 (4,468 ) 29,756
Reclassification adjustments for gains and losses reclassified in income (3,702 ) 247 (3,455 )
Ending balance at December 31, 2019 $ 57,830 $ (28,467 ) $ 29,363 The related deferred tax effects allocated to each component of other comprehensive income in the accompanying consolidated statements of stockholders’ equity and comprehensive income in 2019, 2018 and 2017 are as follows:
2019
Before-Tax Amount Deferred Tax (Expense) Benefit Net-of-Tax Amount
Unrealized holding gains on securities arising during the period $ 42,780 $ (8,556 ) $ 34,224
Less reclassification adjustment for gains and losses realized in income (4,456 ) 754 (3,702 )
Net change in unrealized gain 38,324 (7,802 ) 30,522
Liability for pension benefits:
Reclassification adjustment for amortization of net losses from past experience and prior service costs 396 (149 ) 247
Net change arising from assumptions and plan changes and experience (7,149 ) 2,681 (4,468 )
Net change in liability for pension benefits (6,753 ) 2,532 (4,221 )
Net current period change $ 31,571 $ (5,270 ) $ 26,301
2018
Before-Tax Amount Deferred Tax (Expense) Benefit Net-of-Tax Amount
Unrealized holding gains on securities arising during the period $ (24,375 ) $ 4,875 $ (19,500 )
Less reclassification adjustment for gains and losses realized in income 13,457 (3,005 ) 10,452
Net change in unrealized gain (10,918 ) 1,870 (9,048 )
Liability for pension benefits:
Reclassification adjustment for amortization of net losses from past experience and prior service costs (995 ) 373 (622 )
Net change arising from assumptions and plan changes and experience 2,190 (830 ) 1,360
Net change in liability for pension benefits 1,195 (457 ) 738
Net current period change $ (9,723 ) $ 1,413 $ (8,310 )
2017
Before-Tax Amount Deferred Tax (Expense) Benefit Net-of-Tax Amount
Unrealized holding gains on securities arising during the period $ 28,544 $ (5,708 ) $ 22,836
Less reclassification adjustment for gains and losses realized in income (10,831 ) 1,862 (8,969 )
Net change in unrealized gain 17,713 (3,846 ) 13,867
Liability for pension benefits:
Reclassification adjustment for amortization of net losses from past experience and prior service costs 5 (2 ) 3
Net change arising from assumptions and plan changes and experience (8,215 ) 3,204 (5,011 )
Net change in liability for pension benefits (8,210 ) 3,202 (5,008 )
Net current period change $ 9,503 $ (644 ) $ 8,859 </t>
  </si>
  <si>
    <t>Share-Based Compensation</t>
  </si>
  <si>
    <t>Share-Based Compensation [Abstract]</t>
  </si>
  <si>
    <t>21. Share-Based Compensation In December 2007, the Company adopted the 2007 Incentive Plan (the 2007 plan), which permits the Board to grant stock options, restricted stock awards and performance awards to eligible officers, directors and employees. The 2007 plan authorized the granting of up to 4,700,000 of Class B common shares of authorized but unissued stock. The 2007 plan was terminated in April 2017, when the 2017 Incentive Plan (the 2017 plan) was adopted. The 2017 plan permits the Board to grant stock options, stock appreciation rights (SARs), restricted stock, restricted stock units, performance awards, and other stock-based awards, to our officers and employees. In addition, the 2017 plan authorizes the grant of equity-based compensation incentives to our directors and to any independent contractor and consultants. The 2017 plan authorizes the granting of up to 1,700,000 of Class B common shares plus the number of shares that were subject to any outstanding awards under the 2007 plan that are forfeited, cancelled, expire, terminate or otherwise lapse, in whole or in part, without the delivery of the shares. At December 31, 2019, there were 782,738 shares available for the Company to grant under the 2017 Plan. Stock options and SARs can be granted with an exercise price, which shall not be less than the stock’s fair market value at the grant date. The term of each stock options and SARs shall be fixed by the Board of Directors but shall not exceed 10 years from the date of grant. The restricted stock, restricted stock units, and performance awards are issued at the fair value of the stock on the grant date. Restricted stock awards and restricted stock units vest in installments, as stipulated in each restricted stock agreement. Performance awards vest on the last day of the performance period, provided that at least minimum performance standards are achieved. There was no stock option activity during the years ended December 31, 2019, 2018 and 2017. No options were granted during the three years ended December 31, 2019, 2018 and 2017. No cash was received from stock options exercises during the years ended December 31, 2019, 2018 and 2017. During the years ended December 31, 2019 and 2018, 6,124 and 29,779 shares were repurchased and retired as the result of non-cash tax withholding upon vesting of shares. No shares were repurchased and retired as a result of non-cash exercise of stock options or non-cash tax withholding upon vesting of shares during year ended December 31, 2017. A summary of the status of the Company’s non-vested restricted and performance shares as of December 31, 2019, and changes during the year ended December 31, 2019, are presented below:
Restricted Awards Performance Awards
Number of Shares Weighted Average Fair Value Number of Shares Weighted Average Exercise Price
Outstanding balance at January 1, 2019 205,873 $ 24.67 559,838 $ 21.86
Granted 221,342 24.53 282,293 24.82
Lapsed (113,230 ) 25.83 (447,038 ) 18.21
Forfeited (due to termination) (5,598 ) 23.90 (18,146 ) 23.34
Quantity adjusted (due to performance payout more than 100%), net of forfeited - - 138,741 18.21
Outstanding balance at December 31, 2019 308,387 $ 24.16 515,688 $ 25.60 The weighted average grant date fair value of restricted shares granted during the year 2019, 2018 and 2017 were $24.53, $28.49, and $17.78, respectively. Total fair value of restricted stock vested during the year ended December 31, 2019, 2018 and 2017 was $2,861, $2,390 and $1,948, respectively. At December 31, 2019, there was $10,811 of total unrecognized compensation cost related to non-vested share ‑</t>
  </si>
  <si>
    <t>Net Income Available to Stockholders and Basic Net Income per Share</t>
  </si>
  <si>
    <t>Net Income Available to Stockholders and Basic Net Income per Share [Abstract]</t>
  </si>
  <si>
    <t>22. Net Income Available to Stockholders and Basic Net Income per Share The following table sets forth the computation of basic and diluted earnings per share for the three-year period ended December 31:
2019 2018 2017
Numerator for earnings per share
Net income (loss) attributable to TSM available to stockholders $ 92,894 $ (63,302 ) $ 54,486
Denominator for basic earnings per share – Weighted average of common shares 23,318,742 22,975,385 23,996,503
Effect of dilutive securities 66,551 - 71,083
Denominator for diluted earnings per share 23,385,293 22,975,385 24,067,586
Basic net income (loss) per share attributable to TSM $ 3.98 $ (2.76 ) $ 2.27
Diluted net income (loss) per share attributable to TSM $ 3.97 $ (2.76 ) $ 2.26 The Company excluded the effect of dilutive securities during the year ended December 31, 2018 because their effect would have been anti-dilutive given the net loss attributable to stockholders during this year. If the Company had generated income from continuing operations during the year ended December 31, 2018 the effect of the restricted stock awards on the diluted shares calculation would have been an increase in shares of 81,023 shares.</t>
  </si>
  <si>
    <t>Commitments</t>
  </si>
  <si>
    <t>Commitments [Abstract]</t>
  </si>
  <si>
    <t>23. Commitments The Company leases its regional offices, certain equipment, and warehouse facilities under non-cancelable operating leases. As of December 31, 2019, the right-of-use asset and lease liabilities balance was $ and $ , respectively. The weighted-average remaining lease term was years as of December 31, 2019. The Company uses the incremental borrowing rate for purposes of discounting lease payments for our operating leases since our lease agreements do not provide a readily determinable implicit rate. We estimate our incremental borrowing rate based on information available at lease commencement date. The weighted-average discount rate of our operating leases was as of December 31, 2019. Minimum annual rental commitments at December 31, 2019 under existing agreements are summarized as follows:
Year ending December 31
2020 $ 4,713
2021 3,790
2022 3,200
2023 2,171
2024 1,710
Thereafter 2,707
Total $ 18,291 Rental expense for 2019, 2018, and 2017 was $9,843, $8,924, and $7,991 respectively. Pursuant to the provisions of the Puerto Rico Insurance Code and Regulations, TSP is a member of the Compulsory Vehicle Liability Insurance Joint Underwriting Association (JUA). As a participant, TSP shares the risk, proportionately with other members, based on a formula established by the Puerto Rico Insurance Code, of the results and financial condition of the JUA, and accordingly, may be subject to assessments to cover obligations of the JUA or may receive refund distributions for good experience. The Company received $172 and $215 in 2019 and 2018, respectively as an ordinary dividend. No assessments were received in 2017. During the year ended December 31, 2017, the JUA declared a $70,000 extraordinary dividend to its members, subject to a special tax rate of 50% as allowed by Act No. 26 of April 29, 2017. There were no extraordinary dividends declared by the JUA in 2019 and 2018. The Company receives dividends from the JUA net of applicable tax. During the year ended December 31, 2017, TSP recorded a special distribution of $2,363, net of tax, which is included as other income in the accompanying consolidated statements of earnings.</t>
  </si>
  <si>
    <t>Contingencies</t>
  </si>
  <si>
    <t>Contingencies [Abstract]</t>
  </si>
  <si>
    <t>24. Contingencies The Company’s business is subject to numerous laws and regulations promulgated by Federal, Puerto Rico, USVI, Costa Rica,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As of December 31, 2019, the Company is involved in various legal actions arising in the ordinary course of business. The Company is also defendant in various other litigations and proceedings, some of which are described below. Where the Company believes that a loss is both probable and estimable, such amounts have been recorded. Although the Company believes the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However, there are legal proceedings where a loss is reasonably possible, and for which it is possible to reasonably estimate the amount of the possible loss or range of losses, we currently believe that the range of possible losses in excess of established reserves is, in the aggregate, from $ to approximately $ at December 31, 2019. Additionally, we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Claims by Heirs of Former Shareholders The Company and TSS are defending four individual lawsuits: Vera Sanchez, et al, v. Triple-S; Olivella Zalduondo, et al, v. Seguros de Servicios de Salud, et al; Cebollero Santamaria v. Triple-S Salud, Inc., et al; and Ruiz de Porras, et al, v. Triple-S Salud, Inc. All claims were filed in the Puerto Rico Court of First Instance by persons who claim to have inherited a total of 41 shares of the Company or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 Consequently, the remedy requested by the plaintiffs is to be recognized as shareholders of the Company in the corresponding proportion. As a result of the Puerto Rico Supreme Court’s decision to deny the applicability of the statute of limitations contained in the local securities law, these claims are being litigated on their merits. In Cebollero Santamaria v. Triple-S Salud, Inc., et. al. the Puerto Rico Court of First Instance entered partial summary judgment in favor of plaintiff The Company filed a request for reconsideration that is pending adjudication, and intends to continue defending this case vigorously in an appeal stage if necessary. In Vera Sanchez, et. al. v. Triple-S, Inc., the Puerto Rico Court of First Instance entered summary judgment in favor of the Company. Plaintiffs appealed before the Puerto Rico Court of Appeals. The Company filed its opposition on October 31, 2019. In Ruiz de Porras, et. al. v. Triple-S, Inc. the discovery stage is now completed. The Company intends to file a motion for summary judgment to dismiss all claims. In Olivella Zalduondo, et al, v. Seguros de Servicios de Salud, et al, the Court of First Instance entered summary judgment in favor of the Company in November 2019, dismissing the complaint with prejudice. Plaintiffs appealed the decision on January 16, 2020. The Company will continue to defend this case as needed. On November 7, 2019, the summary judgment dismissing all claims entered by the Court of First Instance in favor of the Company in Montilla López, et al. v. Seguros de Servicios de Salud, et al. became final. Joint Underwriting Association Litigation On August 19, 2011, plaintiffs, purportedly a class of motor vehicle owners, filed an action in the United States District Court for the District of Puerto Rico against the JUA and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percentage established in such act. TSP is a member of JUA. In this lawsuit, entitled Noemí Torres Ronda, et al v. JUA et al., plaintiffs allege that the defendants illegally charged and misappropriated a portion of the CLI premiums paid by motor vehicle owners in violation of the Puerto Rico Insurance Code. Specifically, they claim that because the defendants did not incur in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 Plaintiffs seek the reimbursement of funds for the class amounting to $406,600 treble damages under RICO, and equitable relief, including a permanent injunction and declaratory judgment barring defendants from their alleged conduct and practices, along with costs and attorneys’ fees. Since 2011, TSP has been defending this claim and, jointly with other defendants, has filed several pleas in connection with the certification of the class and the dismissal of the claim. On October 7, 2019, defendants’ petition for summary judgment was granted. On December 18, 2019 plaintiffs filed an appeal to contest the Court’s judgment dismissing their complaint. In re Blue Cross Blue Shield Antitrust Litigation TSS is a co-defendant with multiple Blue Plans and the Blue Cross Blue Shield Association in a multi-district class action litigation filed by a group of providers and subscribers on July 24, 2012 and October 1, 2012, respectively, that has since been consolidated by the United States District Court for the Northern District of Alabama, Southern Division, in the case captioned In re Blue Cross Blue Shield Association Antitrust Litigation Prior to consolidation, motions to dismiss were filed by several plans, including TSS - whose request was ultimately denied by the court without prejudice. On April 6, 2015, plaintiffs filed suit in the United States District Court of Puerto Rico against TSS. Said complaint, nonetheless, is believed not to preclude TSS’ jurisdictional arguments. Since inception, the Company has joined BCBSA and other Blue Plans in vigorously contesting these claims. On April 5, 2018, the United States District Court for the Northern District of Alabama, Southern Division, issued it’s ruling on the parties’ respective motions for partial summary judgment on the standard of review applicable to plaintiffs’ claims under Section 1 of the Sherman Act and subscriber plaintiffs’ motion for partial summary judgment on the Blue Plan’s single entity defense. After considering the “undisputed” facts (for summary judgment purposes only) and evidence currently on record in the light most favorable to defendants, the court essentially found that: (a) the combination of Exclusive Service Areas and the National Best Efforts Rule are subject to the Per Se standard of review; (b) there remain genuine issues of material fact as to whether defendants’ conduct can be shielded by the “single entity” defense; and (c) claims concerning the BlueCard Program and uncoupling rules are due to be analyzed under the Rule of Reason standard. On April 16, 2018, Defendants moved the Federal District Court for the Northern District of Alabama to certify for immediate interlocutory appeal the court’s April 5, 2018 Standard of Review Ruling. On June 12, 2018, Hon. Judge Proctor agreed to grant Defendant’s motion for certification pursuant to 28 U.S.C. §1292(b). Defendants filed their Notice of Appeal on July 12, 2018. On December 12, 2018, the Court of Appeals for the Eleventh Circuit denied Defendants’ petition to appeal the District Court’s Standard of Review Ruling. The parties re-commenced mediation with subscribers in April 2019 and with providers in September 2019. Claims Relating to the Provision of Health Care Services TSS is a defendant in several claims for collection of monies in connection with the provision of health care services. On April 17, 2015, ASES notified the Company of a complaint from a medical service provider demanding payment amounting to $5,073. Claimant alleges that TSS did not pay the claims, paid them incorrectly, or recovered payments from the provider for which TSS did not have the right. TSS answered the complaint and counterclaimed. TSS denies any wrongdoing and will continue to defend this matter vigorously. On January 12, 2015, American Clinical Solutions LLC, a limited liability company that provides clinical laboratory services filed a complaint in Florida state court alleging that TSM and TSS failed to pay certain clinical laboratory services provided to Blue Cross Blue Shield members. TSS and TSM have filed a motion to dismiss alleging lack of jurisdiction. TSM and TSS also requested a transfer of the case to Puerto Rico. Plaintiff has requested jurisdictional discovery, which is ongoing. The claim amounts to $5,000. TSS and TSM will continue to vigorously oppose this claim.</t>
  </si>
  <si>
    <t>Statutory Accounting</t>
  </si>
  <si>
    <t>Statutory Accounting [Abstract]</t>
  </si>
  <si>
    <t>25. Statutory Accounting TSS, TSA, TSV, TSP and TSB (collectively known as the regulated subsidiaries) are regulated by the Commissioner of Insurance. The regulated subsidiaries are required to prepare financial statements using accounting practices prescribed or permitted by the Commissioner of Insurance, which uses a comprehensive basis of accounting other than GAAP. Specifically, the Commissioner of Insurance has adopted the NAIC’s Statutory Accounting Principles (NAIC SAP) as the basis of its statutory accounting practices, as long as they do not contravene the provisions of the Puerto Rico Insurance Code, its regulations and the Circular Letters issued by the Commissioner of Insurance. The Commissioner of Insurance may permit other specific practices that may deviate from prescribed practices and NAIC SAP. Statutory accounting principles that are established by state laws and permitted practices mandated by the Commissioner of Insurance may cause the statutory capital and surplus of the regulated subsidiaries to differ from that calculated under the NAIC SAP. Prescribed statutory accounting practices in Puerto Rico allow TSP to disregard a deferred tax liability resulting from additions to the catastrophe loss reserve trust fund that would otherwise be required under NAIC SAP. The use of prescribed and permitted accounting practices, both individually and in the aggregate, did not change significantly the combined statutory capital and surplus that would have been reported following NAIC SAP, which as of December 31, 2019 and 2018 is approximately 1.7% and 2.1%, respectively, lower than the combined reported statutory capital and surplus. The regulated subsidiaries are required by the NAIC and the Commissioner of Insurance to submit risk-based capital (RBC) reports following the NAIC’s RBC Model Act and accordingly, are subject to certain regulatory actions if their capital levels do not meet minimum specific RBC requirements. RBC is a method developed by the NAIC to determine the minimum amount of statutory capital appropriate for an insurance company to support its overall business operations in consideration of its size and risk profile. The RBC is calculated by applying capital requirement factors to various assets, premiums and reserve items. The factor is higher for those items with greater underlying risk and lower for less risky items. The adequacy of an organization’s actual capital can then be measured by a comparison to its RBC as determined by the formula. The RBC Model Act requires increasing degrees of regulatory oversight and intervention as an organization’s risk-based capital declines. The level of regulatory oversight ranges from requiring organizations to inform and obtain approval from the domiciliary insurance commissioner of a comprehensive financial plan for increasing its RBC, to mandatory regulatory intervention requiring an insurance company to be placed under regulatory control, in a rehabilitation or liquidation proceeding. The Commissioner of Insurance adopted in 2009 an RBC policy that requires that the regulated entities maintain statutory reserves at or above the “Company Action Level,” in order to avoid regulatory monitoring and intervention. The Company action level is currently set at 200% of the RBC for TSA, since it is organized as a health service organization and 300% of the RBC for TSS, TSV, and TSB. The RBC requirement for TSP is 300% but compliance with certain trend analysis can lower this requirement to 200%. As of December 31, 2019 and 2018, all regulated subsidiaries comply with minimum statutory reserve requirements. The following table sets forth the combined net admitted assets, capital and surplus, RBC requirement, which is our statutory capital and surplus requirement, and net income (loss) for the regulated subsidiaries at December 31, 2019, 2018 and 2017:
(dollar amounts in millions) 2019 2018 2017
Net admitted assets $ 2,394 $ 2,089 $ 2,102
Capital and surplus 767 602 647
RBC requirement 546 312 301
Net income (loss) 68 (32 ) 87 As more fully described in Note 17, a portion of the accumulated earnings and admitted assets of TSP are restricted by the catastrophe loss reserve and the trust fund balance as required by the Insurance Code. The total catastrophe loss reserve and trust fund amounted to $39,425 and $41,047 as of December 31, 2019, respectively. The total catastrophe loss reserve and trust fund amounted to $37,749 and $38,978 as of December 31, 2018, respectively. In addition, the admitted assets of the regulated subsidiaries are restricted by the investments deposited with the Commissioner of Insurance to comply with requirements of the Insurance Code (see Note 3). Investments with an amortized cost of $6,940 and $7,982 (fair value of $7,274 and $8,217) at December 31, 2019 and 2018, respectively, were deposited with the Commissioner of Insurance. As a result, the combined restricted assets for our regulated subsidiaries were $47,987 and $46,960 as of December 31, 2019 and 2018, respectively.</t>
  </si>
  <si>
    <t>Supplementary Information on Cash Flow Activities</t>
  </si>
  <si>
    <t>Supplementary Information on Cash Flow Activities [Abstract]</t>
  </si>
  <si>
    <t xml:space="preserve">26. Supplementary Information on Cash Flow Activities
2019 2018 2017
Supplementary information
Noncash transactions affecting cash flow activities
Change in net unrealized (gain) loss on securities available for sale, including deferred income tax liability (asset) of $7,802, ($1,870), and $3,846 in 2019, 2018, and 2017, respectively $ (30,522 ) $ 9,048 $ (13,867 )
Change in liability for pension benefits, and deferred income tax liability (asset) of ($2,532), $457, ($3,202), in 2019, 2018, and 2017, respectively $ 4,221 $ (738 ) $ 5,008
Repurchase and retirement of common stock $ (119 ) $ (748 ) $ (89 )
Stock dividend $ (24,655 ) $ - $ -
Issuance of common stocks $ 1,200 $ - $ -
Capitalization of lease right of use asset $ 10,438 $ - $ -
Other
Income taxes paid $ 3,147 $ 8,978 $ 10,363
Interest paid $ 7,672 $ 6,903 $ 6,794 </t>
  </si>
  <si>
    <t>Segment Information</t>
  </si>
  <si>
    <t>Segment Information [Abstract]</t>
  </si>
  <si>
    <t>27. Segment Information The operations of the Company are conducted principally through three reportable business segments: Managed Care, Life Insurance, and Property and Casualty Insurance. Reportable business segments were identified according to the type of insurance products offered and consistent with the information provided to the chief operating decision maker. These segments and a description of their respective operations are as follows:
• Managed Care segment
The segment is a qualified contractor to provide health coverage to federal government employees within Puerto Rico and the USVI. Earned premiums revenue related to this contract amounted to $161,716, $150,232 and $156,417 for the years ended December 31, 2019, 2018, and 2017, respectively (see Note 12).
Under its commercial business, the segment also provides health coverage to certain employees of the Commonwealth of Puerto Rico and its instrumentalities. Earned premium revenue related to such health plans amounted to $16,805, $24,186 and $28,149 for years ended December 31, 2019, 2018, and 2017, respectively. The segment provides services through its Medicare health plans pursuant to a limited number of contracts with CMS. Earned premium revenue related to the Medicare business amounted to $1,408,039, $1,130,226, and $1,035,285 for the years ended December 31, 2019, 2018, and 2017, respectively.
The segment also participates in the Medicaid program to provide health coverage to medically indigent citizens in Puerto Rico, as defined by the laws of the government of Puerto Rico. Earned premium revenue related to this business amounted to $778,263, $776,038, and $751,393 for the years ended December 31, 2019, 2018, and 2017, respectively.
• Life Insurance segment
• Property and Casualty Insurance segment The Company evaluates performance based primarily on the operating revenues and operating income of each segment. Operating revenues include premiums earned (net), administrative service fees and net investment income. Operating costs include claims incurred and operating expenses. The Company calculates operating income or loss as operating revenues less operating costs. The accounting policies for the segments are the same as those described in the summary of significant accounting policies included in the notes to consolidated financial statements. The financial data of each segment is accounted for separately; therefore, no segment allocation is necessary. However, certain operating expenses are centrally managed, therefore requiring an allocation to each segment. Most of these expenses are distributed to each segment based on different parameters, such as payroll hours, processed claims, or square footage, among others. In addition, some depreciable assets are kept by one segment, while allocating the depreciation expense to other segments. The allocation of the depreciation expense is based on the proportion of assets used by each segment. Certain expenses are not allocated to the segments and are kept within TSM’s operations. The following tables summarize the operations by operating segment for each of the years in the three ‑
2019 2018 2017
Operating revenues
Managed care
Premiums earned, net $ 2,985,600 $ 2,687,773 $ 2,588,692
Fee revenue 9,946 14,701 16,514
Intersegment premiums/fee revenue 6,269 5,690 6,362
Net investment income 23,468 23,827 16,659
Total managed care 3,025,283 2,731,991 2,628,227
Life
Premiums earned, net 180,204 167,888 161,628
Intersegment premiums 1,987 668 218
Net investment income 27,323 25,658 24,819
Total life 209,514 194,214 186,665
Property and casualty
Premiums earned, net 87,076 82,930 76,612
Intersegment premiums 613 613 613
Net investment income 9,773 10,800 9,489
Total property and casualty 97,462 94,343 86,714
Other segments*
Intersegment service revenues 8,836 283 8,677
Operating revenues from external sources 8,553 5,794 3,763
Total other segments 17,389 6,077 12,440
Total business segments 3,349,648 3,026,625 2,914,046
TSM operating revenues from external sources 1,443 1,624 545
Elimination of intersegment premiums (8,869 ) (6,971 ) (7,193 )
Elimination of intersegment service revenue (8,836 ) (283 ) (8,677 )
Consolidated operating revenues $ 3,333,386 $ 3,020,995 $ 2,898,721
* Includes segments that are not required to be reported separately, primarily the data processing services organization and the health clinics.
2019 2018 2017
Operating income (loss)
Managed care $ 61,907 $ 26,468 $ 55,040
Life 21,912 19,901 19,434
Property and casualty 14,492 (110,119 ) (6,034 )
Other segments* (3,054 ) 8 (391 )
Total business segments 95,257 (63,742 ) 68,049
TSM operating revenues from external sources 1,443 1,624 545
TSM unallocated operating expenses (8,588 ) (8,815 ) (9,787 )
Elimination of TSM charges 9,612 9,600 9,600
Consolidated operating income (loss) 97,724 (61,333 ) 68,407
Consolidated net realized investment gains 5,843 298 10,831
Consolidated net unrealized investment gains (losses) on equity securities 32,151 (36,546 ) -
Consolidated interest expense (7,672 ) (6,903 ) (6,794 )
Consolidated other income, net 4,206 11,312 6,533
Consolidated income (loss) before taxes $ 132,252 $ (93,172 ) $ 78,977
2019 2018 2017
Depreciation and amortization expense
Managed care $ 11,527 $ 10,525 $ 10,007
Life 1,081 1,134 1,203
Property and casualty 385 384 528
Other segments* 910 705 673
Total business segments 13,903 12,748 12,411
TSM depreciation expense 697 787 787
Consolidated depreciation and amortization expense $ 14,600 $ 13,535 $ 13,198 * Includes segments that are not required to be reported separately, primarily the data processing services organization and the health clinics.
2019 2018 2017
Assets
Managed care $ 1,190,538 $ 1,078,262 $ 1,092,715
Life 981,370 863,470 853,289
Property and casualty 592,758 747,583 1,094,773
Other segments* 28,346 20,705 19,027
Total business segments 2,793,012 2,710,020 3,059,804
Unallocated amounts related to TSM
Cash, cash equivalents, and investments 28,167 57,818 81,169
Property and equipment, net 25,623 21,733 22,257
Other assets 37,176 22,521 22,763
90,966 102,072 126,189
Elimination entries – intersegment receivables and others (65,152 ) (51,844 ) (69,228 )
Consolidated total assets $ 2,818,826 $ 2,760,248 $ 3,116,765
2019 2018 2017
Significant noncash items
Net change in unrealized gain (loss) on securities available for sale
Managed care $ 9,687 $ 2,585 $ 3,932
Life 17,442 (11,285 ) 7,142
Property and casualty 3,023 (583 ) 2,691
Other segments* - - -
Total business segments 30,152 (9,283 ) 13,765
Amount related to TSM 370 235 102
Consolidated net change in unrealized (loss) gain on securities available for sale $ 30,522 $ (9,048 ) $ 13,867
* Includes segments that are not required to be reported separately, primarily the data processing services organization and the health clinics.</t>
  </si>
  <si>
    <t>Subsequent Events</t>
  </si>
  <si>
    <t>Subsequent Events [Abstract]</t>
  </si>
  <si>
    <t>28. Subsequent Events The Company evaluated subsequent events through the date the consolidated financial statements were issued. No events, other than those described in these notes, have occurred that require adjustment or disclosure pursuant to current Accounting Standard Codification.</t>
  </si>
  <si>
    <t>Schedule II - Condensed Financial Information of Triple-S Management Corporation</t>
  </si>
  <si>
    <t>Schedule II - Condensed Financial Information of Triple-S Management Corporation [Abstract]</t>
  </si>
  <si>
    <t>Triple-S Management Corporation Schedule II Condensed Financial Information of Triple-S Management Corporation (Registrant) Balance Sheets (in thousands)
As of December 31,
2019 2018
Assets:
Cash and cash equivalents $ 3,712 $ 19,121
Securities available for sale, at fair value:
Equity Securities (cost of $5,853 in 2019 and $24,376 in 2018) 5,857 23,922
Other invested assets, measured at net asset value (amortized cost of $17,711 in 2019 and $14,352 in 2018) 18,598 14,775
Investment in subsidiaries 878,695 767,923
Notes receivable and accrued interest from subsidiaries 59,085 44,340
Due from subsidiaries 19,575 7,881
Deferred tax assets 20,701 17,821
Other assets 42,098 26,433
Total assets $ 1,048,321 $ 922,216
Liabilities:
Notes payable and accrued interest to subsidiary 18,965 18,096
Due to subsidiaries 1,531 5,564
Long-term borrowings 25,694 28,883
Liability for pension benefits 34,465 31,274
Other liabilities 23,801 16,415
Total liabilities 104,456 100,232
Stockholders’ equity:
Common stock, class A - 951
Common stock, class B 23,800 21,980
Additional paid-in-capital 60,504 34,021
Retained earnings 830,198 761,970
Accumulated other comprehensive income, net 29,363 3,062
Total stockholders’ equity 943,865 821,984
Total liabilities and stockholders’ equity $ 1,048,321 $ 922,216 The accompanying notes are an integral part of these condensed financial statements Triple-S Management Corporation Schedule II Condensed Financial Information of Triple-S Management Corporation Triple-S Management Corporation Statements of Earnings (in thousands)
2019 2018 2017
Investment income $ 1,443 $ 1,624 $ 545
Net realized investment (gains) losses (63 ) 33 -
Net unrealized investment gains (losses) on equity investments 459 (462 ) -
Other revenues 11,613 11,778 10,836
Total revenues 13,452 12,973 11,381
Operating expenses:
General and administrative expenses 8,588 8,815 9,787
Interest expense 1,334 1,375 1,196
Total operating expenses 9,922 10,190 10,983
Income before income taxes 3,530 2,783 398
Income tax expense 7 344 295
Income from parent company 3,523 2,439 103
Equity in net income (loss) of subsidiaries 89,371 (65,741 ) 54,383
Net income (loss) $ 92,894 $ (63,302 ) $ 54,486 The accompanying notes are an integral part of these condensed financial statements Triple-S Management Corporation Schedule II Condensed Financial Information of Triple-S Management Corporation (Registrant) Statements of Cash Flows (in thousands)
2019 2018 2017
Net income (loss) $ 92,894 $ (63,302 ) $ 54,486
Adjustment to reconcile net (loss) income to net cash provided by operating activities:
Equity in net income of subsidiaries (89,371 ) 65,741 (54,383 )
Net realized investment (losses) gains 63 (33 ) -
Net unrealized investment (gain) losses on equity investments (459 ) 462 -
Depreciation and amortization 871 961 880
Net amortization of investments - 53 -
Shared- based compensation 11,605 3,357 7,076
Deferred income tax benefit (438 ) (330 ) (33 )
Dividends received from subsidiaries 8,750 6,000 90,000
Return of investment due to closing of subsidiary - - 7,731
Changes in assets and liabilities:
Accrued interest from subsidiaries, net (1,876 ) (642 ) 5,076
Due from subsidiaries (11,694 ) 1,093 (3,672 )
Other assets (357 ) (99 ) 1,917
Due to subsidiaries (4,033 ) 5,498 (22,595 )
Other liabilities 4,953 (3,680 ) 1,339
Net cash provided by operating activities 10,908 15,079 87,822
Cash flows from investing activities:
Acquisition of investment in securities classified as available for sale - (18,007 ) -
Acquisition of equity investments (13,930 ) (11,856 ) (61,747 )
Acquisition of investment in other invested assets, measured at net asset value (3,738 ) (10,862 ) -
Capital contribution to subsidiaries - (12,189 ) -
Proceeds from sale and maturities of investment in securities classified as available for sale - 17,959 -
Proceeds from sales of other invested assets 377 - -
Proceeds from sale of equity investments 32,389 47,506 1,126
Issuance of note receivable to subsidiary (12,000 ) - -
Capital contribution in equity method investees (11,418 ) - -
Net acquisition of property and equipment (4,761 ) (437 ) (757 )
Net cash (used in) provided by investing activities (13,081 ) 12,114 (61,378 )
Cash flow from financing activities:
Repayments of long-term borrowings (3,236 ) (3,236 ) (2,836 )
Repurchase of common stock (9,989 ) (22,377 ) (20,220 )
Dividends paid (11 ) - -
Net cash used in financing activities (13,236 ) (25,613 ) (23,056 )
Net increase in cash and cash equivalents (15,409 ) 1,580 3,388
Cash and cash equivalents, beginning of year 19,121 17,541 14,153
Cash and cash equivalents, end of year $ 3,712 $ 19,121 $ 17,541 The accompanying notes are an integral part of these condensed financial statements The accompanying notes to the condensed financial statements should be read in conjunction with the consolidated financial statements and the accompanying notes thereto included in Item 15 to the Annual Report on Form 10-K. (1) For purposes of these condensed financial statements, Triple‑S Management Corporation’s (the Company or TSM) investment in its wholly owned subsidiaries is recorded using the equity method of accounting. (2) Significant Accounting Policies The significant accounting policies followed by the Company are set forth in the notes to the consolidated financial statements and the accompanying notes thereto. Refer to Item 15 to the Annual Report on Form 10 ‑ (3) Long‑Term Borrowings A summary of the long ‑
2019 2018
Secured loan payable of $11,187, payable in monthly installments of $137 through October 1, 2023, plus interest at a rate reset periodically of 100 basis points over selected LIBOR maturity (which was 2.70% at December 31, 2019). $ 6,267 $ 7,907
Secured loan payable of $20,150, payable in monthly installments of $84 through January 1, 2024, plus interest at a rate reset periodically of 275 basis points over selected LIBOR maturity (which was 4.84% at December 31, 2019). 17,211 18,218
Secured loan payable of $4,116, payable in monthly installments of $49 through January 1, 2024, plus interest at a rate reset periodically of 325 basis points over selected LIBOR maturity (which was 5.34% at December 31, 2019). 2,401 2,989
Total borrowings 25,879 29,114
Less: unamortized debt issuance costs 185 231
$ 25,694 $ 28,883 Aggregate maturities of the Company’s long term borrowings as of December 31, 2019 are summarized as follows:
Year ending December 31
2020 $ 3,236
2021 3,236
2022 3,236
2023 2,942
2024 13,229
$ 25,879 The Credit Agreement includes certain financial and non-financial covenants, including negative covenants imposing certain restrictions on the Corporation’s business. The Company was in compliance with all these covenants as of December 31, 2019. This credit agreement is guaranteed by a first mortgage held by the bank on the Company’s land, building, and substantially all leasehold improvements, as collateral for the term of the loan under a continuing general security agreement. The Company may, at its option, upon notice, as specified in the credit agreement, redeem and prepay prior to maturity, all or any part of the Loan and from time to time upon the payment of a penalty fee of 3% during the first year, 2% during the second year and 1% during the third year, and thereafter, at par, as specified in the credit agreement, together with accrued and unpaid interest, if any, to the date of redemption specified by the Company. Interest expense on the above borrowings amounted to $1,320, $1,375, and $1,196, for the years ended December 31, 2019, 2018, and 2017, respectively. (4) Transactions with Related Parties The following are the significant related parties transactions made for the three ‑
2019 2018 2017
Rent charges to subsidiaries $ 7,809 $ 7,874 $ 7,807
Interest charged to subsidiaries on notes receivable 2,275 1,935 2,032
Interest charged from subsidiary on note payable 869 829 791 As of December 31, 2018, the Company has two notes receivable from subsidiaries amounting to $25,000 in accordance with the provisions of Article 29.30 of the Puerto Rico Insurance Code. On June 2019 the Company entered into a note receivable agreement with a subsidiary amounting to $12,000. As of December 31, 2019, the Company has three notes receivable from subsidiaries amounting to $37,000 in accordance with the provisions of Article 20.30 of the Puerto Rico Insurance Code. The notes receivable from subsidiaries are due on demand; however, pursuant to the requirements established by the Commissioner of Insurance, the parties agreed that no payment of the total principal nor the interest due on the loans will be made without first obtaining written authorization from the Commissioner of Insurance within at least 60 days prior to the proposed payment date. These notes bear interest at 4.70%. Accrued interest at December 31, 2019 and 2018 amounted to $10,342 and $8,451, respectively. In addition, as of December 31, 2019 and 2018, the Company has various notes receivable from a subsidiary amounting to $11,405 and $10,546, respectively. Accrued interest at December 31, 2019 and 2018 amounted to $338 and $343, respectively. These notes are due in 2020 As of December 31, 2019 and 2018 the Company has a note payable to a subsidiary amounting to $15,000. The note is due on December 31, 2022 and bears interest at 4.70%. Accrued interest at December 31, 2019 and 2018 amounted to $3,965 and $3,096, respectively. Also, the Company leases certain floors of its buildings to subsidiaries and generates rental income. Maturity analysis of lease payments to be received from its subsidiary lessees as of December 31, , is summarized as follows:
Year ending December 31
2020 $ 7,810
2021 7,810
2022 7,810
2023 7,745
$ 31,175 (5) Stockholders’ Equity a. Common Stock On July 29, 2019, the Company issued 48,602 Class A shares to the heirs of a former shareholder, as a result of a litigation settlement. During July 2019, the Board of Directors authorized and approved the conversion (Conversion) of the Company’s remaining issued and outstanding Class A common shares into Class B common shares. Effective on August 7, 2019, all Class A holders of record received one Class B share for each Class A share held. Upon the Conversion, all remaining outstanding Class A shares were automatically cancelled and extinguished, and the Company now maintains a single class of common shares. b. Preferred Stock Authorized capital stock includes of preferred stock with a par value of $ per share. As of December 31, , there are issued and outstanding preferred shares. c. Dividends The issuance of 48,602 Class A shares entitled all Class B shareholders to certain anti-dilution rights; therefore, all holders of Class B shares at the close of business on July 26, 2019 (Record Date) received a share dividend of 0.051107 Class B shares for every Class B share they owned as of that time. On August 6, 2019, the Company paid the Class B share dividend which amounted to $24,655; cash of $11 was paid in lieu of fractional shares so that shareholders receive a whole number of shares of common stock.</t>
  </si>
  <si>
    <t>Schedule III - Supplementary Insurance Information</t>
  </si>
  <si>
    <t>Schedule III - Supplementary Insurance Information [Abstract]</t>
  </si>
  <si>
    <t>Triple-S Management Corporation and Subsidiaries Schedule III - Supplementary Insurance Information For the years ended December 31, 2019, 2018 and 2017 (Dollar amounts in thousands)
Segment Deferred Policy Acquisition Costs and Value of Business Acquired Claim Liabilities Liability for Future Policy Benefits Unearned Premiums Other Policy Claims and Benefits Payable Premium Revenue Net Investment Income Claims Incurred Amortization of Deferred Policy Acquisition Costs and Value of Business Acquired Other Operating Expenses Net Premiums Written
2019
Managed care $ - $ 341,277 $ - $ 2,188 $ - $ 2,987,466 $ 23,468 $ 2,526,682 $ - $ 436,694 $ 2,987,466
Life insurance 212,345 47,095 386,017 10,889 - 182,191 27,323 105,889 14,911 66,802 182,191
Property and casualty insurance 22,434 322,018 - 80,224 - 87,689 9,773 39,548 22,742 20,679 98,164
Other non-reportable segments, parent company operations and net consolidating entries. - - - - - - 1,443 (5,863 ) - 7,578 -
Total $ 234,779 $ 710,390 $ 386,017 $ 93,301 $ - $ 3,257,346 $ 62,007 $ 2,666,256 $ 37,653 $ 531,753 $ 3,267,821
2018
Managed care $ - $ 394,226 $ - $ 2,418 $ - $ 2,689,082 $ 23,827 $ 2,272,501 $ - $ 433,022 $ 2,689,082
Life insurance 198,140 46,157 361,495 9,490 - 168,556 25,658 99,048 11,017 64,248 168,556
Property and casualty insurance 17,019 496,876 - 71,082 - 83,543 10,800 159,942 25,756 18,764 79,472
Other non-reportable segments, parent company operations and net consolidating entries. - (470 ) - - - (2,590 ) 1,624 (3,878 ) - 1,908 -
Total $ 215,159 $ 936,789 $ 361,495 $ 82,990 $ - $ 2,938,591 $ 61,909 $ 2,527,613 $ 36,773 $ 517,942 $ 2,937,110
2017
Managed care $ - $ 367,357 $ - $ 1,813 $ - $ 2,589,987 $ 16,659 $ 2,218,270 $ - $ 354,917 $ 2,589,987
Life insurance 182,010 45,518 339,507 8,751 - 161,846 24,819 87,348 18,511 61,372 161,846
Property and casualty insurance 18,778 694,444 - 75,785 - 77,225 9,489 50,761 23,595 18,392 81,520
Other non-reportable segments, parent company operations and net consolidating entries. - (443 ) - - - (2,126 ) 648 (3,278 ) - 426 (2,126 )
Total $ 200,788 $ 1,106,876 $ 339,507 $ 86,349 $ - $ 2,826,932 $ 51,615 $ 2,353,101 $ 42,106 $ 435,107 $ 2,831,227 See accompanying independent registered public accounting firm’s report and notes to consolidated financial statements.</t>
  </si>
  <si>
    <t>Schedule IV - Reinsurance</t>
  </si>
  <si>
    <t>Schedule IV - Reinsurance [Abstract]</t>
  </si>
  <si>
    <t>Triple-S Management Corporation and Subsidiaries Schedule IV - Reinsurance For the years ended December 31, 2019, 2018 and 2017 (Dollar amounts in thousands)
Gross Amount (1) Ceded to Other Companies Assumed from Other Companies Net Amount Percentage of Amount Assumed to Net
2019
Life insurance in force $ 9,739,154 $ 9,739,154 0.0 %
Premiums:
Life insurance $ 186,489 $ 8,337 $ 2,052 $ 180,204 1.1 %
Accident and health insurance 2,989,550 4,296 346 2,985,600 0.0 %
Property and casualty insurance 140,763 53,687 - 87,076 0.0 %
Total premiums $ 3,316,802 $ 66,320 $ 2,398 $ 3,252,880 0.1 %
2018
Life insurance in force $ 9,158,253 $ 9,158,253 0.0 %
Premiums:
Life insurance $ 174,624 $ 8,780 $ 2,044 $ 167,888 1.2 %
Accident and health insurance 2,691,289 3,824 308 2,687,773 0.0 %
Property and casualty insurance 143,917 60,987 - 82,930 0.0 %
Total premiums $ 3,009,830 $ 73,591 $ 2,352 $ 2,938,591 0.1 %
2017
Life insurance in force $ 10,307,506 $ 10,307,506 0.0 %
Premiums:
Life insurance $ 166,280 $ 8,826 $ 4,174 $ 161,628 2.6 %
Accident and health insurance 2,591,796 3,392 288 2,588,692 0.0 %
Property and casualty insurance 135,689 59,077 - 76,612 0.0 %
Total premiums $ 2,893,765 $ 71,295 $ 4,462 $ 2,826,932 0.2 %
(1) Gross premiums amount is presented net of intercompany eliminations of $4,466, $2,590 and $2,126 for the years ended December 31, 2019, 2018, and 2017, respectively. See accompanying independent registered public accounting firm’s report and notes to consolidated financial statements.</t>
  </si>
  <si>
    <t>Schedule V - Valuation and Qualifying Accounts</t>
  </si>
  <si>
    <t>Schedule V - Valuation and Qualifying Accounts [Abstract]</t>
  </si>
  <si>
    <t>Triple-S Management Corporation and Subsidiaries Schedule V - Valuation and Qualifying Accounts For the years ended December 31, 2019, 2018 and 2017 (Dollar amounts in thousands)
Additions
Balance at Beginning of Period Charged to Costs and Expenses Charged (Reversal) To Other Accounts - Describe (1) Deductions - Describe (2) Balance at End of Period
2019
Allowance for doubtful receivables $ 42,042 17,539 1,360 (4,396 ) $ 56,545
2018
Allowance for doubtful receivables $ 35,883 4,754 6,569 (5,164 ) $ 42,042
2017
Allowance for doubtful receivables $ 37,307 5,210 (3,748 ) (2,886 ) $ 35,883
(1) Represents premiums adjustment to provide for unresolved reconciliation items with the Government of Puerto Rico and other entities.
(2) Deductions represent the write-off of accounts deemed uncollectible. See accompanying independent registered public accounting firm’s report and notes to consolidated financial statements.</t>
  </si>
  <si>
    <t>Schedule VI - Supplementary Information Concerning Consolidated Property and Casualty Insurance Operations</t>
  </si>
  <si>
    <t>Schedule VI - Supplementary Information Concerning Consolidated Property and Casualty Insurance Operations [Abstract]</t>
  </si>
  <si>
    <t>Triple-S Management Corporation and Subsidiaries Schedule VI - Supplementary Information Concerning Consolidated Property and Casualty Insurance Operations For the years ended December 31, 2019, 2018 and 2017 (Dollar amounts in thousands)
As of December 31, For the Years Ended December 31,
Year Deferred Policy Acquisition Costs Reserve for Unpaid Claims and Claims Adjustment Expenses Unearned Premiums Earned Premiums Net Investment Income Claims and Claim Adjustment Expenses Incurred Related to Amortization of Deferred Policy Acquisition Costs Paid Claims and Claim Adjustment Expenses Premiums Written
Current Year Prior Years
2019 $ 22,434 $ 322,018 $ 80,224 $ 87,689 $ 9,773 $ 43,589 $ (4,041 ) $ 22,742 $ 36,467 $ 150,519
2018 $ 17,019 $ 496,876 $ 71,082 $ 83,543 $ 10,800 $ 40,619 $ 119,323 $ 25,756 $ 40,158 $ 139,826
2017 $ 18,778 $ 694,444 $ 75,785 $ 77,225 $ 9,489 $ 60,696 $ (9,935 ) $ 23,595 $ 47,689 $ 143,787 See accompanying independent registered public accounting firm’s report and notes to consolidated financial statements.</t>
  </si>
  <si>
    <t>Significant Accounting Policies (Policies)</t>
  </si>
  <si>
    <t>Basis of Presentation</t>
  </si>
  <si>
    <t>Basis of Presentation The accompanying consolidated financial statements have been prepared in conformity with accounting principles generally accepted in the United States of America (GAAP). The consolidated financial statements include the financial statements of the Company and its subsidiaries. Intercompany balances and transactions have been eliminated in consolidation.</t>
  </si>
  <si>
    <t>Use of Estimates</t>
  </si>
  <si>
    <t>Use of Estimates The preparation of the consolidated financial statements in conformity with GAAP requires the Company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Actual results could differ from those estimates.</t>
  </si>
  <si>
    <t>Cash Equivalents</t>
  </si>
  <si>
    <t>Cash Equivalents The Company considers all highly liquid debt instruments with maturities of three months or less at the date of acquisition to be cash equivalents. Cash and cash equivalents are recorded at cost, which approximates fair value. Cash equivalents of $25,060 and $49,233 at December 31, 2019 and 2018, respectively, consist principally of money market funds and certificates of deposit with original maturities of three months or less.</t>
  </si>
  <si>
    <t>Investments</t>
  </si>
  <si>
    <t>Investments Fixed maturities Investment in debt securities at December 31, 2019 and 2018 consists mainly of obligations of government ‑ Available-for-sale securities are recorded at fair value. The fair values of debt securities (both available-for-sale and held-to-maturity investments) are based on quoted market prices for those or similar investments at the reporting date. Held-to-maturity debt securities are recorded at amortized cost, adjusted for the amortization or accretion of premiums and discounts, respectively.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 ‑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 unrealized holding gains or losses included in the separate component of other comprehensive income for securities transferred from available-for-sale to held-to-maturity, are maintained and amortized into earnings over the remaining life of the security as an adjustment to yield in a manner consistent with the amortization or accretion of premium or discount on the associated security.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Equity investments Investment in equity securities at December 31, 2019 and 2018 consists of mutual funds whose underlying assets are comprised of domestic equity securities, international equity securities and higher risk fixed income instruments. Equity investments are recorded at fair value. The fair values of equity investments are mainly based on quoted market prices for those or similar investments at the reporting date. For a specific equity investment, the fair value is estimated using the net asset value (NAV) of the Company’s ownership interest in the partnership. Following the implementation on January 1, 2018 of Accounting Standard Update (ASU) 2016-01, Recognition and Measurement of Financial Assets and Financial Liabilities, unrealized holding gains and losses, on equity investments are included in earnings. Realized gains and losses from the sale of equity investments are included in earnings and are determined on a specific ‑ Other invested assets Other invested assets at December 31, 2019 and 2018 consist mainly of alternative investments in partnerships which invest in several private debt and private equity funds. Portfolios are diversified by vintage year, stage, geography, business sectors and number of investments. These investments are not redeemable with the funds. Distributions from each fund are received as the underlying investments of the funds are liquidated. It is estimated that the underlying assets of the funds will be liquidated in the next 5 to 12 years. The fair values of the investments in this class have been estimated using the net asset value (NAV) of the Company’s ownership interest in the partnerships. Total unfunded capital commitments for these positions as of December 31, 2019 amounted to $72,207. The remaining average commitments period is approximately three years.</t>
  </si>
  <si>
    <t>Revenue Recognition</t>
  </si>
  <si>
    <t>Revenue Recognition
a. Managed Care Subscriber premiums on the managed care business are billed in advance of their respective coverage period and the related revenue is recorded as earned during the coverage period. Managed care premiums are billed in the month prior to the effective date of the policy with a grace period of up to two months. If the insured fails to pay, the policy can be cancelled at the end of the grace period at the option of the Company. Premiums for the Medicaid business are based on a bid contract with ASES and billed in advance of coverage period. Under the risk-based Medicaid contract that expired on October 31, 2018, there is an excess profit agreement which stipulates that the profit of TSS for a specified period within the contract term shall not exceed two and a half percentage (2.5%) of the fixed amount paid by ASES for each member. In the event that the profit exceeds this amount, TSS and ASES shall share the excess profit in proportions of fifty percent (50%), subject to the compliance by TSS with certain quality metrics. ASES retains the right to determine the outcome of the excess profit agreement that is based on audited financial statements of the contracted services submitted annually by TSS and the validation of the incurred-but-not-reported reserve by ASES’s actuary. We report any estimated net amounts due to ASES within accounts payable and accrued liabilities in the consolidated balance sheets. As of December 31, 2019 and 2018, the Company had accrued an estimated profit sharing of $ and $ , respectively. The Medicaid contract that became effective November 1, 2018 includes a minimum medical loss ratio (MLR) provision where the Company has to remit to ASES the excess of the target MLR of 92% over the actual MLR for any given contract year and would be reflected as an adjustment to premium revenue in current operations. The target established in the contract follows regulation requirements of the Centers for Medicare and Medicaid Services (CMS) for Medicaid managed care contracts codified in 42 CFR part 438. As of December 31, 2019, and 2018, there was no accrued amount due to ASES related to this provision. Premiums for the Medicare Advantage (MA) business are based on a bid contract with CMS and billed in advance of the coverage period. We recognize premium revenue in the period in which we are obligated to provide services to our members. We record premiums earned but not received as premiums receivable and record premiums received in advance of the period of service as unearned premiums in the consolidated balance sheets. Unearned premiums are recognized as revenue throughout the related coverage period. MA contracts are renewed annually and provide for a risk factor to adjust premiums paid for members that represent a higher or lower risk to the Company. Retroactive rate adjustments are made periodically based on the aggregate health status and risk scores of the Company’s MA membership. These risk adjustments are evaluated quarterly, based on actuarial estimates. Actual results could differ from these estimates. We recognize periodic changes to risk-adjusted premiums as revenue when the amounts are determinable and collection is reasonably assured, which is possible as additional diagnosis code information is reported to CMS, when the ultimate settlements are received from CMS, or we receive notification of such settlement amounts. The data provided to CMS to determine members’ risk scores is subject to audit by CMS even after the annual settlements occur, which may result in the refund of premiums to CMS. As additional information becomes available, the recorded estimate is revised and reflected in operating results in the period in which it becomes available. Prescription drug coverage is offered to Medicare eligible beneficiaries as part of MA plans (MA-PD). Premiums are based on a bid contract with CMS that considers the estimated costs of providing prescription drug benefits to enrolled participants. MA-PD premiums are subject to adjustment, positive or negative, based upon the application of risk corridors that compare the estimated prescription drug costs included in the bids to CMS to actual prescription drug costs. Variances exceeding certain thresholds may result in CMS making additional payments or in CMS requesting a refund for a portion of the premiums collected. The Company estimates and records adjustments to earned premiums related to estimated risk corridor payments based upon actual prescription drug costs for each reporting period as if the annual contract were to end at the end of each reporting period. Administrative service fees include revenue from certain groups which have managed care contracts that provide for the group to be at risk for all or a portion of their claims experience. For these groups, the Company is not at risk and only handles the administration of managed care coverage for an administrative service fee. The Company pays claims under commercial self-funded arrangements from its own funds, and subsequently receives reimbursement from these groups. Claims paid under self-funded arrangements are excluded from the claims incurred in the accompanying consolidated financial statements. Administrative service fees under the self-funded arrangements are recognized based on the group’s membership or incurred claims for the period multiplied by an administrative fee rate plus other fees. In addition, some of these self-funded groups purchase aggregate and/or specific stop-loss coverage. In exchange for a premium, the group’s aggregate liability or the group’s liability on any one episode of care is capped for the year. Premiums for the stop-loss coverage are actuarially determined based on experience and other factors and are recorded as earned over the period of the contract in proportion to the coverage provided. This fully insured portion of premiums is included within the premiums earned, net in the accompanying consolidated statements of earnings. b Life and Accident and Health Insurance Premiums on life insurance policies are billed in advance of their respective coverage period and the related revenue is recorded as earned when due. Premiums on accident and health and other short ‑ ‑
c. Property and Casualty Insurance Premiums on property and casualty contracts are billed in advance of their respective coverage period and they are recognized as earned on a pro rata basis over the policy term. The portion of premiums related to the period prior to the end of coverage is recorded in the consolidated balance sheets as unearned premiums and is transferred to premium revenue as earned.</t>
  </si>
  <si>
    <t>Allowance for Doubtful Receivables</t>
  </si>
  <si>
    <t>Allowance for Doubtful Receivables The allowance for doubtful receivables is based on management’s evaluation of the aging of accounts and such other factors which deserve current recognition, including the continued deterioration of the local economy, the exposure to government accounts, and the challenging business environment in the island. This evaluation is performed individually on larger accounts and includes the use of all available information such as the customer’s credit worthiness and other relevant information. Actual losses could differ from these estimates. Receivables are charged-off against their respective allowance accounts when deemed to be uncollectible.</t>
  </si>
  <si>
    <t>Deferred Policy Acquisition Costs and Value of Business Acquired Certain direct costs of acquiring business in the life and accident and health, and property and casualty segments are deferred by the Company. Substantially all acquisition costs related to the managed care segment are expensed as incurred. In the life and accident and health segment, deferred policy acquisition costs (DPAC) consist of commissions and certain expenses related to the successful acquisition of the production of life, annuity, accident and health, and credit business. In the event that future premiums, in combination with policyholder reserves and anticipated investment income, could not provide for all future benefits and maintenance and settlement expenses, the amount of deferred policy acquisition costs would be reduced to provide for such amount. The related amortization is provided over the anticipated premium-paying period of the related policies in proportion to the ratio of annual premium revenue to expected total premium revenue to be received over the life of the policies. Interest is considered in the amortization of deferred policy acquisition cost and value of business acquired. For these contracts interest is considered at a level rate at the time of issue of each contract of 4.40% for 2019 and from For certain other long-duration contracts, deferred amounts are amortized at historical and forecasted credited interest rates. Expected premium revenue is estimated by using the same mortality and withdrawal assumptions used in computing liabilities for future policy benefits. The method followed in computing deferred policy acquisition costs limits the amount of such deferred costs to their estimated net realizable value. In determining estimated net realizable value, the computations give effect to the premiums to be earned, related investment income, losses and loss-adjustment expenses, and certain other costs expected to be incurred as the premium is earned. Costs deferred on universal life and interest sensitive products are amortized as a level percentage of the present value of estimated gross profits from investment yields, mortality, expenses and surrender charges. Estimates used are based on the Company’s experience as adjusted to provide for possible adverse deviations. These estimates are periodically reviewed and compared with actual experience. When it is determined that future expected experience differs significantly from that assumed, the estimates are updated for current and future issues which may result in a change or release of deferred policy acquisition costs amortization through the consolidated statements of earnings. The value of business acquired (VOBA) assigned to the life insurance in-force at the date of the acquisition is amortized using methods similar to those used to amortize the deferred policy acquisition costs of the life and accident and health segment. In the property and casualty segment, acquisition costs consist of primarily commissions and other cost incurred during the production of business and are deferred and amortized ratably over the terms of the policies.</t>
  </si>
  <si>
    <t>Property and Equipment</t>
  </si>
  <si>
    <t>Property and Equipment 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
Asset Category Estimated Useful Life
Buildings 35 years
Building improvements 5 years
Leasehold improvements Lesser of lease term or
Office furniture 7 years
Computer software 3 to 10 years
Computer equipment, equipment, and automobiles 3 to 5 years</t>
  </si>
  <si>
    <t>Long-Lived Assets, including Goodwill</t>
  </si>
  <si>
    <t>Long-Lived Assets, including Goodwill Long ‑ Goodwill and intangible assets that have indefinite useful lives are tested at least annually for impairment, and are tested for impairment more frequently if events or circumstances indicate that the asset might be impaired. An impairment loss is recognized to the extent that the carrying amount exceeds the asset’s fair value. For goodwill, the impairment determination is made at the reporting unit level. The Company may perform a qualitative analysis under certain circumstances, or perform a two-step quantitative analysis. In the qualitative analysis, the Company determines if it is more likely than not that the fair value of a reporting unit is less than its carrying amount by assessing current events and circumstances. If there are factors present indicating potential impairment, the Company would proceed to the two-step quantitative analysis. The two-step impairment test is used to identify potential goodwill impairment and measure the amount of a goodwill impairment loss to be recognized (if any).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 annual impairment test is based on an evaluation of estimated future discounted cash flows. The Company also uses the market approach as part of their impairment analysis. The estimated discounted cash flows are based on the best information availabl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Certain other key assumptions utilized, including changes in membership, premium, health care costs, operating expenses, fees, assessments and taxes and effective tax rates, are based on estimates consistent with those utiliz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would be classified as an operating expense.</t>
  </si>
  <si>
    <t>Claim Liabilities</t>
  </si>
  <si>
    <t>Claim Liabilities Managed care claim liabilities mostly represent the Company’s estimate of medical costs incurred but not yet paid to providers based on experience and accumulated statistical data. Loss-adjustment expenses related to such claims are currently accrued based on estimated future expenses necessary to process such claims. Claim liabilities are the most significant estimate included in our consolidated financial statements. Such estimate is developed consistently using standard actuarial methodologies based upon key assumptions, which vary by business segment. The most significant assumptions used in the development of managed care claim liabilities include current payment experience, trend factors, and completion factors. Managed care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 Managed care claim liabilities also include a provision for adverse deviation, which is an estimate for known environmental factors that are reasonably likely to affect the required level of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The Company contracts with various independent practice associations (IPAs) for certain medical care services provided to certain policies subscribers. The IPAs are compensated on a capitation basis and capitation payables are included within claim liabilities. Capitation is amounts paid to the aforementioned IPAs on a fixed-fee per member per month basis. Claim liabilities also include unpaid claims and loss-adjustment expenses of the life and accident and health segment based on a case-basis estimate for reported claims, and on estimates, based on experience, for unreported claims and loss-adjustment expenses. The liability for policy and contract claims and claims expenses has been established to cover the estimated net cost of insured claims. Also included within the claim liabilities is the liability for losses and loss-adjustment expenses for the property and casualty segment which represents individual case estimates for reported claims and estimates for unreported losses, net of any salvage and subrogation based on past experience modified for current trends and estimates of expenses for investigating and settling claims. Claim liabilities are necessarily based on estimates and, while management believes that the amounts are adequate, the ultimate liability may be in excess of or less than the amounts provided. The methods for making such estimates and for establishing the resulting liability are continually reviewed, and any adjustments are reflected in the consolidated statements of earnings in the period determined.</t>
  </si>
  <si>
    <t>Future Policy Benefits</t>
  </si>
  <si>
    <t xml:space="preserve">Future Policy Benefits The liability for future policy benefits has been computed using the level‑premium method based on estimated future investment yield, mortality, morbidity and withdrawal experience. Mortality has been calculated on select and ultimate tables in common usage in the industry, modified by the Company’s experience. Morbidity has been calculated based upon industry tables, modified by the Company’s experience; as well as, withdrawals that have been estimated principally based on industry tables, modified by Company’s experienc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PAC balance would be expensed to the extent not recoverable and the establishment of a premium deficiency reserve may be required. </t>
  </si>
  <si>
    <t>Policyholder Deposits</t>
  </si>
  <si>
    <t>Policyholder Deposits Amounts received for annuity contracts are considered deposits and recorded as a liability along with the accrued interest and reduced for charges and withdrawals. Interest incurred on such deposits, which amounted to $2,639, $2,615, and $2,798, during the years ended December 31, 2019, 2018, and 2017, respectively, is included within the interest expense in the accompanying consolidated statements of earnings. Policyholder account balances for universal life and interest sensitive products are equal to policy account values. The policy account primarily comprises cumulative deposits received and interest credited to the policyholder less cumulative contract benefits, surrenders, withdrawals, maturities and contract charges for mortality or administrative expenses. Interest rates credited to policyholder account balances during 2019 and 2018 ranged from 2.0% to 4.5% for universal life and interest sensitive products. The universal life and interest sensitive products represented $91,694 and $83,563 of the policyholder deposits balance on the consolidated balance sheets as of December 31, 2019 and 2018, respectively.</t>
  </si>
  <si>
    <t>Reinsurance</t>
  </si>
  <si>
    <t>Reinsurance In the normal course of business, the insurance-related subsidiaries seek to limit their exposure that may arise from catastrophes or other events that cause unfavorable underwriting results by reinsuring certain levels of risk in various areas of exposure with other insurance enterprises or reinsurers. Prospective reinsurance premiums, commissions, and expense reimbursements, related to reinsured business are accounted for on bases consistent with those used in accounting for the original policies issued and the terms of the reinsurance contracts. Accordingly, reinsurance premiums are reported as prepaid reinsurance premiums and amortized over the remaining contract period in proportion to the amount of insurance protection provided. Premiums ceded and recoveries of losses and loss-adjustment expenses under prospective reinsurance treaties have been reported as a reduction of premiums earned and losses and loss-adjustment expenses incurred, respectively. Property and casualty commission and expense allowances received in connection with reinsurance ceded have been accounted for as a reduction of the related policy acquisition costs and are deferred and amortized accordingly. Amounts recoverable from reinsurers are estimated in a manner consistent with the claim liability associated with the reinsured policy and are presented within premium and other receivables, net in the accompanying consolidated balance sheets. As of December 31, 2019, there were outstanding advances received for hurricane related claims. As of December 31, 2018, accounts payable and accrued liabilities within the accompanying consolidated balance sheets include $ of outstanding advances received for hurricane related claims.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earnings in the period of the change so that the deferred gain reflects the balance that would have existed had the revised estimate been available at the inception of the reinsurance transaction. The Company uses the recovery method to amortize any deferred gain, which is included within the claims incurred in the accompanying consolidated statements of earnings. The recovery method provides an amortization in proportion to the estimated recoveries made as of each reporting date as a percentage of total estimated recoveries. No deferred gain was amortized into operations during the years ended December 31, 2019 and 2018.</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circumstances occurs. The Company records any interest and penalties related to unrecognized tax benefits within the operating expenses in the consolidated statement of earnings.</t>
  </si>
  <si>
    <t>Health Insurance Providers Fee</t>
  </si>
  <si>
    <t>Health Insurance Providers Fee The Patient Protection and Affordable Care Act as amended by the Health Care and Education Reconciliation Act mandates an annual Health Insurance Providers Fee (HIP Fee). The annual HIP Fee becomes payable to the U.S. Treasury once the entity provides health insurance for any U.S. health risk each applicable calendar year. The initial estimated annual fee is accrued as of January 1, with a corresponding deferred cost that is amortized over 12 months on a straight-line basis. The fee payment is due on September 30 of each year. The Company incurred approximately $50,100 of such fee in 2018, which is presented within operating expenses in the accompanying consolidated statements of earnings. The HIP Fee was waived for all health insurance providers during the years ended December 31, 2019 and 2017. The Taxpayer Certainty and Disaster Tax Relief Act of 2019 and the Further Consolidated Appropriations Act, 2020, signed into law on December 20, 2019, repealed the HIP Fee effective calendar years beginning after December 31, 2020.</t>
  </si>
  <si>
    <t>Insurance-Related Assessments</t>
  </si>
  <si>
    <t>Insurance-Related Assessments The Company records a liability for insurance-related assessments when the following three conditions are met: (1) the assessment has been imposed or the information available prior to the issuance of the consolidated financial statements indicates it is probable that an assessment will be imposed; (2) the event obligating an entity to pay (underlying cause of) an imposed or probable assessment has occurred on or before the date of the consolidated financial statements; and (3) the amount of the assessment can be reasonably estimated. A related asset is recognized when the paid or accrued assessment is recoverable through either premium taxes or policy surcharges. As of December 31, 2019, the Company had accrued $ within accounts payable and accrued liabilities in the consolidated balance sheets. As of December 31, 2018, there was accrued balance related to insurance assessments.</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costs from third parties, which are probable of realization, are separately recorded as assets, and are not offset against the related liability.</t>
  </si>
  <si>
    <t>Share ‑ Share-based compensation is measured at the fair value of the award and recognized as an expense in the consolidated financial statements over the vesting period.</t>
  </si>
  <si>
    <t>Earnings per Share</t>
  </si>
  <si>
    <t>Earnings per Share Basic earnings per share excludes dilution and is computed by dividing net income available to common stockholders by the weighted average number of common shares outstanding for the period, excluding non-vested restricted stocks. Diluted earnings per share is computed in the same manner as basic earnings per share except that the number of shares is increased to include the number of additional common shares that would have been outstanding if the potentially dilutive common shares had been issued. Dilutive common shares are included in the diluted earnings per share calculation using the treasury stock method.</t>
  </si>
  <si>
    <t>Recently Adopted Accounting Standards</t>
  </si>
  <si>
    <t>Recently Adopted Accounting Standards On February 25, 2016, the Financial Accounting Standards Board (FASB) issued guidance to increase transparency and comparability among organizations by requiring the recognition of a lease right-of-use (ROU) asset and a lease liability, initially measured at the present value of the lease payment on the balance sheet, for both finance and operating leases with lease terms of more than 12 months. The classification of finance or operating will determine whether lease expense is recognized based on an effective interest method or on a straight-line basis over the term of the lease, respectively. Lessors are required to account for leases using an approach that is substantially equivalent to existing guidance for sales-type leases, direct financing leases and operating leases. In July 2018, the FASB issued the following guidance “Leases – Targeted Improvements” and “Codification Improvement to Leases” to assist in the implementation of leases and address certain technical corrections and improvement to the recently issued lease standard. Amendments include an additional transition method that allows entities to apply the new standard on the adoption date and recognize a cumulative effect adjustment to the opening balance of retained earnings, as well as a new practical expedient for lessors and other implementation considerations. For public companies, the amended guidance is effective for fiscal years beginning after December 15, 2018, including interim periods within those fiscal years. The Company adopted the standard effective January 1, 2019 recognizing approximately $8,800 in ROU assets and lease liabilities for its operating leases in its consolidated balance sheet. ROU assets are included within the other assets and the lease liabilities are included within the accounts payable and accrued liabilities line items in the accompanying consolidated balance sheet. No cumulative effect adjustment to opening balance of retained earnings on the adoption date was required. Most of the operating leases are related to real estate. The Company adopted the following two accounting policies as a result of the adoption of the standard: (1) to not separate lease components from non-lease components and (2) to not apply the recognition requirements of ASC 842 to short-term leases. In addition, the Company implemented control processes and procedures, as necessary, based on changes resulting from the new standard. On March 5, 2019, the FASB issued guidance for Leases (Topic 842): Codification Improvements. The amendments in this update include issues brought to the FASB’s attention through interactions with stakeholders in order to clarify its intent when applying the guidance. The issues were: (1) determining the fair value of the underlying asset by lessors that are not manufacturers or dealers; (2) presentation on the statement of cash flows of sales type and direct financing leases; and (3) transition disclosures related to Topic 250, Accounting Changes and Error Corrections. The amendments in this update for Issue 1 affect all lessors that are not manufacturers or dealers. Issue 2 affects all lessors that are depository and lending entities within the scope of Topic 942, and Issue 3 affect all entities that are lessees or lessors. For public companies, the amendments for Issue 1 and Issue 2, will be effective for fiscal years beginning after December 15, 2019, including interim periods within those fiscal years. The amendments for Issue 3 are effective to the original transition requirements on Topic 842 and were implemented in January 1, 2019. The adoption of this guidance did not have a material impact on the presentation of the Company’s consolidated result of operations.</t>
  </si>
  <si>
    <t>Future Adoptions of Accounting Standards</t>
  </si>
  <si>
    <t>Future Adoptions of Accounting Standards On June 16, 2016, the FASB issued guidance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In addition, on April 25, 2019, the FASB issued ASU 2019-04: Codification Improvements to Topic 326, Financial Instruments – Credit Losses, Topic 815, Derivatives and Hedging, and Topic 825, Financial Instruments. The amendment in this update represent changes to clarify, correct errors in or improve the codification. Such amendments should make the codification easier to understand and easier to apply by eliminating inconsistencies and providing clarifications. Within the clarifications was the FASB’s intent to include all reinsurance recoverables within the scope of ASU 2016-13 (Topic 326). For public companies, the improvements related to ASU 2016-13 (Topic 326) and ASU 2016-01 (Topic 825) are effective for fiscal years beginning after December 15, 2019, including interim periods within those fiscal years. The Company will not have a material impact from the implementation of this guidance in the consolidated financial statements. On January 26, 2017, the FASB issued guidance to simplify the manner in which an entity is required to evaluate goodwill for impairment by eliminating Step 2 from the goodwill impairment test. Step 2 measures a goodwill impairment loss by comparing the implied fair value of a reporting unit’s goodwill with the carrying amount of that goodwill. Instead, under the amendments in this guidance,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this guidance removes the requirements for any reporting unit with a zero or negative carrying amount to perform a qualitative assessment and, if it fails such qualitative test, to perform Step 2 of the goodwill impairment test. For public companies, these amendments, which should be applied on a prospective basis, are effective for fiscal years beginning after December 15, 2019, including interim periods within those fiscal years. Upon adoption of this standard, if the carrying amount of any of the reporting units exceed its fair value, the Company would be required to record an impairment charge for the difference up to the amount of the goodwill. On August 15, 2018, the FASB issued guidance for Financial Services – Insurance: Targeted Improvements to the Accounting for Long-Duration Contracts which provides meaningful improvements to the existing revenue recognition, measurement, presentation, and disclosure requirements for long-duration contracts issued by an insurance entity. The amendments improve the timeliness of recognizing changes in the liability for future policy benefits and modify rate used to discount future cash flows, simplify and improve the accounting for certain market-based options or guarantees associated with deposit contracts, simplify the amortization of deferred acquisition costs, and improves the effectiveness of the required disclosures. Specifically, this guidance requires an insurance entity to review and update, if needed, the assumptions used to measure cash flows and discount rate at each reporting date, measure all market risk benefits associated with deposit and disclose liability rollforwards and information about significant inputs, judgments, assumptions, and methods used in measurement, including changes thereto and the effect of those changes on measurement. Additionally, the amendment simplifies the amortization of deferred acquisition costs and other balances amortized in proportion to premiums, gross profits, or gross margins, and requires that those balances be amortized on a constant level basis over the expected term of the related contracts. For public companies, these amendments will be applied for fiscal years beginning after December 15, 2021. We are currently evaluating the impact the adoption of this guidance may have on the Company’s consolidated financial statements. On August 27, 2018, the FASB issued guidance for Fair Value Measurement – Disclosure Framework – Changes to the Disclosure Requirement for Fair Value Measurement. This update focuses on improving the effectiveness of disclosures in the notes to the financial statements by facilitating clear communication of the information required by U.S. GAAP that is most important to users of each entity’s financial statements. Specifically certain disclosure requirements are removed (the amount of, and reasons for, transfer between Level 1 and Level 2 of the fair value hierarchy; the policy for timing of transfers between levels; the valuation processes for Level 3 fair value measurements) while it modifies and adds certain other disclosure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regarding changes in unrealized gains and losses, the range and weighted average of significant unobservable inputs used to develop Level 3 fair value measurements, and the narrative description of measurement uncertainty should be applied prospectively for only the most recent period in the initial fiscal year of adoption. All other amendments should be applied retrospectively to all periods presented upon their effective date. For public companies, these amendments will be applied for fiscal years beginning after December 15, 2019, including interim periods within those fiscal years. The adoption of this guidance will not have a material impact on the presentation and disclosures of the Company’s consolidated financial statements. On August 28, 2018, the FASB issued guidance for Compensation – Retirement Benefits – Defined Benefit Plans – General which addresses changes to the disclosure requirement for defined benefit plans. The amendments in this guidance modify the disclosure requirements for employers that sponsor defined benefit pension or other postretirement plans. Specifically certain disclosure requirements are removed (i.e. the amounts of accumulated other comprehensive income expected to be recognized as components of net periodic benefit cost over the next fiscal year, related party disclosures concerning the amount of future annual benefits covered by an insurance and annuity contracts and significant transactions between the employer and related parties and the plan) while certain other disclosures are added (i.e. the weighted-average interest crediting rates for cash balance plans and other plans with promised interest crediting rates, an explanation for the reasons for significant gains and losses related to changes in the benefit obligation for the period). For public companies, these amendments, will be applied for fiscal years beginning after December 15, 2020. The adoption of this guidance should not have a material impact on the presentation and disclosures of the Company’s consolidated financial statements. On August 29, 2018, the FASB issued guidance for Intangibles – Goodwill and Other – Internal-Use Software. Guidance addresses customer’s accounting for implemented costs incurred in a cloud computing arrangement that is a service contract and aims to reduce complexity in the accounting for costs of implementing a cloud computing service arrangement. The amendments require a customer in a hosting arrangement that is a service contract to determine which implementation costs to capitalize as an asset related to service contract and which costs to expense. Additionally, it requires the customer to expense the capitalized implementation costs over the term of the hosting arrangement. For public companies, these amendments, will be applied on a prospective basis, for fiscal years beginning after December 15, 2019, including interim periods within those fiscal years. The adoption of this guidance will not have a material impact on the results of the Company’s consolidated financial statements. On December 18, 2019, the FASB issued Accounting Standard Update (ASU) 2019-12: Income Taxes (Topic 740): Simplifying the Accounting for Income Taxes. The amendments in this update simplify the accounting for income taxes by removing certain exceptions to the general principles in Topic 740. Also, the amendments simplify the accounting for income taxes by requiring the following: (1) that an entity recognize a franchise tax that is partially based on income in accordance with Topic 740 and account for any incremental amount incurred as a non-income-based tax; (2) that an entity evaluate when a step up in the tax basis of goodwill should be considered part of the business combination in which the book goodwill was originally recognized and when it should instead be considered a separate transaction; and (3) that an entity reflect the effect of an enacted change in tax laws or rates in the annual effective tax rate computation in the interim period that included the enactment date. For public companies, these amendments are effective for fiscal years beginning after December 15, 2020, including interim periods within those fiscal years. We are currently evaluating the impact the adoption of this guidance may have on the Company’s consolidated financial statements. On January 16, 2020, the FASB issued guidance to clarify the interaction between the accounting standards on recognition and measurement of financial instruments in Topic 321: Investments – Equity Securities, the one on equity method investments in Topic 323: Investments – Equity Method and Joint Ventures, and forward contracts and purchased options in Topic 815: Derivatives and Hedging. The amendments clarify that a company upon an increase or decrease in level of ownership or degree of influence should remeasured the interest held in the investee to take into account observable transactions immediately before applying or discontinuing the equity method of accounting under Topic 323. The guidance also clarifies that an entity should not consider whether, upon the settlement of the forward contract or exercise of the purchase option, individually of with existing investments, the underlying securities would be accounted for under the equity method in Topic 323 or the fair value option. For public companies, these amendments are effective for fiscal years beginning after December 15, 2020, including interim periods within those fiscal years. We are currently evaluating the impact the adoption of this guidance may have on the Company’s consolidated financial statements. Other than the accounting pronouncements disclosed above, there were no other new accounting pronouncements issued during the year that could have a material impact on the Corporation’s financial position, operating results or financials statement disclosures.</t>
  </si>
  <si>
    <t>Significant Accounting Policies (Tables)</t>
  </si>
  <si>
    <t>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
Asset Category Estimated Useful Life
Buildings 35 years
Building improvements 5 years
Leasehold improvements Lesser of lease term or
Office furniture 7 years
Computer software 3 to 10 years
Computer equipment, equipment, and automobiles 3 to 5 years</t>
  </si>
  <si>
    <t>Investment in Securities (Tables)</t>
  </si>
  <si>
    <t>Amortized Cost and Estimated Fair Value for Trading, Available-for-Sale and Held-to-Maturity Securities by Major Security Type and Class of Security</t>
  </si>
  <si>
    <t xml:space="preserve">The amortized cost for debt securities and cost for alternative investments, gross unrealized gains, gross unrealized losses, and estimated fair value for the Company’s investments in securities by major security type and class of security as of December 31, were as follows:
2019
Amortized Cost Gross Unrealized Gains Gross Unrealized Losses Estimated Fair Value
Fixed maturities available for sale
Obligations of government- sponsored enterprises $ 17,209 $ 477 $ - $ 17,686
U.S. Treasury securities and obligations of U.S. government instrumentalities 102,230 4,779 - 107,009
Municipal securities 595,051 34,735 (22 ) 629,764
Corporate bonds 187,096 21,721 (74 ) 208,743
Residential mortgage-backed securities 262,783 8,073 (320 ) 270,536
Collateralized mortgage obligations 8,674 471 - 9,145
Total fixed maturities available for sale $ 1,173,043 $ 70,256 $ (416 ) $ 1,242,883
2018
Amortized Cost Gross Unrealized Gains Gross Unrealized Losses Estimated Fair Value
Fixed maturities available for sale
Obligations of government- sponsored enterprises $ 21,470 $ 120 $ (1 ) $ 21,589
U.S. Treasury securities and obligations of U.S. government instrumentalities 174,675 2,349 - 177,024
Obligations of the Commonwealth of Puerto Rico and its instrumentalities 8,295 - - 8,295
Municipal securities 692,205 18,112 (538 ) 709,779
Corporate bonds 186,085 9,724 (239 ) 195,570
Residential mortgage-backed securities 75,373 1,298 - 76,671
Collateralized mortgage obligations 10,266 208 - 10,474
Total fixed maturities available for sale $ 1,168,369 $ 31,811 $ (778 ) $ 1,199,402
2019
Amortized Cost Gross Unrealized Gains Gross Unrealized Losses Estimated Fair Value
Fixed maturities held to maturity
U.S. Treasury securities and obligations of U.S.government instrumentalties $ 615 $ 158 $ - $ 773
Residential mortgage-backed securities 165 1 - 166
Certificates of deposits 1,080 - - 1,080
Total $ 1,860 $ 159 $ - $ 2,019
2018
Amortized Cost Gross Unrealized Gains Gross Unrealized Losses Estimated Fair Value
Fixed maturities held to maturity
U.S. Treasury securities and obligations of U.S. government instrumentalties $ 617 $ 125 $ - $ 742
Residential mortgage-backed securities 190 2 - 192
Certificates of deposits 1,685 - - 1,685
Total $ 2,492 $ 127 $ - $ 2,619
2019
Amortized cost Gross unrealized gains Gross unrealized losses Estimated fair value
Other invested assets - Alternative investments $ 97,575 $ 3,721 $ (788 ) $ 100,508
2018
Amortized cost Gross unrealized gains Gross unrealized losses Estimated fair value
Other invested assets - Alternative investments $ 72,627 $ 2,042 $ (654 ) $ 74,015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December 31, were as follows:
2019
Less than 12 months 12 months or longer Total
Estimated Fair Value Gross Unrealized Loss Number of Securities Estimated Fair Value Gross Unrealized Loss Number of Securities Estimated Fair Value Gross Unrealized Loss Number of Securities
Fixed maturities available for sale
Municipal securities $ 10,656 $ (22 ) 3 $ - $ - - $ 10,656 $ (22 ) 3
Corporate bonds 5,047 (74 ) 1 - - - 5,047 (74 ) 1
Residential mortgage-backed securities 79,902 (320 ) 16 - - - 79,902 (320 ) 16
Total fixed maturities $ 95,605 $ (416 ) 20 $ - $ - - $ 95,605 $ (416 ) 20
Other invested assets - Alternative investments $ 24,437 $ (605 ) 8 $ 10,580 $ (183 ) 1 $ 35,017 $ (788 ) 9
2018
Less than 12 months 12 months or longer Total
Estimated Fair Value Gross Unrealized Loss Number of Securities Estimated Fair Value Gross Unrealized Loss Number of Securities Estimated Fair Value Gross Unrealized Loss Number of Securities
Fixed maturities available for sale
Obligations of government- sponsored enterprises $ 1,469 $ (1 ) 1 $ - $ - - $ 1,469 $ (1 ) 1
Municipal securities 62,328 (349 ) 10 17,648 (189 ) 3 79,976 (538 ) 13
Corporate bonds 52,539 (239 ) 18 - - - 52,539 (239 ) 18
Total fixed maturities $ 116,336 $ (589 ) 29 $ 17,648 $ (189 ) 3 $ 133,984 $ (778 ) 32
Other invested assets - Alternative investments $ 7,399 $ (351 ) 3 $ 10,447 $ (303 ) 2 $ 17,846 $ (654 ) 5 </t>
  </si>
  <si>
    <t>Maturities of Investment Securities Classified as Available for Sale and Held to Maturity</t>
  </si>
  <si>
    <t xml:space="preserve">Maturities of investment securities classified as available for sale and held to maturity at December 31, 2019 were as follows:
Amortized Cost Estimated Fair Value
Securities available for sale
Due in one year or less $ 5,420 $ 5,539
Due after one year through five years 441,969 459,711
Due after five years through ten years 241,081 257,294
Due after ten years 213,116 240,658
Residential mortgage-backed securities 262,783 270,536
Collateralized mortgage obligations 8,674 9,145
$ 1,173,043 $ 1,242,883
Securities held to maturity
Due in one year or less $ 1,080 $ 1,080
Due after five years through ten years 615 773
Residential mortgage-backed securities 165 166
$ 1,860 $ 2,019 </t>
  </si>
  <si>
    <t>Realized and Unrealized Gains (Tables)</t>
  </si>
  <si>
    <t>Realized Gains and Losses from Investments</t>
  </si>
  <si>
    <t xml:space="preserve">Information regarding realized and unrealized gains and losses from investments for the years ended December 31, is as follows:
2019 2018 2017
Realized gains (losses)
Fixed maturity securities:
Securities available for sale
Gross gains $ 3,844 $ 3,730 $ 1,460
Gross losses (387 ) (18,627 ) (2,176 )
Total fixed maturity securities 3,457 (14,897 ) (716 )
Equity investments:
Gross gains 3,056 16,045 12,154
Gross losses (1,669 ) (2,290 ) (558 )
Gross losses from other-than-temporary impairments - - (49 )
Total equity investments 1,387 13,755 11,547
Other invested assets:
Gross gains 1,055 1,492 -
Gross losses (56 ) (52 ) -
Total other invested assets 999 1,440 -
Net realized gains on securities $ 5,843 $ 298 $ 10,831 </t>
  </si>
  <si>
    <t>Changes in Net Unrealized Gains (Losses)</t>
  </si>
  <si>
    <t>2019 2018 2017
Changes in unrealized gains (losses)
Recognized in accumulated other comprehensive income (loss)
Fixed maturities – available for sale $ 38,807 $ (14,104 ) $ (2,203 )
Other invested assets 1,545 1,073 -
Equity securities - - 20,514
Not recognized in the consolidated financial statements
Fixed maturities – held to maturity $ 32 $ (29 ) $ (20 )</t>
  </si>
  <si>
    <t>Net Investment Income (Tables)</t>
  </si>
  <si>
    <t>Interest and/or Dividend Income</t>
  </si>
  <si>
    <t xml:space="preserve">Interest and/or dividend income for the years ended December 31 were are as follows:
2019 2018 2017
Fixed maturities $ 42,005 $ 43,873 $ 38,414
Equity securities 12,453 12,261 10,728
Other invested assets 3,436 1,679 -
Policy loans 761 754 709
Cash equivalents and interest-bearing deposits 1,602 1,407 798
Other 1,750 1,935 966
Total $ 62,007 $ 61,909 $ 51,615 </t>
  </si>
  <si>
    <t>Premium and Other Receivables, Net (Tables)</t>
  </si>
  <si>
    <t>Premiums and Other Receivables, Net</t>
  </si>
  <si>
    <t xml:space="preserve">Premium and other receivables, net as of December 31 were as follows:
2019 2018
Premium $ 188,861 $ 94,613
Self-funded group receivables 28,672 31,184
FEHBP 13,894 14,030
Agent balances 30,784 30,224
Accrued interest 11,307 12,426
Reinsurance recoverable 239,767 399,202
Other 110,952 88,807
624,237 670,486
Less allowance for doubtful receivables:
Premium 36,622 32,487
Other 19,923 9,555
56,545 42,042
Premium and other receivables, net $ 567,692 $ 628,444 </t>
  </si>
  <si>
    <t>Deferred Policy Acquisition Costs and Value of Business Acquired (Tables)</t>
  </si>
  <si>
    <t>Movement of Deferred Policy Acquisition Costs and Value of Business Acquired</t>
  </si>
  <si>
    <t xml:space="preserve">The change in deferred policy acquisition costs (DPAC) and value of business acquired (VOBA) for the years ended December 31 is summarized as follows:
DPAC VOBA Total
Balance, December 31, 2016 $ 168,625 $ 26,162 $ 194,787
Additions 48,701 - 48,701
VOBA interest at an average rate of 5.17% - 1,253 1,253
Amortization (39,605 ) (4,348 ) (43,953 )
Net change 9,096 (3,095 ) 6,001
Balance, December 31, 2017 177,721 23,067 200,788
Additions 51,144 - 51,144
VOBA interest at an average rate of 5.11% - 1,120 1,120
Amortization (35,005 ) (2,888 ) (37,893 )
Net change 16,139 (1,768 ) 14,371
Balance, December 31, 2018 193,860 21,299 215,159
Additions 59,399 - 59,399
VOBA interest at an average rate of 4.53% - 1,031 1,031
Amortization (37,496 ) (3,208 ) (40,704 )
Net change 21,903 (2,177 ) 19,726
Balance, December 31, 2019 $ 215,763 $ 19,122 $ 234,885 </t>
  </si>
  <si>
    <t>Expected Amortized Cost of VOBA</t>
  </si>
  <si>
    <t xml:space="preserve">The estimated amount of the year-end VOBA balance expected to be amortized during the next five years is as follows:
Year ending December 31:
2020 $ 2,766
2021 1,996
2022 1,773
2023 1,575
2024 1,407 </t>
  </si>
  <si>
    <t>Property and Equipment, Net (Tables)</t>
  </si>
  <si>
    <t xml:space="preserve">Property and equipment, net as of December 31 are composed of the following:
2019 2018
Land $ 10,976 $ 10,976
Buildings and leasehold improvements 92,752 68,424
Office furniture and equipment 27,878 39,421
Computer equipment and software 133,922 137,183
Automobiles 761 795
266,289 256,799
Less accumulated depreciation and amortization 177,701 174,876
Property and equipment, net $ 88,588 $ 81,923 </t>
  </si>
  <si>
    <t>Fair Value Measurements (Tables)</t>
  </si>
  <si>
    <t>Reconciliation of Assets Measured at Fair Value on Recurring Basis</t>
  </si>
  <si>
    <t xml:space="preserve">A reconciliation of the beginning and ending balances of assets measured at fair value on a recurring basis using significant unobservable inputs (Level 3) for the years ended December 31 is as follows:
Fair Value Measurements Using Significant Unobservable Inputs (Level 3)
2019 2018
Balance as of January 1, $ 3,805 $ -
Unrealized gain in other accumulated comprehensive income 154 -
Purchases 1,250 3,805
Balance as of December 31, $ 5,209 $ 3,805 </t>
  </si>
  <si>
    <t>Fair Value Measurements by Level for Assets Measured at Fair Value on a Recurring Basis</t>
  </si>
  <si>
    <t xml:space="preserve">The following table summarizes fair value measurements by level at December 31, for assets measured at fair value on a recurring basis:
2019
Level 1 Level 2 Level 3 Total
Fixed maturity securities available for sale
Obligations of government-sponsored enterprises $ - $ 17,686 $ - $ 17,686
U.S. Treasury securities and obligations of U.S. government instrumentalities 107,009 - - 107,009
Municipal securities - 629,764 - 629,764
Corporate bonds - 208,743 - 208,743
Residential agency mortgage-backed securities - 270,536 - 270,536
Collaterized mortgage obligations - 9,145 - 9,145
Total fixed maturities $ 107,009 $ 1,135,874 $ - $ 1,242,883
Equity investments $ 177,136 $ 105,180 $ 5,209 $ 287,525
2018
Level 1 Level 2 Level 3 Total
Fixed maturity securities available for sale
Obligations of government-sponsored enterprises $ - $ 21,589 $ - $ 21,589
U.S. Treasury securities and obligations of U.S. government instrumentalities 177,024 - - 177,024
Obligations of the Commonwealth of Puerto Rico and its instrumentalities - 8,295 - 8,295
Municipal securities - 709,779 - 709,779
Corporate bonds - 195,570 - 195,570
Residential agency mortgage-backed securities - 76,671 - 76,671
Collaterized mortgage obligations - 10,474 - 10,474
Total fixed maturities $ 177,024 $ 1,022,378 $ - $ 1,199,402
Equity investments $ 147,348 $ 128,011 $ 3,805 $ 279,164 </t>
  </si>
  <si>
    <t>Claim Liabilities and Claim Adjustment Expenses (Tables)</t>
  </si>
  <si>
    <t>Claims Development [Line Items]</t>
  </si>
  <si>
    <t>Reconciliation of Beginning and Ending Balances of Claim Liabilities</t>
  </si>
  <si>
    <t>A reconciliation of the beginning and ending balances of claim liabilities in 2019, 2018 and 2017 is as follows:
2019
Managed Care Other Business Segments * Consolidated
Claim liabilities at beginning of year $ 394,226 $ 542,563 $ 936,789
Reinsurance recoverable on claim liabilities - (315,543 ) (315,543 )
Net claim liabilities at beginning of year 394,226 227,020 621,246
Claims incurred
Current period insured events 2,556,027 110,513 2,666,540
Prior period insured events (29,344 ) (5,191 ) (34,535 )
Total 2,526,683 105,322 2,632,005
Payments of losses and loss-adjustment expenses
Current period insured events 2,293,251 61,966 2,355,217
Prior period insured events 286,381 39,412 325,793
Total 2,579,632 101,378 2,681,010
Net claim liabilities at end of year 341,277 230,964 572,241
Reinsurance recoverable on claim liabilities - 137,017 137,017
Claim liabilities at end of year $ 341,277 $ 367,981 $ 709,258
2018
Managed Care Other Business Segments * Consolidated
Claim liabilities at beginning of year $ 367,357 $ 739,519 $ 1,106,876
Reinsurance recoverable on claim liabilities - (633,099 ) (633,099 )
Net claim liabilities at beginning of year 367,357 106,420 473,777
Claims incurred
Current period insured events 2,308,516 103,368 2,411,884
Prior period insured events (36,015 ) 120,961 84,946
Total 2,272,501 224,329 2,496,830
Payments of losses and loss-adjustment expenses
Current period insured events 1,982,372 57,260 2,039,632
Prior period insured events 263,260 46,469 309,729
Total 2,245,632 103,729 2,349,361
Net claim liabilities at end of year 394,226 227,020 621,246
Reinsurance recoverable on claim liabilities - 315,543 315,543
Claim liabilities at end of year $ 394,226 $ 542,563 $ 936,789
2017
Managed Care Other Business Segments * Consolidated
Claim liabilities at beginning of year $ 349,047 $ 138,896 $ 487,943
Reinsurance recoverable on claim liabilities - (38,998 ) (38,998 )
Net claim liabilities at beginning of year 349,047 99,898 448,945
Claims incurred
Current period insured events 2,231,052 118,012 2,349,064
Prior period insured events (12,782 ) (8,975 ) (21,757 )
Total 2,218,270 109,037 2,327,307
Payments of losses and loss-adjustment expenses
Current period insured events 1,940,410 64,051 2,004,461
Prior period insured events 259,550 38,536 298,086
Total 2,199,960 102,587 2,302,547
Net claim liabilities at end of year 367,357 106,348 473,705
Reinsurance recoverable on claim liabilities - 633,171 633,171
Claim liabilities at end of year $ 367,357 $ 739,519 $ 1,106,876
* Other Business Segments include the Life Insurance and Property and Casualty segments, as well as intersegment eliminations.</t>
  </si>
  <si>
    <t>Supplementary Information about Average Percentage Payout of Incurred Claims by Age</t>
  </si>
  <si>
    <t>The following table includes the average annual percentage payout of incurred claims by age, net of reinsurance, for the Property and Casualty segment, presented as required supplementary information as of December 31, 2019:
(unaudited) (unaudited) (unaudited) (unaudited) (unaudited) (unaudited) (unaudited) (unaudited) (unaudited) (unaudited)
2010 2011 2012 2013 2014 2015 2016 2017 2018 2019
Average 43.0% 20.7% 10.7% 7.0% 4.1% 2.1% 1.2% 0.7% 0.8% 0.3%</t>
  </si>
  <si>
    <t>Reconciliation of Net Incurred and Paid Claims Development</t>
  </si>
  <si>
    <t>The reconciliation of the net incurred and paid claims development tables, by segment, to the liability for claims and claim adjustment expenses in the consolidated balance sheets is as follows:
As of December 31, 2019
Net outstanding liabilities
Managed Care $341,277
Property and Casualty 197,029
Liabilities for unpaid claims and claim adjustment expenses, net of reinsurance 538,306
Reinsurance recoverable on unpaid claims - Property and Casualty 124,990
Insurance lines other than short-duration 47,095
Intersegment elimination (1,133)
Total gross liability for unpaid claims and claim adjustment expense $709,258</t>
  </si>
  <si>
    <t>Managed Care [Member]</t>
  </si>
  <si>
    <t>Incurred and Cumulative Paid Claims and Allocated Claim Adjustment Expenses, Net of Reinsurance</t>
  </si>
  <si>
    <t xml:space="preserve">The Company estimates its liabilities for unpaid claims following a detailed actuarial process that entails using both historical claim payment patterns as well as emerging medical cost trends to project a best estimate of claim liabilities. This process includes comparing the historical claims incurred dates to the actual dates on claims payment. Completion factors are applied to claims paid through the consolidated financial statements date to estimate the claim expense incurred for the current period. The liability for claim adjustment expenses consists of adjustments made by our actuaries based on their knowledge and their estimate of emerging impacts to benefit costs and payment speed.
Incurred Claims and Allocated Claim Adjustment Expenses, Net of Reinsurance As of December 31, 2019
Incurred Year
(in thousands)
(unaudited) 2018 2019 Total of IBNR Liabilities Plus Expected Development on Reported Claims Cumulative Number of Reported Claims
2018 $ 2,308,518 $ 2,292,293 $ 33,699 17,652
2019 2,556,027 262,776 20,795
Total $ 4,848,320
Cumulative Paid Claims and Allocated Claim Adjustment Expenses, Net of Reinsurance
Incurred Year (unaudited) 2018 2019
2018 $ 1,982,374 $ 2,258,594
2019 2,293,251
Total $ 4,551,845
All outstanding liabilities before 2018, net of reinsurance 44,802
Liabilities for claims and claim adjustment expenses, net of reinsurance $ 341,277 </t>
  </si>
  <si>
    <t>Property and Casualty [Member]</t>
  </si>
  <si>
    <t xml:space="preserve">Claims liability for Property and Casualty represents individual case estimates for reported claims and estimates for unreported losses, net of any salvage and subrogation based on past experience modified for current trends and estimates of expense for investigating and setting claims.
Incurred Claims and Allocated Claim Adjustment Expenses, Net of Reinsurance As of December 31, 2019
Incurred Year Incurred amount Total of IBNR Plus Expected Development on Reported Claims Cumulative Number of reported claims
(unaudited) (unaudited) (unaudited) (unaudited) (unaudited) (unaudited) (unaudited) (unaudited) (unaudited)
2010 2011 2012 2013 2014 2015 2016 2017 2018 2019
2010 $ 54,226 $ 54,090 $ 55,266 $ 56,400 $ 57,115 $ 57,386 $ 57,242 $ 56,960 $ 56,981 $ 57,025 $ 115 19,712
2011 51,315 50,287 51,105 50,776 51,895 52,099 51,729 51,684 51,771 110 20,779
2012 49,040 49,856 48,900 49,817 48,945 48,186 47,731 47,725 344 21,243
2013 52,343 51,030 49,606 49,168 48,229 47,550 47,104 586 20,904
2014 48,430 45,410 43,707 42,547 41,457 41,147 591 19,106
2015 45,067 40,175 37,271 35,505 34,889 796 18,041
2016 48,127 44,294 41,168 39,488 1,397 20,863
2017 60,694 187,376 189,162 6,264 39,368
2018 40,619 37,603 5,894 16,299
2019 43,589 18,808 9,166
Total $ 589,503
Cumulative Paid claims and Allocated Claim Adjustment Expenses, Net of Reinsurance
Incurred Year
(unaudited) (unaudited) (unaudited) (unaudited) (unaudited) (unaudited) (unaudited) (unaudited) (unaudited)
2010 2011 2012 2013 2014 2015 2016 2017 2018 2019
2010 $ 27,118 $ 38,964 $ 45,409 $ 49,808 $ 52,890 $ 54,027 $ 54,996 $ 55,715 $ 56,253 $ 56,428
2011 24,534 34,835 41,606 44,996 47,908 49,598 50,457 50,761 51,127
2012 22,677 33,620 40,406 43,663 45,607 46,094 46,441 46,625
2013 21,376 33,249 38,979 42,840 44,252 45,234 45,502
2014 18,752 28,657 33,809 36,875 37,857 38,773
2015 17,063 24,935 28,040 30,729 32,188
2016 20,099 28,996 32,820 34,546
2017 28,414 41,855 48,574
2018 16,555 24,402
2019 16,305
$ 394,470
All outstanding liabilities before 2010, net of reinsurance 1,996
Liabilities for claims and claims adjustment expenses, net of reinsurance $ 197,029 </t>
  </si>
  <si>
    <t>Borrowings (Tables)</t>
  </si>
  <si>
    <t>Summary of Borrowings</t>
  </si>
  <si>
    <t xml:space="preserve">A summary of the borrowings entered by the Company as of December 31 is as follows:
2019 2018
Secured loan payable of $11,187, payable in monthly installments of $137 through October 1, 2023, plus interest at a rate reset periodically of 100 basis points over selected LIBOR maturity (which was 2.70% at December 31, 2019). $ 6,267 $ 7,907
Secured loan payable of $20,150, payable in monthly installments of $84 through January 1, 2024, plus interest at a rate reset periodically of 275 basis points over selected LIBOR maturity (which was 4.84% at December 31, 2019). 17,211 18,218
Secured loan payable of $4,116, payable in monthly installments of $49 through January 1, 2024, plus interest at a rate reset periodically of 325 basis points over selected LIBOR maturity (which was 5.34% at December 31, 2019). 2,401 2,989
Total borrowings 25,879 29,114
Less: unamortized debt issuance costs 185 231
$ 25,694 $ 28,883 </t>
  </si>
  <si>
    <t>Aggregate Maturities of Company's Long Term Borrowings</t>
  </si>
  <si>
    <t xml:space="preserve">Aggregate maturities of the Company’s borrowings as of December 31, 2019 are summarized as follows:
Year ending December 31
2020 $ 3,236
2021 3,236
2022 3,236
2023 2,942
2024 13,229
$ 25,879 </t>
  </si>
  <si>
    <t>Reinsurance Activity (Tables)</t>
  </si>
  <si>
    <t>Effect of Reinsurance on Premiums Earned and Claims Incurred</t>
  </si>
  <si>
    <t xml:space="preserve">The effect of reinsurance on premiums earned and claims incurred is as follows:
(1) </t>
  </si>
  <si>
    <t>Income Taxes (Tables)</t>
  </si>
  <si>
    <t>Income Tax Expense (Benefit)</t>
  </si>
  <si>
    <t xml:space="preserve">The components of income tax expense (benefit) consisted of the following:
2019 2018 2017
Current income tax expense $ 35,714 $ 2,212 $ 34,412
Deferred income tax expense (benefit) 3,661 (32,078 ) (9,916 )
Total income tax expense (benefit) $ 39,375 $ (29,866 ) $ 24,496 </t>
  </si>
  <si>
    <t>Income Tax Expense (Benefit) Reconciliation</t>
  </si>
  <si>
    <t xml:space="preserve">The income tax expense (benefit) differs from the amount computed by applying the Puerto Rico statutory income tax rate to the income before income taxes as a result of the following:
2019 2018 2017
Income (loss) before taxes $ 132,252 $ (93,172 ) $ 78,977
Statutory tax rate 37.50 % 39.00 % 39.00 %
Income tax expense (benefit) at statutory rate 49,595 (36,337 ) 30,801
(Decrease) increase in taxes resulting from:
Exempt income, net - (2,330 ) (3,853 )
Effect of taxing life insurance operations as a qualified domestic life insurance company instead of as a regular corporation (4,823 ) (3,445 ) (4,871 )
Effect of taxing capital gains at a preferential rate (6,290 ) 4,819 (2,116 )
Adjustment to deferred tax assets and liabilities for changes in effective tax rates - 9,217 (120 )
Other adjustments to deferred tax assets and liabilities (549 ) (43 ) 836
Effect of extraordinary dividend distribution from the JUA Association - reported net of taxes in other income (55 ) - (922 )
Charges against the catastrophe loss reserve - - 1,567
Allowance for doubtful receivables recapture - - 2,688
Effect of net operating loss limitations 1,239 - -
Tax credit benefit (62 ) (306 ) (555 )
Tax returns to provision true up 36 (798 ) 363
Subtotal (10,504 ) 7,114 (6,983 )
Other permanent disallowances, net:
Other 37 (229 ) 50
Other adjustments 247 (414 ) 628
Total income tax expense (benefit) $ 39,375 $ (29,866 ) $ 24,496 </t>
  </si>
  <si>
    <t>Net Deferred Tax Asset</t>
  </si>
  <si>
    <t xml:space="preserve">Deferred income taxes reflect the tax effects of temporary differences between carrying amounts of assets and liabilities for financial reporting purposes and income tax purposes. The net deferred tax asset at December 31, 2019 and 2018 of the Company and its subsidiaries is composed of the following:
2019 2018
Deferred tax assets
Allowance for doubtful receivables $ 18,882 $ 14,092
Liability for pension benefits 15,378 12,846
Postretirement benefits 415 527
Deferred compensation 2,187 2,202
Accumulated depreciation 920 979
Impairment loss on investments 522 765
Contingency reserves 4,063 75
Share-based compensation 8,086 5,587
Alternative minimum income tax credit 3,432 2,627
Purchased tax credits 458 1,229
Net operating loss 51,246 60,731
Reinsurance agreement 9,375 9,375
Accrued liabilities 5,599 4,292
Difference in tax basis of investments portfolio 77 320
Other 1,349 188
Gross deferred tax assets 121,989 115,835
Less: valuation allowance (6,705 ) (9,867 )
Deferred tax assets 115,284 105,968
Deferred tax liabilities
Deferred policy acquisition costs (8,413 ) (6,382 )
Catastrophe loss reserve (13,014 ) (12,385 )
Unrealized gain on securities available for sale (14,965 ) (6,781 )
Unrealized gain on equity investments (9,091 ) (2,773 )
Unamortized debt issue costs (69 ) (87 )
Intangible asset (669 ) (909 )
Employee benefits plan (2,026 ) (886 )
Gross deferred tax liabilities (48,247 ) (30,203 )
Net deferred tax asset $ 67,037 $ 75,765 </t>
  </si>
  <si>
    <t>Pension Plans (Tables)</t>
  </si>
  <si>
    <t>Plan's Benefit Obligations, Fair Value of Plan Assets, and Funded Status</t>
  </si>
  <si>
    <t>The following table sets forth the plan’s benefit obligations, fair value of plan assets, and funded status as of December 31, 2019 and 2018, accordingly:
2019 2018
Change in benefit obligation
Benefit obligation at beginning of year $ 159,477 $ 185,052
Interest cost 6,992 6,853
Benefit payments (9,672 ) (4,466 )
Actuarial loss (gain) 33,758 (18,114 )
Settlements - (9,848 )
Benefit obligation at end of year $ 190,555 $ 159,477
Accumulated benefit obligation at end of year $ 190,555 $ 159,477
Change in fair value of plan assets
Fair value of plan assets at beginning of year $ 134,957 $ 158,879
Actual return on assets 36,273 (11,608 )
Employer contributions 2,000 2,000
Settlements - (9,848 )
Benefit payments (9,672 ) (4,466 )
Fair value of plan assets at end of year $ 163,558 $ 134,957
Funded status at end of year $ (26,997 ) $ (24,520 )</t>
  </si>
  <si>
    <t>Amounts Recognized in Balance Sheet</t>
  </si>
  <si>
    <t xml:space="preserve">The amounts recognized in the consolidated balance sheets as of December 31, 2019 and 2018 consist of the following:
2019 2018
Pension liability $ 26,997 $ 24,520
Net actuarial loss recognized in accumulated other comprehensive loss, net of a deferred tax of $12,692 and $10,469 in 2019 and 2018, respectively 27,907 23,691 </t>
  </si>
  <si>
    <t>Assumptions Used on Weighted Average Basis to Determine Benefits Obligations and Computing the Periodic Benefit Cost</t>
  </si>
  <si>
    <t>The following assumptions were used on a weighted average basis to determine benefits obligations of the plan as of December 31, 2019 and 2018.
2019 2018
Discount rate 3.25 % 4.50 %
Expected return on plan assets 6.25 % 6.50 %
Rate of compensation increase N/A N/A The following assumptions were used on a weighted average basis in computing the periodic benefit cost for the years ended December 31, 2019, 2018, and 2017:
2019 2018 2017
Discount rate 4.50 % 3.75 % 4.50 %
Expected return on plan assets 6.50 % 6.50 % 6.50 %
Rate of compensation increase N/A N/A N/A 21. Share-Based Compensation In December 2007, the Company adopted the 2007 Incentive Plan (the 2007 plan), which permits the Board to grant stock options, restricted stock awards and performance awards to eligible officers, directors and employees. The 2007 plan authorized the granting of up to 4,700,000 of Class B common shares of authorized but unissued stock. The 2007 plan was terminated in April 2017, when the 2017 Incentive Plan (the 2017 plan) was adopted. The 2017 plan permits the Board to grant stock options, stock appreciation rights (SARs), restricted stock, restricted stock units, performance awards, and other stock-based awards, to our officers and employees. In addition, the 2017 plan authorizes the grant of equity-based compensation incentives to our directors and to any independent contractor and consultants. The 2017 plan authorizes the granting of up to 1,700,000 of Class B common shares plus the number of shares that were subject to any outstanding awards under the 2007 plan that are forfeited, cancelled, expire, terminate or otherwise lapse, in whole or in part, without the delivery of the shares. At December 31, 2019, there were 782,738 shares available for the Company to grant under the 2017 Plan. Stock options and SARs can be granted with an exercise price, which shall not be less than the stock’s fair market value at the grant date. The term of each stock options and SARs shall be fixed by the Board of Directors but shall not exceed 10 years from the date of grant. The restricted stock, restricted stock units, and performance awards are issued at the fair value of the stock on the grant date. Restricted stock awards and restricted stock units vest in installments, as stipulated in each restricted stock agreement. Performance awards vest on the last day of the performance period, provided that at least minimum performance standards are achieved. There was no stock option activity during the years ended December 31, 2019, 2018 and 2017. No options were granted during the three years ended December 31, 2019, 2018 and 2017. No cash was received from stock options exercises during the years ended December 31, 2019, 2018 and 2017. During the years ended December 31, 2019 and 2018, 6,124 and 29,779 shares were repurchased and retired as the result of non-cash tax withholding upon vesting of shares. No shares were repurchased and retired as a result of non-cash exercise of stock options or non-cash tax withholding upon vesting of shares during year ended December 31, 2017. A summary of the status of the Company’s non-vested restricted and performance shares as of December 31, 2019, and changes during the year ended December 31, 2019, are presented below:
Restricted Awards Performance Awards
Number of Shares Weighted Average Fair Value Number of Shares Weighted Average Exercise Price
Outstanding balance at January 1, 2019 205,873 $ 24.67 559,838 $ 21.86
Granted 221,342 24.53 282,293 24.82
Lapsed (113,230 ) 25.83 (447,038 ) 18.21
Forfeited (due to termination) (5,598 ) 23.90 (18,146 ) 23.34
Quantity adjusted (due to performance payout more than 100%), net of forfeited - - 138,741 18.21
Outstanding balance at December 31, 2019 308,387 $ 24.16 515,688 $ 25.60 The weighted average grant date fair value of restricted shares granted during the year 2019, 2018 and 2017 were $24.53, $28.49, and $17.78, respectively. Total fair value of restricted stock vested during the year ended December 31, 2019, 2018 and 2017 was $2,861, $2,390 and $1,948, respectively. At December 31, 2019, there was $10,811 of total unrecognized compensation cost related to non-vested share ‑</t>
  </si>
  <si>
    <t>Components of Net Periodic Benefit and Other Amounts Recognized in Other Comprehensive Income</t>
  </si>
  <si>
    <t>The components of net periodic benefit cost and other amounts recognized in other comprehensive income for 2019, 2018, and 2017 were as follows:
2019 2018 2017
Components of net periodic benefit cost
Service cost $ - $ - $ 223
Interest cost 6,992 6,853 7,186
Expected return on plan assets (8,835 ) (9,020 ) (8,740 )
Actuarial loss 392 961 369
Settlement loss - 2,110 -
Net periodic benefit (income) cost $ (1,451 ) $ 904 $ (962 )</t>
  </si>
  <si>
    <t>Fair Value Measurements by Level</t>
  </si>
  <si>
    <t xml:space="preserve">The following table summarizes fair value measurements by level at December 31, 2019 and 2018 for assets measured at fair value on a recurring basis:
2019
Level 1 Level 2 Level 3 Total NAV
Government obligations $ - $ 6,782 $ - $ 6,782 $ -
Non-agency backed securities - 656 - 656 -
Corporate obligations - 9,353 - 9,353 -
Limited Liability Corporations - - - - 126,989
Real estate - - - - 6,720
Registered investments 3,754 382 - 4,136 -
Common/Collective trusts - 7,527 - 7,527 -
Common stocks 1,885 - - 1,885 -
Preferred stocks - 14 - 14 -
Interest-bearing cash 300 - - 300 -
$ 5,939 $ 24,714 $ - $ 30,653 $ 133,709
2018
Level 1 Level 2 Level 3 Total NAV
Government obligations $ - $ 6,856 $ - $ 6,856 $ -
Non-agency backed securities - 759 - 759 -
Corporate obligations - 10,490 - 10,490 -
Limited Liability Corporations - - - - 97,660
Real estate - - - - 7,975
Registered investments 2,328 1,610 - 3,938 -
Common/Collective trusts - 4,231 - 4,231 1,898
Hedge funds - - - - -
Common stocks 1,566 - - 1,566 -
Preferred stocks 6 23 - 29 -
Forward foreign currency contracts - 42 - 42 -
Interest-bearing cash 700 - - 700 -
Derivatives - 44 - 44 -
$ 4,600 $ 24,055 $ - $ 28,655 $ 107,533 </t>
  </si>
  <si>
    <t>Expected Benefit Payments</t>
  </si>
  <si>
    <t xml:space="preserve">The following benefit payments, which reflect expected future service, as appropriate, are expected to be paid:
Year ending December 31
2020 $ 10,531
2021 9,593
2022 9,685
2023 9,732
2024 9,800
2025 – 2029 51,688 </t>
  </si>
  <si>
    <t>Stock Repurchase Programs (Tables)</t>
  </si>
  <si>
    <t>Stock Repurchase Activity</t>
  </si>
  <si>
    <t xml:space="preserve">The stock repurchase activity under active stock repurchase programs for the years ended December 31 is summarized as follows:
2019 2018 2017
Shares Repurchased Average Share Price Amount Repurchased Shares Repurchased Average Share Price Amount Repurchased Shares Repurchased Average Share Price Amount Repurchased
2017 $30,000 program 527,881 $ 18.92 $ 9,989 903,888 $ 24.76 $ 22,390 861,415 $ 23.38 $ 20,220 </t>
  </si>
  <si>
    <t>Comprehensive Income (Tables)</t>
  </si>
  <si>
    <t>Accumulated Balances of Other Comprehensive Income</t>
  </si>
  <si>
    <t xml:space="preserve">The accumulated balances for each classification of other comprehensive income are as follows:
Unrealized Gains on Securities Liability for Pension Benefits Accumulated Other Comprehensive Income
Beginning balance at December 31, 2018 $ 27,308 $ (24,246 ) $ 3,062
Net current period change 34,224 (4,468 ) 29,756
Reclassification adjustments for gains and losses reclassified in income (3,702 ) 247 (3,455 )
Ending balance at December 31, 2019 $ 57,830 $ (28,467 ) $ 29,363 </t>
  </si>
  <si>
    <t>Related Deferred Tax Effects Allocated to Each Component of Other Comprehensive Income</t>
  </si>
  <si>
    <t xml:space="preserve">The related deferred tax effects allocated to each component of other comprehensive income in the accompanying consolidated statements of stockholders’ equity and comprehensive income in 2019, 2018 and 2017 are as follows:
2019
Before-Tax Amount Deferred Tax (Expense) Benefit Net-of-Tax Amount
Unrealized holding gains on securities arising during the period $ 42,780 $ (8,556 ) $ 34,224
Less reclassification adjustment for gains and losses realized in income (4,456 ) 754 (3,702 )
Net change in unrealized gain 38,324 (7,802 ) 30,522
Liability for pension benefits:
Reclassification adjustment for amortization of net losses from past experience and prior service costs 396 (149 ) 247
Net change arising from assumptions and plan changes and experience (7,149 ) 2,681 (4,468 )
Net change in liability for pension benefits (6,753 ) 2,532 (4,221 )
Net current period change $ 31,571 $ (5,270 ) $ 26,301
2018
Before-Tax Amount Deferred Tax (Expense) Benefit Net-of-Tax Amount
Unrealized holding gains on securities arising during the period $ (24,375 ) $ 4,875 $ (19,500 )
Less reclassification adjustment for gains and losses realized in income 13,457 (3,005 ) 10,452
Net change in unrealized gain (10,918 ) 1,870 (9,048 )
Liability for pension benefits:
Reclassification adjustment for amortization of net losses from past experience and prior service costs (995 ) 373 (622 )
Net change arising from assumptions and plan changes and experience 2,190 (830 ) 1,360
Net change in liability for pension benefits 1,195 (457 ) 738
Net current period change $ (9,723 ) $ 1,413 $ (8,310 )
2017
Before-Tax Amount Deferred Tax (Expense) Benefit Net-of-Tax Amount
Unrealized holding gains on securities arising during the period $ 28,544 $ (5,708 ) $ 22,836
Less reclassification adjustment for gains and losses realized in income (10,831 ) 1,862 (8,969 )
Net change in unrealized gain 17,713 (3,846 ) 13,867
Liability for pension benefits:
Reclassification adjustment for amortization of net losses from past experience and prior service costs 5 (2 ) 3
Net change arising from assumptions and plan changes and experience (8,215 ) 3,204 (5,011 )
Net change in liability for pension benefits (8,210 ) 3,202 (5,008 )
Net current period change $ 9,503 $ (644 ) $ 8,859 </t>
  </si>
  <si>
    <t>Share-Based Compensation (Tables)</t>
  </si>
  <si>
    <t>Status of Non-vested Restricted and Performance Shares</t>
  </si>
  <si>
    <t xml:space="preserve">A summary of the status of the Company’s non-vested restricted and performance shares as of December 31, 2019, and changes during the year ended December 31, 2019, are presented below:
Restricted Awards Performance Awards
Number of Shares Weighted Average Fair Value Number of Shares Weighted Average Exercise Price
Outstanding balance at January 1, 2019 205,873 $ 24.67 559,838 $ 21.86
Granted 221,342 24.53 282,293 24.82
Lapsed (113,230 ) 25.83 (447,038 ) 18.21
Forfeited (due to termination) (5,598 ) 23.90 (18,146 ) 23.34
Quantity adjusted (due to performance payout more than 100%), net of forfeited - - 138,741 18.21
Outstanding balance at December 31, 2019 308,387 $ 24.16 515,688 $ 25.60 </t>
  </si>
  <si>
    <t>Net Income Available to Stockholders and Basic Net Income per Share (Tables)</t>
  </si>
  <si>
    <t>Computation of Basic and Diluted Earnings Per Share</t>
  </si>
  <si>
    <t xml:space="preserve">The following table sets forth the computation of basic and diluted earnings per share for the three-year period ended December 31:
2019 2018 2017
Numerator for earnings per share
Net income (loss) attributable to TSM available to stockholders $ 92,894 $ (63,302 ) $ 54,486
Denominator for basic earnings per share – Weighted average of common shares 23,318,742 22,975,385 23,996,503
Effect of dilutive securities 66,551 - 71,083
Denominator for diluted earnings per share 23,385,293 22,975,385 24,067,586
Basic net income (loss) per share attributable to TSM $ 3.98 $ (2.76 ) $ 2.27
Diluted net income (loss) per share attributable to TSM $ 3.97 $ (2.76 ) $ 2.26 </t>
  </si>
  <si>
    <t>Commitments (Tables)</t>
  </si>
  <si>
    <t>Minimum Annual Rental Commitments</t>
  </si>
  <si>
    <t xml:space="preserve">Minimum annual rental commitments at December 31, 2019 under existing agreements are summarized as follows:
Year ending December 31
2020 $ 4,713
2021 3,790
2022 3,200
2023 2,171
2024 1,710
Thereafter 2,707
Total $ 18,291 </t>
  </si>
  <si>
    <t>Statutory Accounting (Tables)</t>
  </si>
  <si>
    <t>Unassigned Surplus and Net Income (Loss) of the Regulated Subsidiaries</t>
  </si>
  <si>
    <t xml:space="preserve">The following table sets forth the combined net admitted assets, capital and surplus, RBC requirement, which is our statutory capital and surplus requirement, and net income (loss) for the regulated subsidiaries at December 31, 2019, 2018 and 2017:
(dollar amounts in millions) 2019 2018 2017
Net admitted assets $ 2,394 $ 2,089 $ 2,102
Capital and surplus 767 602 647
RBC requirement 546 312 301
Net income (loss) 68 (32 ) 87 </t>
  </si>
  <si>
    <t>Supplementary Information on Cash Flow Activities (Tables)</t>
  </si>
  <si>
    <t xml:space="preserve">2019 2018 2017
Supplementary information
Noncash transactions affecting cash flow activities
Change in net unrealized (gain) loss on securities available for sale, including deferred income tax liability (asset) of $7,802, ($1,870), and $3,846 in 2019, 2018, and 2017, respectively $ (30,522 ) $ 9,048 $ (13,867 )
Change in liability for pension benefits, and deferred income tax liability (asset) of ($2,532), $457, ($3,202), in 2019, 2018, and 2017, respectively $ 4,221 $ (738 ) $ 5,008
Repurchase and retirement of common stock $ (119 ) $ (748 ) $ (89 )
Stock dividend $ (24,655 ) $ - $ -
Issuance of common stocks $ 1,200 $ - $ -
Capitalization of lease right of use asset $ 10,438 $ - $ -
Other
Income taxes paid $ 3,147 $ 8,978 $ 10,363
Interest paid $ 7,672 $ 6,903 $ 6,794 </t>
  </si>
  <si>
    <t>Segment Information (Tables)</t>
  </si>
  <si>
    <t>Operating Revenues by Major Operating Segment</t>
  </si>
  <si>
    <t>The following tables summarize the operations by operating segment for each of the years in the three ‑
2019 2018 2017
Operating revenues
Managed care
Premiums earned, net $ 2,985,600 $ 2,687,773 $ 2,588,692
Fee revenue 9,946 14,701 16,514
Intersegment premiums/fee revenue 6,269 5,690 6,362
Net investment income 23,468 23,827 16,659
Total managed care 3,025,283 2,731,991 2,628,227
Life
Premiums earned, net 180,204 167,888 161,628
Intersegment premiums 1,987 668 218
Net investment income 27,323 25,658 24,819
Total life 209,514 194,214 186,665
Property and casualty
Premiums earned, net 87,076 82,930 76,612
Intersegment premiums 613 613 613
Net investment income 9,773 10,800 9,489
Total property and casualty 97,462 94,343 86,714
Other segments*
Intersegment service revenues 8,836 283 8,677
Operating revenues from external sources 8,553 5,794 3,763
Total other segments 17,389 6,077 12,440
Total business segments 3,349,648 3,026,625 2,914,046
TSM operating revenues from external sources 1,443 1,624 545
Elimination of intersegment premiums (8,869 ) (6,971 ) (7,193 )
Elimination of intersegment service revenue (8,836 ) (283 ) (8,677 )
Consolidated operating revenues $ 3,333,386 $ 3,020,995 $ 2,898,721
* Includes segments that are not required to be reported separately, primarily the data processing services organization and the health clinics.</t>
  </si>
  <si>
    <t>Operating Income (Loss)</t>
  </si>
  <si>
    <t>2019 2018 2017
Operating income (loss)
Managed care $ 61,907 $ 26,468 $ 55,040
Life 21,912 19,901 19,434
Property and casualty 14,492 (110,119 ) (6,034 )
Other segments* (3,054 ) 8 (391 )
Total business segments 95,257 (63,742 ) 68,049
TSM operating revenues from external sources 1,443 1,624 545
TSM unallocated operating expenses (8,588 ) (8,815 ) (9,787 )
Elimination of TSM charges 9,612 9,600 9,600
Consolidated operating income (loss) 97,724 (61,333 ) 68,407
Consolidated net realized investment gains 5,843 298 10,831
Consolidated net unrealized investment gains (losses) on equity securities 32,151 (36,546 ) -
Consolidated interest expense (7,672 ) (6,903 ) (6,794 )
Consolidated other income, net 4,206 11,312 6,533
Consolidated income (loss) before taxes $ 132,252 $ (93,172 ) $ 78,977
2019 2018 2017
Depreciation and amortization expense
Managed care $ 11,527 $ 10,525 $ 10,007
Life 1,081 1,134 1,203
Property and casualty 385 384 528
Other segments* 910 705 673
Total business segments 13,903 12,748 12,411
TSM depreciation expense 697 787 787
Consolidated depreciation and amortization expense $ 14,600 $ 13,535 $ 13,198 * Includes segments that are not required to be reported separately, primarily the data processing services organization and the health clinics.</t>
  </si>
  <si>
    <t>Assets</t>
  </si>
  <si>
    <t xml:space="preserve">2019 2018 2017
Assets
Managed care $ 1,190,538 $ 1,078,262 $ 1,092,715
Life 981,370 863,470 853,289
Property and casualty 592,758 747,583 1,094,773
Other segments* 28,346 20,705 19,027
Total business segments 2,793,012 2,710,020 3,059,804
Unallocated amounts related to TSM
Cash, cash equivalents, and investments 28,167 57,818 81,169
Property and equipment, net 25,623 21,733 22,257
Other assets 37,176 22,521 22,763
90,966 102,072 126,189
Elimination entries – intersegment receivables and others (65,152 ) (51,844 ) (69,228 )
Consolidated total assets $ 2,818,826 $ 2,760,248 $ 3,116,765 </t>
  </si>
  <si>
    <t>Significant Noncash Items</t>
  </si>
  <si>
    <t>2019 2018 2017
Significant noncash items
Net change in unrealized gain (loss) on securities available for sale
Managed care $ 9,687 $ 2,585 $ 3,932
Life 17,442 (11,285 ) 7,142
Property and casualty 3,023 (583 ) 2,691
Other segments* - - -
Total business segments 30,152 (9,283 ) 13,765
Amount related to TSM 370 235 102
Consolidated net change in unrealized (loss) gain on securities available for sale $ 30,522 $ (9,048 ) $ 13,867
* Includes segments that are not required to be reported separately, primarily the data processing services organization and the health clinics.</t>
  </si>
  <si>
    <t>Nature of Business (Details)</t>
  </si>
  <si>
    <t>Dec. 31, 2019Organization</t>
  </si>
  <si>
    <t>Subsidiaries [Member] | TSS [Member]</t>
  </si>
  <si>
    <t>Number of managed care organizations offering health care services for the government of Puerto Rico's revised Medicaid health insurance program</t>
  </si>
  <si>
    <t>Significant Accounting Policies (Details) - USD ($) $ in Thousands</t>
  </si>
  <si>
    <t>Cash Equivalents [Abstract]</t>
  </si>
  <si>
    <t>Cash equivalents</t>
  </si>
  <si>
    <t>Revenue Recognition [Abstract]</t>
  </si>
  <si>
    <t>Managed care premiums grace period</t>
  </si>
  <si>
    <t>2 months</t>
  </si>
  <si>
    <t>Profit agreement percentage under risk based Medicaid contract</t>
  </si>
  <si>
    <t>2.50%</t>
  </si>
  <si>
    <t>Profit proportion percentage</t>
  </si>
  <si>
    <t>50.00%</t>
  </si>
  <si>
    <t>Accrued estimated profit sharing</t>
  </si>
  <si>
    <t>Percentage of excess of target minimum medical loss ratio required to be remitted</t>
  </si>
  <si>
    <t>92.00%</t>
  </si>
  <si>
    <t>Accrued amount due to ASES for excess over actual MLR</t>
  </si>
  <si>
    <t>Interest rate associated with amortization of deferred policy acquisition cost</t>
  </si>
  <si>
    <t>4.40%</t>
  </si>
  <si>
    <t>Long-Lived Assets, including Goodwill [Abstract]</t>
  </si>
  <si>
    <t>Impairment charge</t>
  </si>
  <si>
    <t>Future Policy Benefits [Abstract]</t>
  </si>
  <si>
    <t>Interest rate for future policy benefits</t>
  </si>
  <si>
    <t>Policyholder Deposits [Abstract]</t>
  </si>
  <si>
    <t>Interest on policy holder deposits</t>
  </si>
  <si>
    <t>Health Insurance Providers Fee [Abstract]</t>
  </si>
  <si>
    <t>Final annual fee assessment</t>
  </si>
  <si>
    <t>Insurance-Related Assessments [Abstract]</t>
  </si>
  <si>
    <t>Accrued insurance assessments</t>
  </si>
  <si>
    <t>Recently Adopted Accounting Standards [Abstract]</t>
  </si>
  <si>
    <t>Operating leases, ROU assets</t>
  </si>
  <si>
    <t>Operating leases, lease liabilities</t>
  </si>
  <si>
    <t>Minimum [Member]</t>
  </si>
  <si>
    <t>3.90%</t>
  </si>
  <si>
    <t>Interest rates credited to policyholder account balances</t>
  </si>
  <si>
    <t>2.00%</t>
  </si>
  <si>
    <t>Maximum [Member]</t>
  </si>
  <si>
    <t>5.75%</t>
  </si>
  <si>
    <t>4.50%</t>
  </si>
  <si>
    <t>Building [Member]</t>
  </si>
  <si>
    <t>Summary of the estimated useful lives of the entity's property and equipment [Abstract]</t>
  </si>
  <si>
    <t>Estimated Useful Life</t>
  </si>
  <si>
    <t>35 years</t>
  </si>
  <si>
    <t>Building Improvements [Member]</t>
  </si>
  <si>
    <t>5 years</t>
  </si>
  <si>
    <t>Leasehold Improvements [Member]</t>
  </si>
  <si>
    <t>10 years</t>
  </si>
  <si>
    <t>Office Furniture [Member]</t>
  </si>
  <si>
    <t>7 years</t>
  </si>
  <si>
    <t>Computer Software [Member] | Minimum [Member]</t>
  </si>
  <si>
    <t>3 years</t>
  </si>
  <si>
    <t>Computer Software [Member] | Maximum [Member]</t>
  </si>
  <si>
    <t>Computer Equipment, Equipment, and Automobiles [Member] | Minimum [Member]</t>
  </si>
  <si>
    <t>Computer Equipment, Equipment, and Automobiles [Member] | Maximum [Member]</t>
  </si>
  <si>
    <t>Universal Life and Interest Sensitive Products [Member]</t>
  </si>
  <si>
    <t>Other Invested Assets [Member]</t>
  </si>
  <si>
    <t>Investments [Abstract]</t>
  </si>
  <si>
    <t>Unfunded capital commitments</t>
  </si>
  <si>
    <t>Remaining average commitments period</t>
  </si>
  <si>
    <t>Other Invested Assets [Member] | Minimum [Member]</t>
  </si>
  <si>
    <t>Estimated liquidation period for underlying assets of funds</t>
  </si>
  <si>
    <t>Other Invested Assets [Member] | Maximum [Member]</t>
  </si>
  <si>
    <t>12 years</t>
  </si>
  <si>
    <t>Hurricane [Member]</t>
  </si>
  <si>
    <t>Reinsurance [Abstract]</t>
  </si>
  <si>
    <t>Advances received for claims</t>
  </si>
  <si>
    <t>ASU 2016-02 [Member]</t>
  </si>
  <si>
    <t>Investment in Securities, Fixed Maturities Available for Sale (Details) - USD ($) $ in Thousands</t>
  </si>
  <si>
    <t>Fixed maturities available for sale [Abstract]</t>
  </si>
  <si>
    <t>Amortized Cost</t>
  </si>
  <si>
    <t>Gross Unrealized Gains</t>
  </si>
  <si>
    <t>Gross Unrealized Losses</t>
  </si>
  <si>
    <t>Estimated Fair Value</t>
  </si>
  <si>
    <t>Obligations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Investment in Securities, Fixed Maturities Held to Maturity (Details) - USD ($) $ in Thousands</t>
  </si>
  <si>
    <t>Fixed maturities held to maturity [Abstract]</t>
  </si>
  <si>
    <t>Residential Mortgage-Backed Securities [Member]</t>
  </si>
  <si>
    <t>Certificates of Deposits [Member]</t>
  </si>
  <si>
    <t>Investment in Securities, Other Invested Assets - Alternative Investments (Details) - Other Invested Assets - Alternative investments [Member] - USD ($) $ in Thousands</t>
  </si>
  <si>
    <t>Other invested assets - Alternative investments [Abstract]</t>
  </si>
  <si>
    <t>Amortized cost</t>
  </si>
  <si>
    <t>Gross unrealized gains</t>
  </si>
  <si>
    <t>Gross unrealized losses</t>
  </si>
  <si>
    <t>Estimated fair value</t>
  </si>
  <si>
    <t>Investment in Securities, Securities in Continuous Unrealized Loss Position (Details) $ in Thousands</t>
  </si>
  <si>
    <t>Dec. 31, 2019USD ($)Security</t>
  </si>
  <si>
    <t>Dec. 31, 2018USD ($)Security</t>
  </si>
  <si>
    <t>Fixed maturities available for sale, estimated fair value [Abstract]</t>
  </si>
  <si>
    <t>Less than 12 months</t>
  </si>
  <si>
    <t>12 months or longer</t>
  </si>
  <si>
    <t>Fixed maturities available for sale, gross unrealized loss [Abstract]</t>
  </si>
  <si>
    <t>Fixed maturities available for sale, number of securities [Abstract]</t>
  </si>
  <si>
    <t>Less than 12 months | Security</t>
  </si>
  <si>
    <t>12 months or longer | Security</t>
  </si>
  <si>
    <t>Total | Security</t>
  </si>
  <si>
    <t>Alternative investments, number of securities [Abstract]</t>
  </si>
  <si>
    <t>Minimum percentage of gross unrealized investment losses as cost</t>
  </si>
  <si>
    <t>20.00%</t>
  </si>
  <si>
    <t>Minimum unrealized loss of investment as indicator of other-than-temporary impairment</t>
  </si>
  <si>
    <t>Other Invested Assets - Alternative investments [Member]</t>
  </si>
  <si>
    <t>Alternative investments, estimated fair value [Abstract]</t>
  </si>
  <si>
    <t>Alternative investments, gross unrealized loss [Abstract]</t>
  </si>
  <si>
    <t>Investment in Securities, Maturities of Investment Securities (Details) - USD ($) $ in Thousands</t>
  </si>
  <si>
    <t>Securities Available for Sale, Amortized Cost [Abstract]</t>
  </si>
  <si>
    <t>Due in one year or less, Amortized Cost</t>
  </si>
  <si>
    <t>Due after one year through five, Amortized Cost</t>
  </si>
  <si>
    <t>Due after five year through ten years, Amortized Cost</t>
  </si>
  <si>
    <t>Due after ten years, Amortized Cost</t>
  </si>
  <si>
    <t>Securities available for sale, Estimated Fair Value [Abstract]</t>
  </si>
  <si>
    <t>Due in one year or less</t>
  </si>
  <si>
    <t>Due after one year through five</t>
  </si>
  <si>
    <t>Due after five years through ten years</t>
  </si>
  <si>
    <t>Due after ten years</t>
  </si>
  <si>
    <t>Securities held to maturity, Amortized Cost [Abstract]</t>
  </si>
  <si>
    <t>Securities held to maturity, Estimated Fair Value [Abstract]</t>
  </si>
  <si>
    <t>Total, Estimated fair value</t>
  </si>
  <si>
    <t>Amortized cost of deposited with commissioner of insurance code</t>
  </si>
  <si>
    <t>Fair value of deposited with commissioner of insurance code</t>
  </si>
  <si>
    <t>Federal Home Loan Bank of New York [Member]</t>
  </si>
  <si>
    <t>Amortized cost of investments pledged to secure short term borrowings</t>
  </si>
  <si>
    <t>Fair value of investments pledged to secure short term borrowings</t>
  </si>
  <si>
    <t>Without single maturity date</t>
  </si>
  <si>
    <t>Realized and Unrealized Gains (Details) $ in Thousands</t>
  </si>
  <si>
    <t>Dec. 31, 2019USD ($)Investment</t>
  </si>
  <si>
    <t>Dec. 31, 2018USD ($)Investment</t>
  </si>
  <si>
    <t>Dec. 31, 2017USD ($)</t>
  </si>
  <si>
    <t>Fixed maturity securities, available for sale [Abstract]</t>
  </si>
  <si>
    <t>Gross gains</t>
  </si>
  <si>
    <t>Gross losses</t>
  </si>
  <si>
    <t>Total fixed maturity securities</t>
  </si>
  <si>
    <t>Equity investments [Abstract]</t>
  </si>
  <si>
    <t>Gross losses from other-than-temporary impairments</t>
  </si>
  <si>
    <t>Total equity investments</t>
  </si>
  <si>
    <t>Other invested assets [Abstract]</t>
  </si>
  <si>
    <t>Total other invested assets</t>
  </si>
  <si>
    <t>Net realized gains on securities</t>
  </si>
  <si>
    <t>Recognized in accumulated other comprehensive income (loss) [Abstract]</t>
  </si>
  <si>
    <t>Unrealized (losses) gains</t>
  </si>
  <si>
    <t>Not recognized in the consolidated financial statements [Abstract]</t>
  </si>
  <si>
    <t>Fixed maturities - held to maturity</t>
  </si>
  <si>
    <t>Deferred tax liability on unrealized gains</t>
  </si>
  <si>
    <t>Number of individual investment in securities exceeding 10% of stockholders' equity | Investment</t>
  </si>
  <si>
    <t>Fixed Maturities - Available for Sale [Member]</t>
  </si>
  <si>
    <t>Equity Securities [Member]</t>
  </si>
  <si>
    <t>Net Investment Income (Details) - USD ($) $ in Thousands</t>
  </si>
  <si>
    <t>Interest and/or dividend income from [Abstract]</t>
  </si>
  <si>
    <t>Interest and/or dividend income</t>
  </si>
  <si>
    <t>Fixed Maturities [Member]</t>
  </si>
  <si>
    <t>Policy Loans [Member]</t>
  </si>
  <si>
    <t>Cash Equivalents and Interest-Bearing Deposits [Member]</t>
  </si>
  <si>
    <t>Other [Member]</t>
  </si>
  <si>
    <t>Premium and Other Receivables, Net (Details) - USD ($) $ in Thousands</t>
  </si>
  <si>
    <t>Premiums and Other Receivables [Abstract]</t>
  </si>
  <si>
    <t>Premium</t>
  </si>
  <si>
    <t>Self-funded group receivables</t>
  </si>
  <si>
    <t>FEHBP</t>
  </si>
  <si>
    <t>Agent balances</t>
  </si>
  <si>
    <t>Accrued interest</t>
  </si>
  <si>
    <t>Reinsurance recoverable</t>
  </si>
  <si>
    <t>Other</t>
  </si>
  <si>
    <t>Premiums and other receivables, total</t>
  </si>
  <si>
    <t>Less allowance for doubtful receivables [Abstract]</t>
  </si>
  <si>
    <t>Premiums and other receivables, allowance</t>
  </si>
  <si>
    <t>Total premium and other receivables, net</t>
  </si>
  <si>
    <t>Property and Casualty [Member] | Hurricane Irma and Maria [Member]</t>
  </si>
  <si>
    <t>Government of Puerto Rico [Member]</t>
  </si>
  <si>
    <t>Deferred Policy Acquisition Costs and Value of Business Acquired (Details) - USD ($) $ in Thousands</t>
  </si>
  <si>
    <t>DPAC [Roll Forward]</t>
  </si>
  <si>
    <t>Balance, beginning of period</t>
  </si>
  <si>
    <t>Additions</t>
  </si>
  <si>
    <t>VOBA interest</t>
  </si>
  <si>
    <t>Amortization</t>
  </si>
  <si>
    <t>Net change</t>
  </si>
  <si>
    <t>Balance, end of period</t>
  </si>
  <si>
    <t>VOBA [Roll Forward]</t>
  </si>
  <si>
    <t>TOTAL [Roll Forward]</t>
  </si>
  <si>
    <t>VOBA interest rate</t>
  </si>
  <si>
    <t>4.53%</t>
  </si>
  <si>
    <t>5.11%</t>
  </si>
  <si>
    <t>5.17%</t>
  </si>
  <si>
    <t>Portion of DPAC and VOBA amortization recorded within unrealized gains and (losses) on securities component of other comprehensive income</t>
  </si>
  <si>
    <t>Value of business acquired future amortization expense [Abstract]</t>
  </si>
  <si>
    <t>2020</t>
  </si>
  <si>
    <t>2021</t>
  </si>
  <si>
    <t>2022</t>
  </si>
  <si>
    <t>2023</t>
  </si>
  <si>
    <t>2024</t>
  </si>
  <si>
    <t>Property and Equipment, Net (Details) - USD ($) $ in Thousands</t>
  </si>
  <si>
    <t>Summary of Property and Equipment, Net [Abstract]</t>
  </si>
  <si>
    <t>Property and equipment, gross</t>
  </si>
  <si>
    <t>Less accumulated depreciation and amortization</t>
  </si>
  <si>
    <t>Depreciation expense on property and equipment</t>
  </si>
  <si>
    <t>Land [Member]</t>
  </si>
  <si>
    <t>Buildings and Leasehold Improvements [Member]</t>
  </si>
  <si>
    <t>Office Furniture and Equipment [Member]</t>
  </si>
  <si>
    <t>Computer Equipment and Software [Member]</t>
  </si>
  <si>
    <t>Automobiles [Member]</t>
  </si>
  <si>
    <t>Goodwill (Details) - USD ($) $ in Thousands</t>
  </si>
  <si>
    <t>Goodwill recognized on purchase</t>
  </si>
  <si>
    <t>Goodwill impairment charges</t>
  </si>
  <si>
    <t>Fair Value Measurements, Reconciliation of Assets Measured at Fair Value Using Significant Unobservable Inputs (Level 3) (Details) - USD ($) $ in Thousands</t>
  </si>
  <si>
    <t>Level 1 to level 2 transfers</t>
  </si>
  <si>
    <t>Level 2 to level 1 transfers</t>
  </si>
  <si>
    <t>Reconciliation of beginning and ending balances of assets measured at fair value on a recurring basis using significant unobservable inputs (Level 3) [Roll Forward]</t>
  </si>
  <si>
    <t>Beginning Balance</t>
  </si>
  <si>
    <t>Unrealized gain in other accumulated comprehensive income</t>
  </si>
  <si>
    <t>Purchases</t>
  </si>
  <si>
    <t>Ending Balance</t>
  </si>
  <si>
    <t>Fair Value Measurements, Fair Value Measurements by Level for Assets Measured at Fair Value on a Recurring Basis (Details) - USD ($) $ in Thousands</t>
  </si>
  <si>
    <t>Fair value measurements by level for assets measured at fair value on a recurring basis [Abstract]</t>
  </si>
  <si>
    <t>Residential Agency Mortgage-backed Securities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Obligations of Government-sponsored Enterprises [Member]</t>
  </si>
  <si>
    <t>Fair Value, Measurements, Recurring [Member] | Obligations of Government-sponsored Enterprises [Member] | Level 1 [Member]</t>
  </si>
  <si>
    <t>Fair Value, Measurements, Recurring [Member] | Obligations of Government-sponsored Enterprises [Member] | Level 2 [Member]</t>
  </si>
  <si>
    <t>Fair Value, Measurements, Recurring [Member] | Obligations of Government-sponsored Enterprises [Member] | Level 3 [Member]</t>
  </si>
  <si>
    <t>Fair Value, Measurements, Recurring [Member] | U.S. Treasury Securities and Obligations of U.S. Government Instrumentalities [Member]</t>
  </si>
  <si>
    <t>Fair Value, Measurements, Recurring [Member] | U.S. Treasury Securities and Obligations of U.S. Government Instrumentalities [Member] | Level 1 [Member]</t>
  </si>
  <si>
    <t>Fair Value, Measurements, Recurring [Member] | U.S. Treasury Securities and Obligations of U.S. Government Instrumentalities [Member] | Level 2 [Member]</t>
  </si>
  <si>
    <t>Fair Value, Measurements, Recurring [Member] | U.S. Treasury Securities and Obligations of U.S. Government Instrumentalities [Member] | Level 3 [Member]</t>
  </si>
  <si>
    <t>Fair Value, Measurements, Recurring [Member] | Obligations of the Commonwealth of Puerto Rico and its Instrumentalities [Member]</t>
  </si>
  <si>
    <t>Fair Value, Measurements, Recurring [Member] | Obligations of the Commonwealth of Puerto Rico and its Instrumentalities [Member] | Level 1 [Member]</t>
  </si>
  <si>
    <t>Fair Value, Measurements, Recurring [Member] | Obligations of the Commonwealth of Puerto Rico and its Instrumentalities [Member] | Level 2 [Member]</t>
  </si>
  <si>
    <t>Fair Value, Measurements, Recurring [Member] | Obligations of the Commonwealth of Puerto Rico and its Instrumentalities [Member] | Level 3 [Member]</t>
  </si>
  <si>
    <t>Fair Value, Measurements, Recurring [Member] | Municipal Securities [Member]</t>
  </si>
  <si>
    <t>Fair Value, Measurements, Recurring [Member] | Municipal Securities [Member] | Level 1 [Member]</t>
  </si>
  <si>
    <t>Fair Value, Measurements, Recurring [Member] | Municipal Securities [Member] | Level 2 [Member]</t>
  </si>
  <si>
    <t>Fair Value, Measurements, Recurring [Member] | Municipal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Residential Agency Mortgage-backed Securities [Member]</t>
  </si>
  <si>
    <t>Fair Value, Measurements, Recurring [Member] | Residential Agency Mortgage-backed Securities [Member] | Level 1 [Member]</t>
  </si>
  <si>
    <t>Fair Value, Measurements, Recurring [Member] | Residential Agency Mortgage-backed Securities [Member] | Level 2 [Member]</t>
  </si>
  <si>
    <t>Fair Value, Measurements, Recurring [Member] | Residential Agency Mortgage-backed Securities [Member] | Level 3 [Member]</t>
  </si>
  <si>
    <t>Fair Value, Measurements, Recurring [Member] | Collateralized Mortgage Obligations [Member]</t>
  </si>
  <si>
    <t>Fair Value, Measurements, Recurring [Member] | Collateralized Mortgage Obligations [Member] | Level 1 [Member]</t>
  </si>
  <si>
    <t>Fair Value, Measurements, Recurring [Member] | Collateralized Mortgage Obligations [Member] | Level 2 [Member]</t>
  </si>
  <si>
    <t>Fair Value, Measurements, Recurring [Member] | Collateralized Mortgage Obligations [Member] | Level 3 [Member]</t>
  </si>
  <si>
    <t>Claim Liabilities and Claim Adjustment Expenses, Reconciliation of Beginning and Ending Balances of Claim Liabilities (Details) - USD ($) $ in Thousands</t>
  </si>
  <si>
    <t>Reconciliation of beginning and ending balances of claim liabilities [Roll Forward]</t>
  </si>
  <si>
    <t>Claim liabilities at beginning of year</t>
  </si>
  <si>
    <t>Reinsurance recoverable on claim liabilities</t>
  </si>
  <si>
    <t>Net claim liabilities at beginning of year</t>
  </si>
  <si>
    <t>Claims incurred [Abstract]</t>
  </si>
  <si>
    <t>Current period insured events</t>
  </si>
  <si>
    <t>Prior period insured events</t>
  </si>
  <si>
    <t>Payments of losses and loss-adjustment expenses [Abstract]</t>
  </si>
  <si>
    <t>Net claim liabilities at end of year</t>
  </si>
  <si>
    <t>Claim liabilities at end of year</t>
  </si>
  <si>
    <t>Change in liability for future policy (benefits) expense</t>
  </si>
  <si>
    <t>Hurricane Maria [Member]</t>
  </si>
  <si>
    <t>Other Business Segments [Member]</t>
  </si>
  <si>
    <t>[1]</t>
  </si>
  <si>
    <t>Other Business Segments include the Life Insurance and Property and Casualty segments, as well as intersegment eliminations.</t>
  </si>
  <si>
    <t>Claim Liabilities and Claim Adjustment Expenses, Incurred and Cumulative Paid Claims and Allocated Claim Adjustment Expenses, Net of Reinsurance (Details) $ in Thousands</t>
  </si>
  <si>
    <t>Dec. 31, 2019USD ($)Claim</t>
  </si>
  <si>
    <t>Dec. 31, 2018USD ($)</t>
  </si>
  <si>
    <t>Dec. 31, 2016USD ($)</t>
  </si>
  <si>
    <t>Dec. 31, 2015USD ($)</t>
  </si>
  <si>
    <t>Dec. 31, 2014USD ($)</t>
  </si>
  <si>
    <t>Dec. 31, 2013USD ($)</t>
  </si>
  <si>
    <t>Dec. 31, 2012USD ($)</t>
  </si>
  <si>
    <t>Dec. 31, 2011USD ($)</t>
  </si>
  <si>
    <t>Dec. 31, 2010USD ($)</t>
  </si>
  <si>
    <t>Cumulative Paid Claims Development, Net of Reinsurance [Abstract]</t>
  </si>
  <si>
    <t>Liabilities for claims and claim adjustment expenses, net of reinsurance</t>
  </si>
  <si>
    <t>Insurance Claims Development, Net of Reinsurance [Abstract]</t>
  </si>
  <si>
    <t>Incurred claims and allocated claim adjustment expenses, net of reinsurance</t>
  </si>
  <si>
    <t>Cumulative paid claims and allocated claim adjustment expenses, net of reinsurance</t>
  </si>
  <si>
    <t>All outstanding liabilities, net of reinsurance</t>
  </si>
  <si>
    <t>Incurred Year 2010 [Member] | Property and Casualty [Member]</t>
  </si>
  <si>
    <t>Total of IBNR liabilities plus expected development on reported claims</t>
  </si>
  <si>
    <t>Cumulative number of reported claims | Claim</t>
  </si>
  <si>
    <t>Incurred Year 2011 [Member] | Property and Casualty [Member]</t>
  </si>
  <si>
    <t>Incurred Year 2012 [Member] | Property and Casualty [Member]</t>
  </si>
  <si>
    <t>Incurred Year 2013 [Member] | Property and Casualty [Member]</t>
  </si>
  <si>
    <t>Incurred Year 2014 [Member] | Property and Casualty [Member]</t>
  </si>
  <si>
    <t>Incurred Year 2015 [Member] | Property and Casualty [Member]</t>
  </si>
  <si>
    <t>Incurred Year 2016 [Member] | Property and Casualty [Member]</t>
  </si>
  <si>
    <t>Incurred Year 2017 [Member] | Property and Casualty [Member]</t>
  </si>
  <si>
    <t>Incurred Year 2018 [Member] | Managed Care [Member]</t>
  </si>
  <si>
    <t>Incurred Year 2018 [Member] | Property and Casualty [Member]</t>
  </si>
  <si>
    <t>Incurred Year 2019 [Member] | Managed Care [Member]</t>
  </si>
  <si>
    <t>Incurred Year 2019 [Member] | Property and Casualty [Member]</t>
  </si>
  <si>
    <t>Claim Liabilities and Claim Adjustment Expenses, Supplementary Information about Average Percentage Payout of Incurred Claims by Age (Details) - Property and Casualty [Member]</t>
  </si>
  <si>
    <t>Average Annual Percentage Payout of Incurred Claims by Age, Net of Reinsurance [Abstract]</t>
  </si>
  <si>
    <t>2010</t>
  </si>
  <si>
    <t>43.00%</t>
  </si>
  <si>
    <t>2011</t>
  </si>
  <si>
    <t>20.70%</t>
  </si>
  <si>
    <t>2012</t>
  </si>
  <si>
    <t>10.70%</t>
  </si>
  <si>
    <t>2013</t>
  </si>
  <si>
    <t>7.00%</t>
  </si>
  <si>
    <t>2014</t>
  </si>
  <si>
    <t>4.10%</t>
  </si>
  <si>
    <t>2015</t>
  </si>
  <si>
    <t>2.10%</t>
  </si>
  <si>
    <t>2016</t>
  </si>
  <si>
    <t>1.20%</t>
  </si>
  <si>
    <t>2017</t>
  </si>
  <si>
    <t>0.70%</t>
  </si>
  <si>
    <t>2018</t>
  </si>
  <si>
    <t>0.80%</t>
  </si>
  <si>
    <t>0.30%</t>
  </si>
  <si>
    <t>Claim Liabilities and Claim Adjustment Expenses, Reconciliation of Net Incurred and Paid Claims Development (Details) - USD ($) $ in Thousands</t>
  </si>
  <si>
    <t>Dec. 31, 2016</t>
  </si>
  <si>
    <t>Net outstanding liabilities [Abstract]</t>
  </si>
  <si>
    <t>Liabilities for unpaid claims and claim adjustment expenses, net of reinsurance</t>
  </si>
  <si>
    <t>Reconciliation of Claims Development to Liability Reinsurance Recoverable on Unpaid Claims [Abstract]</t>
  </si>
  <si>
    <t>Total gross liability for unpaid claims and claim adjustment expense</t>
  </si>
  <si>
    <t>Hurricane Irma and Maria [Member]</t>
  </si>
  <si>
    <t>Intersegment Elimination [Member]</t>
  </si>
  <si>
    <t>Reinsurance recoverable on unpaid claims</t>
  </si>
  <si>
    <t>Insurance Lines Other Than Short-duration [Member]</t>
  </si>
  <si>
    <t>Federal Employees' Health Benefits (FEHBP) and Federal Employees' (FEP) Programs (Details) - USD ($) $ in Thousands</t>
  </si>
  <si>
    <t>Federal employees health benefits program funds</t>
  </si>
  <si>
    <t>Contingency reserve</t>
  </si>
  <si>
    <t>Proceed from contingency reserve</t>
  </si>
  <si>
    <t>Federal employees programs funds overdraft</t>
  </si>
  <si>
    <t>Borrowings (Details) - USD ($) $ in Thousands</t>
  </si>
  <si>
    <t>Summary of long-term borrowings [Abstract]</t>
  </si>
  <si>
    <t>Total borrowings</t>
  </si>
  <si>
    <t>Less: unamortized debt issuance costs</t>
  </si>
  <si>
    <t>Aggregate maturities of Company's long term borrowings [Abstract]</t>
  </si>
  <si>
    <t>Interest expense on borrowings</t>
  </si>
  <si>
    <t>Outstanding balance</t>
  </si>
  <si>
    <t>Average interest rate of outstanding balance</t>
  </si>
  <si>
    <t>1.79%</t>
  </si>
  <si>
    <t>First Year [Member]</t>
  </si>
  <si>
    <t>Prepayment penalty fee percentage</t>
  </si>
  <si>
    <t>3.00%</t>
  </si>
  <si>
    <t>Second Year [Member]</t>
  </si>
  <si>
    <t>Third Year [Member]</t>
  </si>
  <si>
    <t>1.00%</t>
  </si>
  <si>
    <t>TSS [Member]</t>
  </si>
  <si>
    <t>Maximum borrowing capacity</t>
  </si>
  <si>
    <t>TSS [Member] | Maximum [Member]</t>
  </si>
  <si>
    <t>Borrowing capacity of admitted assets percentage</t>
  </si>
  <si>
    <t>30.00%</t>
  </si>
  <si>
    <t>TSS [Member] | Repurchase Agreements [Member]</t>
  </si>
  <si>
    <t>Available credit</t>
  </si>
  <si>
    <t>TSV [Member]</t>
  </si>
  <si>
    <t>TSV [Member] | Maximum [Member]</t>
  </si>
  <si>
    <t>Secured Debt [Member] | Term Loan A [Member]</t>
  </si>
  <si>
    <t>Debt instrument, principal amount</t>
  </si>
  <si>
    <t>Debt instrument, maturity date</t>
  </si>
  <si>
    <t>Oct. 1,
		2023</t>
  </si>
  <si>
    <t>Debt instrument, monthly installment payment</t>
  </si>
  <si>
    <t>Basis spread on variable rate</t>
  </si>
  <si>
    <t>Debt instrument, variable interest rate</t>
  </si>
  <si>
    <t>2.70%</t>
  </si>
  <si>
    <t>Secured Debt [Member] | Term Loan B [Member]</t>
  </si>
  <si>
    <t>Jan. 1,
		2024</t>
  </si>
  <si>
    <t>2.75%</t>
  </si>
  <si>
    <t>4.84%</t>
  </si>
  <si>
    <t>Secured Debt [Member] | Term Loan C [Member]</t>
  </si>
  <si>
    <t>3.25%</t>
  </si>
  <si>
    <t>5.34%</t>
  </si>
  <si>
    <t>Commercial Bank in Puerto Rico [Member] | TSA [Member]</t>
  </si>
  <si>
    <t>Expiration date</t>
  </si>
  <si>
    <t>Apr. 30,
		2020</t>
  </si>
  <si>
    <t>Commercial Bank in Puerto Rico [Member] | TSA [Member] | LIBOR [Member]</t>
  </si>
  <si>
    <t>0.25%</t>
  </si>
  <si>
    <t>Variable rate, term</t>
  </si>
  <si>
    <t>30 days</t>
  </si>
  <si>
    <t>Reinsurance Activity, Effect of Reinsurance on Premiums Earned and Claims Incurred (Details) - USD ($) $ in Thousands</t>
  </si>
  <si>
    <t>Premiums Earned [Abstract]</t>
  </si>
  <si>
    <t>Gross</t>
  </si>
  <si>
    <t>Ceded</t>
  </si>
  <si>
    <t>Assumed</t>
  </si>
  <si>
    <t>Net</t>
  </si>
  <si>
    <t>Claims Incurred [Abstract]</t>
  </si>
  <si>
    <t>Change in the liability for future policy benefits</t>
  </si>
  <si>
    <t>The claims incurred disclosed in this table exclude the portion of the change in the liability for future policy benefits amounting to $34,251, $30,783, and $25,794 that is included within the consolidated claims incurred during the years ended December 31, 2019, 2018 and 2017, respectively.</t>
  </si>
  <si>
    <t>Reinsurance Activity (Details) $ in Thousands</t>
  </si>
  <si>
    <t>Dec. 31, 2019USD ($)Entity</t>
  </si>
  <si>
    <t>Period of reinsurance contracts</t>
  </si>
  <si>
    <t>1 year</t>
  </si>
  <si>
    <t>Ceded premiums written</t>
  </si>
  <si>
    <t>Claims ceded</t>
  </si>
  <si>
    <t>TSP [Member]</t>
  </si>
  <si>
    <t>Percentage of reinsurance business placed with one reinsurance entity</t>
  </si>
  <si>
    <t>21.50%</t>
  </si>
  <si>
    <t>16.45%</t>
  </si>
  <si>
    <t>14.88%</t>
  </si>
  <si>
    <t>Ceded unearned reinsurance premiums</t>
  </si>
  <si>
    <t>TSP [Member] | Catastrophe [Member]</t>
  </si>
  <si>
    <t>Maximum amount of claim to be covered, per person</t>
  </si>
  <si>
    <t>Retroactive portion</t>
  </si>
  <si>
    <t>Retention limit amount</t>
  </si>
  <si>
    <t>Increase in amount of claim covered</t>
  </si>
  <si>
    <t>Amount of claim covered after retention</t>
  </si>
  <si>
    <t>TSP [Member] | Minimum [Member] | Property Reinsurance Treaty [Member]</t>
  </si>
  <si>
    <t>Amount of claim covered, per person</t>
  </si>
  <si>
    <t>TSP [Member] | Minimum [Member] | Casualty Excess of Loss Treaty [Member]</t>
  </si>
  <si>
    <t>TSP [Member] | Minimum [Member] | Medical Malpractice Excess of Loss [Member]</t>
  </si>
  <si>
    <t>TSP [Member] | Minimum [Member] | Catastrophe [Member]</t>
  </si>
  <si>
    <t>TSP [Member] | Maximum [Member] | Property Reinsurance Treaty [Member]</t>
  </si>
  <si>
    <t>TSP [Member] | Maximum [Member] | Casualty Excess of Loss Treaty [Member]</t>
  </si>
  <si>
    <t>TSP [Member] | Maximum [Member] | Medical Malpractice Excess of Loss [Member]</t>
  </si>
  <si>
    <t>TSP [Member] | Maximum [Member] | Catastrophe [Member]</t>
  </si>
  <si>
    <t>Number of reinsurance entity with which subsidiary placed reinsurance business | Entity</t>
  </si>
  <si>
    <t>TSS [Member] | Organ Transplant Excess of Loss Treaty [Member]</t>
  </si>
  <si>
    <t>Percentage of claim covered</t>
  </si>
  <si>
    <t>80.00%</t>
  </si>
  <si>
    <t>Maximum amount of claim to be covered per person</t>
  </si>
  <si>
    <t>Maximum amount of claim covered with other options for other groups, per person</t>
  </si>
  <si>
    <t>TSS [Member] | Retired Employees of the Commonwealth of Puerto Rico [Member]</t>
  </si>
  <si>
    <t>100.00%</t>
  </si>
  <si>
    <t>Maximum amount of claim covered with major medical coverage</t>
  </si>
  <si>
    <t>TSS [Member] | Municipalities of Puerto Rico [Member]</t>
  </si>
  <si>
    <t>Maximum amount of claim covered with life time limit</t>
  </si>
  <si>
    <t>TSS [Member] | Maximum [Member] | Organ Transplant Excess of Loss Treaty [Member]</t>
  </si>
  <si>
    <t>Period for new and renewal business</t>
  </si>
  <si>
    <t>12 months</t>
  </si>
  <si>
    <t>Period of written notice for cancelation of agreement</t>
  </si>
  <si>
    <t>90 days</t>
  </si>
  <si>
    <t>TSV [Member] | Group Life Insurance Facultative Agreement [Member]</t>
  </si>
  <si>
    <t>Percentage of risk covered</t>
  </si>
  <si>
    <t>TSV [Member] | Facultative Pro rata Agreements [Member]</t>
  </si>
  <si>
    <t>65.00%</t>
  </si>
  <si>
    <t>TSV [Member] | Costa Rica reinsuring [Member]</t>
  </si>
  <si>
    <t>Percentage of excess of loss agreement</t>
  </si>
  <si>
    <t>Amount over excess of loss agreement</t>
  </si>
  <si>
    <t>TSV [Member] | Minimum [Member]</t>
  </si>
  <si>
    <t>Percentage of retrocession reinsurance agreements</t>
  </si>
  <si>
    <t>6.70%</t>
  </si>
  <si>
    <t>Agreement of reinsurer's gross liability</t>
  </si>
  <si>
    <t>TSV [Member] | Minimum [Member] | Group Life Insurance Facultative Agreement [Member]</t>
  </si>
  <si>
    <t>10.00%</t>
  </si>
  <si>
    <t>TSV [Member] | Maximum [Member] | Group Life Insurance Facultative Agreement [Member]</t>
  </si>
  <si>
    <t>TSV [Member] | Maximum [Member] | Several Reinsurance Agreements [Member]</t>
  </si>
  <si>
    <t>TSA [Member]</t>
  </si>
  <si>
    <t>Income Taxes (Details) - USD ($) $ in Thousands</t>
  </si>
  <si>
    <t>1 Months Ended</t>
  </si>
  <si>
    <t>11 Months Ended</t>
  </si>
  <si>
    <t>Dec. 09, 2018</t>
  </si>
  <si>
    <t>Limit on income tax credit for regular income tax in excess of alternative minimum income tax paid</t>
  </si>
  <si>
    <t>25.00%</t>
  </si>
  <si>
    <t>Corporate income tax rate</t>
  </si>
  <si>
    <t>37.50%</t>
  </si>
  <si>
    <t>39.00%</t>
  </si>
  <si>
    <t>Federal income tax</t>
  </si>
  <si>
    <t>U.S. Federal [Member]</t>
  </si>
  <si>
    <t>21.00%</t>
  </si>
  <si>
    <t>35.00%</t>
  </si>
  <si>
    <t>Puerto Rico [Member]</t>
  </si>
  <si>
    <t>Percentage of premium tax on policies underwritten</t>
  </si>
  <si>
    <t>5.00%</t>
  </si>
  <si>
    <t>Percentage of net operating loss carryover</t>
  </si>
  <si>
    <t>90.00%</t>
  </si>
  <si>
    <t>Percentage withholding at source for services</t>
  </si>
  <si>
    <t>Income Taxes, Components of Income Tax Expense (Benefit) (Details) - USD ($) $ in Thousands</t>
  </si>
  <si>
    <t>Components of income tax expense (benefit) [Abstract]</t>
  </si>
  <si>
    <t>Current income tax expense</t>
  </si>
  <si>
    <t>Deferred income tax benefit</t>
  </si>
  <si>
    <t>Total income tax (benefit) expense</t>
  </si>
  <si>
    <t>Income Taxes, Income Tax (Benefit) Expense Reconciliation (Details) - USD ($) $ in Thousands</t>
  </si>
  <si>
    <t>Income tax (benefit) expense reconciliation [Abstract]</t>
  </si>
  <si>
    <t>Statutory tax rate</t>
  </si>
  <si>
    <t>Income tax expense (benefit) at statutory rate</t>
  </si>
  <si>
    <t>(Decrease) increase in taxes resulting from [Abstract]</t>
  </si>
  <si>
    <t>Exempt income, net</t>
  </si>
  <si>
    <t>Effect of taxing life insurance operations as a qualified domestic life insurance company instead of as a regular corporation</t>
  </si>
  <si>
    <t>Effect of taxing capital gains at a preferential rate</t>
  </si>
  <si>
    <t>Adjustment to deferred tax assets and liabilities for changes in effective tax rates</t>
  </si>
  <si>
    <t>Other adjustments to deferred tax assets and liabilities</t>
  </si>
  <si>
    <t>Effect of extraordinary dividend distribution from the JUA Association - reported net of taxes in other income</t>
  </si>
  <si>
    <t>Charges against the catastrophe loss reserve</t>
  </si>
  <si>
    <t>Allowance for doubtful receivables recapture</t>
  </si>
  <si>
    <t>Effect of net operating loss limitations</t>
  </si>
  <si>
    <t>Tax credit benefit</t>
  </si>
  <si>
    <t>Tax returns to provision true up</t>
  </si>
  <si>
    <t>Subtotal</t>
  </si>
  <si>
    <t>Other permanent disallowances, net [Abstract]</t>
  </si>
  <si>
    <t>Other adjustments</t>
  </si>
  <si>
    <t>Income Taxes, Net Deferred Tax Asset (Details) - USD ($) $ in Thousands</t>
  </si>
  <si>
    <t>Deferred tax assets [Abstract]</t>
  </si>
  <si>
    <t>Allowance for doubtful receivables</t>
  </si>
  <si>
    <t>Postretirement benefits</t>
  </si>
  <si>
    <t>Deferred compensation</t>
  </si>
  <si>
    <t>Accumulated depreciation</t>
  </si>
  <si>
    <t>Impairment loss on investments</t>
  </si>
  <si>
    <t>Contingency reserves</t>
  </si>
  <si>
    <t>Alternative minimum income tax credit</t>
  </si>
  <si>
    <t>Purchased tax credits</t>
  </si>
  <si>
    <t>Net operating loss</t>
  </si>
  <si>
    <t>Reinsurance agreement</t>
  </si>
  <si>
    <t>Accrued liabilities</t>
  </si>
  <si>
    <t>Difference in tax basis of investments portfolio</t>
  </si>
  <si>
    <t>Gross deferred tax assets</t>
  </si>
  <si>
    <t>Less: valuation allowance</t>
  </si>
  <si>
    <t>Deferred tax assets</t>
  </si>
  <si>
    <t>Deferred tax liabilities [Abstract]</t>
  </si>
  <si>
    <t>Deferred policy acquisition costs</t>
  </si>
  <si>
    <t>Catastrophe loss reserve</t>
  </si>
  <si>
    <t>Unrealized gain on securities available for sale</t>
  </si>
  <si>
    <t>Unrealized gain on equity investments</t>
  </si>
  <si>
    <t>Unamortized debt issue costs</t>
  </si>
  <si>
    <t>Intangible asset</t>
  </si>
  <si>
    <t>Employee benefits plan</t>
  </si>
  <si>
    <t>Gross deferred tax liabilities</t>
  </si>
  <si>
    <t>Net deferred tax asset</t>
  </si>
  <si>
    <t>Deferred tax assets, net</t>
  </si>
  <si>
    <t>Deferred tax liabilities, net</t>
  </si>
  <si>
    <t>Income Taxes, Operating Loss Carryforwards (Details) $ in Thousands</t>
  </si>
  <si>
    <t>Dec. 31, 2019USD ($)</t>
  </si>
  <si>
    <t>Operating Loss Carryforwards [Abstract]</t>
  </si>
  <si>
    <t>Operating loss carryforwards</t>
  </si>
  <si>
    <t>Operating loss carryforwards, expiration date</t>
  </si>
  <si>
    <t>Dec. 31,
		2029</t>
  </si>
  <si>
    <t>Puerto Rico [Member] | Minimum [Member]</t>
  </si>
  <si>
    <t>Dec. 31,
		2026</t>
  </si>
  <si>
    <t>Puerto Rico [Member] | Maximum [Member]</t>
  </si>
  <si>
    <t>Pension Plans, Noncontributory Defined-Benefit Pension Plan (Details) - USD ($) $ in Thousands</t>
  </si>
  <si>
    <t>Summary of amounts recognized in consolidated balance sheets [Abstract]</t>
  </si>
  <si>
    <t>Accumulated other comprehensive loss, deferred tax</t>
  </si>
  <si>
    <t>Summary of estimated net loss and prior service benefit that will be amortized from accumulated other comprehensive loss into net periodic pension benefits cost during the next twelve months [Abstract]</t>
  </si>
  <si>
    <t>Estimated net actuarial loss that will be amortized from accumulated other comprehensive loss into net periodic pension benefits cost during the next twelve months</t>
  </si>
  <si>
    <t>Noncontributory Defined-Benefit Pension Plan [Member]</t>
  </si>
  <si>
    <t>Noncontributory Defined-Benefit Pension Plan [Abstract]</t>
  </si>
  <si>
    <t>Requisite service period</t>
  </si>
  <si>
    <t>Change in benefit obligation [Roll Forward]</t>
  </si>
  <si>
    <t>Benefit obligation at beginning of year</t>
  </si>
  <si>
    <t>Interest cost</t>
  </si>
  <si>
    <t>Benefit payments</t>
  </si>
  <si>
    <t>Actuarial loss (gain)</t>
  </si>
  <si>
    <t>Settlements</t>
  </si>
  <si>
    <t>Benefit obligation at end of year</t>
  </si>
  <si>
    <t>Accumulated benefit obligation at end of year</t>
  </si>
  <si>
    <t>Change in fair value of plan assets [Roll Forward]</t>
  </si>
  <si>
    <t>Fair value of plan assets at beginning of year</t>
  </si>
  <si>
    <t>Actual return on assets</t>
  </si>
  <si>
    <t>Employer contributions</t>
  </si>
  <si>
    <t>Fair value of plan assets at end of year</t>
  </si>
  <si>
    <t>Funded status at end of year</t>
  </si>
  <si>
    <t>Pension liability</t>
  </si>
  <si>
    <t>Net actuarial loss recognized in accumulated other comprehensive loss, net of a deferred tax of $12,692 and $10,469 in 2019 and 2018, respectively</t>
  </si>
  <si>
    <t>Weighted average basis on benefits obligations [Abstract]</t>
  </si>
  <si>
    <t>Discount rate</t>
  </si>
  <si>
    <t>Expected return on plan assets</t>
  </si>
  <si>
    <t>6.25%</t>
  </si>
  <si>
    <t>6.50%</t>
  </si>
  <si>
    <t>Components of net periodic benefit cost [Abstract]</t>
  </si>
  <si>
    <t>Service cost</t>
  </si>
  <si>
    <t>Expected return on assets</t>
  </si>
  <si>
    <t>Actuarial loss</t>
  </si>
  <si>
    <t>Settlement loss</t>
  </si>
  <si>
    <t>Net periodic benefit (income) cost</t>
  </si>
  <si>
    <t>Weighted average basis on periodic benefit cost [Abstract]</t>
  </si>
  <si>
    <t>3.75%</t>
  </si>
  <si>
    <t>Period over which annual rates of return are projected under target asset allocation</t>
  </si>
  <si>
    <t>30 years</t>
  </si>
  <si>
    <t>Expected rate of return on plan assets</t>
  </si>
  <si>
    <t>Reduction in other administrative expenses</t>
  </si>
  <si>
    <t>0.15%</t>
  </si>
  <si>
    <t>Noncontributory Defined-Benefit Pension Plan [Member] | Minimum [Member]</t>
  </si>
  <si>
    <t>Percentile range of assets allocation</t>
  </si>
  <si>
    <t>5.50%</t>
  </si>
  <si>
    <t>Noncontributory Defined-Benefit Pension Plan [Member] | Maximum [Member]</t>
  </si>
  <si>
    <t>6.90%</t>
  </si>
  <si>
    <t>Noncontributory Defined-Benefit Pension Plan [Member] | Equity Securities [Member] | Minimum [Member]</t>
  </si>
  <si>
    <t>Target asset allocation</t>
  </si>
  <si>
    <t>45.00%</t>
  </si>
  <si>
    <t>Noncontributory Defined-Benefit Pension Plan [Member] | Equity Securities [Member] | Maximum [Member]</t>
  </si>
  <si>
    <t>55.00%</t>
  </si>
  <si>
    <t>Noncontributory Defined-Benefit Pension Plan [Member] | Debt Securities [Member] | Minimum [Member]</t>
  </si>
  <si>
    <t>36.00%</t>
  </si>
  <si>
    <t>Noncontributory Defined-Benefit Pension Plan [Member] | Debt Securities [Member] | Maximum [Member]</t>
  </si>
  <si>
    <t>44.00%</t>
  </si>
  <si>
    <t>Noncontributory Defined-Benefit Pension Plan [Member] | Other Securities [Member] | Minimum [Member]</t>
  </si>
  <si>
    <t>6.00%</t>
  </si>
  <si>
    <t>Noncontributory Defined-Benefit Pension Plan [Member] | Other Securities [Member] | Maximum [Member]</t>
  </si>
  <si>
    <t>14.00%</t>
  </si>
  <si>
    <t>Pension Plans, Plan Assets (Details) - Noncontributory Defined-Benefit Pension Plan [Member] - USD ($) $ in Thousands</t>
  </si>
  <si>
    <t>Assets, fair value</t>
  </si>
  <si>
    <t>Recurring [Member]</t>
  </si>
  <si>
    <t>Level 1 [Member] | Recurring [Member]</t>
  </si>
  <si>
    <t>Level 2 [Member] | Recurring [Member]</t>
  </si>
  <si>
    <t>Level 3 [Member] | Recurring [Member]</t>
  </si>
  <si>
    <t>NAV [Member] | Recurring [Member]</t>
  </si>
  <si>
    <t>Government Obligations [Member] | Recurring [Member]</t>
  </si>
  <si>
    <t>Government Obligations [Member] | Level 1 [Member] | Recurring [Member]</t>
  </si>
  <si>
    <t>Government Obligations [Member] | Level 2 [Member] | Recurring [Member]</t>
  </si>
  <si>
    <t>Government Obligations [Member] | Level 3 [Member] | Recurring [Member]</t>
  </si>
  <si>
    <t>Government Obligations [Member] | NAV [Member] | Recurring [Member]</t>
  </si>
  <si>
    <t>Non Agency Backed Securities [Member] | Recurring [Member]</t>
  </si>
  <si>
    <t>Non Agency Backed Securities [Member] | Level 1 [Member] | Recurring [Member]</t>
  </si>
  <si>
    <t>Non Agency Backed Securities [Member] | Level 2 [Member] | Recurring [Member]</t>
  </si>
  <si>
    <t>Non Agency Backed Securities [Member] | Level 3 [Member] | Recurring [Member]</t>
  </si>
  <si>
    <t>Non Agency Backed Securities [Member] | NAV [Member] | Recurring [Member]</t>
  </si>
  <si>
    <t>Corporate Obligations [Member] | Recurring [Member]</t>
  </si>
  <si>
    <t>Corporate Obligations [Member] | Level 1 [Member] | Recurring [Member]</t>
  </si>
  <si>
    <t>Corporate Obligations [Member] | Level 2 [Member] | Recurring [Member]</t>
  </si>
  <si>
    <t>Corporate Obligations [Member] | Level 3 [Member] | Recurring [Member]</t>
  </si>
  <si>
    <t>Corporate Obligations [Member] | NAV [Member] | Recurring [Member]</t>
  </si>
  <si>
    <t>Limited Liability Corporations [Member] | Recurring [Member]</t>
  </si>
  <si>
    <t>Limited Liability Corporations [Member] | Level 1 [Member] | Recurring [Member]</t>
  </si>
  <si>
    <t>Limited Liability Corporations [Member] | Level 2 [Member] | Recurring [Member]</t>
  </si>
  <si>
    <t>Limited Liability Corporations [Member] | Level 3 [Member] | Recurring [Member]</t>
  </si>
  <si>
    <t>Limited Liability Corporations [Member] | NAV [Member] | Recurring [Member]</t>
  </si>
  <si>
    <t>Real Estate [Member] | Recurring [Member]</t>
  </si>
  <si>
    <t>Real Estate [Member] | Level 1 [Member] | Recurring [Member]</t>
  </si>
  <si>
    <t>Real Estate [Member] | Level 2 [Member] | Recurring [Member]</t>
  </si>
  <si>
    <t>Real Estate [Member] | Level 3 [Member] | Recurring [Member]</t>
  </si>
  <si>
    <t>Real Estate [Member] | NAV [Member] | Recurring [Member]</t>
  </si>
  <si>
    <t>Registered Investments [Member] | Recurring [Member]</t>
  </si>
  <si>
    <t>Registered Investments [Member] | Level 1 [Member] | Recurring [Member]</t>
  </si>
  <si>
    <t>Registered Investments [Member] | Level 2 [Member] | Recurring [Member]</t>
  </si>
  <si>
    <t>Registered Investments [Member] | Level 3 [Member] | Recurring [Member]</t>
  </si>
  <si>
    <t>Registered Investments [Member] | NAV [Member] | Recurring [Member]</t>
  </si>
  <si>
    <t>Common/Collective Trusts [Member] | Recurring [Member]</t>
  </si>
  <si>
    <t>Common/Collective Trusts [Member] | Level 1 [Member] | Recurring [Member]</t>
  </si>
  <si>
    <t>Common/Collective Trusts [Member] | Level 2 [Member] | Recurring [Member]</t>
  </si>
  <si>
    <t>Common/Collective Trusts [Member] | Level 3 [Member] | Recurring [Member]</t>
  </si>
  <si>
    <t>Common/Collective Trusts [Member] | NAV [Member] | Recurring [Member]</t>
  </si>
  <si>
    <t>Hedge Funds [Member] | Recurring [Member]</t>
  </si>
  <si>
    <t>Hedge Funds [Member] | Level 1 [Member] | Recurring [Member]</t>
  </si>
  <si>
    <t>Hedge Funds [Member] | Level 2 [Member] | Recurring [Member]</t>
  </si>
  <si>
    <t>Hedge Funds [Member] | Level 3 [Member] | Recurring [Member]</t>
  </si>
  <si>
    <t>Hedge Funds [Member] | NAV [Member] | Recurring [Member]</t>
  </si>
  <si>
    <t>Common Stock [Member] | Recurring [Member]</t>
  </si>
  <si>
    <t>Common Stock [Member] | Level 1 [Member] | Recurring [Member]</t>
  </si>
  <si>
    <t>Common Stock [Member] | Level 2 [Member] | Recurring [Member]</t>
  </si>
  <si>
    <t>Common Stock [Member] | Level 3 [Member] | Recurring [Member]</t>
  </si>
  <si>
    <t>Common Stock [Member] | NAV [Member] | Recurring [Member]</t>
  </si>
  <si>
    <t>Preferred Stock [Member] | Recurring [Member]</t>
  </si>
  <si>
    <t>Preferred Stock [Member] | Level 1 [Member] | Recurring [Member]</t>
  </si>
  <si>
    <t>Preferred Stock [Member] | Level 2 [Member] | Recurring [Member]</t>
  </si>
  <si>
    <t>Preferred Stock [Member] | Level 3 [Member] | Recurring [Member]</t>
  </si>
  <si>
    <t>Preferred Stock [Member] | NAV [Member] | Recurring [Member]</t>
  </si>
  <si>
    <t>Forward Foreign Currency Contracts [Member] | Recurring [Member]</t>
  </si>
  <si>
    <t>Forward Foreign Currency Contracts [Member] | Level 1 [Member] | Recurring [Member]</t>
  </si>
  <si>
    <t>Forward Foreign Currency Contracts [Member] | Level 2 [Member] | Recurring [Member]</t>
  </si>
  <si>
    <t>Forward Foreign Currency Contracts [Member] | Level 3 [Member] | Recurring [Member]</t>
  </si>
  <si>
    <t>Forward Foreign Currency Contracts [Member] | NAV [Member] | Recurring [Member]</t>
  </si>
  <si>
    <t>Interest-bearing Cash [Member] | Recurring [Member]</t>
  </si>
  <si>
    <t>Interest-bearing Cash [Member] | Level 1 [Member] | Recurring [Member]</t>
  </si>
  <si>
    <t>Interest-bearing Cash [Member] | Level 2 [Member] | Recurring [Member]</t>
  </si>
  <si>
    <t>Interest-bearing Cash [Member] | Level 3 [Member] | Recurring [Member]</t>
  </si>
  <si>
    <t>Interest-bearing Cash [Member] | NAV [Member] | Recurring [Member]</t>
  </si>
  <si>
    <t>Derivatives [Member] | Recurring [Member]</t>
  </si>
  <si>
    <t>Derivatives [Member] | Level 1 [Member] | Recurring [Member]</t>
  </si>
  <si>
    <t>Derivatives [Member] | Level 2 [Member] | Recurring [Member]</t>
  </si>
  <si>
    <t>Derivatives [Member] | Level 3 [Member] | Recurring [Member]</t>
  </si>
  <si>
    <t>Derivatives [Member] | NAV [Member] | Recurring [Member]</t>
  </si>
  <si>
    <t>Pension Plans, Cash Flows (Details) - Noncontributory Defined-Benefit Pension Plan [Member] $ in Thousands</t>
  </si>
  <si>
    <t>Cash Flows [Abstract]</t>
  </si>
  <si>
    <t>Expected employer future contributions</t>
  </si>
  <si>
    <t>Summary of expected benefit payments [Abstract]</t>
  </si>
  <si>
    <t>2025-2029</t>
  </si>
  <si>
    <t>Pension Plans, Noncontributory Supplemental Pension Plan (Details) - USD ($) $ in Thousands</t>
  </si>
  <si>
    <t>Summary of amounts recognized [Abstract]</t>
  </si>
  <si>
    <t>Non-Contributory Supplemental Pension Plan [Member]</t>
  </si>
  <si>
    <t>Charge to accumulated other comprehensive loss, net tax</t>
  </si>
  <si>
    <t>Catastrophe Loss Reserve and Trust Fund (Details) - USD ($) $ in Thousands</t>
  </si>
  <si>
    <t>Sep. 30, 2017</t>
  </si>
  <si>
    <t>Restricted catastrophe loss reserve balance</t>
  </si>
  <si>
    <t>Maximum contribution rate which increases catastrophe reserve</t>
  </si>
  <si>
    <t>Minimum percentage of reserve to catastrophe exposure</t>
  </si>
  <si>
    <t>8.00%</t>
  </si>
  <si>
    <t>Interest earning assets</t>
  </si>
  <si>
    <t>TSP [Member] | Hurricanes Maria [Member]</t>
  </si>
  <si>
    <t>Amount of approval requested for withdrawal from catastrophe funds</t>
  </si>
  <si>
    <t>Stockholders' Equity (Details) - USD ($) $ / shares in Units, $ in Thousands</t>
  </si>
  <si>
    <t>Aug. 06, 2019</t>
  </si>
  <si>
    <t>Jul. 29, 2019</t>
  </si>
  <si>
    <t>Jul. 26, 2019</t>
  </si>
  <si>
    <t>Aug. 07, 2019</t>
  </si>
  <si>
    <t>Dividends [Abstract]</t>
  </si>
  <si>
    <t>Pay surplus value of dividend</t>
  </si>
  <si>
    <t>Period after filing in which dividend not disapproved</t>
  </si>
  <si>
    <t>Amount available for dividend distribution without prior approval from regulatory agency</t>
  </si>
  <si>
    <t>Dividends payable, record date</t>
  </si>
  <si>
    <t>Jul. 26,
		2019</t>
  </si>
  <si>
    <t>Number of shares of stock issued for each share in share dividend (in shares)</t>
  </si>
  <si>
    <t>Preferred Stock [Abstract]</t>
  </si>
  <si>
    <t>Preferred stock, shares authorized (in shares)</t>
  </si>
  <si>
    <t>Preferred stock, par value (in dollars Per Share)</t>
  </si>
  <si>
    <t>Preferred stock, shares issued (in shares)</t>
  </si>
  <si>
    <t>Preferred stock, shares outstanding (in shares)</t>
  </si>
  <si>
    <t>Primary License (TSM) and Larger BCBS Controlled Affiliates [Member]</t>
  </si>
  <si>
    <t>Liquidity Requirements [Abstract]</t>
  </si>
  <si>
    <t>Adjusted capital ratio as defined by (NAIC)</t>
  </si>
  <si>
    <t>375.00%</t>
  </si>
  <si>
    <t>Smaller BCBS Controlled Affiliate (TSA) [Member]</t>
  </si>
  <si>
    <t>Class A Common Stock [Member]</t>
  </si>
  <si>
    <t>Common Stock [Abstract]</t>
  </si>
  <si>
    <t>Number of shares of Common Stock issued (in shares)</t>
  </si>
  <si>
    <t>Class B Common Stock [Member]</t>
  </si>
  <si>
    <t>Number of shares of Class B Common Stock to be issued for each Class A share in stock conversion (in shares)</t>
  </si>
  <si>
    <t>Share dividend paid</t>
  </si>
  <si>
    <t>Cash paid in lieu of fractional shares</t>
  </si>
  <si>
    <t>Stock Repurchase Programs (Details) - 2017 $30,000 Stock Repurchase Program [Member] - USD ($) $ / shares in Units, $ in Thousands</t>
  </si>
  <si>
    <t>Oct. 31, 2019</t>
  </si>
  <si>
    <t>Feb. 28, 2018</t>
  </si>
  <si>
    <t>Aug. 31, 2017</t>
  </si>
  <si>
    <t>Shares repurchased (in shares)</t>
  </si>
  <si>
    <t>Average share price (in dollars per share)</t>
  </si>
  <si>
    <t>Amount repurchased</t>
  </si>
  <si>
    <t>Stock repurchase program, authorized amount</t>
  </si>
  <si>
    <t>Comprehensive Income (Details) - USD ($) $ in Thousands</t>
  </si>
  <si>
    <t>Accumulated balances for each classification of other comprehensive income [Roll Forward]</t>
  </si>
  <si>
    <t>Balance</t>
  </si>
  <si>
    <t>Before-Tax Amount [Abstract]</t>
  </si>
  <si>
    <t>Unrealized holding gains on securities arising during the period</t>
  </si>
  <si>
    <t>Less reclassification adjustment for gains and losses realized in income</t>
  </si>
  <si>
    <t>Net change in unrealized gain</t>
  </si>
  <si>
    <t>Liability for pension benefits [Abstract]</t>
  </si>
  <si>
    <t>Reclassification adjustment for amortization of net losses from past experience and prior service costs</t>
  </si>
  <si>
    <t>Net change arising from assumptions and plan changes and experience</t>
  </si>
  <si>
    <t>Net change in liability for pension benefits</t>
  </si>
  <si>
    <t>Net current period change</t>
  </si>
  <si>
    <t>Deferred Tax (Expense) Benefit [Abstract]</t>
  </si>
  <si>
    <t>Net-of-Tax Amount [Abstract]</t>
  </si>
  <si>
    <t>Unrealized Gain on Securities [Member]</t>
  </si>
  <si>
    <t>Reclassification adjustments for gains and losses reclassified in income</t>
  </si>
  <si>
    <t>Liability for Pension Benefits [Member]</t>
  </si>
  <si>
    <t>Accumulated Other Comprehensive Income [Member]</t>
  </si>
  <si>
    <t>Share-Based Compensation (Details) - USD ($) $ / shares in Units, $ in Thousands</t>
  </si>
  <si>
    <t>Dec. 31, 2007</t>
  </si>
  <si>
    <t>Weighted Average Fair Value [Roll Forward]</t>
  </si>
  <si>
    <t>Total unrecognized compensation cost related to non-vested share-based compensation</t>
  </si>
  <si>
    <t>Cost is expected to be recognized over a weighted average period</t>
  </si>
  <si>
    <t>11 months 26 days</t>
  </si>
  <si>
    <t>Stock Options [Member]</t>
  </si>
  <si>
    <t>Stock option grant in period (in shares)</t>
  </si>
  <si>
    <t>Cash received from stock options exercises</t>
  </si>
  <si>
    <t>Number of shares repurchased and retired as a result of non-cash exercise of stock options or non-cash tax withholding upon vesting of shares (in shares)</t>
  </si>
  <si>
    <t>Restricted Awards [Member]</t>
  </si>
  <si>
    <t>Number of Shares [Roll Forward]</t>
  </si>
  <si>
    <t>Outstanding balance, beginning of period (in shares)</t>
  </si>
  <si>
    <t>Granted (in shares)</t>
  </si>
  <si>
    <t>Lapsed (in shares)</t>
  </si>
  <si>
    <t>Forfeited (due to termination) (in shares)</t>
  </si>
  <si>
    <t>Quantity adjusted (due to performance payout more than 100%), net of forfeited (in shares)</t>
  </si>
  <si>
    <t>Outstanding balance, end of period (in shares)</t>
  </si>
  <si>
    <t>Outstanding balance, beginning of period (in dollars per share)</t>
  </si>
  <si>
    <t>Granted (in dollars per share)</t>
  </si>
  <si>
    <t>Lapsed (in dollars per share)</t>
  </si>
  <si>
    <t>Forfeited (due to termination) (in dollars per share)</t>
  </si>
  <si>
    <t>Quantity adjusted (due to performance payout more than 100%), net of forfeited (in dollars per share)</t>
  </si>
  <si>
    <t>Outstanding balance, end of period (in dollars per share)</t>
  </si>
  <si>
    <t>Total fair value of restricted stock vested</t>
  </si>
  <si>
    <t>Performance Awards [Member]</t>
  </si>
  <si>
    <t>Stock Options and SARs [Member] | Maximum [Member]</t>
  </si>
  <si>
    <t>Term of share-based payment award</t>
  </si>
  <si>
    <t>2007 Incentive Plan [Member] | Maximum [Member]</t>
  </si>
  <si>
    <t>Number of shares authorized under the plan (in shares)</t>
  </si>
  <si>
    <t>2017 Incentive Plan [Member]</t>
  </si>
  <si>
    <t>Shares available to grant under the plan (in shares)</t>
  </si>
  <si>
    <t>2017 Incentive Plan [Member] | Maximum [Member]</t>
  </si>
  <si>
    <t>Net Income Available to Stockholders and Basic Net Income per Share (Details) - USD ($) $ / shares in Units, $ in Thousands</t>
  </si>
  <si>
    <t>Numerator for earnings per share [Abstract]</t>
  </si>
  <si>
    <t>Net income (loss)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income (loss) per share attributable to TSM (in dollars per share)</t>
  </si>
  <si>
    <t>Diluted net income (loss) per share attributable to TSM (in dollars per share)</t>
  </si>
  <si>
    <t>Restricted Stock [Member]</t>
  </si>
  <si>
    <t>Net Income (Loss) Available to Stockholders and Net Income (Loss) per Share [Abstract]</t>
  </si>
  <si>
    <t>Anti-dilutive securities excluded from diluted earnings per share calculation (in shares)</t>
  </si>
  <si>
    <t>Commitments (Details) - USD ($) $ in Thousands</t>
  </si>
  <si>
    <t>Right-of-use asset</t>
  </si>
  <si>
    <t>Lease liabilities</t>
  </si>
  <si>
    <t>Operating Lease, Liability, Statement of Financial Position [Extensible List]</t>
  </si>
  <si>
    <t>us-gaap:AccountsPayableAndAccruedLiabilitiesCurrentAndNoncurrent</t>
  </si>
  <si>
    <t>Weighted-average remaining lease term</t>
  </si>
  <si>
    <t>5 years 9 months 18 days</t>
  </si>
  <si>
    <t>Weighted-average discount rate of operating leases</t>
  </si>
  <si>
    <t>5.30%</t>
  </si>
  <si>
    <t>Summary of minimum annual rental commitments [Abstract]</t>
  </si>
  <si>
    <t>Thereafter</t>
  </si>
  <si>
    <t>Rent expense</t>
  </si>
  <si>
    <t>Ordinary dividend received</t>
  </si>
  <si>
    <t>Extraordinary dividend declared</t>
  </si>
  <si>
    <t>Extraordinary dividend special tax rate</t>
  </si>
  <si>
    <t>Proceeds from association a special distribution</t>
  </si>
  <si>
    <t>Contingencies (Details) $ in Thousands</t>
  </si>
  <si>
    <t>Apr. 17, 2015USD ($)</t>
  </si>
  <si>
    <t>Jan. 12, 2015USD ($)</t>
  </si>
  <si>
    <t>Dec. 31, 2019USD ($)Lawsuitshares</t>
  </si>
  <si>
    <t>Loss contingency, possible losses</t>
  </si>
  <si>
    <t>Claims by Heirs of Former Shareholders [Member]</t>
  </si>
  <si>
    <t>Number of lawsuits filed | Lawsuit</t>
  </si>
  <si>
    <t>Number of shares claimed to have inherited (in shares) | shares</t>
  </si>
  <si>
    <t>Stock split conversion ratio</t>
  </si>
  <si>
    <t>Joint Underwriting Association Litigation [Member]</t>
  </si>
  <si>
    <t>Lawsuit filing date</t>
  </si>
  <si>
    <t>August 19, 2011</t>
  </si>
  <si>
    <t>Percentage of premium amount charged as acquisition or administrative cost</t>
  </si>
  <si>
    <t>12.00%</t>
  </si>
  <si>
    <t>Amount of claims sought for damages</t>
  </si>
  <si>
    <t>Complaint from Medical Service Provider [Member] | Insurance Claims [Member]</t>
  </si>
  <si>
    <t>Complaint by American Clinical Solutions LLC [Member] | Insurance Claims [Member] | Triple-S Salud, Inc [Member]</t>
  </si>
  <si>
    <t>Statutory Accounting (Details) - USD ($) $ in Thousands</t>
  </si>
  <si>
    <t>Statutory accounting practice [Abstract]</t>
  </si>
  <si>
    <t>Percentage lower than combined reported statutory capital and surplus</t>
  </si>
  <si>
    <t>1.70%</t>
  </si>
  <si>
    <t>Net admitted assets</t>
  </si>
  <si>
    <t>Capital and surplus</t>
  </si>
  <si>
    <t>RBC requirement</t>
  </si>
  <si>
    <t>Servicing Assets At Amortized Value [Abstract]</t>
  </si>
  <si>
    <t>Catastrophe trust fund</t>
  </si>
  <si>
    <t>Fair value</t>
  </si>
  <si>
    <t>Triple-S Advantage, Inc [Member]</t>
  </si>
  <si>
    <t>Statutory reserve specified as percentage of RBC to avoid intervention</t>
  </si>
  <si>
    <t>200.00%</t>
  </si>
  <si>
    <t>TSS, TSV and TSB [Member]</t>
  </si>
  <si>
    <t>300.00%</t>
  </si>
  <si>
    <t>Statutory reserve specified as percentage of RBC to avoid intervention with compliance with certain trend analysis</t>
  </si>
  <si>
    <t>Regulated Subsidiaries [Member]</t>
  </si>
  <si>
    <t>Supplementary Information on Cash Flow Activities (Details) - USD ($) $ in Thousands</t>
  </si>
  <si>
    <t>Noncash transactions affecting cash flow activities [Abstract]</t>
  </si>
  <si>
    <t>Change in net unrealized (gain) loss on securities available for sale, including deferred income tax liability (asset) of $7,802, ($1,870), and $3,846 in 2019, 2018, and 2017 respectively</t>
  </si>
  <si>
    <t>Change in liability for pension benefits, and deferred income tax liability (asset) of ($2,532), $457, ($3,202), in 2019, 2018, and 2017, respectively</t>
  </si>
  <si>
    <t>Issuance of common stocks</t>
  </si>
  <si>
    <t>Capitalization of lease right of use asset</t>
  </si>
  <si>
    <t>Other [Abstract]</t>
  </si>
  <si>
    <t>Income taxes paid</t>
  </si>
  <si>
    <t>Interest paid</t>
  </si>
  <si>
    <t>Change in net unrealized (gain) loss on securities available for sale, deferred income tax liability (asset)</t>
  </si>
  <si>
    <t>Change in liability for pension benefits, deferred income tax (asset) liability</t>
  </si>
  <si>
    <t>Segment Information (Details) $ in Thousands</t>
  </si>
  <si>
    <t>Dec. 31, 2019USD ($)Segment</t>
  </si>
  <si>
    <t>Number of operating segments | Segment</t>
  </si>
  <si>
    <t>Earned premiums revenue</t>
  </si>
  <si>
    <t>Operating revenues [Abstract]</t>
  </si>
  <si>
    <t>Fee revenue</t>
  </si>
  <si>
    <t>Consolidated operating revenues</t>
  </si>
  <si>
    <t>Operating income (loss) [Abstract]</t>
  </si>
  <si>
    <t>Consolidated operating income (loss)</t>
  </si>
  <si>
    <t>Consolidated net realized investment gains</t>
  </si>
  <si>
    <t>Consolidated net unrealized investment gains (losses) on equity securities</t>
  </si>
  <si>
    <t>Consolidated interest expense</t>
  </si>
  <si>
    <t>Consolidated other income, net</t>
  </si>
  <si>
    <t>Consolidated income (loss) before taxes</t>
  </si>
  <si>
    <t>Depreciation and amortization expense [Abstract]</t>
  </si>
  <si>
    <t>Depreciation and amortization expense</t>
  </si>
  <si>
    <t>Assets [Abstract]</t>
  </si>
  <si>
    <t>Cash, cash equivalents, and investments</t>
  </si>
  <si>
    <t>Significant noncash items [Abstract]</t>
  </si>
  <si>
    <t>Consolidated net change in unrealized (loss) gain on securities available for sale</t>
  </si>
  <si>
    <t>Contract [Member]</t>
  </si>
  <si>
    <t>Medicare Business [Member]</t>
  </si>
  <si>
    <t>Managed Care [Member] | Health Plan [Member]</t>
  </si>
  <si>
    <t>Term of remittances</t>
  </si>
  <si>
    <t>60 days</t>
  </si>
  <si>
    <t>Unallocated Amount to Segment [Member]</t>
  </si>
  <si>
    <t>Operating revenue from external sources</t>
  </si>
  <si>
    <t>TSM operating revenue from external sources</t>
  </si>
  <si>
    <t>TSM unallocated operating expenses</t>
  </si>
  <si>
    <t>Other Segments [Member]</t>
  </si>
  <si>
    <t>Operating income (loss)</t>
  </si>
  <si>
    <t>Reportable Segments [Member]</t>
  </si>
  <si>
    <t>Total business segments</t>
  </si>
  <si>
    <t>Reportable Segments [Member] | Managed Care [Member]</t>
  </si>
  <si>
    <t>Reportable Segments [Member] | Life [Member]</t>
  </si>
  <si>
    <t>Reportable Segments [Member] | Property and Casualty [Member]</t>
  </si>
  <si>
    <t>Intersegment Eliminations [Member]</t>
  </si>
  <si>
    <t>Elimination of intersegment premiums</t>
  </si>
  <si>
    <t>Elimination of intersegment service revenue</t>
  </si>
  <si>
    <t>Elimination of TSM charges</t>
  </si>
  <si>
    <t>Intersegment Eliminations [Member] | Managed Care [Member]</t>
  </si>
  <si>
    <t>Intersegment premiums/fee revenue</t>
  </si>
  <si>
    <t>Intersegment Eliminations [Member] | Life [Member]</t>
  </si>
  <si>
    <t>Intersegment Eliminations [Member] | Property and Casualty [Member]</t>
  </si>
  <si>
    <t>Intersegment Eliminations [Member] | Other Segments [Member]</t>
  </si>
  <si>
    <t>Includes segments that are not required to be reported separately, primarily the data processing services organization and the health clinics</t>
  </si>
  <si>
    <t>Schedule II - Condensed Financial Information of Triple-S Management Corporation, Balance Sheets (Details) - USD ($) $ in Thousands</t>
  </si>
  <si>
    <t>Securities available for sale, at fair value [Abstract]</t>
  </si>
  <si>
    <t>Equity Securities (cost of $5,853 in 2019 and $24,376 in 2018)</t>
  </si>
  <si>
    <t>Other invested assets, measured at net asset value (amortized cost of $17,711 in 2019 and $14,352 in 2018)</t>
  </si>
  <si>
    <t>Liabilities [Abstract]</t>
  </si>
  <si>
    <t>Stockholders' equity [Abstract]</t>
  </si>
  <si>
    <t>Additional paid-in-capital</t>
  </si>
  <si>
    <t>Parent Company [Member]</t>
  </si>
  <si>
    <t>Investment in subsidiaries</t>
  </si>
  <si>
    <t>Notes receivable and accrued interest from subsidiaries</t>
  </si>
  <si>
    <t>Due from subsidiaries</t>
  </si>
  <si>
    <t>Notes payable and accrued interest to subsidiary</t>
  </si>
  <si>
    <t>Due to subsidiaries</t>
  </si>
  <si>
    <t>Other liabilities</t>
  </si>
  <si>
    <t>Securities available for sale, equity securities, amortized cost</t>
  </si>
  <si>
    <t>Parent Company [Member] | Class A Common Stock [Member]</t>
  </si>
  <si>
    <t>Parent Company [Member] | Class B Common Stock [Member]</t>
  </si>
  <si>
    <t>Schedule II - Condensed Financial Information of Triple-S Management Corporation, Statements of Earnings (Details) - USD ($) $ in Thousands</t>
  </si>
  <si>
    <t>Statements of Earnings [Abstract]</t>
  </si>
  <si>
    <t>Investment income</t>
  </si>
  <si>
    <t>Net realized investment (losses) gains</t>
  </si>
  <si>
    <t>Operating expenses [Abstract]</t>
  </si>
  <si>
    <t>Total operating expenses</t>
  </si>
  <si>
    <t>Income tax expense</t>
  </si>
  <si>
    <t>Other revenues</t>
  </si>
  <si>
    <t>General and administrative expenses</t>
  </si>
  <si>
    <t>Income from parent company</t>
  </si>
  <si>
    <t>Equity in net income (loss) of subsidiaries</t>
  </si>
  <si>
    <t>Schedule II - Condensed Financial Information of Triple-S Management Corporation, Statements of Cash Flows (Details) - USD ($) $ in Thousands</t>
  </si>
  <si>
    <t>Statements of Cash Flows [Abstract]</t>
  </si>
  <si>
    <t>Adjustment to reconcile net (loss) income to net cash provided by operating activities [Abstract]</t>
  </si>
  <si>
    <t>Net realized investment losses (gains)</t>
  </si>
  <si>
    <t>Net unrealized investment (gain) losses on equity investments</t>
  </si>
  <si>
    <t>Changes in assets and liabilities [Abstract]</t>
  </si>
  <si>
    <t>Cash flows from investing activities [Abstract]</t>
  </si>
  <si>
    <t>Acquisition of equity investments</t>
  </si>
  <si>
    <t>Acquisition of investment in other invested assets, measured at net asset value</t>
  </si>
  <si>
    <t>Capital contribution to subsidiaries</t>
  </si>
  <si>
    <t>Proceeds from sales of other invested assets</t>
  </si>
  <si>
    <t>Proceeds from sale of equity investments</t>
  </si>
  <si>
    <t>Capital contribution in equity method investees</t>
  </si>
  <si>
    <t>Cash flows from financing activities [Abstract]</t>
  </si>
  <si>
    <t>Repurchase of common stock</t>
  </si>
  <si>
    <t>Equity in net income of subsidiaries</t>
  </si>
  <si>
    <t>Dividends received from subsidiaries</t>
  </si>
  <si>
    <t>Return of investment due to closing of subsidiary</t>
  </si>
  <si>
    <t>Accrued interest from subsidiaries, net</t>
  </si>
  <si>
    <t>Acquisition of investment in securities classified as available for sale</t>
  </si>
  <si>
    <t>Proceeds from sale and maturities of investment in securities classified as available for sale</t>
  </si>
  <si>
    <t>Issuance of note receivable to subsidiary</t>
  </si>
  <si>
    <t>Net acquisition of property and equipment</t>
  </si>
  <si>
    <t>Schedule II - Condensed Financial Information of Triple-S Management Corporation, Long-Term Borrowings (Details) - USD ($) $ in Thousands</t>
  </si>
  <si>
    <t>Summary of Long-term Borrowings [Abstract]</t>
  </si>
  <si>
    <t>Aggregate Maturities of Company's Long Term Borrowings [Abstract]</t>
  </si>
  <si>
    <t>Dec. 31,
		2022</t>
  </si>
  <si>
    <t>Parent Company [Member] | Secured Debt [Member] | Term Loan A [Member]</t>
  </si>
  <si>
    <t>Parent Company [Member] | Secured Debt [Member] | Term Loan B [Member]</t>
  </si>
  <si>
    <t>Parent Company [Member] | Secured Debt [Member] | Term Loan C [Member]</t>
  </si>
  <si>
    <t>Commercial Bank in Puerto Rico [Member] | Parent Company [Member] | First Year [Member]</t>
  </si>
  <si>
    <t>Commercial Bank in Puerto Rico [Member] | Parent Company [Member] | Second Year [Member]</t>
  </si>
  <si>
    <t>Commercial Bank in Puerto Rico [Member] | Parent Company [Member] | Third Year [Member]</t>
  </si>
  <si>
    <t>Schedule II - Condensed Financial Information of Triple-S Management Corporation, Transactions with Related Parties (Details) $ in Thousands</t>
  </si>
  <si>
    <t>Dec. 31, 2019USD ($)Note</t>
  </si>
  <si>
    <t>Dec. 31, 2018USD ($)Note</t>
  </si>
  <si>
    <t>Jun. 30, 2019USD ($)</t>
  </si>
  <si>
    <t>Summary of Significant Related Party Transactions [Abstract]</t>
  </si>
  <si>
    <t>Rent charges to subsidiaries</t>
  </si>
  <si>
    <t>Interest charged to subsidiaries on notes receivable</t>
  </si>
  <si>
    <t>Interest charged from subsidiaries on note payable</t>
  </si>
  <si>
    <t>Note receivable from subsidiary</t>
  </si>
  <si>
    <t>Note payable to subsidiary</t>
  </si>
  <si>
    <t>Stated interest rate</t>
  </si>
  <si>
    <t>4.70%</t>
  </si>
  <si>
    <t>Maturity Analysis of Lease Payments to be Received [Abstract]</t>
  </si>
  <si>
    <t>Parent Company [Member] | Notes Receivable from Subsidiaries Pursuant to Provisions of Article 29.30 of Puerto Rico Insurance Code [Member]</t>
  </si>
  <si>
    <t>Number of notes receivable from subsidiaries | Note</t>
  </si>
  <si>
    <t>Parent Company [Member] | Notes Receivable from Subsidiaries Pursuant to Provisions of Article 20.30 of Puerto Rico Insurance Code [Member]</t>
  </si>
  <si>
    <t>Period for obtaining written authorization from the commissioner of insurance prior to proposed payment date</t>
  </si>
  <si>
    <t>Parent Company [Member] | Various Notes Receivable from Subsidiary [Member]</t>
  </si>
  <si>
    <t>Average interest rate</t>
  </si>
  <si>
    <t>5.10%</t>
  </si>
  <si>
    <t>Dec. 31,
		2020</t>
  </si>
  <si>
    <t>Schedule II - Condensed Financial Information of Triple-S Management Corporation, Stockholders' Equity (Details) - USD ($) $ / shares in Units, $ in Thousands</t>
  </si>
  <si>
    <t>Preferred stock, authorized (in shares)</t>
  </si>
  <si>
    <t>Preferred stock, par value (in dollars per share)</t>
  </si>
  <si>
    <t>Preferred stock, issued (in shares)</t>
  </si>
  <si>
    <t>Preferred stock, outstanding (in shares)</t>
  </si>
  <si>
    <t>Dividend declared , record date</t>
  </si>
  <si>
    <t>Number of shares issued (in shares)</t>
  </si>
  <si>
    <t>Dividend paid date</t>
  </si>
  <si>
    <t>Aug. 6,
		2019</t>
  </si>
  <si>
    <t>Dividend declared (in shares)</t>
  </si>
  <si>
    <t>Schedule III - Supplementary Insurance Information (Details) - USD ($) $ in Thousands</t>
  </si>
  <si>
    <t>Supplementary Insurance Information [Abstract]</t>
  </si>
  <si>
    <t>Other policy claims and benefits payable</t>
  </si>
  <si>
    <t>Premium revenue</t>
  </si>
  <si>
    <t>Claims incurred</t>
  </si>
  <si>
    <t>Amortization of deferred policy acquisition costs and value of business acquired</t>
  </si>
  <si>
    <t>Other operating expenses</t>
  </si>
  <si>
    <t>Net premiums written</t>
  </si>
  <si>
    <t>Operating Segments [Member] | Managed Care [Member]</t>
  </si>
  <si>
    <t>Operating Segments [Member] | Life Insurance [Member]</t>
  </si>
  <si>
    <t>Operating Segments [Member] | Property and Casualty Insurance [Member]</t>
  </si>
  <si>
    <t>Other Non-reportable Segments, Parent Company Operations and Net Consolidating Entries [Member]</t>
  </si>
  <si>
    <t>Schedule IV - Reinsurance (Details) - USD ($) $ in Thousands</t>
  </si>
  <si>
    <t>Life insurance in force, gross amount</t>
  </si>
  <si>
    <t>Life insurance in force, net amount</t>
  </si>
  <si>
    <t>Life insurance in force, percentage of amount assumed to net</t>
  </si>
  <si>
    <t>0.00%</t>
  </si>
  <si>
    <t>Premiums, gross amount</t>
  </si>
  <si>
    <t>Premiums, ceded to other companies</t>
  </si>
  <si>
    <t>Premiums, assumed from other companies</t>
  </si>
  <si>
    <t>Premiums, net amount</t>
  </si>
  <si>
    <t>Premiums, percentage of amount assumed to net</t>
  </si>
  <si>
    <t>0.10%</t>
  </si>
  <si>
    <t>0.20%</t>
  </si>
  <si>
    <t>Reinsurance premiums for insurance companies, intercompany elimination</t>
  </si>
  <si>
    <t>Life Insurance [Member]</t>
  </si>
  <si>
    <t>1.10%</t>
  </si>
  <si>
    <t>2.60%</t>
  </si>
  <si>
    <t>Accident and Health Insurance [Member]</t>
  </si>
  <si>
    <t>Property and Casualty Insurance [Member]</t>
  </si>
  <si>
    <t>Gross premiums amount is presented net of intercompany eliminations of $4,466, $2,590 and $2,126 for the years ended December 31, 2019, 2018, and 2017, respectively.</t>
  </si>
  <si>
    <t>Schedule V - Valuation and Qualifying Accounts (Details) - Allowance for Doubtful Receivables [Member] - USD ($) $ in Thousands</t>
  </si>
  <si>
    <t>Movement in Valuation Allowances and Reserves [Roll Forward]</t>
  </si>
  <si>
    <t>Balance at beginning of period</t>
  </si>
  <si>
    <t>Additions, charged to costs and expenses</t>
  </si>
  <si>
    <t>Additions, charged (reversal) to other accounts</t>
  </si>
  <si>
    <t>Deductions</t>
  </si>
  <si>
    <t>[2]</t>
  </si>
  <si>
    <t>Balance at end of period</t>
  </si>
  <si>
    <t>Represents premiums adjustment to provide for unresolved reconciliation items with the Government of Puerto Rico and other entities.</t>
  </si>
  <si>
    <t>Deductions represent the write-off of accounts deemed uncollectible.</t>
  </si>
  <si>
    <t>Schedule VI - Supplementary Information Concerning Consolidated Property and Casualty Insurance Operations (Details) - USD ($) $ in Thousands</t>
  </si>
  <si>
    <t>Supplementary Information Concerning Consolidated Property and Casualty Insurance Operations [Abstract]</t>
  </si>
  <si>
    <t>Claims and claim adjustment expenses incurred related to current year</t>
  </si>
  <si>
    <t>Claims and claim adjustment expenses incurred related to prior years</t>
  </si>
  <si>
    <t>Consolidated Property and Casualty Insurance Operations [Member]</t>
  </si>
  <si>
    <t>Reserves for unpaid claims and claims adjustment expenses</t>
  </si>
  <si>
    <t>Earned premiums</t>
  </si>
  <si>
    <t>Amortization of deferred policy acquisition costs</t>
  </si>
  <si>
    <t>Paid claims and claims adjustment expenses</t>
  </si>
  <si>
    <t>Premiums written</t>
  </si>
</sst>
</file>

<file path=xl/styles.xml><?xml version="1.0" encoding="utf-8"?>
<styleSheet xmlns="http://schemas.openxmlformats.org/spreadsheetml/2006/main">
  <numFmts count="3">
    <numFmt formatCode="_(&quot;$ &quot;#,##0_);_(&quot;$ &quot;(#,##0)" numFmtId="164"/>
    <numFmt formatCode="_(&quot;$ &quot;#,##0.00_);_(&quot;$ &quot;(#,##0.00)" numFmtId="165"/>
    <numFmt formatCode="#,##0.000000_);(#,##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529471073</v>
      </c>
    </row>
    <row r="16" spans="1:4">
      <c r="A16" s="4" t="s">
        <v>25</v>
      </c>
      <c r="C16" s="6" t="n">
        <v>23519074</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3</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62</v>
      </c>
      <c r="D2" s="2" t="s">
        <v>113</v>
      </c>
    </row>
    <row r="3" spans="1:4">
      <c r="A3" s="3" t="s">
        <v>1224</v>
      </c>
    </row>
    <row r="4" spans="1:4">
      <c r="A4" s="4" t="s">
        <v>1225</v>
      </c>
      <c r="B4" s="5" t="n">
        <v>92894</v>
      </c>
      <c r="C4" s="5" t="n">
        <v>-63302</v>
      </c>
      <c r="D4" s="5" t="n">
        <v>54486</v>
      </c>
    </row>
    <row r="5" spans="1:4">
      <c r="A5" s="3" t="s">
        <v>1226</v>
      </c>
    </row>
    <row r="6" spans="1:4">
      <c r="A6" s="4" t="s">
        <v>1227</v>
      </c>
      <c r="B6" s="6" t="n">
        <v>23318742</v>
      </c>
      <c r="C6" s="6" t="n">
        <v>22975385</v>
      </c>
      <c r="D6" s="6" t="n">
        <v>23996503</v>
      </c>
    </row>
    <row r="7" spans="1:4">
      <c r="A7" s="4" t="s">
        <v>1228</v>
      </c>
      <c r="B7" s="6" t="n">
        <v>66551</v>
      </c>
      <c r="C7" s="6" t="n">
        <v>0</v>
      </c>
      <c r="D7" s="6" t="n">
        <v>71083</v>
      </c>
    </row>
    <row r="8" spans="1:4">
      <c r="A8" s="4" t="s">
        <v>1229</v>
      </c>
      <c r="B8" s="6" t="n">
        <v>23385293</v>
      </c>
      <c r="C8" s="6" t="n">
        <v>22975385</v>
      </c>
      <c r="D8" s="6" t="n">
        <v>24067586</v>
      </c>
    </row>
    <row r="9" spans="1:4">
      <c r="A9" s="4" t="s">
        <v>1230</v>
      </c>
      <c r="B9" s="7" t="n">
        <v>3.98</v>
      </c>
      <c r="C9" s="7" t="n">
        <v>-2.76</v>
      </c>
      <c r="D9" s="7" t="n">
        <v>2.27</v>
      </c>
    </row>
    <row r="10" spans="1:4">
      <c r="A10" s="4" t="s">
        <v>1231</v>
      </c>
      <c r="B10" s="7" t="n">
        <v>3.97</v>
      </c>
      <c r="C10" s="7" t="n">
        <v>-2.76</v>
      </c>
      <c r="D10" s="7" t="n">
        <v>2.26</v>
      </c>
    </row>
    <row r="11" spans="1:4">
      <c r="A11" s="4" t="s">
        <v>1232</v>
      </c>
    </row>
    <row r="12" spans="1:4">
      <c r="A12" s="3" t="s">
        <v>1233</v>
      </c>
    </row>
    <row r="13" spans="1:4">
      <c r="A13" s="4" t="s">
        <v>1234</v>
      </c>
      <c r="C13" s="6" t="n">
        <v>810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65"/>
    <col customWidth="1" max="3" min="3" width="14"/>
    <col customWidth="1" max="4" min="4" width="14"/>
  </cols>
  <sheetData>
    <row r="1" spans="1:4">
      <c r="A1" s="1" t="s">
        <v>1235</v>
      </c>
      <c r="B1" s="2" t="s">
        <v>1</v>
      </c>
    </row>
    <row r="2" spans="1:4">
      <c r="B2" s="2" t="s">
        <v>2</v>
      </c>
      <c r="C2" s="2" t="s">
        <v>62</v>
      </c>
      <c r="D2" s="2" t="s">
        <v>113</v>
      </c>
    </row>
    <row r="3" spans="1:4">
      <c r="A3" s="3" t="s">
        <v>282</v>
      </c>
    </row>
    <row r="4" spans="1:4">
      <c r="A4" s="4" t="s">
        <v>1236</v>
      </c>
      <c r="B4" s="5" t="n">
        <v>10438</v>
      </c>
      <c r="C4" s="5" t="n">
        <v>0</v>
      </c>
      <c r="D4" s="5" t="n">
        <v>0</v>
      </c>
    </row>
    <row r="5" spans="1:4">
      <c r="A5" s="4" t="s">
        <v>1237</v>
      </c>
      <c r="B5" s="5" t="n">
        <v>10586</v>
      </c>
    </row>
    <row r="6" spans="1:4">
      <c r="A6" s="4" t="s">
        <v>1238</v>
      </c>
      <c r="B6" s="4" t="s">
        <v>1239</v>
      </c>
    </row>
    <row r="7" spans="1:4">
      <c r="A7" s="4" t="s">
        <v>1240</v>
      </c>
      <c r="B7" s="4" t="s">
        <v>1241</v>
      </c>
    </row>
    <row r="8" spans="1:4">
      <c r="A8" s="4" t="s">
        <v>1242</v>
      </c>
      <c r="B8" s="4" t="s">
        <v>1243</v>
      </c>
    </row>
    <row r="9" spans="1:4">
      <c r="A9" s="3" t="s">
        <v>1244</v>
      </c>
    </row>
    <row r="10" spans="1:4">
      <c r="A10" s="4" t="s">
        <v>647</v>
      </c>
      <c r="B10" s="5" t="n">
        <v>4713</v>
      </c>
    </row>
    <row r="11" spans="1:4">
      <c r="A11" s="4" t="s">
        <v>648</v>
      </c>
      <c r="B11" s="6" t="n">
        <v>3790</v>
      </c>
    </row>
    <row r="12" spans="1:4">
      <c r="A12" s="4" t="s">
        <v>649</v>
      </c>
      <c r="B12" s="6" t="n">
        <v>3200</v>
      </c>
    </row>
    <row r="13" spans="1:4">
      <c r="A13" s="4" t="s">
        <v>650</v>
      </c>
      <c r="B13" s="6" t="n">
        <v>2171</v>
      </c>
    </row>
    <row r="14" spans="1:4">
      <c r="A14" s="4" t="s">
        <v>651</v>
      </c>
      <c r="B14" s="6" t="n">
        <v>1710</v>
      </c>
    </row>
    <row r="15" spans="1:4">
      <c r="A15" s="4" t="s">
        <v>1245</v>
      </c>
      <c r="B15" s="6" t="n">
        <v>2707</v>
      </c>
    </row>
    <row r="16" spans="1:4">
      <c r="A16" s="4" t="s">
        <v>160</v>
      </c>
      <c r="B16" s="6" t="n">
        <v>18291</v>
      </c>
    </row>
    <row r="17" spans="1:4">
      <c r="A17" s="4" t="s">
        <v>1246</v>
      </c>
      <c r="B17" s="6" t="n">
        <v>9843</v>
      </c>
      <c r="C17" s="6" t="n">
        <v>8924</v>
      </c>
      <c r="D17" s="6" t="n">
        <v>7991</v>
      </c>
    </row>
    <row r="18" spans="1:4">
      <c r="A18" s="4" t="s">
        <v>1247</v>
      </c>
      <c r="B18" s="6" t="n">
        <v>172</v>
      </c>
      <c r="C18" s="6" t="n">
        <v>215</v>
      </c>
    </row>
    <row r="19" spans="1:4">
      <c r="A19" s="4" t="s">
        <v>1248</v>
      </c>
      <c r="B19" s="5" t="n">
        <v>0</v>
      </c>
      <c r="C19" s="5" t="n">
        <v>0</v>
      </c>
      <c r="D19" s="5" t="n">
        <v>70000</v>
      </c>
    </row>
    <row r="20" spans="1:4">
      <c r="A20" s="4" t="s">
        <v>1249</v>
      </c>
      <c r="D20" s="4" t="s">
        <v>471</v>
      </c>
    </row>
    <row r="21" spans="1:4">
      <c r="A21" s="4" t="s">
        <v>1250</v>
      </c>
      <c r="D21" s="5" t="n">
        <v>23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1251</v>
      </c>
      <c r="B1" s="2" t="s">
        <v>1252</v>
      </c>
      <c r="C1" s="2" t="s">
        <v>1253</v>
      </c>
      <c r="D1" s="2" t="s">
        <v>1254</v>
      </c>
    </row>
    <row r="2" spans="1:4">
      <c r="A2" s="4" t="s">
        <v>491</v>
      </c>
    </row>
    <row r="3" spans="1:4">
      <c r="A3" s="3" t="s">
        <v>285</v>
      </c>
    </row>
    <row r="4" spans="1:4">
      <c r="A4" s="4" t="s">
        <v>1255</v>
      </c>
      <c r="D4" s="5" t="n">
        <v>0</v>
      </c>
    </row>
    <row r="5" spans="1:4">
      <c r="A5" s="4" t="s">
        <v>495</v>
      </c>
    </row>
    <row r="6" spans="1:4">
      <c r="A6" s="3" t="s">
        <v>285</v>
      </c>
    </row>
    <row r="7" spans="1:4">
      <c r="A7" s="4" t="s">
        <v>1255</v>
      </c>
      <c r="D7" s="5" t="n">
        <v>40000</v>
      </c>
    </row>
    <row r="8" spans="1:4">
      <c r="A8" s="4" t="s">
        <v>1256</v>
      </c>
    </row>
    <row r="9" spans="1:4">
      <c r="A9" s="3" t="s">
        <v>285</v>
      </c>
    </row>
    <row r="10" spans="1:4">
      <c r="A10" s="4" t="s">
        <v>1257</v>
      </c>
      <c r="D10" s="6" t="n">
        <v>4</v>
      </c>
    </row>
    <row r="11" spans="1:4">
      <c r="A11" s="4" t="s">
        <v>1258</v>
      </c>
      <c r="D11" s="6" t="n">
        <v>41</v>
      </c>
    </row>
    <row r="12" spans="1:4">
      <c r="A12" s="4" t="s">
        <v>1259</v>
      </c>
      <c r="D12" s="6" t="n">
        <v>3000</v>
      </c>
    </row>
    <row r="13" spans="1:4">
      <c r="A13" s="4" t="s">
        <v>1260</v>
      </c>
    </row>
    <row r="14" spans="1:4">
      <c r="A14" s="3" t="s">
        <v>285</v>
      </c>
    </row>
    <row r="15" spans="1:4">
      <c r="A15" s="4" t="s">
        <v>1261</v>
      </c>
      <c r="D15" s="4" t="s">
        <v>1262</v>
      </c>
    </row>
    <row r="16" spans="1:4">
      <c r="A16" s="4" t="s">
        <v>1263</v>
      </c>
      <c r="D16" s="4" t="s">
        <v>1264</v>
      </c>
    </row>
    <row r="17" spans="1:4">
      <c r="A17" s="4" t="s">
        <v>1265</v>
      </c>
      <c r="D17" s="5" t="n">
        <v>406600</v>
      </c>
    </row>
    <row r="18" spans="1:4">
      <c r="A18" s="4" t="s">
        <v>1266</v>
      </c>
    </row>
    <row r="19" spans="1:4">
      <c r="A19" s="3" t="s">
        <v>285</v>
      </c>
    </row>
    <row r="20" spans="1:4">
      <c r="A20" s="4" t="s">
        <v>1265</v>
      </c>
      <c r="B20" s="5" t="n">
        <v>5073</v>
      </c>
    </row>
    <row r="21" spans="1:4">
      <c r="A21" s="4" t="s">
        <v>1267</v>
      </c>
    </row>
    <row r="22" spans="1:4">
      <c r="A22" s="3" t="s">
        <v>285</v>
      </c>
    </row>
    <row r="23" spans="1:4">
      <c r="A23" s="4" t="s">
        <v>1265</v>
      </c>
      <c r="C23" s="5" t="n">
        <v>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62</v>
      </c>
      <c r="D2" s="2" t="s">
        <v>113</v>
      </c>
    </row>
    <row r="3" spans="1:4">
      <c r="A3" s="3" t="s">
        <v>1269</v>
      </c>
    </row>
    <row r="4" spans="1:4">
      <c r="A4" s="4" t="s">
        <v>1270</v>
      </c>
      <c r="B4" s="4" t="s">
        <v>1271</v>
      </c>
      <c r="C4" s="4" t="s">
        <v>767</v>
      </c>
    </row>
    <row r="5" spans="1:4">
      <c r="A5" s="4" t="s">
        <v>1272</v>
      </c>
      <c r="B5" s="5" t="n">
        <v>2394</v>
      </c>
      <c r="C5" s="5" t="n">
        <v>2089</v>
      </c>
      <c r="D5" s="5" t="n">
        <v>2102</v>
      </c>
    </row>
    <row r="6" spans="1:4">
      <c r="A6" s="4" t="s">
        <v>1273</v>
      </c>
      <c r="B6" s="6" t="n">
        <v>767</v>
      </c>
      <c r="C6" s="6" t="n">
        <v>602</v>
      </c>
      <c r="D6" s="6" t="n">
        <v>647</v>
      </c>
    </row>
    <row r="7" spans="1:4">
      <c r="A7" s="4" t="s">
        <v>1274</v>
      </c>
      <c r="B7" s="6" t="n">
        <v>546</v>
      </c>
      <c r="C7" s="6" t="n">
        <v>312</v>
      </c>
      <c r="D7" s="6" t="n">
        <v>301</v>
      </c>
    </row>
    <row r="8" spans="1:4">
      <c r="A8" s="4" t="s">
        <v>135</v>
      </c>
      <c r="B8" s="6" t="n">
        <v>68</v>
      </c>
      <c r="C8" s="6" t="n">
        <v>-32</v>
      </c>
      <c r="D8" s="5" t="n">
        <v>87</v>
      </c>
    </row>
    <row r="9" spans="1:4">
      <c r="A9" s="3" t="s">
        <v>1275</v>
      </c>
    </row>
    <row r="10" spans="1:4">
      <c r="A10" s="4" t="s">
        <v>1128</v>
      </c>
      <c r="B10" s="6" t="n">
        <v>39425</v>
      </c>
      <c r="C10" s="6" t="n">
        <v>37749</v>
      </c>
    </row>
    <row r="11" spans="1:4">
      <c r="A11" s="4" t="s">
        <v>1276</v>
      </c>
      <c r="B11" s="6" t="n">
        <v>41047</v>
      </c>
      <c r="C11" s="6" t="n">
        <v>38978</v>
      </c>
    </row>
    <row r="12" spans="1:4">
      <c r="A12" s="4" t="s">
        <v>545</v>
      </c>
      <c r="B12" s="6" t="n">
        <v>6940</v>
      </c>
      <c r="C12" s="6" t="n">
        <v>7982</v>
      </c>
    </row>
    <row r="13" spans="1:4">
      <c r="A13" s="4" t="s">
        <v>1277</v>
      </c>
      <c r="B13" s="5" t="n">
        <v>7274</v>
      </c>
      <c r="C13" s="6" t="n">
        <v>8217</v>
      </c>
    </row>
    <row r="14" spans="1:4">
      <c r="A14" s="4" t="s">
        <v>1278</v>
      </c>
    </row>
    <row r="15" spans="1:4">
      <c r="A15" s="3" t="s">
        <v>1269</v>
      </c>
    </row>
    <row r="16" spans="1:4">
      <c r="A16" s="4" t="s">
        <v>1279</v>
      </c>
      <c r="B16" s="4" t="s">
        <v>1280</v>
      </c>
    </row>
    <row r="17" spans="1:4">
      <c r="A17" s="4" t="s">
        <v>1281</v>
      </c>
    </row>
    <row r="18" spans="1:4">
      <c r="A18" s="3" t="s">
        <v>1269</v>
      </c>
    </row>
    <row r="19" spans="1:4">
      <c r="A19" s="4" t="s">
        <v>1279</v>
      </c>
      <c r="B19" s="4" t="s">
        <v>1282</v>
      </c>
    </row>
    <row r="20" spans="1:4">
      <c r="A20" s="4" t="s">
        <v>1283</v>
      </c>
      <c r="B20" s="4" t="s">
        <v>1280</v>
      </c>
    </row>
    <row r="21" spans="1:4">
      <c r="A21" s="4" t="s">
        <v>1284</v>
      </c>
    </row>
    <row r="22" spans="1:4">
      <c r="A22" s="3" t="s">
        <v>1269</v>
      </c>
    </row>
    <row r="23" spans="1:4">
      <c r="A23" s="4" t="s">
        <v>1272</v>
      </c>
      <c r="B23" s="5" t="n">
        <v>47987</v>
      </c>
      <c r="C23" s="5" t="n">
        <v>469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62</v>
      </c>
      <c r="D2" s="2" t="s">
        <v>113</v>
      </c>
    </row>
    <row r="3" spans="1:4">
      <c r="A3" s="3" t="s">
        <v>1286</v>
      </c>
    </row>
    <row r="4" spans="1:4">
      <c r="A4" s="4" t="s">
        <v>1287</v>
      </c>
      <c r="B4" s="5" t="n">
        <v>-30522</v>
      </c>
      <c r="C4" s="5" t="n">
        <v>9048</v>
      </c>
      <c r="D4" s="5" t="n">
        <v>-13867</v>
      </c>
    </row>
    <row r="5" spans="1:4">
      <c r="A5" s="4" t="s">
        <v>1288</v>
      </c>
      <c r="B5" s="6" t="n">
        <v>4221</v>
      </c>
      <c r="C5" s="6" t="n">
        <v>-738</v>
      </c>
      <c r="D5" s="6" t="n">
        <v>5008</v>
      </c>
    </row>
    <row r="6" spans="1:4">
      <c r="A6" s="4" t="s">
        <v>164</v>
      </c>
      <c r="B6" s="6" t="n">
        <v>-119</v>
      </c>
      <c r="C6" s="6" t="n">
        <v>-748</v>
      </c>
      <c r="D6" s="6" t="n">
        <v>-89</v>
      </c>
    </row>
    <row r="7" spans="1:4">
      <c r="A7" s="4" t="s">
        <v>169</v>
      </c>
      <c r="B7" s="6" t="n">
        <v>-24655</v>
      </c>
      <c r="C7" s="6" t="n">
        <v>0</v>
      </c>
      <c r="D7" s="6" t="n">
        <v>0</v>
      </c>
    </row>
    <row r="8" spans="1:4">
      <c r="A8" s="4" t="s">
        <v>1289</v>
      </c>
      <c r="B8" s="6" t="n">
        <v>1200</v>
      </c>
      <c r="C8" s="6" t="n">
        <v>0</v>
      </c>
      <c r="D8" s="6" t="n">
        <v>0</v>
      </c>
    </row>
    <row r="9" spans="1:4">
      <c r="A9" s="4" t="s">
        <v>1290</v>
      </c>
      <c r="B9" s="6" t="n">
        <v>10438</v>
      </c>
      <c r="C9" s="6" t="n">
        <v>0</v>
      </c>
      <c r="D9" s="6" t="n">
        <v>0</v>
      </c>
    </row>
    <row r="10" spans="1:4">
      <c r="A10" s="3" t="s">
        <v>1291</v>
      </c>
    </row>
    <row r="11" spans="1:4">
      <c r="A11" s="4" t="s">
        <v>1292</v>
      </c>
      <c r="B11" s="6" t="n">
        <v>3147</v>
      </c>
      <c r="C11" s="6" t="n">
        <v>8978</v>
      </c>
      <c r="D11" s="6" t="n">
        <v>10363</v>
      </c>
    </row>
    <row r="12" spans="1:4">
      <c r="A12" s="4" t="s">
        <v>1293</v>
      </c>
      <c r="B12" s="6" t="n">
        <v>7672</v>
      </c>
      <c r="C12" s="6" t="n">
        <v>6903</v>
      </c>
      <c r="D12" s="6" t="n">
        <v>6794</v>
      </c>
    </row>
    <row r="13" spans="1:4">
      <c r="A13" s="4" t="s">
        <v>1294</v>
      </c>
      <c r="B13" s="6" t="n">
        <v>7802</v>
      </c>
      <c r="C13" s="6" t="n">
        <v>-1870</v>
      </c>
      <c r="D13" s="6" t="n">
        <v>3846</v>
      </c>
    </row>
    <row r="14" spans="1:4">
      <c r="A14" s="4" t="s">
        <v>1295</v>
      </c>
      <c r="B14" s="5" t="n">
        <v>-2532</v>
      </c>
      <c r="C14" s="5" t="n">
        <v>457</v>
      </c>
      <c r="D14" s="5" t="n">
        <v>-32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1296</v>
      </c>
      <c r="C1" s="2" t="s">
        <v>1</v>
      </c>
    </row>
    <row r="2" spans="1:5">
      <c r="C2" s="2" t="s">
        <v>1297</v>
      </c>
      <c r="D2" s="2" t="s">
        <v>726</v>
      </c>
      <c r="E2" s="2" t="s">
        <v>590</v>
      </c>
    </row>
    <row r="3" spans="1:5">
      <c r="A3" s="3" t="s">
        <v>294</v>
      </c>
    </row>
    <row r="4" spans="1:5">
      <c r="A4" s="4" t="s">
        <v>1298</v>
      </c>
      <c r="C4" s="6" t="n">
        <v>3</v>
      </c>
    </row>
    <row r="5" spans="1:5">
      <c r="A5" s="3" t="s">
        <v>294</v>
      </c>
    </row>
    <row r="6" spans="1:5">
      <c r="A6" s="4" t="s">
        <v>1299</v>
      </c>
      <c r="C6" s="5" t="n">
        <v>3252880</v>
      </c>
      <c r="D6" s="5" t="n">
        <v>2938591</v>
      </c>
      <c r="E6" s="5" t="n">
        <v>2826932</v>
      </c>
    </row>
    <row r="7" spans="1:5">
      <c r="A7" s="3" t="s">
        <v>1300</v>
      </c>
    </row>
    <row r="8" spans="1:5">
      <c r="A8" s="4" t="s">
        <v>115</v>
      </c>
      <c r="C8" s="6" t="n">
        <v>3252880</v>
      </c>
      <c r="D8" s="6" t="n">
        <v>2938591</v>
      </c>
      <c r="E8" s="6" t="n">
        <v>2826932</v>
      </c>
    </row>
    <row r="9" spans="1:5">
      <c r="A9" s="4" t="s">
        <v>1301</v>
      </c>
      <c r="C9" s="6" t="n">
        <v>9946</v>
      </c>
      <c r="D9" s="6" t="n">
        <v>14701</v>
      </c>
      <c r="E9" s="6" t="n">
        <v>16514</v>
      </c>
    </row>
    <row r="10" spans="1:5">
      <c r="A10" s="4" t="s">
        <v>117</v>
      </c>
      <c r="C10" s="6" t="n">
        <v>62007</v>
      </c>
      <c r="D10" s="6" t="n">
        <v>61909</v>
      </c>
      <c r="E10" s="6" t="n">
        <v>51615</v>
      </c>
    </row>
    <row r="11" spans="1:5">
      <c r="A11" s="4" t="s">
        <v>126</v>
      </c>
      <c r="C11" s="6" t="n">
        <v>3375586</v>
      </c>
      <c r="D11" s="6" t="n">
        <v>2996059</v>
      </c>
      <c r="E11" s="6" t="n">
        <v>2916085</v>
      </c>
    </row>
    <row r="12" spans="1:5">
      <c r="A12" s="4" t="s">
        <v>1302</v>
      </c>
      <c r="C12" s="6" t="n">
        <v>3333386</v>
      </c>
      <c r="D12" s="6" t="n">
        <v>3020995</v>
      </c>
      <c r="E12" s="6" t="n">
        <v>2898721</v>
      </c>
    </row>
    <row r="13" spans="1:5">
      <c r="A13" s="3" t="s">
        <v>1303</v>
      </c>
    </row>
    <row r="14" spans="1:5">
      <c r="A14" s="4" t="s">
        <v>1304</v>
      </c>
      <c r="C14" s="6" t="n">
        <v>97724</v>
      </c>
      <c r="D14" s="6" t="n">
        <v>-61333</v>
      </c>
      <c r="E14" s="6" t="n">
        <v>68407</v>
      </c>
    </row>
    <row r="15" spans="1:5">
      <c r="A15" s="4" t="s">
        <v>1305</v>
      </c>
      <c r="C15" s="6" t="n">
        <v>5843</v>
      </c>
      <c r="D15" s="6" t="n">
        <v>298</v>
      </c>
      <c r="E15" s="6" t="n">
        <v>10831</v>
      </c>
    </row>
    <row r="16" spans="1:5">
      <c r="A16" s="4" t="s">
        <v>1306</v>
      </c>
      <c r="C16" s="6" t="n">
        <v>32151</v>
      </c>
      <c r="D16" s="6" t="n">
        <v>-36546</v>
      </c>
      <c r="E16" s="6" t="n">
        <v>0</v>
      </c>
    </row>
    <row r="17" spans="1:5">
      <c r="A17" s="4" t="s">
        <v>1307</v>
      </c>
      <c r="C17" s="6" t="n">
        <v>-7672</v>
      </c>
      <c r="D17" s="6" t="n">
        <v>-6903</v>
      </c>
      <c r="E17" s="6" t="n">
        <v>-6794</v>
      </c>
    </row>
    <row r="18" spans="1:5">
      <c r="A18" s="4" t="s">
        <v>1308</v>
      </c>
      <c r="C18" s="6" t="n">
        <v>4206</v>
      </c>
      <c r="D18" s="6" t="n">
        <v>11312</v>
      </c>
      <c r="E18" s="6" t="n">
        <v>6533</v>
      </c>
    </row>
    <row r="19" spans="1:5">
      <c r="A19" s="4" t="s">
        <v>1309</v>
      </c>
      <c r="C19" s="6" t="n">
        <v>132252</v>
      </c>
      <c r="D19" s="6" t="n">
        <v>-93172</v>
      </c>
      <c r="E19" s="6" t="n">
        <v>78977</v>
      </c>
    </row>
    <row r="20" spans="1:5">
      <c r="A20" s="3" t="s">
        <v>1310</v>
      </c>
    </row>
    <row r="21" spans="1:5">
      <c r="A21" s="4" t="s">
        <v>1311</v>
      </c>
      <c r="C21" s="6" t="n">
        <v>14600</v>
      </c>
      <c r="D21" s="6" t="n">
        <v>13535</v>
      </c>
      <c r="E21" s="6" t="n">
        <v>13198</v>
      </c>
    </row>
    <row r="22" spans="1:5">
      <c r="A22" s="3" t="s">
        <v>1312</v>
      </c>
    </row>
    <row r="23" spans="1:5">
      <c r="A23" s="4" t="s">
        <v>454</v>
      </c>
      <c r="C23" s="6" t="n">
        <v>2818826</v>
      </c>
      <c r="D23" s="6" t="n">
        <v>2760248</v>
      </c>
      <c r="E23" s="6" t="n">
        <v>3116765</v>
      </c>
    </row>
    <row r="24" spans="1:5">
      <c r="A24" s="4" t="s">
        <v>1313</v>
      </c>
      <c r="C24" s="6" t="n">
        <v>1753474</v>
      </c>
      <c r="D24" s="6" t="n">
        <v>1682086</v>
      </c>
    </row>
    <row r="25" spans="1:5">
      <c r="A25" s="4" t="s">
        <v>73</v>
      </c>
      <c r="C25" s="6" t="n">
        <v>88588</v>
      </c>
      <c r="D25" s="6" t="n">
        <v>81923</v>
      </c>
    </row>
    <row r="26" spans="1:5">
      <c r="A26" s="4" t="s">
        <v>76</v>
      </c>
      <c r="C26" s="6" t="n">
        <v>68294</v>
      </c>
      <c r="D26" s="6" t="n">
        <v>48229</v>
      </c>
    </row>
    <row r="27" spans="1:5">
      <c r="A27" s="3" t="s">
        <v>1314</v>
      </c>
    </row>
    <row r="28" spans="1:5">
      <c r="A28" s="4" t="s">
        <v>1315</v>
      </c>
      <c r="C28" s="6" t="n">
        <v>30522</v>
      </c>
      <c r="D28" s="6" t="n">
        <v>-9048</v>
      </c>
      <c r="E28" s="6" t="n">
        <v>13867</v>
      </c>
    </row>
    <row r="29" spans="1:5">
      <c r="A29" s="4" t="s">
        <v>1316</v>
      </c>
    </row>
    <row r="30" spans="1:5">
      <c r="A30" s="3" t="s">
        <v>294</v>
      </c>
    </row>
    <row r="31" spans="1:5">
      <c r="A31" s="4" t="s">
        <v>1299</v>
      </c>
      <c r="C31" s="6" t="n">
        <v>161716</v>
      </c>
      <c r="D31" s="6" t="n">
        <v>150232</v>
      </c>
      <c r="E31" s="6" t="n">
        <v>156417</v>
      </c>
    </row>
    <row r="32" spans="1:5">
      <c r="A32" s="3" t="s">
        <v>1300</v>
      </c>
    </row>
    <row r="33" spans="1:5">
      <c r="A33" s="4" t="s">
        <v>115</v>
      </c>
      <c r="C33" s="6" t="n">
        <v>161716</v>
      </c>
      <c r="D33" s="6" t="n">
        <v>150232</v>
      </c>
      <c r="E33" s="6" t="n">
        <v>156417</v>
      </c>
    </row>
    <row r="34" spans="1:5">
      <c r="A34" s="4" t="s">
        <v>1317</v>
      </c>
    </row>
    <row r="35" spans="1:5">
      <c r="A35" s="3" t="s">
        <v>294</v>
      </c>
    </row>
    <row r="36" spans="1:5">
      <c r="A36" s="4" t="s">
        <v>1299</v>
      </c>
      <c r="C36" s="6" t="n">
        <v>1408039</v>
      </c>
      <c r="D36" s="6" t="n">
        <v>1130226</v>
      </c>
      <c r="E36" s="6" t="n">
        <v>1035285</v>
      </c>
    </row>
    <row r="37" spans="1:5">
      <c r="A37" s="3" t="s">
        <v>1300</v>
      </c>
    </row>
    <row r="38" spans="1:5">
      <c r="A38" s="4" t="s">
        <v>115</v>
      </c>
      <c r="C38" s="6" t="n">
        <v>1408039</v>
      </c>
      <c r="D38" s="6" t="n">
        <v>1130226</v>
      </c>
      <c r="E38" s="6" t="n">
        <v>1035285</v>
      </c>
    </row>
    <row r="39" spans="1:5">
      <c r="A39" s="4" t="s">
        <v>394</v>
      </c>
    </row>
    <row r="40" spans="1:5">
      <c r="A40" s="3" t="s">
        <v>294</v>
      </c>
    </row>
    <row r="41" spans="1:5">
      <c r="A41" s="4" t="s">
        <v>1299</v>
      </c>
      <c r="C41" s="6" t="n">
        <v>778263</v>
      </c>
      <c r="D41" s="6" t="n">
        <v>776038</v>
      </c>
      <c r="E41" s="6" t="n">
        <v>751393</v>
      </c>
    </row>
    <row r="42" spans="1:5">
      <c r="A42" s="3" t="s">
        <v>1300</v>
      </c>
    </row>
    <row r="43" spans="1:5">
      <c r="A43" s="4" t="s">
        <v>115</v>
      </c>
      <c r="C43" s="6" t="n">
        <v>778263</v>
      </c>
      <c r="D43" s="6" t="n">
        <v>776038</v>
      </c>
      <c r="E43" s="6" t="n">
        <v>751393</v>
      </c>
    </row>
    <row r="44" spans="1:5">
      <c r="A44" s="4" t="s">
        <v>1318</v>
      </c>
    </row>
    <row r="45" spans="1:5">
      <c r="A45" s="3" t="s">
        <v>294</v>
      </c>
    </row>
    <row r="46" spans="1:5">
      <c r="A46" s="4" t="s">
        <v>1299</v>
      </c>
      <c r="C46" s="6" t="n">
        <v>16805</v>
      </c>
      <c r="D46" s="6" t="n">
        <v>24186</v>
      </c>
      <c r="E46" s="6" t="n">
        <v>28149</v>
      </c>
    </row>
    <row r="47" spans="1:5">
      <c r="A47" s="3" t="s">
        <v>1300</v>
      </c>
    </row>
    <row r="48" spans="1:5">
      <c r="A48" s="4" t="s">
        <v>115</v>
      </c>
      <c r="C48" s="5" t="n">
        <v>16805</v>
      </c>
      <c r="D48" s="6" t="n">
        <v>24186</v>
      </c>
      <c r="E48" s="6" t="n">
        <v>28149</v>
      </c>
    </row>
    <row r="49" spans="1:5">
      <c r="A49" s="4" t="s">
        <v>397</v>
      </c>
    </row>
    <row r="50" spans="1:5">
      <c r="A50" s="3" t="s">
        <v>294</v>
      </c>
    </row>
    <row r="51" spans="1:5">
      <c r="A51" s="4" t="s">
        <v>1319</v>
      </c>
      <c r="C51" s="4" t="s">
        <v>1320</v>
      </c>
    </row>
    <row r="52" spans="1:5">
      <c r="A52" s="4" t="s">
        <v>1321</v>
      </c>
    </row>
    <row r="53" spans="1:5">
      <c r="A53" s="3" t="s">
        <v>1300</v>
      </c>
    </row>
    <row r="54" spans="1:5">
      <c r="A54" s="4" t="s">
        <v>1322</v>
      </c>
      <c r="C54" s="5" t="n">
        <v>1443</v>
      </c>
      <c r="D54" s="6" t="n">
        <v>1624</v>
      </c>
      <c r="E54" s="6" t="n">
        <v>545</v>
      </c>
    </row>
    <row r="55" spans="1:5">
      <c r="A55" s="3" t="s">
        <v>1303</v>
      </c>
    </row>
    <row r="56" spans="1:5">
      <c r="A56" s="4" t="s">
        <v>1323</v>
      </c>
      <c r="C56" s="6" t="n">
        <v>1443</v>
      </c>
      <c r="D56" s="6" t="n">
        <v>1624</v>
      </c>
      <c r="E56" s="6" t="n">
        <v>545</v>
      </c>
    </row>
    <row r="57" spans="1:5">
      <c r="A57" s="4" t="s">
        <v>1324</v>
      </c>
      <c r="C57" s="6" t="n">
        <v>-8588</v>
      </c>
      <c r="D57" s="6" t="n">
        <v>-8815</v>
      </c>
      <c r="E57" s="6" t="n">
        <v>-9787</v>
      </c>
    </row>
    <row r="58" spans="1:5">
      <c r="A58" s="3" t="s">
        <v>1310</v>
      </c>
    </row>
    <row r="59" spans="1:5">
      <c r="A59" s="4" t="s">
        <v>1311</v>
      </c>
      <c r="C59" s="6" t="n">
        <v>697</v>
      </c>
      <c r="D59" s="6" t="n">
        <v>787</v>
      </c>
      <c r="E59" s="6" t="n">
        <v>787</v>
      </c>
    </row>
    <row r="60" spans="1:5">
      <c r="A60" s="3" t="s">
        <v>1312</v>
      </c>
    </row>
    <row r="61" spans="1:5">
      <c r="A61" s="4" t="s">
        <v>454</v>
      </c>
      <c r="C61" s="6" t="n">
        <v>90966</v>
      </c>
      <c r="D61" s="6" t="n">
        <v>102072</v>
      </c>
      <c r="E61" s="6" t="n">
        <v>126189</v>
      </c>
    </row>
    <row r="62" spans="1:5">
      <c r="A62" s="4" t="s">
        <v>1313</v>
      </c>
      <c r="C62" s="6" t="n">
        <v>28167</v>
      </c>
      <c r="D62" s="6" t="n">
        <v>57818</v>
      </c>
      <c r="E62" s="6" t="n">
        <v>81169</v>
      </c>
    </row>
    <row r="63" spans="1:5">
      <c r="A63" s="4" t="s">
        <v>73</v>
      </c>
      <c r="C63" s="6" t="n">
        <v>25623</v>
      </c>
      <c r="D63" s="6" t="n">
        <v>21733</v>
      </c>
      <c r="E63" s="6" t="n">
        <v>22257</v>
      </c>
    </row>
    <row r="64" spans="1:5">
      <c r="A64" s="4" t="s">
        <v>76</v>
      </c>
      <c r="C64" s="6" t="n">
        <v>37176</v>
      </c>
      <c r="D64" s="6" t="n">
        <v>22521</v>
      </c>
      <c r="E64" s="6" t="n">
        <v>22763</v>
      </c>
    </row>
    <row r="65" spans="1:5">
      <c r="A65" s="3" t="s">
        <v>1314</v>
      </c>
    </row>
    <row r="66" spans="1:5">
      <c r="A66" s="4" t="s">
        <v>1315</v>
      </c>
      <c r="C66" s="6" t="n">
        <v>370</v>
      </c>
      <c r="D66" s="6" t="n">
        <v>235</v>
      </c>
      <c r="E66" s="6" t="n">
        <v>102</v>
      </c>
    </row>
    <row r="67" spans="1:5">
      <c r="A67" s="4" t="s">
        <v>1325</v>
      </c>
    </row>
    <row r="68" spans="1:5">
      <c r="A68" s="3" t="s">
        <v>1300</v>
      </c>
    </row>
    <row r="69" spans="1:5">
      <c r="A69" s="4" t="s">
        <v>1322</v>
      </c>
      <c r="B69" s="4" t="s">
        <v>722</v>
      </c>
      <c r="C69" s="6" t="n">
        <v>8553</v>
      </c>
      <c r="D69" s="6" t="n">
        <v>5794</v>
      </c>
      <c r="E69" s="6" t="n">
        <v>3763</v>
      </c>
    </row>
    <row r="70" spans="1:5">
      <c r="A70" s="4" t="s">
        <v>126</v>
      </c>
      <c r="B70" s="4" t="s">
        <v>722</v>
      </c>
      <c r="C70" s="6" t="n">
        <v>17389</v>
      </c>
      <c r="D70" s="6" t="n">
        <v>6077</v>
      </c>
      <c r="E70" s="6" t="n">
        <v>12440</v>
      </c>
    </row>
    <row r="71" spans="1:5">
      <c r="A71" s="3" t="s">
        <v>1303</v>
      </c>
    </row>
    <row r="72" spans="1:5">
      <c r="A72" s="4" t="s">
        <v>1326</v>
      </c>
      <c r="B72" s="4" t="s">
        <v>722</v>
      </c>
      <c r="C72" s="6" t="n">
        <v>-3054</v>
      </c>
      <c r="D72" s="6" t="n">
        <v>8</v>
      </c>
      <c r="E72" s="6" t="n">
        <v>-391</v>
      </c>
    </row>
    <row r="73" spans="1:5">
      <c r="A73" s="4" t="s">
        <v>1323</v>
      </c>
      <c r="B73" s="4" t="s">
        <v>722</v>
      </c>
      <c r="C73" s="6" t="n">
        <v>8553</v>
      </c>
      <c r="D73" s="6" t="n">
        <v>5794</v>
      </c>
      <c r="E73" s="6" t="n">
        <v>3763</v>
      </c>
    </row>
    <row r="74" spans="1:5">
      <c r="A74" s="3" t="s">
        <v>1310</v>
      </c>
    </row>
    <row r="75" spans="1:5">
      <c r="A75" s="4" t="s">
        <v>1311</v>
      </c>
      <c r="B75" s="4" t="s">
        <v>722</v>
      </c>
      <c r="C75" s="6" t="n">
        <v>910</v>
      </c>
      <c r="D75" s="6" t="n">
        <v>705</v>
      </c>
      <c r="E75" s="6" t="n">
        <v>673</v>
      </c>
    </row>
    <row r="76" spans="1:5">
      <c r="A76" s="3" t="s">
        <v>1312</v>
      </c>
    </row>
    <row r="77" spans="1:5">
      <c r="A77" s="4" t="s">
        <v>454</v>
      </c>
      <c r="B77" s="4" t="s">
        <v>722</v>
      </c>
      <c r="C77" s="6" t="n">
        <v>28346</v>
      </c>
      <c r="D77" s="6" t="n">
        <v>20705</v>
      </c>
      <c r="E77" s="6" t="n">
        <v>19027</v>
      </c>
    </row>
    <row r="78" spans="1:5">
      <c r="A78" s="3" t="s">
        <v>1314</v>
      </c>
    </row>
    <row r="79" spans="1:5">
      <c r="A79" s="4" t="s">
        <v>1315</v>
      </c>
      <c r="B79" s="4" t="s">
        <v>722</v>
      </c>
      <c r="C79" s="6" t="n">
        <v>0</v>
      </c>
      <c r="D79" s="6" t="n">
        <v>0</v>
      </c>
      <c r="E79" s="6" t="n">
        <v>0</v>
      </c>
    </row>
    <row r="80" spans="1:5">
      <c r="A80" s="4" t="s">
        <v>1327</v>
      </c>
    </row>
    <row r="81" spans="1:5">
      <c r="A81" s="3" t="s">
        <v>1300</v>
      </c>
    </row>
    <row r="82" spans="1:5">
      <c r="A82" s="4" t="s">
        <v>1328</v>
      </c>
      <c r="C82" s="6" t="n">
        <v>3349648</v>
      </c>
      <c r="D82" s="6" t="n">
        <v>3026625</v>
      </c>
      <c r="E82" s="6" t="n">
        <v>2914046</v>
      </c>
    </row>
    <row r="83" spans="1:5">
      <c r="A83" s="3" t="s">
        <v>1303</v>
      </c>
    </row>
    <row r="84" spans="1:5">
      <c r="A84" s="4" t="s">
        <v>1326</v>
      </c>
      <c r="C84" s="6" t="n">
        <v>95257</v>
      </c>
      <c r="D84" s="6" t="n">
        <v>-63742</v>
      </c>
      <c r="E84" s="6" t="n">
        <v>68049</v>
      </c>
    </row>
    <row r="85" spans="1:5">
      <c r="A85" s="3" t="s">
        <v>1310</v>
      </c>
    </row>
    <row r="86" spans="1:5">
      <c r="A86" s="4" t="s">
        <v>1311</v>
      </c>
      <c r="C86" s="6" t="n">
        <v>13903</v>
      </c>
      <c r="D86" s="6" t="n">
        <v>12748</v>
      </c>
      <c r="E86" s="6" t="n">
        <v>12411</v>
      </c>
    </row>
    <row r="87" spans="1:5">
      <c r="A87" s="3" t="s">
        <v>1312</v>
      </c>
    </row>
    <row r="88" spans="1:5">
      <c r="A88" s="4" t="s">
        <v>454</v>
      </c>
      <c r="C88" s="6" t="n">
        <v>2793012</v>
      </c>
      <c r="D88" s="6" t="n">
        <v>2710020</v>
      </c>
      <c r="E88" s="6" t="n">
        <v>3059804</v>
      </c>
    </row>
    <row r="89" spans="1:5">
      <c r="A89" s="3" t="s">
        <v>1314</v>
      </c>
    </row>
    <row r="90" spans="1:5">
      <c r="A90" s="4" t="s">
        <v>1315</v>
      </c>
      <c r="C90" s="6" t="n">
        <v>30152</v>
      </c>
      <c r="D90" s="6" t="n">
        <v>-9283</v>
      </c>
      <c r="E90" s="6" t="n">
        <v>13765</v>
      </c>
    </row>
    <row r="91" spans="1:5">
      <c r="A91" s="4" t="s">
        <v>1329</v>
      </c>
    </row>
    <row r="92" spans="1:5">
      <c r="A92" s="3" t="s">
        <v>294</v>
      </c>
    </row>
    <row r="93" spans="1:5">
      <c r="A93" s="4" t="s">
        <v>1299</v>
      </c>
      <c r="C93" s="6" t="n">
        <v>2985600</v>
      </c>
      <c r="D93" s="6" t="n">
        <v>2687773</v>
      </c>
      <c r="E93" s="6" t="n">
        <v>2588692</v>
      </c>
    </row>
    <row r="94" spans="1:5">
      <c r="A94" s="3" t="s">
        <v>1300</v>
      </c>
    </row>
    <row r="95" spans="1:5">
      <c r="A95" s="4" t="s">
        <v>115</v>
      </c>
      <c r="C95" s="6" t="n">
        <v>2985600</v>
      </c>
      <c r="D95" s="6" t="n">
        <v>2687773</v>
      </c>
      <c r="E95" s="6" t="n">
        <v>2588692</v>
      </c>
    </row>
    <row r="96" spans="1:5">
      <c r="A96" s="4" t="s">
        <v>1301</v>
      </c>
      <c r="C96" s="6" t="n">
        <v>9946</v>
      </c>
      <c r="D96" s="6" t="n">
        <v>14701</v>
      </c>
      <c r="E96" s="6" t="n">
        <v>16514</v>
      </c>
    </row>
    <row r="97" spans="1:5">
      <c r="A97" s="4" t="s">
        <v>117</v>
      </c>
      <c r="C97" s="6" t="n">
        <v>23468</v>
      </c>
      <c r="D97" s="6" t="n">
        <v>23827</v>
      </c>
      <c r="E97" s="6" t="n">
        <v>16659</v>
      </c>
    </row>
    <row r="98" spans="1:5">
      <c r="A98" s="4" t="s">
        <v>126</v>
      </c>
      <c r="C98" s="6" t="n">
        <v>3025283</v>
      </c>
      <c r="D98" s="6" t="n">
        <v>2731991</v>
      </c>
      <c r="E98" s="6" t="n">
        <v>2628227</v>
      </c>
    </row>
    <row r="99" spans="1:5">
      <c r="A99" s="3" t="s">
        <v>1303</v>
      </c>
    </row>
    <row r="100" spans="1:5">
      <c r="A100" s="4" t="s">
        <v>1326</v>
      </c>
      <c r="C100" s="6" t="n">
        <v>61907</v>
      </c>
      <c r="D100" s="6" t="n">
        <v>26468</v>
      </c>
      <c r="E100" s="6" t="n">
        <v>55040</v>
      </c>
    </row>
    <row r="101" spans="1:5">
      <c r="A101" s="3" t="s">
        <v>1310</v>
      </c>
    </row>
    <row r="102" spans="1:5">
      <c r="A102" s="4" t="s">
        <v>1311</v>
      </c>
      <c r="C102" s="6" t="n">
        <v>11527</v>
      </c>
      <c r="D102" s="6" t="n">
        <v>10525</v>
      </c>
      <c r="E102" s="6" t="n">
        <v>10007</v>
      </c>
    </row>
    <row r="103" spans="1:5">
      <c r="A103" s="3" t="s">
        <v>1312</v>
      </c>
    </row>
    <row r="104" spans="1:5">
      <c r="A104" s="4" t="s">
        <v>454</v>
      </c>
      <c r="C104" s="6" t="n">
        <v>1190538</v>
      </c>
      <c r="D104" s="6" t="n">
        <v>1078262</v>
      </c>
      <c r="E104" s="6" t="n">
        <v>1092715</v>
      </c>
    </row>
    <row r="105" spans="1:5">
      <c r="A105" s="3" t="s">
        <v>1314</v>
      </c>
    </row>
    <row r="106" spans="1:5">
      <c r="A106" s="4" t="s">
        <v>1315</v>
      </c>
      <c r="C106" s="6" t="n">
        <v>9687</v>
      </c>
      <c r="D106" s="6" t="n">
        <v>2585</v>
      </c>
      <c r="E106" s="6" t="n">
        <v>3932</v>
      </c>
    </row>
    <row r="107" spans="1:5">
      <c r="A107" s="4" t="s">
        <v>1330</v>
      </c>
    </row>
    <row r="108" spans="1:5">
      <c r="A108" s="3" t="s">
        <v>294</v>
      </c>
    </row>
    <row r="109" spans="1:5">
      <c r="A109" s="4" t="s">
        <v>1299</v>
      </c>
      <c r="C109" s="6" t="n">
        <v>180204</v>
      </c>
      <c r="D109" s="6" t="n">
        <v>167888</v>
      </c>
      <c r="E109" s="6" t="n">
        <v>161628</v>
      </c>
    </row>
    <row r="110" spans="1:5">
      <c r="A110" s="3" t="s">
        <v>1300</v>
      </c>
    </row>
    <row r="111" spans="1:5">
      <c r="A111" s="4" t="s">
        <v>115</v>
      </c>
      <c r="C111" s="6" t="n">
        <v>180204</v>
      </c>
      <c r="D111" s="6" t="n">
        <v>167888</v>
      </c>
      <c r="E111" s="6" t="n">
        <v>161628</v>
      </c>
    </row>
    <row r="112" spans="1:5">
      <c r="A112" s="4" t="s">
        <v>117</v>
      </c>
      <c r="C112" s="6" t="n">
        <v>27323</v>
      </c>
      <c r="D112" s="6" t="n">
        <v>25658</v>
      </c>
      <c r="E112" s="6" t="n">
        <v>24819</v>
      </c>
    </row>
    <row r="113" spans="1:5">
      <c r="A113" s="4" t="s">
        <v>126</v>
      </c>
      <c r="C113" s="6" t="n">
        <v>209514</v>
      </c>
      <c r="D113" s="6" t="n">
        <v>194214</v>
      </c>
      <c r="E113" s="6" t="n">
        <v>186665</v>
      </c>
    </row>
    <row r="114" spans="1:5">
      <c r="A114" s="3" t="s">
        <v>1303</v>
      </c>
    </row>
    <row r="115" spans="1:5">
      <c r="A115" s="4" t="s">
        <v>1326</v>
      </c>
      <c r="C115" s="6" t="n">
        <v>21912</v>
      </c>
      <c r="D115" s="6" t="n">
        <v>19901</v>
      </c>
      <c r="E115" s="6" t="n">
        <v>19434</v>
      </c>
    </row>
    <row r="116" spans="1:5">
      <c r="A116" s="3" t="s">
        <v>1310</v>
      </c>
    </row>
    <row r="117" spans="1:5">
      <c r="A117" s="4" t="s">
        <v>1311</v>
      </c>
      <c r="C117" s="6" t="n">
        <v>1081</v>
      </c>
      <c r="D117" s="6" t="n">
        <v>1134</v>
      </c>
      <c r="E117" s="6" t="n">
        <v>1203</v>
      </c>
    </row>
    <row r="118" spans="1:5">
      <c r="A118" s="3" t="s">
        <v>1312</v>
      </c>
    </row>
    <row r="119" spans="1:5">
      <c r="A119" s="4" t="s">
        <v>454</v>
      </c>
      <c r="C119" s="6" t="n">
        <v>981370</v>
      </c>
      <c r="D119" s="6" t="n">
        <v>863470</v>
      </c>
      <c r="E119" s="6" t="n">
        <v>853289</v>
      </c>
    </row>
    <row r="120" spans="1:5">
      <c r="A120" s="3" t="s">
        <v>1314</v>
      </c>
    </row>
    <row r="121" spans="1:5">
      <c r="A121" s="4" t="s">
        <v>1315</v>
      </c>
      <c r="C121" s="6" t="n">
        <v>17442</v>
      </c>
      <c r="D121" s="6" t="n">
        <v>-11285</v>
      </c>
      <c r="E121" s="6" t="n">
        <v>7142</v>
      </c>
    </row>
    <row r="122" spans="1:5">
      <c r="A122" s="4" t="s">
        <v>1331</v>
      </c>
    </row>
    <row r="123" spans="1:5">
      <c r="A123" s="3" t="s">
        <v>294</v>
      </c>
    </row>
    <row r="124" spans="1:5">
      <c r="A124" s="4" t="s">
        <v>1299</v>
      </c>
      <c r="C124" s="6" t="n">
        <v>87076</v>
      </c>
      <c r="D124" s="6" t="n">
        <v>82930</v>
      </c>
      <c r="E124" s="6" t="n">
        <v>76612</v>
      </c>
    </row>
    <row r="125" spans="1:5">
      <c r="A125" s="3" t="s">
        <v>1300</v>
      </c>
    </row>
    <row r="126" spans="1:5">
      <c r="A126" s="4" t="s">
        <v>115</v>
      </c>
      <c r="C126" s="6" t="n">
        <v>87076</v>
      </c>
      <c r="D126" s="6" t="n">
        <v>82930</v>
      </c>
      <c r="E126" s="6" t="n">
        <v>76612</v>
      </c>
    </row>
    <row r="127" spans="1:5">
      <c r="A127" s="4" t="s">
        <v>117</v>
      </c>
      <c r="C127" s="6" t="n">
        <v>9773</v>
      </c>
      <c r="D127" s="6" t="n">
        <v>10800</v>
      </c>
      <c r="E127" s="6" t="n">
        <v>9489</v>
      </c>
    </row>
    <row r="128" spans="1:5">
      <c r="A128" s="4" t="s">
        <v>126</v>
      </c>
      <c r="C128" s="6" t="n">
        <v>97462</v>
      </c>
      <c r="D128" s="6" t="n">
        <v>94343</v>
      </c>
      <c r="E128" s="6" t="n">
        <v>86714</v>
      </c>
    </row>
    <row r="129" spans="1:5">
      <c r="A129" s="3" t="s">
        <v>1303</v>
      </c>
    </row>
    <row r="130" spans="1:5">
      <c r="A130" s="4" t="s">
        <v>1326</v>
      </c>
      <c r="C130" s="6" t="n">
        <v>14492</v>
      </c>
      <c r="D130" s="6" t="n">
        <v>-110119</v>
      </c>
      <c r="E130" s="6" t="n">
        <v>-6034</v>
      </c>
    </row>
    <row r="131" spans="1:5">
      <c r="A131" s="3" t="s">
        <v>1310</v>
      </c>
    </row>
    <row r="132" spans="1:5">
      <c r="A132" s="4" t="s">
        <v>1311</v>
      </c>
      <c r="C132" s="6" t="n">
        <v>385</v>
      </c>
      <c r="D132" s="6" t="n">
        <v>384</v>
      </c>
      <c r="E132" s="6" t="n">
        <v>528</v>
      </c>
    </row>
    <row r="133" spans="1:5">
      <c r="A133" s="3" t="s">
        <v>1312</v>
      </c>
    </row>
    <row r="134" spans="1:5">
      <c r="A134" s="4" t="s">
        <v>454</v>
      </c>
      <c r="C134" s="6" t="n">
        <v>592758</v>
      </c>
      <c r="D134" s="6" t="n">
        <v>747583</v>
      </c>
      <c r="E134" s="6" t="n">
        <v>1094773</v>
      </c>
    </row>
    <row r="135" spans="1:5">
      <c r="A135" s="3" t="s">
        <v>1314</v>
      </c>
    </row>
    <row r="136" spans="1:5">
      <c r="A136" s="4" t="s">
        <v>1315</v>
      </c>
      <c r="C136" s="6" t="n">
        <v>3023</v>
      </c>
      <c r="D136" s="6" t="n">
        <v>-583</v>
      </c>
      <c r="E136" s="6" t="n">
        <v>2691</v>
      </c>
    </row>
    <row r="137" spans="1:5">
      <c r="A137" s="4" t="s">
        <v>1332</v>
      </c>
    </row>
    <row r="138" spans="1:5">
      <c r="A138" s="3" t="s">
        <v>1300</v>
      </c>
    </row>
    <row r="139" spans="1:5">
      <c r="A139" s="4" t="s">
        <v>1333</v>
      </c>
      <c r="C139" s="6" t="n">
        <v>-8869</v>
      </c>
      <c r="D139" s="6" t="n">
        <v>-6971</v>
      </c>
      <c r="E139" s="6" t="n">
        <v>-7193</v>
      </c>
    </row>
    <row r="140" spans="1:5">
      <c r="A140" s="4" t="s">
        <v>1334</v>
      </c>
      <c r="C140" s="6" t="n">
        <v>-8836</v>
      </c>
      <c r="D140" s="6" t="n">
        <v>-283</v>
      </c>
      <c r="E140" s="6" t="n">
        <v>-8677</v>
      </c>
    </row>
    <row r="141" spans="1:5">
      <c r="A141" s="3" t="s">
        <v>1303</v>
      </c>
    </row>
    <row r="142" spans="1:5">
      <c r="A142" s="4" t="s">
        <v>1335</v>
      </c>
      <c r="C142" s="6" t="n">
        <v>9612</v>
      </c>
      <c r="D142" s="6" t="n">
        <v>9600</v>
      </c>
      <c r="E142" s="6" t="n">
        <v>9600</v>
      </c>
    </row>
    <row r="143" spans="1:5">
      <c r="A143" s="3" t="s">
        <v>1312</v>
      </c>
    </row>
    <row r="144" spans="1:5">
      <c r="A144" s="4" t="s">
        <v>454</v>
      </c>
      <c r="C144" s="6" t="n">
        <v>-65152</v>
      </c>
      <c r="D144" s="6" t="n">
        <v>-51844</v>
      </c>
      <c r="E144" s="6" t="n">
        <v>-69228</v>
      </c>
    </row>
    <row r="145" spans="1:5">
      <c r="A145" s="4" t="s">
        <v>1336</v>
      </c>
    </row>
    <row r="146" spans="1:5">
      <c r="A146" s="3" t="s">
        <v>1300</v>
      </c>
    </row>
    <row r="147" spans="1:5">
      <c r="A147" s="4" t="s">
        <v>1337</v>
      </c>
      <c r="C147" s="6" t="n">
        <v>6269</v>
      </c>
      <c r="D147" s="6" t="n">
        <v>5690</v>
      </c>
      <c r="E147" s="6" t="n">
        <v>6362</v>
      </c>
    </row>
    <row r="148" spans="1:5">
      <c r="A148" s="4" t="s">
        <v>1338</v>
      </c>
    </row>
    <row r="149" spans="1:5">
      <c r="A149" s="3" t="s">
        <v>1300</v>
      </c>
    </row>
    <row r="150" spans="1:5">
      <c r="A150" s="4" t="s">
        <v>1337</v>
      </c>
      <c r="C150" s="6" t="n">
        <v>1987</v>
      </c>
      <c r="D150" s="6" t="n">
        <v>668</v>
      </c>
      <c r="E150" s="6" t="n">
        <v>218</v>
      </c>
    </row>
    <row r="151" spans="1:5">
      <c r="A151" s="4" t="s">
        <v>1339</v>
      </c>
    </row>
    <row r="152" spans="1:5">
      <c r="A152" s="3" t="s">
        <v>1300</v>
      </c>
    </row>
    <row r="153" spans="1:5">
      <c r="A153" s="4" t="s">
        <v>1337</v>
      </c>
      <c r="C153" s="6" t="n">
        <v>613</v>
      </c>
      <c r="D153" s="6" t="n">
        <v>613</v>
      </c>
      <c r="E153" s="6" t="n">
        <v>613</v>
      </c>
    </row>
    <row r="154" spans="1:5">
      <c r="A154" s="4" t="s">
        <v>1340</v>
      </c>
    </row>
    <row r="155" spans="1:5">
      <c r="A155" s="3" t="s">
        <v>1300</v>
      </c>
    </row>
    <row r="156" spans="1:5">
      <c r="A156" s="4" t="s">
        <v>1337</v>
      </c>
      <c r="B156" s="4" t="s">
        <v>722</v>
      </c>
      <c r="C156" s="5" t="n">
        <v>8836</v>
      </c>
      <c r="D156" s="5" t="n">
        <v>283</v>
      </c>
      <c r="E156" s="5" t="n">
        <v>8677</v>
      </c>
    </row>
    <row r="157" spans="1:5"/>
    <row r="158" spans="1:5">
      <c r="A158" s="4" t="s">
        <v>722</v>
      </c>
      <c r="B158" s="4" t="s">
        <v>1341</v>
      </c>
    </row>
  </sheetData>
  <mergeCells count="4">
    <mergeCell ref="A1:B2"/>
    <mergeCell ref="C1:E1"/>
    <mergeCell ref="A157:D157"/>
    <mergeCell ref="B158:D15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2</v>
      </c>
      <c r="B1" s="2" t="s">
        <v>2</v>
      </c>
      <c r="C1" s="2" t="s">
        <v>62</v>
      </c>
      <c r="D1" s="2" t="s">
        <v>113</v>
      </c>
    </row>
    <row r="2" spans="1:4">
      <c r="A2" s="3" t="s">
        <v>1312</v>
      </c>
    </row>
    <row r="3" spans="1:4">
      <c r="A3" s="4" t="s">
        <v>69</v>
      </c>
      <c r="B3" s="5" t="n">
        <v>109837</v>
      </c>
      <c r="C3" s="5" t="n">
        <v>117544</v>
      </c>
    </row>
    <row r="4" spans="1:4">
      <c r="A4" s="3" t="s">
        <v>1343</v>
      </c>
    </row>
    <row r="5" spans="1:4">
      <c r="A5" s="4" t="s">
        <v>1344</v>
      </c>
      <c r="B5" s="6" t="n">
        <v>287525</v>
      </c>
      <c r="C5" s="6" t="n">
        <v>279164</v>
      </c>
    </row>
    <row r="6" spans="1:4">
      <c r="A6" s="4" t="s">
        <v>1345</v>
      </c>
      <c r="B6" s="6" t="n">
        <v>100508</v>
      </c>
      <c r="C6" s="6" t="n">
        <v>74015</v>
      </c>
    </row>
    <row r="7" spans="1:4">
      <c r="A7" s="4" t="s">
        <v>963</v>
      </c>
      <c r="B7" s="6" t="n">
        <v>77294</v>
      </c>
      <c r="C7" s="6" t="n">
        <v>79010</v>
      </c>
    </row>
    <row r="8" spans="1:4">
      <c r="A8" s="4" t="s">
        <v>76</v>
      </c>
      <c r="B8" s="6" t="n">
        <v>68294</v>
      </c>
      <c r="C8" s="6" t="n">
        <v>48229</v>
      </c>
    </row>
    <row r="9" spans="1:4">
      <c r="A9" s="4" t="s">
        <v>77</v>
      </c>
      <c r="B9" s="6" t="n">
        <v>2818826</v>
      </c>
      <c r="C9" s="6" t="n">
        <v>2760248</v>
      </c>
      <c r="D9" s="5" t="n">
        <v>3116765</v>
      </c>
    </row>
    <row r="10" spans="1:4">
      <c r="A10" s="3" t="s">
        <v>1346</v>
      </c>
    </row>
    <row r="11" spans="1:4">
      <c r="A11" s="4" t="s">
        <v>87</v>
      </c>
      <c r="B11" s="6" t="n">
        <v>25694</v>
      </c>
      <c r="C11" s="6" t="n">
        <v>28883</v>
      </c>
    </row>
    <row r="12" spans="1:4">
      <c r="A12" s="4" t="s">
        <v>88</v>
      </c>
      <c r="B12" s="6" t="n">
        <v>34465</v>
      </c>
      <c r="C12" s="6" t="n">
        <v>31274</v>
      </c>
    </row>
    <row r="13" spans="1:4">
      <c r="A13" s="4" t="s">
        <v>89</v>
      </c>
      <c r="B13" s="6" t="n">
        <v>1875654</v>
      </c>
      <c r="C13" s="6" t="n">
        <v>1938940</v>
      </c>
    </row>
    <row r="14" spans="1:4">
      <c r="A14" s="3" t="s">
        <v>1347</v>
      </c>
    </row>
    <row r="15" spans="1:4">
      <c r="A15" s="4" t="s">
        <v>1348</v>
      </c>
      <c r="B15" s="6" t="n">
        <v>60504</v>
      </c>
      <c r="C15" s="6" t="n">
        <v>34021</v>
      </c>
    </row>
    <row r="16" spans="1:4">
      <c r="A16" s="4" t="s">
        <v>94</v>
      </c>
      <c r="B16" s="6" t="n">
        <v>830198</v>
      </c>
      <c r="C16" s="6" t="n">
        <v>761970</v>
      </c>
    </row>
    <row r="17" spans="1:4">
      <c r="A17" s="4" t="s">
        <v>95</v>
      </c>
      <c r="B17" s="6" t="n">
        <v>29363</v>
      </c>
      <c r="C17" s="6" t="n">
        <v>3062</v>
      </c>
    </row>
    <row r="18" spans="1:4">
      <c r="A18" s="4" t="s">
        <v>96</v>
      </c>
      <c r="B18" s="6" t="n">
        <v>943865</v>
      </c>
      <c r="C18" s="6" t="n">
        <v>821984</v>
      </c>
    </row>
    <row r="19" spans="1:4">
      <c r="A19" s="4" t="s">
        <v>99</v>
      </c>
      <c r="B19" s="6" t="n">
        <v>2818826</v>
      </c>
      <c r="C19" s="6" t="n">
        <v>2760248</v>
      </c>
    </row>
    <row r="20" spans="1:4">
      <c r="A20" s="4" t="s">
        <v>107</v>
      </c>
      <c r="B20" s="6" t="n">
        <v>97575</v>
      </c>
      <c r="C20" s="6" t="n">
        <v>72627</v>
      </c>
    </row>
    <row r="21" spans="1:4">
      <c r="A21" s="4" t="s">
        <v>1157</v>
      </c>
    </row>
    <row r="22" spans="1:4">
      <c r="A22" s="3" t="s">
        <v>1347</v>
      </c>
    </row>
    <row r="23" spans="1:4">
      <c r="A23" s="4" t="s">
        <v>101</v>
      </c>
      <c r="B23" s="6" t="n">
        <v>0</v>
      </c>
      <c r="C23" s="6" t="n">
        <v>951</v>
      </c>
    </row>
    <row r="24" spans="1:4">
      <c r="A24" s="4" t="s">
        <v>1160</v>
      </c>
    </row>
    <row r="25" spans="1:4">
      <c r="A25" s="3" t="s">
        <v>1347</v>
      </c>
    </row>
    <row r="26" spans="1:4">
      <c r="A26" s="4" t="s">
        <v>101</v>
      </c>
      <c r="B26" s="6" t="n">
        <v>23800</v>
      </c>
      <c r="C26" s="6" t="n">
        <v>21980</v>
      </c>
    </row>
    <row r="27" spans="1:4">
      <c r="A27" s="4" t="s">
        <v>1349</v>
      </c>
    </row>
    <row r="28" spans="1:4">
      <c r="A28" s="3" t="s">
        <v>1312</v>
      </c>
    </row>
    <row r="29" spans="1:4">
      <c r="A29" s="4" t="s">
        <v>69</v>
      </c>
      <c r="B29" s="6" t="n">
        <v>3712</v>
      </c>
      <c r="C29" s="6" t="n">
        <v>19121</v>
      </c>
    </row>
    <row r="30" spans="1:4">
      <c r="A30" s="3" t="s">
        <v>1343</v>
      </c>
    </row>
    <row r="31" spans="1:4">
      <c r="A31" s="4" t="s">
        <v>1344</v>
      </c>
      <c r="B31" s="6" t="n">
        <v>5857</v>
      </c>
      <c r="C31" s="6" t="n">
        <v>23922</v>
      </c>
    </row>
    <row r="32" spans="1:4">
      <c r="A32" s="4" t="s">
        <v>1345</v>
      </c>
      <c r="B32" s="6" t="n">
        <v>18598</v>
      </c>
      <c r="C32" s="6" t="n">
        <v>14775</v>
      </c>
    </row>
    <row r="33" spans="1:4">
      <c r="A33" s="4" t="s">
        <v>1350</v>
      </c>
      <c r="B33" s="6" t="n">
        <v>878695</v>
      </c>
      <c r="C33" s="6" t="n">
        <v>767923</v>
      </c>
    </row>
    <row r="34" spans="1:4">
      <c r="A34" s="4" t="s">
        <v>1351</v>
      </c>
      <c r="B34" s="6" t="n">
        <v>59085</v>
      </c>
      <c r="C34" s="6" t="n">
        <v>44340</v>
      </c>
    </row>
    <row r="35" spans="1:4">
      <c r="A35" s="4" t="s">
        <v>1352</v>
      </c>
      <c r="B35" s="6" t="n">
        <v>19575</v>
      </c>
      <c r="C35" s="6" t="n">
        <v>7881</v>
      </c>
    </row>
    <row r="36" spans="1:4">
      <c r="A36" s="4" t="s">
        <v>963</v>
      </c>
      <c r="B36" s="6" t="n">
        <v>20701</v>
      </c>
      <c r="C36" s="6" t="n">
        <v>17821</v>
      </c>
    </row>
    <row r="37" spans="1:4">
      <c r="A37" s="4" t="s">
        <v>76</v>
      </c>
      <c r="B37" s="6" t="n">
        <v>42098</v>
      </c>
      <c r="C37" s="6" t="n">
        <v>26433</v>
      </c>
    </row>
    <row r="38" spans="1:4">
      <c r="A38" s="4" t="s">
        <v>77</v>
      </c>
      <c r="B38" s="6" t="n">
        <v>1048321</v>
      </c>
      <c r="C38" s="6" t="n">
        <v>922216</v>
      </c>
    </row>
    <row r="39" spans="1:4">
      <c r="A39" s="3" t="s">
        <v>1346</v>
      </c>
    </row>
    <row r="40" spans="1:4">
      <c r="A40" s="4" t="s">
        <v>1353</v>
      </c>
      <c r="B40" s="6" t="n">
        <v>18965</v>
      </c>
      <c r="C40" s="6" t="n">
        <v>18096</v>
      </c>
    </row>
    <row r="41" spans="1:4">
      <c r="A41" s="4" t="s">
        <v>1354</v>
      </c>
      <c r="B41" s="6" t="n">
        <v>1531</v>
      </c>
      <c r="C41" s="6" t="n">
        <v>5564</v>
      </c>
    </row>
    <row r="42" spans="1:4">
      <c r="A42" s="4" t="s">
        <v>87</v>
      </c>
      <c r="B42" s="6" t="n">
        <v>25694</v>
      </c>
      <c r="C42" s="6" t="n">
        <v>28883</v>
      </c>
    </row>
    <row r="43" spans="1:4">
      <c r="A43" s="4" t="s">
        <v>88</v>
      </c>
      <c r="B43" s="6" t="n">
        <v>34465</v>
      </c>
      <c r="C43" s="6" t="n">
        <v>31274</v>
      </c>
    </row>
    <row r="44" spans="1:4">
      <c r="A44" s="4" t="s">
        <v>1355</v>
      </c>
      <c r="B44" s="6" t="n">
        <v>23801</v>
      </c>
      <c r="C44" s="6" t="n">
        <v>16415</v>
      </c>
    </row>
    <row r="45" spans="1:4">
      <c r="A45" s="4" t="s">
        <v>89</v>
      </c>
      <c r="B45" s="6" t="n">
        <v>104456</v>
      </c>
      <c r="C45" s="6" t="n">
        <v>100232</v>
      </c>
    </row>
    <row r="46" spans="1:4">
      <c r="A46" s="3" t="s">
        <v>1347</v>
      </c>
    </row>
    <row r="47" spans="1:4">
      <c r="A47" s="4" t="s">
        <v>1348</v>
      </c>
      <c r="B47" s="6" t="n">
        <v>60504</v>
      </c>
      <c r="C47" s="6" t="n">
        <v>34021</v>
      </c>
    </row>
    <row r="48" spans="1:4">
      <c r="A48" s="4" t="s">
        <v>94</v>
      </c>
      <c r="B48" s="6" t="n">
        <v>830198</v>
      </c>
      <c r="C48" s="6" t="n">
        <v>761970</v>
      </c>
    </row>
    <row r="49" spans="1:4">
      <c r="A49" s="4" t="s">
        <v>95</v>
      </c>
      <c r="B49" s="6" t="n">
        <v>29363</v>
      </c>
      <c r="C49" s="6" t="n">
        <v>3062</v>
      </c>
    </row>
    <row r="50" spans="1:4">
      <c r="A50" s="4" t="s">
        <v>96</v>
      </c>
      <c r="B50" s="6" t="n">
        <v>943865</v>
      </c>
      <c r="C50" s="6" t="n">
        <v>821984</v>
      </c>
    </row>
    <row r="51" spans="1:4">
      <c r="A51" s="4" t="s">
        <v>99</v>
      </c>
      <c r="B51" s="6" t="n">
        <v>1048321</v>
      </c>
      <c r="C51" s="6" t="n">
        <v>922216</v>
      </c>
    </row>
    <row r="52" spans="1:4">
      <c r="A52" s="4" t="s">
        <v>1356</v>
      </c>
      <c r="B52" s="6" t="n">
        <v>5853</v>
      </c>
      <c r="C52" s="6" t="n">
        <v>24376</v>
      </c>
    </row>
    <row r="53" spans="1:4">
      <c r="A53" s="4" t="s">
        <v>107</v>
      </c>
      <c r="B53" s="6" t="n">
        <v>17711</v>
      </c>
      <c r="C53" s="6" t="n">
        <v>14352</v>
      </c>
    </row>
    <row r="54" spans="1:4">
      <c r="A54" s="4" t="s">
        <v>1357</v>
      </c>
    </row>
    <row r="55" spans="1:4">
      <c r="A55" s="3" t="s">
        <v>1347</v>
      </c>
    </row>
    <row r="56" spans="1:4">
      <c r="A56" s="4" t="s">
        <v>101</v>
      </c>
      <c r="B56" s="6" t="n">
        <v>0</v>
      </c>
      <c r="C56" s="6" t="n">
        <v>951</v>
      </c>
    </row>
    <row r="57" spans="1:4">
      <c r="A57" s="4" t="s">
        <v>1358</v>
      </c>
    </row>
    <row r="58" spans="1:4">
      <c r="A58" s="3" t="s">
        <v>1347</v>
      </c>
    </row>
    <row r="59" spans="1:4">
      <c r="A59" s="4" t="s">
        <v>101</v>
      </c>
      <c r="B59" s="5" t="n">
        <v>23800</v>
      </c>
      <c r="C59" s="5" t="n">
        <v>2198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62</v>
      </c>
      <c r="D2" s="2" t="s">
        <v>113</v>
      </c>
    </row>
    <row r="3" spans="1:4">
      <c r="A3" s="3" t="s">
        <v>1360</v>
      </c>
    </row>
    <row r="4" spans="1:4">
      <c r="A4" s="4" t="s">
        <v>1361</v>
      </c>
      <c r="B4" s="5" t="n">
        <v>62007</v>
      </c>
      <c r="C4" s="5" t="n">
        <v>61909</v>
      </c>
      <c r="D4" s="5" t="n">
        <v>51615</v>
      </c>
    </row>
    <row r="5" spans="1:4">
      <c r="A5" s="4" t="s">
        <v>1362</v>
      </c>
      <c r="B5" s="6" t="n">
        <v>5843</v>
      </c>
      <c r="C5" s="6" t="n">
        <v>298</v>
      </c>
      <c r="D5" s="6" t="n">
        <v>10831</v>
      </c>
    </row>
    <row r="6" spans="1:4">
      <c r="A6" s="4" t="s">
        <v>124</v>
      </c>
      <c r="B6" s="6" t="n">
        <v>32151</v>
      </c>
      <c r="C6" s="6" t="n">
        <v>-36546</v>
      </c>
      <c r="D6" s="6" t="n">
        <v>0</v>
      </c>
    </row>
    <row r="7" spans="1:4">
      <c r="A7" s="4" t="s">
        <v>126</v>
      </c>
      <c r="B7" s="6" t="n">
        <v>3375586</v>
      </c>
      <c r="C7" s="6" t="n">
        <v>2996059</v>
      </c>
      <c r="D7" s="6" t="n">
        <v>2916085</v>
      </c>
    </row>
    <row r="8" spans="1:4">
      <c r="A8" s="3" t="s">
        <v>1363</v>
      </c>
    </row>
    <row r="9" spans="1:4">
      <c r="A9" s="4" t="s">
        <v>131</v>
      </c>
      <c r="B9" s="6" t="n">
        <v>7672</v>
      </c>
      <c r="C9" s="6" t="n">
        <v>6903</v>
      </c>
      <c r="D9" s="6" t="n">
        <v>6794</v>
      </c>
    </row>
    <row r="10" spans="1:4">
      <c r="A10" s="4" t="s">
        <v>1364</v>
      </c>
      <c r="B10" s="6" t="n">
        <v>569406</v>
      </c>
      <c r="C10" s="6" t="n">
        <v>554715</v>
      </c>
      <c r="D10" s="6" t="n">
        <v>477213</v>
      </c>
    </row>
    <row r="11" spans="1:4">
      <c r="A11" s="4" t="s">
        <v>133</v>
      </c>
      <c r="B11" s="6" t="n">
        <v>132252</v>
      </c>
      <c r="C11" s="6" t="n">
        <v>-93172</v>
      </c>
      <c r="D11" s="6" t="n">
        <v>78977</v>
      </c>
    </row>
    <row r="12" spans="1:4">
      <c r="A12" s="4" t="s">
        <v>1365</v>
      </c>
      <c r="B12" s="6" t="n">
        <v>39375</v>
      </c>
      <c r="C12" s="6" t="n">
        <v>-29866</v>
      </c>
      <c r="D12" s="6" t="n">
        <v>24496</v>
      </c>
    </row>
    <row r="13" spans="1:4">
      <c r="A13" s="4" t="s">
        <v>137</v>
      </c>
      <c r="B13" s="6" t="n">
        <v>92894</v>
      </c>
      <c r="C13" s="6" t="n">
        <v>-63302</v>
      </c>
      <c r="D13" s="6" t="n">
        <v>54486</v>
      </c>
    </row>
    <row r="14" spans="1:4">
      <c r="A14" s="4" t="s">
        <v>1349</v>
      </c>
    </row>
    <row r="15" spans="1:4">
      <c r="A15" s="3" t="s">
        <v>1360</v>
      </c>
    </row>
    <row r="16" spans="1:4">
      <c r="A16" s="4" t="s">
        <v>1361</v>
      </c>
      <c r="B16" s="6" t="n">
        <v>1443</v>
      </c>
      <c r="C16" s="6" t="n">
        <v>1624</v>
      </c>
      <c r="D16" s="6" t="n">
        <v>545</v>
      </c>
    </row>
    <row r="17" spans="1:4">
      <c r="A17" s="4" t="s">
        <v>1362</v>
      </c>
      <c r="B17" s="6" t="n">
        <v>-63</v>
      </c>
      <c r="C17" s="6" t="n">
        <v>33</v>
      </c>
      <c r="D17" s="6" t="n">
        <v>0</v>
      </c>
    </row>
    <row r="18" spans="1:4">
      <c r="A18" s="4" t="s">
        <v>124</v>
      </c>
      <c r="B18" s="6" t="n">
        <v>459</v>
      </c>
      <c r="C18" s="6" t="n">
        <v>-462</v>
      </c>
      <c r="D18" s="6" t="n">
        <v>0</v>
      </c>
    </row>
    <row r="19" spans="1:4">
      <c r="A19" s="4" t="s">
        <v>1366</v>
      </c>
      <c r="B19" s="6" t="n">
        <v>11613</v>
      </c>
      <c r="C19" s="6" t="n">
        <v>11778</v>
      </c>
      <c r="D19" s="6" t="n">
        <v>10836</v>
      </c>
    </row>
    <row r="20" spans="1:4">
      <c r="A20" s="4" t="s">
        <v>126</v>
      </c>
      <c r="B20" s="6" t="n">
        <v>13452</v>
      </c>
      <c r="C20" s="6" t="n">
        <v>12973</v>
      </c>
      <c r="D20" s="6" t="n">
        <v>11381</v>
      </c>
    </row>
    <row r="21" spans="1:4">
      <c r="A21" s="3" t="s">
        <v>1363</v>
      </c>
    </row>
    <row r="22" spans="1:4">
      <c r="A22" s="4" t="s">
        <v>1367</v>
      </c>
      <c r="B22" s="6" t="n">
        <v>8588</v>
      </c>
      <c r="C22" s="6" t="n">
        <v>8815</v>
      </c>
      <c r="D22" s="6" t="n">
        <v>9787</v>
      </c>
    </row>
    <row r="23" spans="1:4">
      <c r="A23" s="4" t="s">
        <v>131</v>
      </c>
      <c r="B23" s="6" t="n">
        <v>1334</v>
      </c>
      <c r="C23" s="6" t="n">
        <v>1375</v>
      </c>
      <c r="D23" s="6" t="n">
        <v>1196</v>
      </c>
    </row>
    <row r="24" spans="1:4">
      <c r="A24" s="4" t="s">
        <v>1364</v>
      </c>
      <c r="B24" s="6" t="n">
        <v>9922</v>
      </c>
      <c r="C24" s="6" t="n">
        <v>10190</v>
      </c>
      <c r="D24" s="6" t="n">
        <v>10983</v>
      </c>
    </row>
    <row r="25" spans="1:4">
      <c r="A25" s="4" t="s">
        <v>133</v>
      </c>
      <c r="B25" s="6" t="n">
        <v>3530</v>
      </c>
      <c r="C25" s="6" t="n">
        <v>2783</v>
      </c>
      <c r="D25" s="6" t="n">
        <v>398</v>
      </c>
    </row>
    <row r="26" spans="1:4">
      <c r="A26" s="4" t="s">
        <v>1365</v>
      </c>
      <c r="B26" s="6" t="n">
        <v>7</v>
      </c>
      <c r="C26" s="6" t="n">
        <v>344</v>
      </c>
      <c r="D26" s="6" t="n">
        <v>295</v>
      </c>
    </row>
    <row r="27" spans="1:4">
      <c r="A27" s="4" t="s">
        <v>1368</v>
      </c>
      <c r="B27" s="6" t="n">
        <v>3523</v>
      </c>
      <c r="C27" s="6" t="n">
        <v>2439</v>
      </c>
      <c r="D27" s="6" t="n">
        <v>103</v>
      </c>
    </row>
    <row r="28" spans="1:4">
      <c r="A28" s="4" t="s">
        <v>1369</v>
      </c>
      <c r="B28" s="6" t="n">
        <v>89371</v>
      </c>
      <c r="C28" s="6" t="n">
        <v>-65741</v>
      </c>
      <c r="D28" s="6" t="n">
        <v>54383</v>
      </c>
    </row>
    <row r="29" spans="1:4">
      <c r="A29" s="4" t="s">
        <v>137</v>
      </c>
      <c r="B29" s="5" t="n">
        <v>92894</v>
      </c>
      <c r="C29" s="5" t="n">
        <v>-63302</v>
      </c>
      <c r="D29" s="5" t="n">
        <v>544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62</v>
      </c>
      <c r="D2" s="2" t="s">
        <v>113</v>
      </c>
    </row>
    <row r="3" spans="1:4">
      <c r="A3" s="3" t="s">
        <v>1371</v>
      </c>
    </row>
    <row r="4" spans="1:4">
      <c r="A4" s="4" t="s">
        <v>135</v>
      </c>
      <c r="B4" s="5" t="n">
        <v>92894</v>
      </c>
      <c r="C4" s="5" t="n">
        <v>-63302</v>
      </c>
      <c r="D4" s="5" t="n">
        <v>54486</v>
      </c>
    </row>
    <row r="5" spans="1:4">
      <c r="A5" s="3" t="s">
        <v>1372</v>
      </c>
    </row>
    <row r="6" spans="1:4">
      <c r="A6" s="4" t="s">
        <v>1373</v>
      </c>
      <c r="B6" s="6" t="n">
        <v>-5843</v>
      </c>
      <c r="C6" s="6" t="n">
        <v>-298</v>
      </c>
      <c r="D6" s="6" t="n">
        <v>-10831</v>
      </c>
    </row>
    <row r="7" spans="1:4">
      <c r="A7" s="4" t="s">
        <v>1374</v>
      </c>
      <c r="B7" s="6" t="n">
        <v>-32151</v>
      </c>
      <c r="C7" s="6" t="n">
        <v>36546</v>
      </c>
      <c r="D7" s="6" t="n">
        <v>0</v>
      </c>
    </row>
    <row r="8" spans="1:4">
      <c r="A8" s="4" t="s">
        <v>176</v>
      </c>
      <c r="B8" s="6" t="n">
        <v>14600</v>
      </c>
      <c r="C8" s="6" t="n">
        <v>13535</v>
      </c>
      <c r="D8" s="6" t="n">
        <v>13198</v>
      </c>
    </row>
    <row r="9" spans="1:4">
      <c r="A9" s="4" t="s">
        <v>177</v>
      </c>
      <c r="B9" s="6" t="n">
        <v>2326</v>
      </c>
      <c r="C9" s="6" t="n">
        <v>3976</v>
      </c>
      <c r="D9" s="6" t="n">
        <v>10114</v>
      </c>
    </row>
    <row r="10" spans="1:4">
      <c r="A10" s="4" t="s">
        <v>163</v>
      </c>
      <c r="B10" s="6" t="n">
        <v>11605</v>
      </c>
      <c r="C10" s="6" t="n">
        <v>3357</v>
      </c>
      <c r="D10" s="6" t="n">
        <v>7076</v>
      </c>
    </row>
    <row r="11" spans="1:4">
      <c r="A11" s="4" t="s">
        <v>926</v>
      </c>
      <c r="B11" s="6" t="n">
        <v>3661</v>
      </c>
      <c r="C11" s="6" t="n">
        <v>-32078</v>
      </c>
      <c r="D11" s="6" t="n">
        <v>-9916</v>
      </c>
    </row>
    <row r="12" spans="1:4">
      <c r="A12" s="3" t="s">
        <v>1375</v>
      </c>
    </row>
    <row r="13" spans="1:4">
      <c r="A13" s="4" t="s">
        <v>76</v>
      </c>
      <c r="B13" s="6" t="n">
        <v>1385</v>
      </c>
      <c r="C13" s="6" t="n">
        <v>-1470</v>
      </c>
      <c r="D13" s="6" t="n">
        <v>5117</v>
      </c>
    </row>
    <row r="14" spans="1:4">
      <c r="A14" s="4" t="s">
        <v>187</v>
      </c>
      <c r="B14" s="6" t="n">
        <v>-16826</v>
      </c>
      <c r="C14" s="6" t="n">
        <v>7459</v>
      </c>
      <c r="D14" s="6" t="n">
        <v>288918</v>
      </c>
    </row>
    <row r="15" spans="1:4">
      <c r="A15" s="3" t="s">
        <v>1376</v>
      </c>
    </row>
    <row r="16" spans="1:4">
      <c r="A16" s="4" t="s">
        <v>1377</v>
      </c>
      <c r="B16" s="6" t="n">
        <v>-143972</v>
      </c>
      <c r="C16" s="6" t="n">
        <v>-156486</v>
      </c>
      <c r="D16" s="6" t="n">
        <v>-134834</v>
      </c>
    </row>
    <row r="17" spans="1:4">
      <c r="A17" s="4" t="s">
        <v>1378</v>
      </c>
      <c r="B17" s="6" t="n">
        <v>-28501</v>
      </c>
      <c r="C17" s="6" t="n">
        <v>-47221</v>
      </c>
      <c r="D17" s="6" t="n">
        <v>0</v>
      </c>
    </row>
    <row r="18" spans="1:4">
      <c r="A18" s="4" t="s">
        <v>1379</v>
      </c>
      <c r="B18" s="6" t="n">
        <v>-20820</v>
      </c>
      <c r="C18" s="6" t="n">
        <v>-19840</v>
      </c>
      <c r="D18" s="6" t="n">
        <v>-21359</v>
      </c>
    </row>
    <row r="19" spans="1:4">
      <c r="A19" s="4" t="s">
        <v>1380</v>
      </c>
      <c r="B19" s="6" t="n">
        <v>4554</v>
      </c>
      <c r="C19" s="6" t="n">
        <v>3714</v>
      </c>
      <c r="D19" s="6" t="n">
        <v>0</v>
      </c>
    </row>
    <row r="20" spans="1:4">
      <c r="A20" s="4" t="s">
        <v>1381</v>
      </c>
      <c r="B20" s="6" t="n">
        <v>169153</v>
      </c>
      <c r="C20" s="6" t="n">
        <v>203841</v>
      </c>
      <c r="D20" s="6" t="n">
        <v>59963</v>
      </c>
    </row>
    <row r="21" spans="1:4">
      <c r="A21" s="4" t="s">
        <v>1382</v>
      </c>
      <c r="B21" s="6" t="n">
        <v>-11418</v>
      </c>
      <c r="C21" s="6" t="n">
        <v>0</v>
      </c>
      <c r="D21" s="6" t="n">
        <v>0</v>
      </c>
    </row>
    <row r="22" spans="1:4">
      <c r="A22" s="4" t="s">
        <v>203</v>
      </c>
      <c r="B22" s="6" t="n">
        <v>-38293</v>
      </c>
      <c r="C22" s="6" t="n">
        <v>-32854</v>
      </c>
      <c r="D22" s="6" t="n">
        <v>-176471</v>
      </c>
    </row>
    <row r="23" spans="1:4">
      <c r="A23" s="3" t="s">
        <v>1383</v>
      </c>
    </row>
    <row r="24" spans="1:4">
      <c r="A24" s="4" t="s">
        <v>207</v>
      </c>
      <c r="B24" s="6" t="n">
        <v>-3236</v>
      </c>
      <c r="C24" s="6" t="n">
        <v>-3236</v>
      </c>
      <c r="D24" s="6" t="n">
        <v>-2836</v>
      </c>
    </row>
    <row r="25" spans="1:4">
      <c r="A25" s="4" t="s">
        <v>1384</v>
      </c>
      <c r="B25" s="6" t="n">
        <v>-9989</v>
      </c>
      <c r="C25" s="6" t="n">
        <v>-22377</v>
      </c>
      <c r="D25" s="6" t="n">
        <v>-20220</v>
      </c>
    </row>
    <row r="26" spans="1:4">
      <c r="A26" s="4" t="s">
        <v>209</v>
      </c>
      <c r="B26" s="6" t="n">
        <v>-11</v>
      </c>
      <c r="C26" s="6" t="n">
        <v>0</v>
      </c>
      <c r="D26" s="6" t="n">
        <v>0</v>
      </c>
    </row>
    <row r="27" spans="1:4">
      <c r="A27" s="4" t="s">
        <v>212</v>
      </c>
      <c r="B27" s="6" t="n">
        <v>47412</v>
      </c>
      <c r="C27" s="6" t="n">
        <v>-56002</v>
      </c>
      <c r="D27" s="6" t="n">
        <v>-16934</v>
      </c>
    </row>
    <row r="28" spans="1:4">
      <c r="A28" s="4" t="s">
        <v>213</v>
      </c>
      <c r="B28" s="6" t="n">
        <v>-7707</v>
      </c>
      <c r="C28" s="6" t="n">
        <v>-81397</v>
      </c>
      <c r="D28" s="6" t="n">
        <v>95513</v>
      </c>
    </row>
    <row r="29" spans="1:4">
      <c r="A29" s="4" t="s">
        <v>214</v>
      </c>
      <c r="B29" s="6" t="n">
        <v>117544</v>
      </c>
      <c r="C29" s="6" t="n">
        <v>198941</v>
      </c>
      <c r="D29" s="6" t="n">
        <v>103428</v>
      </c>
    </row>
    <row r="30" spans="1:4">
      <c r="A30" s="4" t="s">
        <v>215</v>
      </c>
      <c r="B30" s="6" t="n">
        <v>109837</v>
      </c>
      <c r="C30" s="6" t="n">
        <v>117544</v>
      </c>
      <c r="D30" s="6" t="n">
        <v>198941</v>
      </c>
    </row>
    <row r="31" spans="1:4">
      <c r="A31" s="4" t="s">
        <v>1349</v>
      </c>
    </row>
    <row r="32" spans="1:4">
      <c r="A32" s="3" t="s">
        <v>1371</v>
      </c>
    </row>
    <row r="33" spans="1:4">
      <c r="A33" s="4" t="s">
        <v>135</v>
      </c>
      <c r="B33" s="6" t="n">
        <v>92894</v>
      </c>
      <c r="C33" s="6" t="n">
        <v>-63302</v>
      </c>
      <c r="D33" s="6" t="n">
        <v>54486</v>
      </c>
    </row>
    <row r="34" spans="1:4">
      <c r="A34" s="3" t="s">
        <v>1372</v>
      </c>
    </row>
    <row r="35" spans="1:4">
      <c r="A35" s="4" t="s">
        <v>1385</v>
      </c>
      <c r="B35" s="6" t="n">
        <v>-89371</v>
      </c>
      <c r="C35" s="6" t="n">
        <v>65741</v>
      </c>
      <c r="D35" s="6" t="n">
        <v>-54383</v>
      </c>
    </row>
    <row r="36" spans="1:4">
      <c r="A36" s="4" t="s">
        <v>1373</v>
      </c>
      <c r="B36" s="6" t="n">
        <v>63</v>
      </c>
      <c r="C36" s="6" t="n">
        <v>-33</v>
      </c>
      <c r="D36" s="6" t="n">
        <v>0</v>
      </c>
    </row>
    <row r="37" spans="1:4">
      <c r="A37" s="4" t="s">
        <v>1374</v>
      </c>
      <c r="B37" s="6" t="n">
        <v>-459</v>
      </c>
      <c r="C37" s="6" t="n">
        <v>462</v>
      </c>
      <c r="D37" s="6" t="n">
        <v>0</v>
      </c>
    </row>
    <row r="38" spans="1:4">
      <c r="A38" s="4" t="s">
        <v>176</v>
      </c>
      <c r="B38" s="6" t="n">
        <v>871</v>
      </c>
      <c r="C38" s="6" t="n">
        <v>961</v>
      </c>
      <c r="D38" s="6" t="n">
        <v>880</v>
      </c>
    </row>
    <row r="39" spans="1:4">
      <c r="A39" s="4" t="s">
        <v>177</v>
      </c>
      <c r="B39" s="6" t="n">
        <v>0</v>
      </c>
      <c r="C39" s="6" t="n">
        <v>53</v>
      </c>
      <c r="D39" s="6" t="n">
        <v>0</v>
      </c>
    </row>
    <row r="40" spans="1:4">
      <c r="A40" s="4" t="s">
        <v>163</v>
      </c>
      <c r="B40" s="6" t="n">
        <v>11605</v>
      </c>
      <c r="C40" s="6" t="n">
        <v>3357</v>
      </c>
      <c r="D40" s="6" t="n">
        <v>7076</v>
      </c>
    </row>
    <row r="41" spans="1:4">
      <c r="A41" s="4" t="s">
        <v>926</v>
      </c>
      <c r="B41" s="6" t="n">
        <v>-438</v>
      </c>
      <c r="C41" s="6" t="n">
        <v>-330</v>
      </c>
      <c r="D41" s="6" t="n">
        <v>-33</v>
      </c>
    </row>
    <row r="42" spans="1:4">
      <c r="A42" s="4" t="s">
        <v>1386</v>
      </c>
      <c r="B42" s="6" t="n">
        <v>8750</v>
      </c>
      <c r="C42" s="6" t="n">
        <v>6000</v>
      </c>
      <c r="D42" s="6" t="n">
        <v>90000</v>
      </c>
    </row>
    <row r="43" spans="1:4">
      <c r="A43" s="4" t="s">
        <v>1387</v>
      </c>
      <c r="B43" s="6" t="n">
        <v>0</v>
      </c>
      <c r="C43" s="6" t="n">
        <v>0</v>
      </c>
      <c r="D43" s="6" t="n">
        <v>7731</v>
      </c>
    </row>
    <row r="44" spans="1:4">
      <c r="A44" s="3" t="s">
        <v>1375</v>
      </c>
    </row>
    <row r="45" spans="1:4">
      <c r="A45" s="4" t="s">
        <v>1388</v>
      </c>
      <c r="B45" s="6" t="n">
        <v>-1876</v>
      </c>
      <c r="C45" s="6" t="n">
        <v>-642</v>
      </c>
      <c r="D45" s="6" t="n">
        <v>5076</v>
      </c>
    </row>
    <row r="46" spans="1:4">
      <c r="A46" s="4" t="s">
        <v>1352</v>
      </c>
      <c r="B46" s="6" t="n">
        <v>-11694</v>
      </c>
      <c r="C46" s="6" t="n">
        <v>1093</v>
      </c>
      <c r="D46" s="6" t="n">
        <v>-3672</v>
      </c>
    </row>
    <row r="47" spans="1:4">
      <c r="A47" s="4" t="s">
        <v>76</v>
      </c>
      <c r="B47" s="6" t="n">
        <v>-357</v>
      </c>
      <c r="C47" s="6" t="n">
        <v>-99</v>
      </c>
      <c r="D47" s="6" t="n">
        <v>1917</v>
      </c>
    </row>
    <row r="48" spans="1:4">
      <c r="A48" s="4" t="s">
        <v>1354</v>
      </c>
      <c r="B48" s="6" t="n">
        <v>-4033</v>
      </c>
      <c r="C48" s="6" t="n">
        <v>5498</v>
      </c>
      <c r="D48" s="6" t="n">
        <v>-22595</v>
      </c>
    </row>
    <row r="49" spans="1:4">
      <c r="A49" s="4" t="s">
        <v>1355</v>
      </c>
      <c r="B49" s="6" t="n">
        <v>4953</v>
      </c>
      <c r="C49" s="6" t="n">
        <v>-3680</v>
      </c>
      <c r="D49" s="6" t="n">
        <v>1339</v>
      </c>
    </row>
    <row r="50" spans="1:4">
      <c r="A50" s="4" t="s">
        <v>187</v>
      </c>
      <c r="B50" s="6" t="n">
        <v>10908</v>
      </c>
      <c r="C50" s="6" t="n">
        <v>15079</v>
      </c>
      <c r="D50" s="6" t="n">
        <v>87822</v>
      </c>
    </row>
    <row r="51" spans="1:4">
      <c r="A51" s="3" t="s">
        <v>1376</v>
      </c>
    </row>
    <row r="52" spans="1:4">
      <c r="A52" s="4" t="s">
        <v>1389</v>
      </c>
      <c r="B52" s="6" t="n">
        <v>0</v>
      </c>
      <c r="C52" s="6" t="n">
        <v>-18007</v>
      </c>
      <c r="D52" s="6" t="n">
        <v>0</v>
      </c>
    </row>
    <row r="53" spans="1:4">
      <c r="A53" s="4" t="s">
        <v>1377</v>
      </c>
      <c r="B53" s="6" t="n">
        <v>-13930</v>
      </c>
      <c r="C53" s="6" t="n">
        <v>-11856</v>
      </c>
      <c r="D53" s="6" t="n">
        <v>-61747</v>
      </c>
    </row>
    <row r="54" spans="1:4">
      <c r="A54" s="4" t="s">
        <v>1378</v>
      </c>
      <c r="B54" s="6" t="n">
        <v>-3738</v>
      </c>
      <c r="C54" s="6" t="n">
        <v>-10862</v>
      </c>
      <c r="D54" s="6" t="n">
        <v>0</v>
      </c>
    </row>
    <row r="55" spans="1:4">
      <c r="A55" s="4" t="s">
        <v>1379</v>
      </c>
      <c r="B55" s="6" t="n">
        <v>0</v>
      </c>
      <c r="C55" s="6" t="n">
        <v>-12189</v>
      </c>
      <c r="D55" s="6" t="n">
        <v>0</v>
      </c>
    </row>
    <row r="56" spans="1:4">
      <c r="A56" s="4" t="s">
        <v>1390</v>
      </c>
      <c r="B56" s="6" t="n">
        <v>0</v>
      </c>
      <c r="C56" s="6" t="n">
        <v>17959</v>
      </c>
      <c r="D56" s="6" t="n">
        <v>0</v>
      </c>
    </row>
    <row r="57" spans="1:4">
      <c r="A57" s="4" t="s">
        <v>1380</v>
      </c>
      <c r="B57" s="6" t="n">
        <v>377</v>
      </c>
      <c r="C57" s="6" t="n">
        <v>0</v>
      </c>
      <c r="D57" s="6" t="n">
        <v>0</v>
      </c>
    </row>
    <row r="58" spans="1:4">
      <c r="A58" s="4" t="s">
        <v>1381</v>
      </c>
      <c r="B58" s="6" t="n">
        <v>32389</v>
      </c>
      <c r="C58" s="6" t="n">
        <v>47506</v>
      </c>
      <c r="D58" s="6" t="n">
        <v>1126</v>
      </c>
    </row>
    <row r="59" spans="1:4">
      <c r="A59" s="4" t="s">
        <v>1391</v>
      </c>
      <c r="B59" s="6" t="n">
        <v>-12000</v>
      </c>
      <c r="C59" s="6" t="n">
        <v>0</v>
      </c>
      <c r="D59" s="6" t="n">
        <v>0</v>
      </c>
    </row>
    <row r="60" spans="1:4">
      <c r="A60" s="4" t="s">
        <v>1382</v>
      </c>
      <c r="B60" s="6" t="n">
        <v>-11418</v>
      </c>
      <c r="C60" s="6" t="n">
        <v>0</v>
      </c>
      <c r="D60" s="6" t="n">
        <v>0</v>
      </c>
    </row>
    <row r="61" spans="1:4">
      <c r="A61" s="4" t="s">
        <v>1392</v>
      </c>
      <c r="B61" s="6" t="n">
        <v>-4761</v>
      </c>
      <c r="C61" s="6" t="n">
        <v>-437</v>
      </c>
      <c r="D61" s="6" t="n">
        <v>-757</v>
      </c>
    </row>
    <row r="62" spans="1:4">
      <c r="A62" s="4" t="s">
        <v>203</v>
      </c>
      <c r="B62" s="6" t="n">
        <v>-13081</v>
      </c>
      <c r="C62" s="6" t="n">
        <v>12114</v>
      </c>
      <c r="D62" s="6" t="n">
        <v>-61378</v>
      </c>
    </row>
    <row r="63" spans="1:4">
      <c r="A63" s="3" t="s">
        <v>1383</v>
      </c>
    </row>
    <row r="64" spans="1:4">
      <c r="A64" s="4" t="s">
        <v>207</v>
      </c>
      <c r="B64" s="6" t="n">
        <v>-3236</v>
      </c>
      <c r="C64" s="6" t="n">
        <v>-3236</v>
      </c>
      <c r="D64" s="6" t="n">
        <v>-2836</v>
      </c>
    </row>
    <row r="65" spans="1:4">
      <c r="A65" s="4" t="s">
        <v>1384</v>
      </c>
      <c r="B65" s="6" t="n">
        <v>-9989</v>
      </c>
      <c r="C65" s="6" t="n">
        <v>-22377</v>
      </c>
      <c r="D65" s="6" t="n">
        <v>-20220</v>
      </c>
    </row>
    <row r="66" spans="1:4">
      <c r="A66" s="4" t="s">
        <v>209</v>
      </c>
      <c r="B66" s="6" t="n">
        <v>-11</v>
      </c>
      <c r="C66" s="6" t="n">
        <v>0</v>
      </c>
      <c r="D66" s="6" t="n">
        <v>0</v>
      </c>
    </row>
    <row r="67" spans="1:4">
      <c r="A67" s="4" t="s">
        <v>212</v>
      </c>
      <c r="B67" s="6" t="n">
        <v>-13236</v>
      </c>
      <c r="C67" s="6" t="n">
        <v>-25613</v>
      </c>
      <c r="D67" s="6" t="n">
        <v>-23056</v>
      </c>
    </row>
    <row r="68" spans="1:4">
      <c r="A68" s="4" t="s">
        <v>213</v>
      </c>
      <c r="B68" s="6" t="n">
        <v>-15409</v>
      </c>
      <c r="C68" s="6" t="n">
        <v>1580</v>
      </c>
      <c r="D68" s="6" t="n">
        <v>3388</v>
      </c>
    </row>
    <row r="69" spans="1:4">
      <c r="A69" s="4" t="s">
        <v>214</v>
      </c>
      <c r="B69" s="6" t="n">
        <v>19121</v>
      </c>
      <c r="C69" s="6" t="n">
        <v>17541</v>
      </c>
      <c r="D69" s="6" t="n">
        <v>14153</v>
      </c>
    </row>
    <row r="70" spans="1:4">
      <c r="A70" s="4" t="s">
        <v>215</v>
      </c>
      <c r="B70" s="5" t="n">
        <v>3712</v>
      </c>
      <c r="C70" s="5" t="n">
        <v>19121</v>
      </c>
      <c r="D70" s="5" t="n">
        <v>1754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62</v>
      </c>
      <c r="D2" s="2" t="s">
        <v>113</v>
      </c>
    </row>
    <row r="3" spans="1:4">
      <c r="A3" s="3" t="s">
        <v>1394</v>
      </c>
    </row>
    <row r="4" spans="1:4">
      <c r="A4" s="4" t="s">
        <v>792</v>
      </c>
      <c r="B4" s="5" t="n">
        <v>25879</v>
      </c>
      <c r="C4" s="5" t="n">
        <v>29114</v>
      </c>
    </row>
    <row r="5" spans="1:4">
      <c r="A5" s="4" t="s">
        <v>793</v>
      </c>
      <c r="B5" s="6" t="n">
        <v>185</v>
      </c>
      <c r="C5" s="6" t="n">
        <v>231</v>
      </c>
    </row>
    <row r="6" spans="1:4">
      <c r="A6" s="4" t="s">
        <v>87</v>
      </c>
      <c r="B6" s="6" t="n">
        <v>25694</v>
      </c>
      <c r="C6" s="6" t="n">
        <v>28883</v>
      </c>
    </row>
    <row r="7" spans="1:4">
      <c r="A7" s="3" t="s">
        <v>1395</v>
      </c>
    </row>
    <row r="8" spans="1:4">
      <c r="A8" s="4" t="s">
        <v>647</v>
      </c>
      <c r="B8" s="6" t="n">
        <v>3236</v>
      </c>
    </row>
    <row r="9" spans="1:4">
      <c r="A9" s="4" t="s">
        <v>648</v>
      </c>
      <c r="B9" s="6" t="n">
        <v>3236</v>
      </c>
    </row>
    <row r="10" spans="1:4">
      <c r="A10" s="4" t="s">
        <v>649</v>
      </c>
      <c r="B10" s="6" t="n">
        <v>3236</v>
      </c>
    </row>
    <row r="11" spans="1:4">
      <c r="A11" s="4" t="s">
        <v>650</v>
      </c>
      <c r="B11" s="6" t="n">
        <v>2942</v>
      </c>
    </row>
    <row r="12" spans="1:4">
      <c r="A12" s="4" t="s">
        <v>651</v>
      </c>
      <c r="B12" s="6" t="n">
        <v>13229</v>
      </c>
    </row>
    <row r="13" spans="1:4">
      <c r="A13" s="4" t="s">
        <v>792</v>
      </c>
      <c r="B13" s="6" t="n">
        <v>25879</v>
      </c>
      <c r="C13" s="6" t="n">
        <v>29114</v>
      </c>
    </row>
    <row r="14" spans="1:4">
      <c r="A14" s="4" t="s">
        <v>795</v>
      </c>
      <c r="B14" s="5" t="n">
        <v>1320</v>
      </c>
      <c r="C14" s="6" t="n">
        <v>1375</v>
      </c>
      <c r="D14" s="5" t="n">
        <v>1196</v>
      </c>
    </row>
    <row r="15" spans="1:4">
      <c r="A15" s="4" t="s">
        <v>799</v>
      </c>
    </row>
    <row r="16" spans="1:4">
      <c r="A16" s="3" t="s">
        <v>1395</v>
      </c>
    </row>
    <row r="17" spans="1:4">
      <c r="A17" s="4" t="s">
        <v>800</v>
      </c>
      <c r="B17" s="4" t="s">
        <v>801</v>
      </c>
    </row>
    <row r="18" spans="1:4">
      <c r="A18" s="4" t="s">
        <v>802</v>
      </c>
    </row>
    <row r="19" spans="1:4">
      <c r="A19" s="3" t="s">
        <v>1395</v>
      </c>
    </row>
    <row r="20" spans="1:4">
      <c r="A20" s="4" t="s">
        <v>800</v>
      </c>
      <c r="B20" s="4" t="s">
        <v>494</v>
      </c>
    </row>
    <row r="21" spans="1:4">
      <c r="A21" s="4" t="s">
        <v>803</v>
      </c>
    </row>
    <row r="22" spans="1:4">
      <c r="A22" s="3" t="s">
        <v>1395</v>
      </c>
    </row>
    <row r="23" spans="1:4">
      <c r="A23" s="4" t="s">
        <v>800</v>
      </c>
      <c r="B23" s="4" t="s">
        <v>804</v>
      </c>
    </row>
    <row r="24" spans="1:4">
      <c r="A24" s="4" t="s">
        <v>814</v>
      </c>
    </row>
    <row r="25" spans="1:4">
      <c r="A25" s="3" t="s">
        <v>1394</v>
      </c>
    </row>
    <row r="26" spans="1:4">
      <c r="A26" s="4" t="s">
        <v>792</v>
      </c>
      <c r="B26" s="5" t="n">
        <v>6267</v>
      </c>
      <c r="C26" s="6" t="n">
        <v>7907</v>
      </c>
    </row>
    <row r="27" spans="1:4">
      <c r="A27" s="4" t="s">
        <v>815</v>
      </c>
      <c r="B27" s="6" t="n">
        <v>11187</v>
      </c>
    </row>
    <row r="28" spans="1:4">
      <c r="A28" s="4" t="s">
        <v>818</v>
      </c>
      <c r="B28" s="5" t="n">
        <v>137</v>
      </c>
    </row>
    <row r="29" spans="1:4">
      <c r="A29" s="4" t="s">
        <v>816</v>
      </c>
      <c r="B29" s="4" t="s">
        <v>817</v>
      </c>
    </row>
    <row r="30" spans="1:4">
      <c r="A30" s="4" t="s">
        <v>819</v>
      </c>
      <c r="B30" s="4" t="s">
        <v>804</v>
      </c>
    </row>
    <row r="31" spans="1:4">
      <c r="A31" s="4" t="s">
        <v>820</v>
      </c>
      <c r="B31" s="4" t="s">
        <v>821</v>
      </c>
    </row>
    <row r="32" spans="1:4">
      <c r="A32" s="3" t="s">
        <v>1395</v>
      </c>
    </row>
    <row r="33" spans="1:4">
      <c r="A33" s="4" t="s">
        <v>792</v>
      </c>
      <c r="B33" s="5" t="n">
        <v>6267</v>
      </c>
      <c r="C33" s="6" t="n">
        <v>7907</v>
      </c>
    </row>
    <row r="34" spans="1:4">
      <c r="A34" s="4" t="s">
        <v>822</v>
      </c>
    </row>
    <row r="35" spans="1:4">
      <c r="A35" s="3" t="s">
        <v>1394</v>
      </c>
    </row>
    <row r="36" spans="1:4">
      <c r="A36" s="4" t="s">
        <v>792</v>
      </c>
      <c r="B36" s="6" t="n">
        <v>17211</v>
      </c>
      <c r="C36" s="6" t="n">
        <v>18218</v>
      </c>
    </row>
    <row r="37" spans="1:4">
      <c r="A37" s="4" t="s">
        <v>815</v>
      </c>
      <c r="B37" s="6" t="n">
        <v>20150</v>
      </c>
    </row>
    <row r="38" spans="1:4">
      <c r="A38" s="4" t="s">
        <v>818</v>
      </c>
      <c r="B38" s="5" t="n">
        <v>84</v>
      </c>
    </row>
    <row r="39" spans="1:4">
      <c r="A39" s="4" t="s">
        <v>816</v>
      </c>
      <c r="B39" s="4" t="s">
        <v>823</v>
      </c>
    </row>
    <row r="40" spans="1:4">
      <c r="A40" s="4" t="s">
        <v>819</v>
      </c>
      <c r="B40" s="4" t="s">
        <v>824</v>
      </c>
    </row>
    <row r="41" spans="1:4">
      <c r="A41" s="4" t="s">
        <v>820</v>
      </c>
      <c r="B41" s="4" t="s">
        <v>825</v>
      </c>
    </row>
    <row r="42" spans="1:4">
      <c r="A42" s="3" t="s">
        <v>1395</v>
      </c>
    </row>
    <row r="43" spans="1:4">
      <c r="A43" s="4" t="s">
        <v>792</v>
      </c>
      <c r="B43" s="5" t="n">
        <v>17211</v>
      </c>
      <c r="C43" s="6" t="n">
        <v>18218</v>
      </c>
    </row>
    <row r="44" spans="1:4">
      <c r="A44" s="4" t="s">
        <v>826</v>
      </c>
    </row>
    <row r="45" spans="1:4">
      <c r="A45" s="3" t="s">
        <v>1394</v>
      </c>
    </row>
    <row r="46" spans="1:4">
      <c r="A46" s="4" t="s">
        <v>792</v>
      </c>
      <c r="B46" s="6" t="n">
        <v>2401</v>
      </c>
      <c r="C46" s="6" t="n">
        <v>2989</v>
      </c>
    </row>
    <row r="47" spans="1:4">
      <c r="A47" s="4" t="s">
        <v>815</v>
      </c>
      <c r="B47" s="6" t="n">
        <v>4116</v>
      </c>
    </row>
    <row r="48" spans="1:4">
      <c r="A48" s="4" t="s">
        <v>818</v>
      </c>
      <c r="B48" s="5" t="n">
        <v>49</v>
      </c>
    </row>
    <row r="49" spans="1:4">
      <c r="A49" s="4" t="s">
        <v>816</v>
      </c>
      <c r="B49" s="4" t="s">
        <v>823</v>
      </c>
    </row>
    <row r="50" spans="1:4">
      <c r="A50" s="4" t="s">
        <v>819</v>
      </c>
      <c r="B50" s="4" t="s">
        <v>827</v>
      </c>
    </row>
    <row r="51" spans="1:4">
      <c r="A51" s="4" t="s">
        <v>820</v>
      </c>
      <c r="B51" s="4" t="s">
        <v>828</v>
      </c>
    </row>
    <row r="52" spans="1:4">
      <c r="A52" s="3" t="s">
        <v>1395</v>
      </c>
    </row>
    <row r="53" spans="1:4">
      <c r="A53" s="4" t="s">
        <v>792</v>
      </c>
      <c r="B53" s="5" t="n">
        <v>2401</v>
      </c>
      <c r="C53" s="6" t="n">
        <v>2989</v>
      </c>
    </row>
    <row r="54" spans="1:4">
      <c r="A54" s="4" t="s">
        <v>1349</v>
      </c>
    </row>
    <row r="55" spans="1:4">
      <c r="A55" s="3" t="s">
        <v>1394</v>
      </c>
    </row>
    <row r="56" spans="1:4">
      <c r="A56" s="4" t="s">
        <v>792</v>
      </c>
      <c r="B56" s="6" t="n">
        <v>25879</v>
      </c>
      <c r="C56" s="6" t="n">
        <v>29114</v>
      </c>
    </row>
    <row r="57" spans="1:4">
      <c r="A57" s="4" t="s">
        <v>793</v>
      </c>
      <c r="B57" s="6" t="n">
        <v>185</v>
      </c>
      <c r="C57" s="6" t="n">
        <v>231</v>
      </c>
    </row>
    <row r="58" spans="1:4">
      <c r="A58" s="4" t="s">
        <v>87</v>
      </c>
      <c r="B58" s="5" t="n">
        <v>25694</v>
      </c>
      <c r="C58" s="6" t="n">
        <v>28883</v>
      </c>
    </row>
    <row r="59" spans="1:4">
      <c r="A59" s="4" t="s">
        <v>816</v>
      </c>
      <c r="B59" s="4" t="s">
        <v>1396</v>
      </c>
    </row>
    <row r="60" spans="1:4">
      <c r="A60" s="3" t="s">
        <v>1395</v>
      </c>
    </row>
    <row r="61" spans="1:4">
      <c r="A61" s="4" t="s">
        <v>647</v>
      </c>
      <c r="B61" s="5" t="n">
        <v>3236</v>
      </c>
    </row>
    <row r="62" spans="1:4">
      <c r="A62" s="4" t="s">
        <v>648</v>
      </c>
      <c r="B62" s="6" t="n">
        <v>3236</v>
      </c>
    </row>
    <row r="63" spans="1:4">
      <c r="A63" s="4" t="s">
        <v>649</v>
      </c>
      <c r="B63" s="6" t="n">
        <v>3236</v>
      </c>
    </row>
    <row r="64" spans="1:4">
      <c r="A64" s="4" t="s">
        <v>650</v>
      </c>
      <c r="B64" s="6" t="n">
        <v>2942</v>
      </c>
    </row>
    <row r="65" spans="1:4">
      <c r="A65" s="4" t="s">
        <v>651</v>
      </c>
      <c r="B65" s="6" t="n">
        <v>13229</v>
      </c>
    </row>
    <row r="66" spans="1:4">
      <c r="A66" s="4" t="s">
        <v>792</v>
      </c>
      <c r="B66" s="6" t="n">
        <v>25879</v>
      </c>
      <c r="C66" s="6" t="n">
        <v>29114</v>
      </c>
    </row>
    <row r="67" spans="1:4">
      <c r="A67" s="4" t="s">
        <v>795</v>
      </c>
      <c r="B67" s="6" t="n">
        <v>1320</v>
      </c>
      <c r="C67" s="6" t="n">
        <v>1375</v>
      </c>
      <c r="D67" s="5" t="n">
        <v>1196</v>
      </c>
    </row>
    <row r="68" spans="1:4">
      <c r="A68" s="4" t="s">
        <v>1397</v>
      </c>
    </row>
    <row r="69" spans="1:4">
      <c r="A69" s="3" t="s">
        <v>1394</v>
      </c>
    </row>
    <row r="70" spans="1:4">
      <c r="A70" s="4" t="s">
        <v>792</v>
      </c>
      <c r="B70" s="6" t="n">
        <v>6267</v>
      </c>
      <c r="C70" s="6" t="n">
        <v>7907</v>
      </c>
    </row>
    <row r="71" spans="1:4">
      <c r="A71" s="4" t="s">
        <v>815</v>
      </c>
      <c r="B71" s="6" t="n">
        <v>11187</v>
      </c>
    </row>
    <row r="72" spans="1:4">
      <c r="A72" s="4" t="s">
        <v>818</v>
      </c>
      <c r="B72" s="5" t="n">
        <v>137</v>
      </c>
    </row>
    <row r="73" spans="1:4">
      <c r="A73" s="4" t="s">
        <v>816</v>
      </c>
      <c r="B73" s="4" t="s">
        <v>817</v>
      </c>
    </row>
    <row r="74" spans="1:4">
      <c r="A74" s="4" t="s">
        <v>819</v>
      </c>
      <c r="B74" s="4" t="s">
        <v>804</v>
      </c>
    </row>
    <row r="75" spans="1:4">
      <c r="A75" s="4" t="s">
        <v>820</v>
      </c>
      <c r="B75" s="4" t="s">
        <v>821</v>
      </c>
    </row>
    <row r="76" spans="1:4">
      <c r="A76" s="3" t="s">
        <v>1395</v>
      </c>
    </row>
    <row r="77" spans="1:4">
      <c r="A77" s="4" t="s">
        <v>792</v>
      </c>
      <c r="B77" s="5" t="n">
        <v>6267</v>
      </c>
      <c r="C77" s="6" t="n">
        <v>7907</v>
      </c>
    </row>
    <row r="78" spans="1:4">
      <c r="A78" s="4" t="s">
        <v>1398</v>
      </c>
    </row>
    <row r="79" spans="1:4">
      <c r="A79" s="3" t="s">
        <v>1394</v>
      </c>
    </row>
    <row r="80" spans="1:4">
      <c r="A80" s="4" t="s">
        <v>792</v>
      </c>
      <c r="B80" s="6" t="n">
        <v>17211</v>
      </c>
      <c r="C80" s="6" t="n">
        <v>18218</v>
      </c>
    </row>
    <row r="81" spans="1:4">
      <c r="A81" s="4" t="s">
        <v>815</v>
      </c>
      <c r="B81" s="6" t="n">
        <v>20150</v>
      </c>
    </row>
    <row r="82" spans="1:4">
      <c r="A82" s="4" t="s">
        <v>818</v>
      </c>
      <c r="B82" s="5" t="n">
        <v>84</v>
      </c>
    </row>
    <row r="83" spans="1:4">
      <c r="A83" s="4" t="s">
        <v>816</v>
      </c>
      <c r="B83" s="4" t="s">
        <v>823</v>
      </c>
    </row>
    <row r="84" spans="1:4">
      <c r="A84" s="4" t="s">
        <v>819</v>
      </c>
      <c r="B84" s="4" t="s">
        <v>824</v>
      </c>
    </row>
    <row r="85" spans="1:4">
      <c r="A85" s="4" t="s">
        <v>820</v>
      </c>
      <c r="B85" s="4" t="s">
        <v>825</v>
      </c>
    </row>
    <row r="86" spans="1:4">
      <c r="A86" s="3" t="s">
        <v>1395</v>
      </c>
    </row>
    <row r="87" spans="1:4">
      <c r="A87" s="4" t="s">
        <v>792</v>
      </c>
      <c r="B87" s="5" t="n">
        <v>17211</v>
      </c>
      <c r="C87" s="6" t="n">
        <v>18218</v>
      </c>
    </row>
    <row r="88" spans="1:4">
      <c r="A88" s="4" t="s">
        <v>1399</v>
      </c>
    </row>
    <row r="89" spans="1:4">
      <c r="A89" s="3" t="s">
        <v>1394</v>
      </c>
    </row>
    <row r="90" spans="1:4">
      <c r="A90" s="4" t="s">
        <v>792</v>
      </c>
      <c r="B90" s="6" t="n">
        <v>2401</v>
      </c>
      <c r="C90" s="6" t="n">
        <v>2989</v>
      </c>
    </row>
    <row r="91" spans="1:4">
      <c r="A91" s="4" t="s">
        <v>815</v>
      </c>
      <c r="B91" s="6" t="n">
        <v>4116</v>
      </c>
    </row>
    <row r="92" spans="1:4">
      <c r="A92" s="4" t="s">
        <v>818</v>
      </c>
      <c r="B92" s="5" t="n">
        <v>49</v>
      </c>
    </row>
    <row r="93" spans="1:4">
      <c r="A93" s="4" t="s">
        <v>816</v>
      </c>
      <c r="B93" s="4" t="s">
        <v>823</v>
      </c>
    </row>
    <row r="94" spans="1:4">
      <c r="A94" s="4" t="s">
        <v>819</v>
      </c>
      <c r="B94" s="4" t="s">
        <v>827</v>
      </c>
    </row>
    <row r="95" spans="1:4">
      <c r="A95" s="4" t="s">
        <v>820</v>
      </c>
      <c r="B95" s="4" t="s">
        <v>828</v>
      </c>
    </row>
    <row r="96" spans="1:4">
      <c r="A96" s="3" t="s">
        <v>1395</v>
      </c>
    </row>
    <row r="97" spans="1:4">
      <c r="A97" s="4" t="s">
        <v>792</v>
      </c>
      <c r="B97" s="5" t="n">
        <v>2401</v>
      </c>
      <c r="C97" s="5" t="n">
        <v>2989</v>
      </c>
    </row>
    <row r="98" spans="1:4">
      <c r="A98" s="4" t="s">
        <v>1400</v>
      </c>
    </row>
    <row r="99" spans="1:4">
      <c r="A99" s="3" t="s">
        <v>1395</v>
      </c>
    </row>
    <row r="100" spans="1:4">
      <c r="A100" s="4" t="s">
        <v>800</v>
      </c>
      <c r="B100" s="4" t="s">
        <v>801</v>
      </c>
    </row>
    <row r="101" spans="1:4">
      <c r="A101" s="4" t="s">
        <v>1401</v>
      </c>
    </row>
    <row r="102" spans="1:4">
      <c r="A102" s="3" t="s">
        <v>1395</v>
      </c>
    </row>
    <row r="103" spans="1:4">
      <c r="A103" s="4" t="s">
        <v>800</v>
      </c>
      <c r="B103" s="4" t="s">
        <v>494</v>
      </c>
    </row>
    <row r="104" spans="1:4">
      <c r="A104" s="4" t="s">
        <v>1402</v>
      </c>
    </row>
    <row r="105" spans="1:4">
      <c r="A105" s="3" t="s">
        <v>1395</v>
      </c>
    </row>
    <row r="106" spans="1:4">
      <c r="A106" s="4" t="s">
        <v>800</v>
      </c>
      <c r="B106" s="4" t="s">
        <v>8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403</v>
      </c>
      <c r="B1" s="2" t="s">
        <v>1</v>
      </c>
    </row>
    <row r="2" spans="1:5">
      <c r="B2" s="2" t="s">
        <v>1404</v>
      </c>
      <c r="C2" s="2" t="s">
        <v>1405</v>
      </c>
      <c r="D2" s="2" t="s">
        <v>590</v>
      </c>
      <c r="E2" s="2" t="s">
        <v>1406</v>
      </c>
    </row>
    <row r="3" spans="1:5">
      <c r="A3" s="3" t="s">
        <v>1407</v>
      </c>
    </row>
    <row r="4" spans="1:5">
      <c r="A4" s="4" t="s">
        <v>622</v>
      </c>
      <c r="B4" s="5" t="n">
        <v>11307</v>
      </c>
      <c r="C4" s="5" t="n">
        <v>12426</v>
      </c>
    </row>
    <row r="5" spans="1:5">
      <c r="A5" s="4" t="s">
        <v>1349</v>
      </c>
    </row>
    <row r="6" spans="1:5">
      <c r="A6" s="3" t="s">
        <v>1407</v>
      </c>
    </row>
    <row r="7" spans="1:5">
      <c r="A7" s="4" t="s">
        <v>1408</v>
      </c>
      <c r="B7" s="6" t="n">
        <v>7809</v>
      </c>
      <c r="C7" s="6" t="n">
        <v>7874</v>
      </c>
      <c r="D7" s="5" t="n">
        <v>7807</v>
      </c>
    </row>
    <row r="8" spans="1:5">
      <c r="A8" s="4" t="s">
        <v>1409</v>
      </c>
      <c r="B8" s="6" t="n">
        <v>2275</v>
      </c>
      <c r="C8" s="6" t="n">
        <v>1935</v>
      </c>
      <c r="D8" s="6" t="n">
        <v>2032</v>
      </c>
    </row>
    <row r="9" spans="1:5">
      <c r="A9" s="4" t="s">
        <v>1410</v>
      </c>
      <c r="B9" s="6" t="n">
        <v>869</v>
      </c>
      <c r="C9" s="6" t="n">
        <v>829</v>
      </c>
      <c r="D9" s="5" t="n">
        <v>791</v>
      </c>
    </row>
    <row r="10" spans="1:5">
      <c r="A10" s="4" t="s">
        <v>1411</v>
      </c>
      <c r="E10" s="5" t="n">
        <v>12000</v>
      </c>
    </row>
    <row r="11" spans="1:5">
      <c r="A11" s="4" t="s">
        <v>1412</v>
      </c>
      <c r="B11" s="5" t="n">
        <v>15000</v>
      </c>
      <c r="C11" s="6" t="n">
        <v>15000</v>
      </c>
    </row>
    <row r="12" spans="1:5">
      <c r="A12" s="4" t="s">
        <v>1413</v>
      </c>
      <c r="B12" s="4" t="s">
        <v>1414</v>
      </c>
    </row>
    <row r="13" spans="1:5">
      <c r="A13" s="4" t="s">
        <v>622</v>
      </c>
      <c r="B13" s="5" t="n">
        <v>3965</v>
      </c>
      <c r="C13" s="5" t="n">
        <v>3096</v>
      </c>
    </row>
    <row r="14" spans="1:5">
      <c r="A14" s="4" t="s">
        <v>816</v>
      </c>
      <c r="B14" s="4" t="s">
        <v>1396</v>
      </c>
    </row>
    <row r="15" spans="1:5">
      <c r="A15" s="3" t="s">
        <v>1415</v>
      </c>
    </row>
    <row r="16" spans="1:5">
      <c r="A16" s="4" t="s">
        <v>647</v>
      </c>
      <c r="B16" s="5" t="n">
        <v>7810</v>
      </c>
    </row>
    <row r="17" spans="1:5">
      <c r="A17" s="4" t="s">
        <v>648</v>
      </c>
      <c r="B17" s="6" t="n">
        <v>7810</v>
      </c>
    </row>
    <row r="18" spans="1:5">
      <c r="A18" s="4" t="s">
        <v>649</v>
      </c>
      <c r="B18" s="6" t="n">
        <v>7810</v>
      </c>
    </row>
    <row r="19" spans="1:5">
      <c r="A19" s="4" t="s">
        <v>650</v>
      </c>
      <c r="B19" s="6" t="n">
        <v>7745</v>
      </c>
    </row>
    <row r="20" spans="1:5">
      <c r="A20" s="4" t="s">
        <v>160</v>
      </c>
      <c r="B20" s="5" t="n">
        <v>31175</v>
      </c>
    </row>
    <row r="21" spans="1:5">
      <c r="A21" s="4" t="s">
        <v>1416</v>
      </c>
    </row>
    <row r="22" spans="1:5">
      <c r="A22" s="3" t="s">
        <v>1407</v>
      </c>
    </row>
    <row r="23" spans="1:5">
      <c r="A23" s="4" t="s">
        <v>1417</v>
      </c>
      <c r="C23" s="6" t="n">
        <v>2</v>
      </c>
    </row>
    <row r="24" spans="1:5">
      <c r="A24" s="4" t="s">
        <v>1411</v>
      </c>
      <c r="C24" s="5" t="n">
        <v>25000</v>
      </c>
    </row>
    <row r="25" spans="1:5">
      <c r="A25" s="4" t="s">
        <v>1413</v>
      </c>
      <c r="C25" s="4" t="s">
        <v>1414</v>
      </c>
    </row>
    <row r="26" spans="1:5">
      <c r="A26" s="4" t="s">
        <v>622</v>
      </c>
      <c r="C26" s="5" t="n">
        <v>8451</v>
      </c>
    </row>
    <row r="27" spans="1:5">
      <c r="A27" s="4" t="s">
        <v>1418</v>
      </c>
    </row>
    <row r="28" spans="1:5">
      <c r="A28" s="3" t="s">
        <v>1407</v>
      </c>
    </row>
    <row r="29" spans="1:5">
      <c r="A29" s="4" t="s">
        <v>1417</v>
      </c>
      <c r="B29" s="6" t="n">
        <v>3</v>
      </c>
    </row>
    <row r="30" spans="1:5">
      <c r="A30" s="4" t="s">
        <v>1411</v>
      </c>
      <c r="B30" s="5" t="n">
        <v>37000</v>
      </c>
    </row>
    <row r="31" spans="1:5">
      <c r="A31" s="4" t="s">
        <v>1419</v>
      </c>
      <c r="B31" s="4" t="s">
        <v>1320</v>
      </c>
    </row>
    <row r="32" spans="1:5">
      <c r="A32" s="4" t="s">
        <v>1413</v>
      </c>
      <c r="B32" s="4" t="s">
        <v>1414</v>
      </c>
    </row>
    <row r="33" spans="1:5">
      <c r="A33" s="4" t="s">
        <v>622</v>
      </c>
      <c r="B33" s="5" t="n">
        <v>10342</v>
      </c>
    </row>
    <row r="34" spans="1:5">
      <c r="A34" s="4" t="s">
        <v>1420</v>
      </c>
    </row>
    <row r="35" spans="1:5">
      <c r="A35" s="3" t="s">
        <v>1407</v>
      </c>
    </row>
    <row r="36" spans="1:5">
      <c r="A36" s="4" t="s">
        <v>1411</v>
      </c>
      <c r="B36" s="5" t="n">
        <v>11405</v>
      </c>
      <c r="C36" s="6" t="n">
        <v>10546</v>
      </c>
    </row>
    <row r="37" spans="1:5">
      <c r="A37" s="4" t="s">
        <v>1421</v>
      </c>
      <c r="B37" s="4" t="s">
        <v>1422</v>
      </c>
    </row>
    <row r="38" spans="1:5">
      <c r="A38" s="4" t="s">
        <v>622</v>
      </c>
      <c r="B38" s="5" t="n">
        <v>338</v>
      </c>
      <c r="C38" s="5" t="n">
        <v>343</v>
      </c>
    </row>
    <row r="39" spans="1:5">
      <c r="A39" s="4" t="s">
        <v>816</v>
      </c>
      <c r="B39" s="4" t="s">
        <v>14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1424</v>
      </c>
      <c r="B1" s="2" t="s">
        <v>1136</v>
      </c>
      <c r="C1" s="2" t="s">
        <v>1137</v>
      </c>
      <c r="D1" s="2" t="s">
        <v>1138</v>
      </c>
      <c r="E1" s="2" t="s">
        <v>2</v>
      </c>
      <c r="F1" s="2" t="s">
        <v>62</v>
      </c>
      <c r="G1" s="2" t="s">
        <v>113</v>
      </c>
    </row>
    <row r="2" spans="1:7">
      <c r="A2" s="3" t="s">
        <v>1147</v>
      </c>
    </row>
    <row r="3" spans="1:7">
      <c r="A3" s="4" t="s">
        <v>1425</v>
      </c>
      <c r="E3" s="6" t="n">
        <v>100000000</v>
      </c>
    </row>
    <row r="4" spans="1:7">
      <c r="A4" s="4" t="s">
        <v>1426</v>
      </c>
      <c r="E4" s="5" t="n">
        <v>1</v>
      </c>
    </row>
    <row r="5" spans="1:7">
      <c r="A5" s="4" t="s">
        <v>1427</v>
      </c>
      <c r="E5" s="6" t="n">
        <v>0</v>
      </c>
      <c r="F5" s="6" t="n">
        <v>0</v>
      </c>
    </row>
    <row r="6" spans="1:7">
      <c r="A6" s="4" t="s">
        <v>1428</v>
      </c>
      <c r="E6" s="6" t="n">
        <v>0</v>
      </c>
      <c r="F6" s="6" t="n">
        <v>0</v>
      </c>
    </row>
    <row r="7" spans="1:7">
      <c r="A7" s="3" t="s">
        <v>1140</v>
      </c>
    </row>
    <row r="8" spans="1:7">
      <c r="A8" s="4" t="s">
        <v>1429</v>
      </c>
      <c r="E8" s="4" t="s">
        <v>1145</v>
      </c>
    </row>
    <row r="9" spans="1:7">
      <c r="A9" s="4" t="s">
        <v>209</v>
      </c>
      <c r="E9" s="5" t="n">
        <v>11</v>
      </c>
      <c r="F9" s="5" t="n">
        <v>0</v>
      </c>
      <c r="G9" s="5" t="n">
        <v>0</v>
      </c>
    </row>
    <row r="10" spans="1:7">
      <c r="A10" s="4" t="s">
        <v>1157</v>
      </c>
    </row>
    <row r="11" spans="1:7">
      <c r="A11" s="3" t="s">
        <v>1158</v>
      </c>
    </row>
    <row r="12" spans="1:7">
      <c r="A12" s="4" t="s">
        <v>1430</v>
      </c>
      <c r="C12" s="6" t="n">
        <v>48602</v>
      </c>
    </row>
    <row r="13" spans="1:7">
      <c r="A13" s="4" t="s">
        <v>1160</v>
      </c>
    </row>
    <row r="14" spans="1:7">
      <c r="A14" s="3" t="s">
        <v>1140</v>
      </c>
    </row>
    <row r="15" spans="1:7">
      <c r="A15" s="4" t="s">
        <v>1163</v>
      </c>
      <c r="B15" s="5" t="n">
        <v>11</v>
      </c>
    </row>
    <row r="16" spans="1:7">
      <c r="A16" s="4" t="s">
        <v>1349</v>
      </c>
    </row>
    <row r="17" spans="1:7">
      <c r="A17" s="3" t="s">
        <v>1147</v>
      </c>
    </row>
    <row r="18" spans="1:7">
      <c r="A18" s="4" t="s">
        <v>1425</v>
      </c>
      <c r="E18" s="6" t="n">
        <v>100000000</v>
      </c>
    </row>
    <row r="19" spans="1:7">
      <c r="A19" s="4" t="s">
        <v>1426</v>
      </c>
      <c r="E19" s="5" t="n">
        <v>1</v>
      </c>
    </row>
    <row r="20" spans="1:7">
      <c r="A20" s="4" t="s">
        <v>1427</v>
      </c>
      <c r="E20" s="6" t="n">
        <v>0</v>
      </c>
      <c r="F20" s="6" t="n">
        <v>0</v>
      </c>
    </row>
    <row r="21" spans="1:7">
      <c r="A21" s="4" t="s">
        <v>1428</v>
      </c>
      <c r="E21" s="6" t="n">
        <v>0</v>
      </c>
      <c r="F21" s="6" t="n">
        <v>0</v>
      </c>
    </row>
    <row r="22" spans="1:7">
      <c r="A22" s="3" t="s">
        <v>1140</v>
      </c>
    </row>
    <row r="23" spans="1:7">
      <c r="A23" s="4" t="s">
        <v>209</v>
      </c>
      <c r="E23" s="5" t="n">
        <v>11</v>
      </c>
      <c r="F23" s="5" t="n">
        <v>0</v>
      </c>
      <c r="G23" s="5" t="n">
        <v>0</v>
      </c>
    </row>
    <row r="24" spans="1:7">
      <c r="A24" s="4" t="s">
        <v>1357</v>
      </c>
    </row>
    <row r="25" spans="1:7">
      <c r="A25" s="3" t="s">
        <v>1158</v>
      </c>
    </row>
    <row r="26" spans="1:7">
      <c r="A26" s="4" t="s">
        <v>1430</v>
      </c>
      <c r="C26" s="6" t="n">
        <v>48602</v>
      </c>
    </row>
    <row r="27" spans="1:7">
      <c r="A27" s="4" t="s">
        <v>1358</v>
      </c>
    </row>
    <row r="28" spans="1:7">
      <c r="A28" s="3" t="s">
        <v>1140</v>
      </c>
    </row>
    <row r="29" spans="1:7">
      <c r="A29" s="4" t="s">
        <v>1429</v>
      </c>
      <c r="E29" s="4" t="s">
        <v>1145</v>
      </c>
    </row>
    <row r="30" spans="1:7">
      <c r="A30" s="4" t="s">
        <v>1431</v>
      </c>
      <c r="E30" s="4" t="s">
        <v>1432</v>
      </c>
    </row>
    <row r="31" spans="1:7">
      <c r="A31" s="4" t="s">
        <v>1433</v>
      </c>
      <c r="D31" s="8" t="n">
        <v>0.051107</v>
      </c>
    </row>
    <row r="32" spans="1:7">
      <c r="A32" s="4" t="s">
        <v>209</v>
      </c>
      <c r="B32" s="6" t="n">
        <v>24655</v>
      </c>
    </row>
    <row r="33" spans="1:7">
      <c r="A33" s="4" t="s">
        <v>1163</v>
      </c>
      <c r="B33" s="5" t="n">
        <v>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62</v>
      </c>
      <c r="D2" s="2" t="s">
        <v>113</v>
      </c>
    </row>
    <row r="3" spans="1:4">
      <c r="A3" s="3" t="s">
        <v>1435</v>
      </c>
    </row>
    <row r="4" spans="1:4">
      <c r="A4" s="4" t="s">
        <v>72</v>
      </c>
      <c r="B4" s="5" t="n">
        <v>234779</v>
      </c>
      <c r="C4" s="5" t="n">
        <v>215159</v>
      </c>
      <c r="D4" s="5" t="n">
        <v>200788</v>
      </c>
    </row>
    <row r="5" spans="1:4">
      <c r="A5" s="4" t="s">
        <v>79</v>
      </c>
      <c r="B5" s="6" t="n">
        <v>710390</v>
      </c>
      <c r="C5" s="6" t="n">
        <v>936789</v>
      </c>
      <c r="D5" s="6" t="n">
        <v>1106876</v>
      </c>
    </row>
    <row r="6" spans="1:4">
      <c r="A6" s="4" t="s">
        <v>80</v>
      </c>
      <c r="B6" s="6" t="n">
        <v>386017</v>
      </c>
      <c r="C6" s="6" t="n">
        <v>361495</v>
      </c>
      <c r="D6" s="6" t="n">
        <v>339507</v>
      </c>
    </row>
    <row r="7" spans="1:4">
      <c r="A7" s="4" t="s">
        <v>81</v>
      </c>
      <c r="B7" s="6" t="n">
        <v>93301</v>
      </c>
      <c r="C7" s="6" t="n">
        <v>82990</v>
      </c>
      <c r="D7" s="6" t="n">
        <v>86349</v>
      </c>
    </row>
    <row r="8" spans="1:4">
      <c r="A8" s="4" t="s">
        <v>1436</v>
      </c>
      <c r="B8" s="6" t="n">
        <v>0</v>
      </c>
      <c r="C8" s="6" t="n">
        <v>0</v>
      </c>
      <c r="D8" s="6" t="n">
        <v>0</v>
      </c>
    </row>
    <row r="9" spans="1:4">
      <c r="A9" s="4" t="s">
        <v>1437</v>
      </c>
      <c r="B9" s="6" t="n">
        <v>3257346</v>
      </c>
      <c r="C9" s="6" t="n">
        <v>2938591</v>
      </c>
      <c r="D9" s="6" t="n">
        <v>2826932</v>
      </c>
    </row>
    <row r="10" spans="1:4">
      <c r="A10" s="4" t="s">
        <v>117</v>
      </c>
      <c r="B10" s="6" t="n">
        <v>62007</v>
      </c>
      <c r="C10" s="6" t="n">
        <v>61909</v>
      </c>
      <c r="D10" s="6" t="n">
        <v>51615</v>
      </c>
    </row>
    <row r="11" spans="1:4">
      <c r="A11" s="4" t="s">
        <v>1438</v>
      </c>
      <c r="B11" s="6" t="n">
        <v>2666256</v>
      </c>
      <c r="C11" s="6" t="n">
        <v>2527613</v>
      </c>
      <c r="D11" s="6" t="n">
        <v>2353101</v>
      </c>
    </row>
    <row r="12" spans="1:4">
      <c r="A12" s="4" t="s">
        <v>1439</v>
      </c>
      <c r="B12" s="6" t="n">
        <v>37653</v>
      </c>
      <c r="C12" s="6" t="n">
        <v>36773</v>
      </c>
      <c r="D12" s="6" t="n">
        <v>42106</v>
      </c>
    </row>
    <row r="13" spans="1:4">
      <c r="A13" s="4" t="s">
        <v>1440</v>
      </c>
      <c r="B13" s="6" t="n">
        <v>531753</v>
      </c>
      <c r="C13" s="6" t="n">
        <v>517942</v>
      </c>
      <c r="D13" s="6" t="n">
        <v>435107</v>
      </c>
    </row>
    <row r="14" spans="1:4">
      <c r="A14" s="4" t="s">
        <v>1441</v>
      </c>
      <c r="B14" s="6" t="n">
        <v>3267821</v>
      </c>
      <c r="C14" s="6" t="n">
        <v>2937110</v>
      </c>
      <c r="D14" s="6" t="n">
        <v>2831227</v>
      </c>
    </row>
    <row r="15" spans="1:4">
      <c r="A15" s="4" t="s">
        <v>1442</v>
      </c>
    </row>
    <row r="16" spans="1:4">
      <c r="A16" s="3" t="s">
        <v>1435</v>
      </c>
    </row>
    <row r="17" spans="1:4">
      <c r="A17" s="4" t="s">
        <v>72</v>
      </c>
      <c r="B17" s="6" t="n">
        <v>0</v>
      </c>
      <c r="C17" s="6" t="n">
        <v>0</v>
      </c>
      <c r="D17" s="6" t="n">
        <v>0</v>
      </c>
    </row>
    <row r="18" spans="1:4">
      <c r="A18" s="4" t="s">
        <v>79</v>
      </c>
      <c r="B18" s="6" t="n">
        <v>341277</v>
      </c>
      <c r="C18" s="6" t="n">
        <v>394226</v>
      </c>
      <c r="D18" s="6" t="n">
        <v>367357</v>
      </c>
    </row>
    <row r="19" spans="1:4">
      <c r="A19" s="4" t="s">
        <v>80</v>
      </c>
      <c r="B19" s="6" t="n">
        <v>0</v>
      </c>
      <c r="C19" s="6" t="n">
        <v>0</v>
      </c>
      <c r="D19" s="6" t="n">
        <v>0</v>
      </c>
    </row>
    <row r="20" spans="1:4">
      <c r="A20" s="4" t="s">
        <v>81</v>
      </c>
      <c r="B20" s="6" t="n">
        <v>2188</v>
      </c>
      <c r="C20" s="6" t="n">
        <v>2418</v>
      </c>
      <c r="D20" s="6" t="n">
        <v>1813</v>
      </c>
    </row>
    <row r="21" spans="1:4">
      <c r="A21" s="4" t="s">
        <v>1436</v>
      </c>
      <c r="B21" s="6" t="n">
        <v>0</v>
      </c>
      <c r="C21" s="6" t="n">
        <v>0</v>
      </c>
      <c r="D21" s="6" t="n">
        <v>0</v>
      </c>
    </row>
    <row r="22" spans="1:4">
      <c r="A22" s="4" t="s">
        <v>1437</v>
      </c>
      <c r="B22" s="6" t="n">
        <v>2987466</v>
      </c>
      <c r="C22" s="6" t="n">
        <v>2689082</v>
      </c>
      <c r="D22" s="6" t="n">
        <v>2589987</v>
      </c>
    </row>
    <row r="23" spans="1:4">
      <c r="A23" s="4" t="s">
        <v>117</v>
      </c>
      <c r="B23" s="6" t="n">
        <v>23468</v>
      </c>
      <c r="C23" s="6" t="n">
        <v>23827</v>
      </c>
      <c r="D23" s="6" t="n">
        <v>16659</v>
      </c>
    </row>
    <row r="24" spans="1:4">
      <c r="A24" s="4" t="s">
        <v>1438</v>
      </c>
      <c r="B24" s="6" t="n">
        <v>2526682</v>
      </c>
      <c r="C24" s="6" t="n">
        <v>2272501</v>
      </c>
      <c r="D24" s="6" t="n">
        <v>2218270</v>
      </c>
    </row>
    <row r="25" spans="1:4">
      <c r="A25" s="4" t="s">
        <v>1439</v>
      </c>
      <c r="B25" s="6" t="n">
        <v>0</v>
      </c>
      <c r="C25" s="6" t="n">
        <v>0</v>
      </c>
      <c r="D25" s="6" t="n">
        <v>0</v>
      </c>
    </row>
    <row r="26" spans="1:4">
      <c r="A26" s="4" t="s">
        <v>1440</v>
      </c>
      <c r="B26" s="6" t="n">
        <v>436694</v>
      </c>
      <c r="C26" s="6" t="n">
        <v>433022</v>
      </c>
      <c r="D26" s="6" t="n">
        <v>354917</v>
      </c>
    </row>
    <row r="27" spans="1:4">
      <c r="A27" s="4" t="s">
        <v>1441</v>
      </c>
      <c r="B27" s="6" t="n">
        <v>2987466</v>
      </c>
      <c r="C27" s="6" t="n">
        <v>2689082</v>
      </c>
      <c r="D27" s="6" t="n">
        <v>2589987</v>
      </c>
    </row>
    <row r="28" spans="1:4">
      <c r="A28" s="4" t="s">
        <v>1443</v>
      </c>
    </row>
    <row r="29" spans="1:4">
      <c r="A29" s="3" t="s">
        <v>1435</v>
      </c>
    </row>
    <row r="30" spans="1:4">
      <c r="A30" s="4" t="s">
        <v>72</v>
      </c>
      <c r="B30" s="6" t="n">
        <v>212345</v>
      </c>
      <c r="C30" s="6" t="n">
        <v>198140</v>
      </c>
      <c r="D30" s="6" t="n">
        <v>182010</v>
      </c>
    </row>
    <row r="31" spans="1:4">
      <c r="A31" s="4" t="s">
        <v>79</v>
      </c>
      <c r="B31" s="6" t="n">
        <v>47095</v>
      </c>
      <c r="C31" s="6" t="n">
        <v>46157</v>
      </c>
      <c r="D31" s="6" t="n">
        <v>45518</v>
      </c>
    </row>
    <row r="32" spans="1:4">
      <c r="A32" s="4" t="s">
        <v>80</v>
      </c>
      <c r="B32" s="6" t="n">
        <v>386017</v>
      </c>
      <c r="C32" s="6" t="n">
        <v>361495</v>
      </c>
      <c r="D32" s="6" t="n">
        <v>339507</v>
      </c>
    </row>
    <row r="33" spans="1:4">
      <c r="A33" s="4" t="s">
        <v>81</v>
      </c>
      <c r="B33" s="6" t="n">
        <v>10889</v>
      </c>
      <c r="C33" s="6" t="n">
        <v>9490</v>
      </c>
      <c r="D33" s="6" t="n">
        <v>8751</v>
      </c>
    </row>
    <row r="34" spans="1:4">
      <c r="A34" s="4" t="s">
        <v>1436</v>
      </c>
      <c r="B34" s="6" t="n">
        <v>0</v>
      </c>
      <c r="C34" s="6" t="n">
        <v>0</v>
      </c>
      <c r="D34" s="6" t="n">
        <v>0</v>
      </c>
    </row>
    <row r="35" spans="1:4">
      <c r="A35" s="4" t="s">
        <v>1437</v>
      </c>
      <c r="B35" s="6" t="n">
        <v>182191</v>
      </c>
      <c r="C35" s="6" t="n">
        <v>168556</v>
      </c>
      <c r="D35" s="6" t="n">
        <v>161846</v>
      </c>
    </row>
    <row r="36" spans="1:4">
      <c r="A36" s="4" t="s">
        <v>117</v>
      </c>
      <c r="B36" s="6" t="n">
        <v>27323</v>
      </c>
      <c r="C36" s="6" t="n">
        <v>25658</v>
      </c>
      <c r="D36" s="6" t="n">
        <v>24819</v>
      </c>
    </row>
    <row r="37" spans="1:4">
      <c r="A37" s="4" t="s">
        <v>1438</v>
      </c>
      <c r="B37" s="6" t="n">
        <v>105889</v>
      </c>
      <c r="C37" s="6" t="n">
        <v>99048</v>
      </c>
      <c r="D37" s="6" t="n">
        <v>87348</v>
      </c>
    </row>
    <row r="38" spans="1:4">
      <c r="A38" s="4" t="s">
        <v>1439</v>
      </c>
      <c r="B38" s="6" t="n">
        <v>14911</v>
      </c>
      <c r="C38" s="6" t="n">
        <v>11017</v>
      </c>
      <c r="D38" s="6" t="n">
        <v>18511</v>
      </c>
    </row>
    <row r="39" spans="1:4">
      <c r="A39" s="4" t="s">
        <v>1440</v>
      </c>
      <c r="B39" s="6" t="n">
        <v>66802</v>
      </c>
      <c r="C39" s="6" t="n">
        <v>64248</v>
      </c>
      <c r="D39" s="6" t="n">
        <v>61372</v>
      </c>
    </row>
    <row r="40" spans="1:4">
      <c r="A40" s="4" t="s">
        <v>1441</v>
      </c>
      <c r="B40" s="6" t="n">
        <v>182191</v>
      </c>
      <c r="C40" s="6" t="n">
        <v>168556</v>
      </c>
      <c r="D40" s="6" t="n">
        <v>161846</v>
      </c>
    </row>
    <row r="41" spans="1:4">
      <c r="A41" s="4" t="s">
        <v>1444</v>
      </c>
    </row>
    <row r="42" spans="1:4">
      <c r="A42" s="3" t="s">
        <v>1435</v>
      </c>
    </row>
    <row r="43" spans="1:4">
      <c r="A43" s="4" t="s">
        <v>72</v>
      </c>
      <c r="B43" s="6" t="n">
        <v>22434</v>
      </c>
      <c r="C43" s="6" t="n">
        <v>17019</v>
      </c>
      <c r="D43" s="6" t="n">
        <v>18778</v>
      </c>
    </row>
    <row r="44" spans="1:4">
      <c r="A44" s="4" t="s">
        <v>79</v>
      </c>
      <c r="B44" s="6" t="n">
        <v>322018</v>
      </c>
      <c r="C44" s="6" t="n">
        <v>496876</v>
      </c>
      <c r="D44" s="6" t="n">
        <v>694444</v>
      </c>
    </row>
    <row r="45" spans="1:4">
      <c r="A45" s="4" t="s">
        <v>80</v>
      </c>
      <c r="B45" s="6" t="n">
        <v>0</v>
      </c>
      <c r="C45" s="6" t="n">
        <v>0</v>
      </c>
      <c r="D45" s="6" t="n">
        <v>0</v>
      </c>
    </row>
    <row r="46" spans="1:4">
      <c r="A46" s="4" t="s">
        <v>81</v>
      </c>
      <c r="B46" s="6" t="n">
        <v>80224</v>
      </c>
      <c r="C46" s="6" t="n">
        <v>71082</v>
      </c>
      <c r="D46" s="6" t="n">
        <v>75785</v>
      </c>
    </row>
    <row r="47" spans="1:4">
      <c r="A47" s="4" t="s">
        <v>1436</v>
      </c>
      <c r="B47" s="6" t="n">
        <v>0</v>
      </c>
      <c r="C47" s="6" t="n">
        <v>0</v>
      </c>
      <c r="D47" s="6" t="n">
        <v>0</v>
      </c>
    </row>
    <row r="48" spans="1:4">
      <c r="A48" s="4" t="s">
        <v>1437</v>
      </c>
      <c r="B48" s="6" t="n">
        <v>87689</v>
      </c>
      <c r="C48" s="6" t="n">
        <v>83543</v>
      </c>
      <c r="D48" s="6" t="n">
        <v>77225</v>
      </c>
    </row>
    <row r="49" spans="1:4">
      <c r="A49" s="4" t="s">
        <v>117</v>
      </c>
      <c r="B49" s="6" t="n">
        <v>9773</v>
      </c>
      <c r="C49" s="6" t="n">
        <v>10800</v>
      </c>
      <c r="D49" s="6" t="n">
        <v>9489</v>
      </c>
    </row>
    <row r="50" spans="1:4">
      <c r="A50" s="4" t="s">
        <v>1438</v>
      </c>
      <c r="B50" s="6" t="n">
        <v>39548</v>
      </c>
      <c r="C50" s="6" t="n">
        <v>159942</v>
      </c>
      <c r="D50" s="6" t="n">
        <v>50761</v>
      </c>
    </row>
    <row r="51" spans="1:4">
      <c r="A51" s="4" t="s">
        <v>1439</v>
      </c>
      <c r="B51" s="6" t="n">
        <v>22742</v>
      </c>
      <c r="C51" s="6" t="n">
        <v>25756</v>
      </c>
      <c r="D51" s="6" t="n">
        <v>23595</v>
      </c>
    </row>
    <row r="52" spans="1:4">
      <c r="A52" s="4" t="s">
        <v>1440</v>
      </c>
      <c r="B52" s="6" t="n">
        <v>20679</v>
      </c>
      <c r="C52" s="6" t="n">
        <v>18764</v>
      </c>
      <c r="D52" s="6" t="n">
        <v>18392</v>
      </c>
    </row>
    <row r="53" spans="1:4">
      <c r="A53" s="4" t="s">
        <v>1441</v>
      </c>
      <c r="B53" s="6" t="n">
        <v>98164</v>
      </c>
      <c r="C53" s="6" t="n">
        <v>79472</v>
      </c>
      <c r="D53" s="6" t="n">
        <v>81520</v>
      </c>
    </row>
    <row r="54" spans="1:4">
      <c r="A54" s="4" t="s">
        <v>1445</v>
      </c>
    </row>
    <row r="55" spans="1:4">
      <c r="A55" s="3" t="s">
        <v>1435</v>
      </c>
    </row>
    <row r="56" spans="1:4">
      <c r="A56" s="4" t="s">
        <v>72</v>
      </c>
      <c r="B56" s="6" t="n">
        <v>0</v>
      </c>
      <c r="C56" s="6" t="n">
        <v>0</v>
      </c>
      <c r="D56" s="6" t="n">
        <v>0</v>
      </c>
    </row>
    <row r="57" spans="1:4">
      <c r="A57" s="4" t="s">
        <v>79</v>
      </c>
      <c r="B57" s="6" t="n">
        <v>0</v>
      </c>
      <c r="C57" s="6" t="n">
        <v>-470</v>
      </c>
      <c r="D57" s="6" t="n">
        <v>-443</v>
      </c>
    </row>
    <row r="58" spans="1:4">
      <c r="A58" s="4" t="s">
        <v>80</v>
      </c>
      <c r="B58" s="6" t="n">
        <v>0</v>
      </c>
      <c r="C58" s="6" t="n">
        <v>0</v>
      </c>
      <c r="D58" s="6" t="n">
        <v>0</v>
      </c>
    </row>
    <row r="59" spans="1:4">
      <c r="A59" s="4" t="s">
        <v>81</v>
      </c>
      <c r="B59" s="6" t="n">
        <v>0</v>
      </c>
      <c r="C59" s="6" t="n">
        <v>0</v>
      </c>
      <c r="D59" s="6" t="n">
        <v>0</v>
      </c>
    </row>
    <row r="60" spans="1:4">
      <c r="A60" s="4" t="s">
        <v>1436</v>
      </c>
      <c r="B60" s="6" t="n">
        <v>0</v>
      </c>
      <c r="C60" s="6" t="n">
        <v>0</v>
      </c>
      <c r="D60" s="6" t="n">
        <v>0</v>
      </c>
    </row>
    <row r="61" spans="1:4">
      <c r="A61" s="4" t="s">
        <v>1437</v>
      </c>
      <c r="B61" s="6" t="n">
        <v>0</v>
      </c>
      <c r="C61" s="6" t="n">
        <v>-2590</v>
      </c>
      <c r="D61" s="6" t="n">
        <v>-2126</v>
      </c>
    </row>
    <row r="62" spans="1:4">
      <c r="A62" s="4" t="s">
        <v>117</v>
      </c>
      <c r="B62" s="6" t="n">
        <v>1443</v>
      </c>
      <c r="C62" s="6" t="n">
        <v>1624</v>
      </c>
      <c r="D62" s="6" t="n">
        <v>648</v>
      </c>
    </row>
    <row r="63" spans="1:4">
      <c r="A63" s="4" t="s">
        <v>1438</v>
      </c>
      <c r="B63" s="6" t="n">
        <v>-5863</v>
      </c>
      <c r="C63" s="6" t="n">
        <v>-3878</v>
      </c>
      <c r="D63" s="6" t="n">
        <v>-3278</v>
      </c>
    </row>
    <row r="64" spans="1:4">
      <c r="A64" s="4" t="s">
        <v>1439</v>
      </c>
      <c r="B64" s="6" t="n">
        <v>0</v>
      </c>
      <c r="C64" s="6" t="n">
        <v>0</v>
      </c>
      <c r="D64" s="6" t="n">
        <v>0</v>
      </c>
    </row>
    <row r="65" spans="1:4">
      <c r="A65" s="4" t="s">
        <v>1440</v>
      </c>
      <c r="B65" s="6" t="n">
        <v>7578</v>
      </c>
      <c r="C65" s="6" t="n">
        <v>1908</v>
      </c>
      <c r="D65" s="6" t="n">
        <v>426</v>
      </c>
    </row>
    <row r="66" spans="1:4">
      <c r="A66" s="4" t="s">
        <v>1441</v>
      </c>
      <c r="B66" s="5" t="n">
        <v>0</v>
      </c>
      <c r="C66" s="5" t="n">
        <v>0</v>
      </c>
      <c r="D66" s="5" t="n">
        <v>-21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446</v>
      </c>
      <c r="C1" s="2" t="s">
        <v>1</v>
      </c>
    </row>
    <row r="2" spans="1:5">
      <c r="C2" s="2" t="s">
        <v>2</v>
      </c>
      <c r="D2" s="2" t="s">
        <v>62</v>
      </c>
      <c r="E2" s="2" t="s">
        <v>113</v>
      </c>
    </row>
    <row r="3" spans="1:5">
      <c r="A3" s="3" t="s">
        <v>523</v>
      </c>
    </row>
    <row r="4" spans="1:5">
      <c r="A4" s="4" t="s">
        <v>1447</v>
      </c>
      <c r="B4" s="4" t="s">
        <v>722</v>
      </c>
      <c r="C4" s="5" t="n">
        <v>9739154</v>
      </c>
      <c r="D4" s="5" t="n">
        <v>9158253</v>
      </c>
      <c r="E4" s="5" t="n">
        <v>10307506</v>
      </c>
    </row>
    <row r="5" spans="1:5">
      <c r="A5" s="4" t="s">
        <v>1448</v>
      </c>
      <c r="C5" s="5" t="n">
        <v>9739154</v>
      </c>
      <c r="D5" s="5" t="n">
        <v>9158253</v>
      </c>
      <c r="E5" s="5" t="n">
        <v>10307506</v>
      </c>
    </row>
    <row r="6" spans="1:5">
      <c r="A6" s="4" t="s">
        <v>1449</v>
      </c>
      <c r="C6" s="4" t="s">
        <v>1450</v>
      </c>
      <c r="D6" s="4" t="s">
        <v>1450</v>
      </c>
      <c r="E6" s="4" t="s">
        <v>1450</v>
      </c>
    </row>
    <row r="7" spans="1:5">
      <c r="A7" s="4" t="s">
        <v>1451</v>
      </c>
      <c r="B7" s="4" t="s">
        <v>722</v>
      </c>
      <c r="C7" s="5" t="n">
        <v>3316802</v>
      </c>
      <c r="D7" s="5" t="n">
        <v>3009830</v>
      </c>
      <c r="E7" s="5" t="n">
        <v>2893765</v>
      </c>
    </row>
    <row r="8" spans="1:5">
      <c r="A8" s="4" t="s">
        <v>1452</v>
      </c>
      <c r="C8" s="6" t="n">
        <v>66320</v>
      </c>
      <c r="D8" s="6" t="n">
        <v>73591</v>
      </c>
      <c r="E8" s="6" t="n">
        <v>71295</v>
      </c>
    </row>
    <row r="9" spans="1:5">
      <c r="A9" s="4" t="s">
        <v>1453</v>
      </c>
      <c r="C9" s="6" t="n">
        <v>2398</v>
      </c>
      <c r="D9" s="6" t="n">
        <v>2352</v>
      </c>
      <c r="E9" s="6" t="n">
        <v>4462</v>
      </c>
    </row>
    <row r="10" spans="1:5">
      <c r="A10" s="4" t="s">
        <v>1454</v>
      </c>
      <c r="C10" s="5" t="n">
        <v>3252880</v>
      </c>
      <c r="D10" s="5" t="n">
        <v>2938591</v>
      </c>
      <c r="E10" s="5" t="n">
        <v>2826932</v>
      </c>
    </row>
    <row r="11" spans="1:5">
      <c r="A11" s="4" t="s">
        <v>1455</v>
      </c>
      <c r="C11" s="4" t="s">
        <v>1456</v>
      </c>
      <c r="D11" s="4" t="s">
        <v>1456</v>
      </c>
      <c r="E11" s="4" t="s">
        <v>1457</v>
      </c>
    </row>
    <row r="12" spans="1:5">
      <c r="A12" s="4" t="s">
        <v>1458</v>
      </c>
      <c r="C12" s="5" t="n">
        <v>4466</v>
      </c>
      <c r="D12" s="5" t="n">
        <v>2590</v>
      </c>
      <c r="E12" s="5" t="n">
        <v>2126</v>
      </c>
    </row>
    <row r="13" spans="1:5">
      <c r="A13" s="4" t="s">
        <v>1459</v>
      </c>
    </row>
    <row r="14" spans="1:5">
      <c r="A14" s="3" t="s">
        <v>523</v>
      </c>
    </row>
    <row r="15" spans="1:5">
      <c r="A15" s="4" t="s">
        <v>1451</v>
      </c>
      <c r="B15" s="4" t="s">
        <v>722</v>
      </c>
      <c r="C15" s="6" t="n">
        <v>186489</v>
      </c>
      <c r="D15" s="6" t="n">
        <v>174624</v>
      </c>
      <c r="E15" s="6" t="n">
        <v>166280</v>
      </c>
    </row>
    <row r="16" spans="1:5">
      <c r="A16" s="4" t="s">
        <v>1452</v>
      </c>
      <c r="C16" s="6" t="n">
        <v>8337</v>
      </c>
      <c r="D16" s="6" t="n">
        <v>8780</v>
      </c>
      <c r="E16" s="6" t="n">
        <v>8826</v>
      </c>
    </row>
    <row r="17" spans="1:5">
      <c r="A17" s="4" t="s">
        <v>1453</v>
      </c>
      <c r="C17" s="6" t="n">
        <v>2052</v>
      </c>
      <c r="D17" s="6" t="n">
        <v>2044</v>
      </c>
      <c r="E17" s="6" t="n">
        <v>4174</v>
      </c>
    </row>
    <row r="18" spans="1:5">
      <c r="A18" s="4" t="s">
        <v>1454</v>
      </c>
      <c r="C18" s="5" t="n">
        <v>180204</v>
      </c>
      <c r="D18" s="5" t="n">
        <v>167888</v>
      </c>
      <c r="E18" s="5" t="n">
        <v>161628</v>
      </c>
    </row>
    <row r="19" spans="1:5">
      <c r="A19" s="4" t="s">
        <v>1455</v>
      </c>
      <c r="C19" s="4" t="s">
        <v>1460</v>
      </c>
      <c r="D19" s="4" t="s">
        <v>769</v>
      </c>
      <c r="E19" s="4" t="s">
        <v>1461</v>
      </c>
    </row>
    <row r="20" spans="1:5">
      <c r="A20" s="4" t="s">
        <v>1462</v>
      </c>
    </row>
    <row r="21" spans="1:5">
      <c r="A21" s="3" t="s">
        <v>523</v>
      </c>
    </row>
    <row r="22" spans="1:5">
      <c r="A22" s="4" t="s">
        <v>1451</v>
      </c>
      <c r="B22" s="4" t="s">
        <v>722</v>
      </c>
      <c r="C22" s="5" t="n">
        <v>2989550</v>
      </c>
      <c r="D22" s="5" t="n">
        <v>2691289</v>
      </c>
      <c r="E22" s="5" t="n">
        <v>2591796</v>
      </c>
    </row>
    <row r="23" spans="1:5">
      <c r="A23" s="4" t="s">
        <v>1452</v>
      </c>
      <c r="C23" s="6" t="n">
        <v>4296</v>
      </c>
      <c r="D23" s="6" t="n">
        <v>3824</v>
      </c>
      <c r="E23" s="6" t="n">
        <v>3392</v>
      </c>
    </row>
    <row r="24" spans="1:5">
      <c r="A24" s="4" t="s">
        <v>1453</v>
      </c>
      <c r="C24" s="6" t="n">
        <v>346</v>
      </c>
      <c r="D24" s="6" t="n">
        <v>308</v>
      </c>
      <c r="E24" s="6" t="n">
        <v>288</v>
      </c>
    </row>
    <row r="25" spans="1:5">
      <c r="A25" s="4" t="s">
        <v>1454</v>
      </c>
      <c r="C25" s="5" t="n">
        <v>2985600</v>
      </c>
      <c r="D25" s="5" t="n">
        <v>2687773</v>
      </c>
      <c r="E25" s="5" t="n">
        <v>2588692</v>
      </c>
    </row>
    <row r="26" spans="1:5">
      <c r="A26" s="4" t="s">
        <v>1455</v>
      </c>
      <c r="C26" s="4" t="s">
        <v>1450</v>
      </c>
      <c r="D26" s="4" t="s">
        <v>1450</v>
      </c>
      <c r="E26" s="4" t="s">
        <v>1450</v>
      </c>
    </row>
    <row r="27" spans="1:5">
      <c r="A27" s="4" t="s">
        <v>1463</v>
      </c>
    </row>
    <row r="28" spans="1:5">
      <c r="A28" s="3" t="s">
        <v>523</v>
      </c>
    </row>
    <row r="29" spans="1:5">
      <c r="A29" s="4" t="s">
        <v>1451</v>
      </c>
      <c r="B29" s="4" t="s">
        <v>722</v>
      </c>
      <c r="C29" s="5" t="n">
        <v>140763</v>
      </c>
      <c r="D29" s="5" t="n">
        <v>143917</v>
      </c>
      <c r="E29" s="5" t="n">
        <v>135689</v>
      </c>
    </row>
    <row r="30" spans="1:5">
      <c r="A30" s="4" t="s">
        <v>1452</v>
      </c>
      <c r="C30" s="6" t="n">
        <v>53687</v>
      </c>
      <c r="D30" s="6" t="n">
        <v>60987</v>
      </c>
      <c r="E30" s="6" t="n">
        <v>59077</v>
      </c>
    </row>
    <row r="31" spans="1:5">
      <c r="A31" s="4" t="s">
        <v>1453</v>
      </c>
      <c r="C31" s="6" t="n">
        <v>0</v>
      </c>
      <c r="D31" s="6" t="n">
        <v>0</v>
      </c>
      <c r="E31" s="6" t="n">
        <v>0</v>
      </c>
    </row>
    <row r="32" spans="1:5">
      <c r="A32" s="4" t="s">
        <v>1454</v>
      </c>
      <c r="C32" s="5" t="n">
        <v>87076</v>
      </c>
      <c r="D32" s="5" t="n">
        <v>82930</v>
      </c>
      <c r="E32" s="5" t="n">
        <v>76612</v>
      </c>
    </row>
    <row r="33" spans="1:5">
      <c r="A33" s="4" t="s">
        <v>1455</v>
      </c>
      <c r="C33" s="4" t="s">
        <v>1450</v>
      </c>
      <c r="D33" s="4" t="s">
        <v>1450</v>
      </c>
      <c r="E33" s="4" t="s">
        <v>1450</v>
      </c>
    </row>
    <row r="34" spans="1:5"/>
    <row r="35" spans="1:5">
      <c r="A35" s="4" t="s">
        <v>722</v>
      </c>
      <c r="B35" s="4" t="s">
        <v>1464</v>
      </c>
    </row>
  </sheetData>
  <mergeCells count="4">
    <mergeCell ref="A1:B2"/>
    <mergeCell ref="C1:E1"/>
    <mergeCell ref="A34:D34"/>
    <mergeCell ref="B35:D3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5</v>
      </c>
      <c r="C1" s="2" t="s">
        <v>1</v>
      </c>
    </row>
    <row r="2" spans="1:5">
      <c r="C2" s="2" t="s">
        <v>2</v>
      </c>
      <c r="D2" s="2" t="s">
        <v>62</v>
      </c>
      <c r="E2" s="2" t="s">
        <v>113</v>
      </c>
    </row>
    <row r="3" spans="1:5">
      <c r="A3" s="3" t="s">
        <v>1466</v>
      </c>
    </row>
    <row r="4" spans="1:5">
      <c r="A4" s="4" t="s">
        <v>1467</v>
      </c>
      <c r="C4" s="5" t="n">
        <v>42042</v>
      </c>
      <c r="D4" s="5" t="n">
        <v>35883</v>
      </c>
      <c r="E4" s="5" t="n">
        <v>37307</v>
      </c>
    </row>
    <row r="5" spans="1:5">
      <c r="A5" s="4" t="s">
        <v>1468</v>
      </c>
      <c r="C5" s="6" t="n">
        <v>17539</v>
      </c>
      <c r="D5" s="6" t="n">
        <v>4754</v>
      </c>
      <c r="E5" s="6" t="n">
        <v>5210</v>
      </c>
    </row>
    <row r="6" spans="1:5">
      <c r="A6" s="4" t="s">
        <v>1469</v>
      </c>
      <c r="B6" s="4" t="s">
        <v>722</v>
      </c>
      <c r="C6" s="6" t="n">
        <v>1360</v>
      </c>
      <c r="D6" s="6" t="n">
        <v>6569</v>
      </c>
      <c r="E6" s="6" t="n">
        <v>-3748</v>
      </c>
    </row>
    <row r="7" spans="1:5">
      <c r="A7" s="4" t="s">
        <v>1470</v>
      </c>
      <c r="B7" s="4" t="s">
        <v>1471</v>
      </c>
      <c r="C7" s="6" t="n">
        <v>-4396</v>
      </c>
      <c r="D7" s="6" t="n">
        <v>-5164</v>
      </c>
      <c r="E7" s="6" t="n">
        <v>-2886</v>
      </c>
    </row>
    <row r="8" spans="1:5">
      <c r="A8" s="4" t="s">
        <v>1472</v>
      </c>
      <c r="C8" s="5" t="n">
        <v>56545</v>
      </c>
      <c r="D8" s="5" t="n">
        <v>42042</v>
      </c>
      <c r="E8" s="5" t="n">
        <v>35883</v>
      </c>
    </row>
    <row r="9" spans="1:5"/>
    <row r="10" spans="1:5">
      <c r="A10" s="4" t="s">
        <v>722</v>
      </c>
      <c r="B10" s="4" t="s">
        <v>1473</v>
      </c>
    </row>
    <row r="11" spans="1:5">
      <c r="A11" s="4" t="s">
        <v>1471</v>
      </c>
      <c r="B11" s="4" t="s">
        <v>1474</v>
      </c>
    </row>
  </sheetData>
  <mergeCells count="5">
    <mergeCell ref="A1:B2"/>
    <mergeCell ref="C1:E1"/>
    <mergeCell ref="A9:D9"/>
    <mergeCell ref="B10:D10"/>
    <mergeCell ref="B11:D1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62</v>
      </c>
      <c r="D2" s="2" t="s">
        <v>113</v>
      </c>
    </row>
    <row r="3" spans="1:4">
      <c r="A3" s="3" t="s">
        <v>1476</v>
      </c>
    </row>
    <row r="4" spans="1:4">
      <c r="A4" s="4" t="s">
        <v>1477</v>
      </c>
      <c r="B4" s="5" t="n">
        <v>2666540</v>
      </c>
      <c r="C4" s="5" t="n">
        <v>2411884</v>
      </c>
      <c r="D4" s="5" t="n">
        <v>2349064</v>
      </c>
    </row>
    <row r="5" spans="1:4">
      <c r="A5" s="4" t="s">
        <v>1478</v>
      </c>
      <c r="B5" s="6" t="n">
        <v>-34535</v>
      </c>
      <c r="C5" s="6" t="n">
        <v>84946</v>
      </c>
      <c r="D5" s="6" t="n">
        <v>-21757</v>
      </c>
    </row>
    <row r="6" spans="1:4">
      <c r="A6" s="4" t="s">
        <v>1479</v>
      </c>
    </row>
    <row r="7" spans="1:4">
      <c r="A7" s="3" t="s">
        <v>1476</v>
      </c>
    </row>
    <row r="8" spans="1:4">
      <c r="A8" s="4" t="s">
        <v>965</v>
      </c>
      <c r="B8" s="6" t="n">
        <v>22434</v>
      </c>
      <c r="C8" s="6" t="n">
        <v>17019</v>
      </c>
      <c r="D8" s="6" t="n">
        <v>18778</v>
      </c>
    </row>
    <row r="9" spans="1:4">
      <c r="A9" s="4" t="s">
        <v>1480</v>
      </c>
      <c r="B9" s="6" t="n">
        <v>322018</v>
      </c>
      <c r="C9" s="6" t="n">
        <v>496876</v>
      </c>
      <c r="D9" s="6" t="n">
        <v>694444</v>
      </c>
    </row>
    <row r="10" spans="1:4">
      <c r="A10" s="4" t="s">
        <v>81</v>
      </c>
      <c r="B10" s="6" t="n">
        <v>80224</v>
      </c>
      <c r="C10" s="6" t="n">
        <v>71082</v>
      </c>
      <c r="D10" s="6" t="n">
        <v>75785</v>
      </c>
    </row>
    <row r="11" spans="1:4">
      <c r="A11" s="4" t="s">
        <v>1481</v>
      </c>
      <c r="B11" s="6" t="n">
        <v>87689</v>
      </c>
      <c r="C11" s="6" t="n">
        <v>83543</v>
      </c>
      <c r="D11" s="6" t="n">
        <v>77225</v>
      </c>
    </row>
    <row r="12" spans="1:4">
      <c r="A12" s="4" t="s">
        <v>117</v>
      </c>
      <c r="B12" s="6" t="n">
        <v>9773</v>
      </c>
      <c r="C12" s="6" t="n">
        <v>10800</v>
      </c>
      <c r="D12" s="6" t="n">
        <v>9489</v>
      </c>
    </row>
    <row r="13" spans="1:4">
      <c r="A13" s="4" t="s">
        <v>1477</v>
      </c>
      <c r="B13" s="6" t="n">
        <v>43589</v>
      </c>
      <c r="C13" s="6" t="n">
        <v>40619</v>
      </c>
      <c r="D13" s="6" t="n">
        <v>60696</v>
      </c>
    </row>
    <row r="14" spans="1:4">
      <c r="A14" s="4" t="s">
        <v>1478</v>
      </c>
      <c r="B14" s="6" t="n">
        <v>-4041</v>
      </c>
      <c r="C14" s="6" t="n">
        <v>119323</v>
      </c>
      <c r="D14" s="6" t="n">
        <v>-9935</v>
      </c>
    </row>
    <row r="15" spans="1:4">
      <c r="A15" s="4" t="s">
        <v>1482</v>
      </c>
      <c r="B15" s="6" t="n">
        <v>22742</v>
      </c>
      <c r="C15" s="6" t="n">
        <v>25756</v>
      </c>
      <c r="D15" s="6" t="n">
        <v>23595</v>
      </c>
    </row>
    <row r="16" spans="1:4">
      <c r="A16" s="4" t="s">
        <v>1483</v>
      </c>
      <c r="B16" s="6" t="n">
        <v>36467</v>
      </c>
      <c r="C16" s="6" t="n">
        <v>40158</v>
      </c>
      <c r="D16" s="6" t="n">
        <v>47689</v>
      </c>
    </row>
    <row r="17" spans="1:4">
      <c r="A17" s="4" t="s">
        <v>1484</v>
      </c>
      <c r="B17" s="5" t="n">
        <v>150519</v>
      </c>
      <c r="C17" s="5" t="n">
        <v>139826</v>
      </c>
      <c r="D17" s="5" t="n">
        <v>14378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5</v>
      </c>
      <c r="B1" s="2" t="s">
        <v>1</v>
      </c>
    </row>
    <row r="2" spans="1:2">
      <c r="B2" s="2" t="s">
        <v>2</v>
      </c>
    </row>
    <row r="3" spans="1:2">
      <c r="A3" s="3" t="s">
        <v>240</v>
      </c>
    </row>
    <row r="4" spans="1:2">
      <c r="A4" s="4" t="s">
        <v>75</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1242883</v>
      </c>
      <c r="C3" s="5" t="n">
        <v>1199402</v>
      </c>
    </row>
    <row r="4" spans="1:3">
      <c r="A4" s="4" t="s">
        <v>65</v>
      </c>
      <c r="B4" s="6" t="n">
        <v>1860</v>
      </c>
      <c r="C4" s="6" t="n">
        <v>2492</v>
      </c>
    </row>
    <row r="5" spans="1:3">
      <c r="A5" s="4" t="s">
        <v>66</v>
      </c>
      <c r="B5" s="6" t="n">
        <v>287525</v>
      </c>
      <c r="C5" s="6" t="n">
        <v>279164</v>
      </c>
    </row>
    <row r="6" spans="1:3">
      <c r="A6" s="4" t="s">
        <v>67</v>
      </c>
      <c r="B6" s="6" t="n">
        <v>100508</v>
      </c>
      <c r="C6" s="6" t="n">
        <v>74015</v>
      </c>
    </row>
    <row r="7" spans="1:3">
      <c r="A7" s="4" t="s">
        <v>68</v>
      </c>
      <c r="B7" s="6" t="n">
        <v>10861</v>
      </c>
      <c r="C7" s="6" t="n">
        <v>9469</v>
      </c>
    </row>
    <row r="8" spans="1:3">
      <c r="A8" s="4" t="s">
        <v>69</v>
      </c>
      <c r="B8" s="6" t="n">
        <v>109837</v>
      </c>
      <c r="C8" s="6" t="n">
        <v>117544</v>
      </c>
    </row>
    <row r="9" spans="1:3">
      <c r="A9" s="4" t="s">
        <v>70</v>
      </c>
      <c r="B9" s="6" t="n">
        <v>1753474</v>
      </c>
      <c r="C9" s="6" t="n">
        <v>1682086</v>
      </c>
    </row>
    <row r="10" spans="1:3">
      <c r="A10" s="4" t="s">
        <v>71</v>
      </c>
      <c r="B10" s="6" t="n">
        <v>567692</v>
      </c>
      <c r="C10" s="6" t="n">
        <v>628444</v>
      </c>
    </row>
    <row r="11" spans="1:3">
      <c r="A11" s="4" t="s">
        <v>72</v>
      </c>
      <c r="B11" s="6" t="n">
        <v>234885</v>
      </c>
      <c r="C11" s="6" t="n">
        <v>215159</v>
      </c>
    </row>
    <row r="12" spans="1:3">
      <c r="A12" s="4" t="s">
        <v>73</v>
      </c>
      <c r="B12" s="6" t="n">
        <v>88588</v>
      </c>
      <c r="C12" s="6" t="n">
        <v>81923</v>
      </c>
    </row>
    <row r="13" spans="1:3">
      <c r="A13" s="4" t="s">
        <v>74</v>
      </c>
      <c r="B13" s="6" t="n">
        <v>77294</v>
      </c>
      <c r="C13" s="6" t="n">
        <v>79010</v>
      </c>
    </row>
    <row r="14" spans="1:3">
      <c r="A14" s="4" t="s">
        <v>75</v>
      </c>
      <c r="B14" s="6" t="n">
        <v>28599</v>
      </c>
      <c r="C14" s="6" t="n">
        <v>25397</v>
      </c>
    </row>
    <row r="15" spans="1:3">
      <c r="A15" s="4" t="s">
        <v>76</v>
      </c>
      <c r="B15" s="6" t="n">
        <v>68294</v>
      </c>
      <c r="C15" s="6" t="n">
        <v>48229</v>
      </c>
    </row>
    <row r="16" spans="1:3">
      <c r="A16" s="4" t="s">
        <v>77</v>
      </c>
      <c r="B16" s="6" t="n">
        <v>2818826</v>
      </c>
      <c r="C16" s="6" t="n">
        <v>2760248</v>
      </c>
    </row>
    <row r="17" spans="1:3">
      <c r="A17" s="3" t="s">
        <v>78</v>
      </c>
    </row>
    <row r="18" spans="1:3">
      <c r="A18" s="4" t="s">
        <v>79</v>
      </c>
      <c r="B18" s="6" t="n">
        <v>709258</v>
      </c>
      <c r="C18" s="6" t="n">
        <v>936789</v>
      </c>
    </row>
    <row r="19" spans="1:3">
      <c r="A19" s="4" t="s">
        <v>80</v>
      </c>
      <c r="B19" s="6" t="n">
        <v>386017</v>
      </c>
      <c r="C19" s="6" t="n">
        <v>361495</v>
      </c>
    </row>
    <row r="20" spans="1:3">
      <c r="A20" s="4" t="s">
        <v>81</v>
      </c>
      <c r="B20" s="6" t="n">
        <v>93301</v>
      </c>
      <c r="C20" s="6" t="n">
        <v>82990</v>
      </c>
    </row>
    <row r="21" spans="1:3">
      <c r="A21" s="4" t="s">
        <v>82</v>
      </c>
      <c r="B21" s="6" t="n">
        <v>189120</v>
      </c>
      <c r="C21" s="6" t="n">
        <v>174110</v>
      </c>
    </row>
    <row r="22" spans="1:3">
      <c r="A22" s="4" t="s">
        <v>83</v>
      </c>
      <c r="B22" s="6" t="n">
        <v>47781</v>
      </c>
      <c r="C22" s="6" t="n">
        <v>44926</v>
      </c>
    </row>
    <row r="23" spans="1:3">
      <c r="A23" s="4" t="s">
        <v>84</v>
      </c>
      <c r="B23" s="6" t="n">
        <v>325761</v>
      </c>
      <c r="C23" s="6" t="n">
        <v>275228</v>
      </c>
    </row>
    <row r="24" spans="1:3">
      <c r="A24" s="4" t="s">
        <v>85</v>
      </c>
      <c r="B24" s="6" t="n">
        <v>10257</v>
      </c>
      <c r="C24" s="6" t="n">
        <v>3245</v>
      </c>
    </row>
    <row r="25" spans="1:3">
      <c r="A25" s="4" t="s">
        <v>86</v>
      </c>
      <c r="B25" s="6" t="n">
        <v>54000</v>
      </c>
      <c r="C25" s="6" t="n">
        <v>0</v>
      </c>
    </row>
    <row r="26" spans="1:3">
      <c r="A26" s="4" t="s">
        <v>87</v>
      </c>
      <c r="B26" s="6" t="n">
        <v>25694</v>
      </c>
      <c r="C26" s="6" t="n">
        <v>28883</v>
      </c>
    </row>
    <row r="27" spans="1:3">
      <c r="A27" s="4" t="s">
        <v>88</v>
      </c>
      <c r="B27" s="6" t="n">
        <v>34465</v>
      </c>
      <c r="C27" s="6" t="n">
        <v>31274</v>
      </c>
    </row>
    <row r="28" spans="1:3">
      <c r="A28" s="4" t="s">
        <v>89</v>
      </c>
      <c r="B28" s="6" t="n">
        <v>1875654</v>
      </c>
      <c r="C28" s="6" t="n">
        <v>1938940</v>
      </c>
    </row>
    <row r="29" spans="1:3">
      <c r="A29" s="4" t="s">
        <v>90</v>
      </c>
      <c r="B29" s="4" t="s">
        <v>91</v>
      </c>
      <c r="C29" s="4" t="s">
        <v>91</v>
      </c>
    </row>
    <row r="30" spans="1:3">
      <c r="A30" s="3" t="s">
        <v>92</v>
      </c>
    </row>
    <row r="31" spans="1:3">
      <c r="A31" s="4" t="s">
        <v>93</v>
      </c>
      <c r="B31" s="6" t="n">
        <v>60504</v>
      </c>
      <c r="C31" s="6" t="n">
        <v>34021</v>
      </c>
    </row>
    <row r="32" spans="1:3">
      <c r="A32" s="4" t="s">
        <v>94</v>
      </c>
      <c r="B32" s="6" t="n">
        <v>830198</v>
      </c>
      <c r="C32" s="6" t="n">
        <v>761970</v>
      </c>
    </row>
    <row r="33" spans="1:3">
      <c r="A33" s="4" t="s">
        <v>95</v>
      </c>
      <c r="B33" s="6" t="n">
        <v>29363</v>
      </c>
      <c r="C33" s="6" t="n">
        <v>3062</v>
      </c>
    </row>
    <row r="34" spans="1:3">
      <c r="A34" s="4" t="s">
        <v>96</v>
      </c>
      <c r="B34" s="6" t="n">
        <v>943865</v>
      </c>
      <c r="C34" s="6" t="n">
        <v>821984</v>
      </c>
    </row>
    <row r="35" spans="1:3">
      <c r="A35" s="4" t="s">
        <v>97</v>
      </c>
      <c r="B35" s="6" t="n">
        <v>-693</v>
      </c>
      <c r="C35" s="6" t="n">
        <v>-676</v>
      </c>
    </row>
    <row r="36" spans="1:3">
      <c r="A36" s="4" t="s">
        <v>98</v>
      </c>
      <c r="B36" s="6" t="n">
        <v>943172</v>
      </c>
      <c r="C36" s="6" t="n">
        <v>821308</v>
      </c>
    </row>
    <row r="37" spans="1:3">
      <c r="A37" s="4" t="s">
        <v>99</v>
      </c>
      <c r="B37" s="6" t="n">
        <v>2818826</v>
      </c>
      <c r="C37" s="6" t="n">
        <v>2760248</v>
      </c>
    </row>
    <row r="38" spans="1:3">
      <c r="A38" s="4" t="s">
        <v>100</v>
      </c>
    </row>
    <row r="39" spans="1:3">
      <c r="A39" s="3" t="s">
        <v>92</v>
      </c>
    </row>
    <row r="40" spans="1:3">
      <c r="A40" s="4" t="s">
        <v>101</v>
      </c>
      <c r="B40" s="6" t="n">
        <v>0</v>
      </c>
      <c r="C40" s="6" t="n">
        <v>951</v>
      </c>
    </row>
    <row r="41" spans="1:3">
      <c r="A41" s="4" t="s">
        <v>102</v>
      </c>
    </row>
    <row r="42" spans="1:3">
      <c r="A42" s="3" t="s">
        <v>92</v>
      </c>
    </row>
    <row r="43" spans="1:3">
      <c r="A43" s="4" t="s">
        <v>101</v>
      </c>
      <c r="B43" s="5" t="n">
        <v>23800</v>
      </c>
      <c r="C43" s="5" t="n">
        <v>21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2</v>
      </c>
    </row>
    <row r="2" spans="1:3">
      <c r="A2" s="3" t="s">
        <v>63</v>
      </c>
    </row>
    <row r="3" spans="1:3">
      <c r="A3" s="4" t="s">
        <v>104</v>
      </c>
      <c r="B3" s="5" t="n">
        <v>1173043</v>
      </c>
      <c r="C3" s="5" t="n">
        <v>1168369</v>
      </c>
    </row>
    <row r="4" spans="1:3">
      <c r="A4" s="4" t="s">
        <v>105</v>
      </c>
      <c r="B4" s="6" t="n">
        <v>2019</v>
      </c>
      <c r="C4" s="6" t="n">
        <v>2619</v>
      </c>
    </row>
    <row r="5" spans="1:3">
      <c r="A5" s="4" t="s">
        <v>106</v>
      </c>
      <c r="B5" s="6" t="n">
        <v>242069</v>
      </c>
      <c r="C5" s="6" t="n">
        <v>265858</v>
      </c>
    </row>
    <row r="6" spans="1:3">
      <c r="A6" s="4" t="s">
        <v>107</v>
      </c>
      <c r="B6" s="5" t="n">
        <v>97575</v>
      </c>
      <c r="C6" s="5" t="n">
        <v>72627</v>
      </c>
    </row>
    <row r="7" spans="1:3">
      <c r="A7" s="4" t="s">
        <v>100</v>
      </c>
    </row>
    <row r="8" spans="1:3">
      <c r="A8" s="3" t="s">
        <v>92</v>
      </c>
    </row>
    <row r="9" spans="1:3">
      <c r="A9" s="4" t="s">
        <v>108</v>
      </c>
      <c r="B9" s="5" t="n">
        <v>1</v>
      </c>
      <c r="C9" s="5" t="n">
        <v>1</v>
      </c>
    </row>
    <row r="10" spans="1:3">
      <c r="A10" s="4" t="s">
        <v>109</v>
      </c>
      <c r="B10" s="6" t="n">
        <v>100000000</v>
      </c>
      <c r="C10" s="6" t="n">
        <v>100000000</v>
      </c>
    </row>
    <row r="11" spans="1:3">
      <c r="A11" s="4" t="s">
        <v>110</v>
      </c>
      <c r="C11" s="6" t="n">
        <v>950968</v>
      </c>
    </row>
    <row r="12" spans="1:3">
      <c r="A12" s="4" t="s">
        <v>111</v>
      </c>
      <c r="C12" s="6" t="n">
        <v>950968</v>
      </c>
    </row>
    <row r="13" spans="1:3">
      <c r="A13" s="4" t="s">
        <v>102</v>
      </c>
    </row>
    <row r="14" spans="1:3">
      <c r="A14" s="3" t="s">
        <v>92</v>
      </c>
    </row>
    <row r="15" spans="1:3">
      <c r="A15" s="4" t="s">
        <v>108</v>
      </c>
      <c r="B15" s="5" t="n">
        <v>1</v>
      </c>
      <c r="C15" s="5" t="n">
        <v>1</v>
      </c>
    </row>
    <row r="16" spans="1:3">
      <c r="A16" s="4" t="s">
        <v>109</v>
      </c>
      <c r="B16" s="6" t="n">
        <v>100000000</v>
      </c>
      <c r="C16" s="6" t="n">
        <v>100000000</v>
      </c>
    </row>
    <row r="17" spans="1:3">
      <c r="A17" s="4" t="s">
        <v>110</v>
      </c>
      <c r="B17" s="6" t="n">
        <v>23799633</v>
      </c>
      <c r="C17" s="6" t="n">
        <v>21980492</v>
      </c>
    </row>
    <row r="18" spans="1:3">
      <c r="A18" s="4" t="s">
        <v>111</v>
      </c>
      <c r="B18" s="6" t="n">
        <v>23799633</v>
      </c>
      <c r="C18" s="6" t="n">
        <v>21980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2</v>
      </c>
      <c r="D2" s="2" t="s">
        <v>113</v>
      </c>
    </row>
    <row r="3" spans="1:4">
      <c r="A3" s="3" t="s">
        <v>114</v>
      </c>
    </row>
    <row r="4" spans="1:4">
      <c r="A4" s="4" t="s">
        <v>115</v>
      </c>
      <c r="B4" s="5" t="n">
        <v>3252880</v>
      </c>
      <c r="C4" s="5" t="n">
        <v>2938591</v>
      </c>
      <c r="D4" s="5" t="n">
        <v>2826932</v>
      </c>
    </row>
    <row r="5" spans="1:4">
      <c r="A5" s="4" t="s">
        <v>116</v>
      </c>
      <c r="B5" s="6" t="n">
        <v>9946</v>
      </c>
      <c r="C5" s="6" t="n">
        <v>14701</v>
      </c>
      <c r="D5" s="6" t="n">
        <v>16514</v>
      </c>
    </row>
    <row r="6" spans="1:4">
      <c r="A6" s="4" t="s">
        <v>117</v>
      </c>
      <c r="B6" s="6" t="n">
        <v>62007</v>
      </c>
      <c r="C6" s="6" t="n">
        <v>61909</v>
      </c>
      <c r="D6" s="6" t="n">
        <v>51615</v>
      </c>
    </row>
    <row r="7" spans="1:4">
      <c r="A7" s="4" t="s">
        <v>118</v>
      </c>
      <c r="B7" s="6" t="n">
        <v>8553</v>
      </c>
      <c r="C7" s="6" t="n">
        <v>5794</v>
      </c>
      <c r="D7" s="6" t="n">
        <v>3660</v>
      </c>
    </row>
    <row r="8" spans="1:4">
      <c r="A8" s="4" t="s">
        <v>119</v>
      </c>
      <c r="B8" s="6" t="n">
        <v>3333386</v>
      </c>
      <c r="C8" s="6" t="n">
        <v>3020995</v>
      </c>
      <c r="D8" s="6" t="n">
        <v>2898721</v>
      </c>
    </row>
    <row r="9" spans="1:4">
      <c r="A9" s="3" t="s">
        <v>120</v>
      </c>
    </row>
    <row r="10" spans="1:4">
      <c r="A10" s="4" t="s">
        <v>121</v>
      </c>
      <c r="B10" s="6" t="n">
        <v>0</v>
      </c>
      <c r="C10" s="6" t="n">
        <v>0</v>
      </c>
      <c r="D10" s="6" t="n">
        <v>-49</v>
      </c>
    </row>
    <row r="11" spans="1:4">
      <c r="A11" s="4" t="s">
        <v>122</v>
      </c>
      <c r="B11" s="6" t="n">
        <v>5843</v>
      </c>
      <c r="C11" s="6" t="n">
        <v>298</v>
      </c>
      <c r="D11" s="6" t="n">
        <v>10880</v>
      </c>
    </row>
    <row r="12" spans="1:4">
      <c r="A12" s="4" t="s">
        <v>123</v>
      </c>
      <c r="B12" s="6" t="n">
        <v>5843</v>
      </c>
      <c r="C12" s="6" t="n">
        <v>298</v>
      </c>
      <c r="D12" s="6" t="n">
        <v>10831</v>
      </c>
    </row>
    <row r="13" spans="1:4">
      <c r="A13" s="4" t="s">
        <v>124</v>
      </c>
      <c r="B13" s="6" t="n">
        <v>32151</v>
      </c>
      <c r="C13" s="6" t="n">
        <v>-36546</v>
      </c>
      <c r="D13" s="6" t="n">
        <v>0</v>
      </c>
    </row>
    <row r="14" spans="1:4">
      <c r="A14" s="4" t="s">
        <v>125</v>
      </c>
      <c r="B14" s="6" t="n">
        <v>4206</v>
      </c>
      <c r="C14" s="6" t="n">
        <v>11312</v>
      </c>
      <c r="D14" s="6" t="n">
        <v>6533</v>
      </c>
    </row>
    <row r="15" spans="1:4">
      <c r="A15" s="4" t="s">
        <v>126</v>
      </c>
      <c r="B15" s="6" t="n">
        <v>3375586</v>
      </c>
      <c r="C15" s="6" t="n">
        <v>2996059</v>
      </c>
      <c r="D15" s="6" t="n">
        <v>2916085</v>
      </c>
    </row>
    <row r="16" spans="1:4">
      <c r="A16" s="3" t="s">
        <v>127</v>
      </c>
    </row>
    <row r="17" spans="1:4">
      <c r="A17" s="4" t="s">
        <v>128</v>
      </c>
      <c r="B17" s="6" t="n">
        <v>2666256</v>
      </c>
      <c r="C17" s="6" t="n">
        <v>2527613</v>
      </c>
      <c r="D17" s="6" t="n">
        <v>2353101</v>
      </c>
    </row>
    <row r="18" spans="1:4">
      <c r="A18" s="4" t="s">
        <v>129</v>
      </c>
      <c r="B18" s="6" t="n">
        <v>569406</v>
      </c>
      <c r="C18" s="6" t="n">
        <v>554715</v>
      </c>
      <c r="D18" s="6" t="n">
        <v>477213</v>
      </c>
    </row>
    <row r="19" spans="1:4">
      <c r="A19" s="4" t="s">
        <v>130</v>
      </c>
      <c r="B19" s="6" t="n">
        <v>3235662</v>
      </c>
      <c r="C19" s="6" t="n">
        <v>3082328</v>
      </c>
      <c r="D19" s="6" t="n">
        <v>2830314</v>
      </c>
    </row>
    <row r="20" spans="1:4">
      <c r="A20" s="4" t="s">
        <v>131</v>
      </c>
      <c r="B20" s="6" t="n">
        <v>7672</v>
      </c>
      <c r="C20" s="6" t="n">
        <v>6903</v>
      </c>
      <c r="D20" s="6" t="n">
        <v>6794</v>
      </c>
    </row>
    <row r="21" spans="1:4">
      <c r="A21" s="4" t="s">
        <v>132</v>
      </c>
      <c r="B21" s="6" t="n">
        <v>3243334</v>
      </c>
      <c r="C21" s="6" t="n">
        <v>3089231</v>
      </c>
      <c r="D21" s="6" t="n">
        <v>2837108</v>
      </c>
    </row>
    <row r="22" spans="1:4">
      <c r="A22" s="4" t="s">
        <v>133</v>
      </c>
      <c r="B22" s="6" t="n">
        <v>132252</v>
      </c>
      <c r="C22" s="6" t="n">
        <v>-93172</v>
      </c>
      <c r="D22" s="6" t="n">
        <v>78977</v>
      </c>
    </row>
    <row r="23" spans="1:4">
      <c r="A23" s="4" t="s">
        <v>134</v>
      </c>
      <c r="B23" s="6" t="n">
        <v>39375</v>
      </c>
      <c r="C23" s="6" t="n">
        <v>-29866</v>
      </c>
      <c r="D23" s="6" t="n">
        <v>24496</v>
      </c>
    </row>
    <row r="24" spans="1:4">
      <c r="A24" s="4" t="s">
        <v>135</v>
      </c>
      <c r="B24" s="6" t="n">
        <v>92877</v>
      </c>
      <c r="C24" s="6" t="n">
        <v>-63306</v>
      </c>
      <c r="D24" s="6" t="n">
        <v>54481</v>
      </c>
    </row>
    <row r="25" spans="1:4">
      <c r="A25" s="4" t="s">
        <v>136</v>
      </c>
      <c r="B25" s="6" t="n">
        <v>17</v>
      </c>
      <c r="C25" s="6" t="n">
        <v>4</v>
      </c>
      <c r="D25" s="6" t="n">
        <v>5</v>
      </c>
    </row>
    <row r="26" spans="1:4">
      <c r="A26" s="4" t="s">
        <v>137</v>
      </c>
      <c r="B26" s="5" t="n">
        <v>92894</v>
      </c>
      <c r="C26" s="5" t="n">
        <v>-63302</v>
      </c>
      <c r="D26" s="5" t="n">
        <v>54486</v>
      </c>
    </row>
    <row r="27" spans="1:4">
      <c r="A27" s="3" t="s">
        <v>138</v>
      </c>
    </row>
    <row r="28" spans="1:4">
      <c r="A28" s="4" t="s">
        <v>139</v>
      </c>
      <c r="B28" s="7" t="n">
        <v>3.98</v>
      </c>
      <c r="C28" s="7" t="n">
        <v>-2.76</v>
      </c>
      <c r="D28" s="7" t="n">
        <v>2.27</v>
      </c>
    </row>
    <row r="29" spans="1:4">
      <c r="A29" s="4" t="s">
        <v>140</v>
      </c>
      <c r="B29" s="7" t="n">
        <v>3.97</v>
      </c>
      <c r="C29" s="7" t="n">
        <v>-2.76</v>
      </c>
      <c r="D29" s="7" t="n">
        <v>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234</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257</v>
      </c>
      <c r="B17" s="4" t="s">
        <v>340</v>
      </c>
    </row>
    <row r="18" spans="1:2">
      <c r="A18" s="4" t="s">
        <v>341</v>
      </c>
      <c r="B18" s="4" t="s">
        <v>342</v>
      </c>
    </row>
    <row r="19" spans="1:2">
      <c r="A19" s="4" t="s">
        <v>343</v>
      </c>
      <c r="B19" s="4" t="s">
        <v>344</v>
      </c>
    </row>
    <row r="20" spans="1:2">
      <c r="A20" s="4" t="s">
        <v>345</v>
      </c>
      <c r="B20" s="4" t="s">
        <v>346</v>
      </c>
    </row>
    <row r="21" spans="1:2">
      <c r="A21" s="4" t="s">
        <v>275</v>
      </c>
      <c r="B21" s="4" t="s">
        <v>347</v>
      </c>
    </row>
    <row r="22" spans="1:2">
      <c r="A22" s="4" t="s">
        <v>348</v>
      </c>
      <c r="B22" s="4" t="s">
        <v>349</v>
      </c>
    </row>
    <row r="23" spans="1:2">
      <c r="A23" s="4" t="s">
        <v>350</v>
      </c>
      <c r="B23" s="4" t="s">
        <v>351</v>
      </c>
    </row>
    <row r="24" spans="1:2">
      <c r="A24" s="4" t="s">
        <v>352</v>
      </c>
      <c r="B2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2</v>
      </c>
    </row>
    <row r="3" spans="1:2">
      <c r="A3" s="3" t="s">
        <v>220</v>
      </c>
    </row>
    <row r="4" spans="1:2">
      <c r="A4" s="4" t="s">
        <v>328</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2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8</v>
      </c>
      <c r="B1" s="2" t="s">
        <v>1</v>
      </c>
    </row>
    <row r="2" spans="1:2">
      <c r="B2" s="2" t="s">
        <v>2</v>
      </c>
    </row>
    <row r="3" spans="1:2">
      <c r="A3" s="3" t="s">
        <v>229</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232</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3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9</v>
      </c>
      <c r="B1" s="2" t="s">
        <v>1</v>
      </c>
    </row>
    <row r="2" spans="1:2">
      <c r="B2" s="2" t="s">
        <v>2</v>
      </c>
    </row>
    <row r="3" spans="1:2">
      <c r="A3" s="3" t="s">
        <v>238</v>
      </c>
    </row>
    <row r="4" spans="1:2">
      <c r="A4" s="4" t="s">
        <v>237</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2</v>
      </c>
      <c r="D2" s="2" t="s">
        <v>113</v>
      </c>
    </row>
    <row r="3" spans="1:4">
      <c r="A3" s="3" t="s">
        <v>142</v>
      </c>
    </row>
    <row r="4" spans="1:4">
      <c r="A4" s="4" t="s">
        <v>135</v>
      </c>
      <c r="B4" s="5" t="n">
        <v>92877</v>
      </c>
      <c r="C4" s="5" t="n">
        <v>-63306</v>
      </c>
      <c r="D4" s="5" t="n">
        <v>54481</v>
      </c>
    </row>
    <row r="5" spans="1:4">
      <c r="A5" s="3" t="s">
        <v>143</v>
      </c>
    </row>
    <row r="6" spans="1:4">
      <c r="A6" s="4" t="s">
        <v>144</v>
      </c>
      <c r="B6" s="6" t="n">
        <v>30522</v>
      </c>
      <c r="C6" s="6" t="n">
        <v>-9048</v>
      </c>
      <c r="D6" s="6" t="n">
        <v>13867</v>
      </c>
    </row>
    <row r="7" spans="1:4">
      <c r="A7" s="3" t="s">
        <v>145</v>
      </c>
    </row>
    <row r="8" spans="1:4">
      <c r="A8" s="4" t="s">
        <v>146</v>
      </c>
      <c r="B8" s="6" t="n">
        <v>-4221</v>
      </c>
      <c r="C8" s="6" t="n">
        <v>738</v>
      </c>
      <c r="D8" s="6" t="n">
        <v>-5028</v>
      </c>
    </row>
    <row r="9" spans="1:4">
      <c r="A9" s="4" t="s">
        <v>147</v>
      </c>
      <c r="B9" s="6" t="n">
        <v>0</v>
      </c>
      <c r="C9" s="6" t="n">
        <v>0</v>
      </c>
      <c r="D9" s="6" t="n">
        <v>20</v>
      </c>
    </row>
    <row r="10" spans="1:4">
      <c r="A10" s="4" t="s">
        <v>148</v>
      </c>
      <c r="B10" s="6" t="n">
        <v>26301</v>
      </c>
      <c r="C10" s="6" t="n">
        <v>-8310</v>
      </c>
      <c r="D10" s="6" t="n">
        <v>8859</v>
      </c>
    </row>
    <row r="11" spans="1:4">
      <c r="A11" s="4" t="s">
        <v>149</v>
      </c>
      <c r="B11" s="6" t="n">
        <v>119178</v>
      </c>
      <c r="C11" s="6" t="n">
        <v>-71616</v>
      </c>
      <c r="D11" s="6" t="n">
        <v>63340</v>
      </c>
    </row>
    <row r="12" spans="1:4">
      <c r="A12" s="4" t="s">
        <v>150</v>
      </c>
      <c r="B12" s="6" t="n">
        <v>17</v>
      </c>
      <c r="C12" s="6" t="n">
        <v>4</v>
      </c>
      <c r="D12" s="6" t="n">
        <v>5</v>
      </c>
    </row>
    <row r="13" spans="1:4">
      <c r="A13" s="4" t="s">
        <v>151</v>
      </c>
      <c r="B13" s="5" t="n">
        <v>119195</v>
      </c>
      <c r="C13" s="5" t="n">
        <v>-71612</v>
      </c>
      <c r="D13" s="5" t="n">
        <v>633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394</v>
      </c>
    </row>
    <row r="8" spans="1:2">
      <c r="A8" s="3" t="s">
        <v>387</v>
      </c>
    </row>
    <row r="9" spans="1:2">
      <c r="A9" s="4" t="s">
        <v>395</v>
      </c>
      <c r="B9" s="4" t="s">
        <v>396</v>
      </c>
    </row>
    <row r="10" spans="1:2">
      <c r="A10" s="4" t="s">
        <v>397</v>
      </c>
    </row>
    <row r="11" spans="1:2">
      <c r="A11" s="3" t="s">
        <v>387</v>
      </c>
    </row>
    <row r="12" spans="1:2">
      <c r="A12" s="4" t="s">
        <v>395</v>
      </c>
      <c r="B12"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5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255</v>
      </c>
    </row>
    <row r="4" spans="1:2">
      <c r="A4" s="4" t="s">
        <v>405</v>
      </c>
      <c r="B4"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07</v>
      </c>
      <c r="B1" s="2" t="s">
        <v>1</v>
      </c>
    </row>
    <row r="2" spans="1:2">
      <c r="B2" s="2" t="s">
        <v>2</v>
      </c>
    </row>
    <row r="3" spans="1:2">
      <c r="A3" s="3" t="s">
        <v>258</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1</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7</v>
      </c>
      <c r="B1" s="2" t="s">
        <v>1</v>
      </c>
    </row>
    <row r="2" spans="1:2">
      <c r="B2" s="2" t="s">
        <v>2</v>
      </c>
    </row>
    <row r="3" spans="1:2">
      <c r="A3" s="3" t="s">
        <v>270</v>
      </c>
    </row>
    <row r="4" spans="1:2">
      <c r="A4" s="4" t="s">
        <v>428</v>
      </c>
      <c r="B4"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3</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276</v>
      </c>
    </row>
    <row r="4" spans="1:2">
      <c r="A4" s="4" t="s">
        <v>436</v>
      </c>
      <c r="B4"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8</v>
      </c>
      <c r="B1" s="2" t="s">
        <v>1</v>
      </c>
    </row>
    <row r="2" spans="1:2">
      <c r="B2" s="2" t="s">
        <v>2</v>
      </c>
    </row>
    <row r="3" spans="1:2">
      <c r="A3" s="3" t="s">
        <v>279</v>
      </c>
    </row>
    <row r="4" spans="1:2">
      <c r="A4" s="4" t="s">
        <v>439</v>
      </c>
      <c r="B4" s="4" t="s">
        <v>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1</v>
      </c>
      <c r="B1" s="2" t="s">
        <v>1</v>
      </c>
    </row>
    <row r="2" spans="1:2">
      <c r="B2" s="2" t="s">
        <v>2</v>
      </c>
    </row>
    <row r="3" spans="1:2">
      <c r="A3" s="3" t="s">
        <v>282</v>
      </c>
    </row>
    <row r="4" spans="1:2">
      <c r="A4" s="4" t="s">
        <v>442</v>
      </c>
      <c r="B4" s="4" t="s">
        <v>4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6"/>
    <col customWidth="1" max="5" min="5" width="27"/>
    <col customWidth="1" max="6" min="6" width="55"/>
    <col customWidth="1" max="7" min="7" width="41"/>
    <col customWidth="1" max="8" min="8" width="60"/>
    <col customWidth="1" max="9" min="9" width="11"/>
  </cols>
  <sheetData>
    <row r="1" spans="1:9">
      <c r="A1" s="1" t="s">
        <v>152</v>
      </c>
      <c r="B1" s="2" t="s">
        <v>153</v>
      </c>
      <c r="C1" s="2" t="s">
        <v>154</v>
      </c>
      <c r="D1" s="2" t="s">
        <v>155</v>
      </c>
      <c r="E1" s="2" t="s">
        <v>156</v>
      </c>
      <c r="F1" s="2" t="s">
        <v>157</v>
      </c>
      <c r="G1" s="2" t="s">
        <v>158</v>
      </c>
      <c r="H1" s="2" t="s">
        <v>159</v>
      </c>
      <c r="I1" s="2" t="s">
        <v>160</v>
      </c>
    </row>
    <row r="2" spans="1:9">
      <c r="A2" s="4" t="s">
        <v>161</v>
      </c>
      <c r="B2" s="5" t="n">
        <v>951</v>
      </c>
      <c r="C2" s="5" t="n">
        <v>23321</v>
      </c>
      <c r="D2" s="5" t="n">
        <v>65592</v>
      </c>
      <c r="E2" s="5" t="n">
        <v>730904</v>
      </c>
      <c r="F2" s="5" t="n">
        <v>42395</v>
      </c>
      <c r="G2" s="5" t="n">
        <v>863163</v>
      </c>
      <c r="H2" s="5" t="n">
        <v>-677</v>
      </c>
      <c r="I2" s="5" t="n">
        <v>862486</v>
      </c>
    </row>
    <row r="3" spans="1:9">
      <c r="A3" s="3" t="s">
        <v>162</v>
      </c>
    </row>
    <row r="4" spans="1:9">
      <c r="A4" s="4" t="s">
        <v>163</v>
      </c>
      <c r="B4" s="6" t="n">
        <v>0</v>
      </c>
      <c r="C4" s="6" t="n">
        <v>167</v>
      </c>
      <c r="D4" s="6" t="n">
        <v>6909</v>
      </c>
      <c r="E4" s="6" t="n">
        <v>0</v>
      </c>
      <c r="F4" s="6" t="n">
        <v>0</v>
      </c>
      <c r="G4" s="6" t="n">
        <v>7076</v>
      </c>
      <c r="H4" s="6" t="n">
        <v>0</v>
      </c>
      <c r="I4" s="6" t="n">
        <v>7076</v>
      </c>
    </row>
    <row r="5" spans="1:9">
      <c r="A5" s="4" t="s">
        <v>164</v>
      </c>
      <c r="B5" s="6" t="n">
        <v>0</v>
      </c>
      <c r="C5" s="6" t="n">
        <v>-861</v>
      </c>
      <c r="D5" s="6" t="n">
        <v>-19359</v>
      </c>
      <c r="E5" s="6" t="n">
        <v>0</v>
      </c>
      <c r="F5" s="6" t="n">
        <v>0</v>
      </c>
      <c r="G5" s="6" t="n">
        <v>-20220</v>
      </c>
      <c r="H5" s="6" t="n">
        <v>0</v>
      </c>
      <c r="I5" s="6" t="n">
        <v>-20220</v>
      </c>
    </row>
    <row r="6" spans="1:9">
      <c r="A6" s="4" t="s">
        <v>149</v>
      </c>
      <c r="B6" s="6" t="n">
        <v>0</v>
      </c>
      <c r="C6" s="6" t="n">
        <v>0</v>
      </c>
      <c r="D6" s="6" t="n">
        <v>0</v>
      </c>
      <c r="E6" s="6" t="n">
        <v>54486</v>
      </c>
      <c r="F6" s="6" t="n">
        <v>8859</v>
      </c>
      <c r="G6" s="6" t="n">
        <v>63345</v>
      </c>
      <c r="H6" s="6" t="n">
        <v>-5</v>
      </c>
      <c r="I6" s="6" t="n">
        <v>63340</v>
      </c>
    </row>
    <row r="7" spans="1:9">
      <c r="A7" s="4" t="s">
        <v>165</v>
      </c>
      <c r="B7" s="6" t="n">
        <v>951</v>
      </c>
      <c r="C7" s="6" t="n">
        <v>22627</v>
      </c>
      <c r="D7" s="6" t="n">
        <v>53142</v>
      </c>
      <c r="E7" s="6" t="n">
        <v>785390</v>
      </c>
      <c r="F7" s="6" t="n">
        <v>51254</v>
      </c>
      <c r="G7" s="6" t="n">
        <v>913364</v>
      </c>
      <c r="H7" s="6" t="n">
        <v>-682</v>
      </c>
      <c r="I7" s="6" t="n">
        <v>912682</v>
      </c>
    </row>
    <row r="8" spans="1:9">
      <c r="A8" s="3" t="s">
        <v>162</v>
      </c>
    </row>
    <row r="9" spans="1:9">
      <c r="A9" s="4" t="s">
        <v>166</v>
      </c>
      <c r="B9" s="6" t="n">
        <v>0</v>
      </c>
      <c r="C9" s="6" t="n">
        <v>0</v>
      </c>
      <c r="D9" s="6" t="n">
        <v>0</v>
      </c>
      <c r="E9" s="6" t="n">
        <v>39882</v>
      </c>
      <c r="F9" s="6" t="n">
        <v>-39882</v>
      </c>
      <c r="G9" s="6" t="n">
        <v>0</v>
      </c>
      <c r="H9" s="6" t="n">
        <v>0</v>
      </c>
      <c r="I9" s="6" t="n">
        <v>0</v>
      </c>
    </row>
    <row r="10" spans="1:9">
      <c r="A10" s="4" t="s">
        <v>163</v>
      </c>
      <c r="B10" s="6" t="n">
        <v>0</v>
      </c>
      <c r="C10" s="6" t="n">
        <v>287</v>
      </c>
      <c r="D10" s="6" t="n">
        <v>3070</v>
      </c>
      <c r="E10" s="6" t="n">
        <v>0</v>
      </c>
      <c r="F10" s="6" t="n">
        <v>0</v>
      </c>
      <c r="G10" s="6" t="n">
        <v>3357</v>
      </c>
      <c r="H10" s="6" t="n">
        <v>0</v>
      </c>
      <c r="I10" s="6" t="n">
        <v>3357</v>
      </c>
    </row>
    <row r="11" spans="1:9">
      <c r="A11" s="4" t="s">
        <v>164</v>
      </c>
      <c r="B11" s="6" t="n">
        <v>0</v>
      </c>
      <c r="C11" s="6" t="n">
        <v>-934</v>
      </c>
      <c r="D11" s="6" t="n">
        <v>-22191</v>
      </c>
      <c r="E11" s="6" t="n">
        <v>0</v>
      </c>
      <c r="F11" s="6" t="n">
        <v>0</v>
      </c>
      <c r="G11" s="6" t="n">
        <v>-23125</v>
      </c>
      <c r="H11" s="6" t="n">
        <v>0</v>
      </c>
      <c r="I11" s="6" t="n">
        <v>-23125</v>
      </c>
    </row>
    <row r="12" spans="1:9">
      <c r="A12" s="4" t="s">
        <v>149</v>
      </c>
      <c r="B12" s="6" t="n">
        <v>0</v>
      </c>
      <c r="C12" s="6" t="n">
        <v>0</v>
      </c>
      <c r="D12" s="6" t="n">
        <v>0</v>
      </c>
      <c r="E12" s="6" t="n">
        <v>-63302</v>
      </c>
      <c r="F12" s="6" t="n">
        <v>-8310</v>
      </c>
      <c r="G12" s="6" t="n">
        <v>-71612</v>
      </c>
      <c r="H12" s="6" t="n">
        <v>6</v>
      </c>
      <c r="I12" s="6" t="n">
        <v>-71606</v>
      </c>
    </row>
    <row r="13" spans="1:9">
      <c r="A13" s="4" t="s">
        <v>167</v>
      </c>
      <c r="B13" s="6" t="n">
        <v>951</v>
      </c>
      <c r="C13" s="6" t="n">
        <v>21980</v>
      </c>
      <c r="D13" s="6" t="n">
        <v>34021</v>
      </c>
      <c r="E13" s="6" t="n">
        <v>761970</v>
      </c>
      <c r="F13" s="6" t="n">
        <v>3062</v>
      </c>
      <c r="G13" s="6" t="n">
        <v>821984</v>
      </c>
      <c r="H13" s="6" t="n">
        <v>-676</v>
      </c>
      <c r="I13" s="6" t="n">
        <v>821308</v>
      </c>
    </row>
    <row r="14" spans="1:9">
      <c r="A14" s="3" t="s">
        <v>162</v>
      </c>
    </row>
    <row r="15" spans="1:9">
      <c r="A15" s="4" t="s">
        <v>163</v>
      </c>
      <c r="B15" s="6" t="n">
        <v>0</v>
      </c>
      <c r="C15" s="6" t="n">
        <v>222</v>
      </c>
      <c r="D15" s="6" t="n">
        <v>11383</v>
      </c>
      <c r="E15" s="6" t="n">
        <v>0</v>
      </c>
      <c r="F15" s="6" t="n">
        <v>0</v>
      </c>
      <c r="G15" s="6" t="n">
        <v>11605</v>
      </c>
      <c r="H15" s="6" t="n">
        <v>0</v>
      </c>
      <c r="I15" s="6" t="n">
        <v>11605</v>
      </c>
    </row>
    <row r="16" spans="1:9">
      <c r="A16" s="4" t="s">
        <v>164</v>
      </c>
      <c r="B16" s="6" t="n">
        <v>0</v>
      </c>
      <c r="C16" s="6" t="n">
        <v>-534</v>
      </c>
      <c r="D16" s="6" t="n">
        <v>-9573</v>
      </c>
      <c r="E16" s="6" t="n">
        <v>0</v>
      </c>
      <c r="F16" s="6" t="n">
        <v>0</v>
      </c>
      <c r="G16" s="6" t="n">
        <v>-10107</v>
      </c>
      <c r="H16" s="6" t="n">
        <v>0</v>
      </c>
      <c r="I16" s="6" t="n">
        <v>-10107</v>
      </c>
    </row>
    <row r="17" spans="1:9">
      <c r="A17" s="4" t="s">
        <v>168</v>
      </c>
      <c r="B17" s="6" t="n">
        <v>48</v>
      </c>
      <c r="C17" s="6" t="n">
        <v>0</v>
      </c>
      <c r="D17" s="6" t="n">
        <v>1151</v>
      </c>
      <c r="E17" s="6" t="n">
        <v>0</v>
      </c>
      <c r="F17" s="6" t="n">
        <v>0</v>
      </c>
      <c r="G17" s="6" t="n">
        <v>1199</v>
      </c>
      <c r="H17" s="6" t="n">
        <v>0</v>
      </c>
      <c r="I17" s="6" t="n">
        <v>1199</v>
      </c>
    </row>
    <row r="18" spans="1:9">
      <c r="A18" s="4" t="s">
        <v>169</v>
      </c>
      <c r="B18" s="6" t="n">
        <v>0</v>
      </c>
      <c r="C18" s="6" t="n">
        <v>1133</v>
      </c>
      <c r="D18" s="6" t="n">
        <v>23522</v>
      </c>
    </row>
    <row r="19" spans="1:9">
      <c r="A19" s="4" t="s">
        <v>169</v>
      </c>
      <c r="E19" s="6" t="n">
        <v>-24655</v>
      </c>
      <c r="F19" s="6" t="n">
        <v>0</v>
      </c>
      <c r="G19" s="6" t="n">
        <v>0</v>
      </c>
      <c r="H19" s="6" t="n">
        <v>0</v>
      </c>
      <c r="I19" s="6" t="n">
        <v>0</v>
      </c>
    </row>
    <row r="20" spans="1:9">
      <c r="A20" s="4" t="s">
        <v>170</v>
      </c>
      <c r="B20" s="6" t="n">
        <v>0</v>
      </c>
      <c r="C20" s="6" t="n">
        <v>0</v>
      </c>
      <c r="D20" s="6" t="n">
        <v>0</v>
      </c>
      <c r="E20" s="6" t="n">
        <v>-11</v>
      </c>
      <c r="F20" s="6" t="n">
        <v>0</v>
      </c>
      <c r="G20" s="6" t="n">
        <v>-11</v>
      </c>
      <c r="H20" s="6" t="n">
        <v>0</v>
      </c>
      <c r="I20" s="6" t="n">
        <v>-11</v>
      </c>
    </row>
    <row r="21" spans="1:9">
      <c r="A21" s="4" t="s">
        <v>171</v>
      </c>
      <c r="B21" s="6" t="n">
        <v>-999</v>
      </c>
    </row>
    <row r="22" spans="1:9">
      <c r="A22" s="4" t="s">
        <v>171</v>
      </c>
      <c r="C22" s="6" t="n">
        <v>999</v>
      </c>
      <c r="D22" s="6" t="n">
        <v>0</v>
      </c>
      <c r="E22" s="6" t="n">
        <v>0</v>
      </c>
      <c r="F22" s="6" t="n">
        <v>0</v>
      </c>
      <c r="G22" s="6" t="n">
        <v>0</v>
      </c>
      <c r="H22" s="6" t="n">
        <v>0</v>
      </c>
      <c r="I22" s="6" t="n">
        <v>0</v>
      </c>
    </row>
    <row r="23" spans="1:9">
      <c r="A23" s="4" t="s">
        <v>149</v>
      </c>
      <c r="B23" s="6" t="n">
        <v>0</v>
      </c>
      <c r="C23" s="6" t="n">
        <v>0</v>
      </c>
      <c r="D23" s="6" t="n">
        <v>0</v>
      </c>
      <c r="E23" s="6" t="n">
        <v>92894</v>
      </c>
      <c r="F23" s="6" t="n">
        <v>26301</v>
      </c>
      <c r="G23" s="6" t="n">
        <v>119195</v>
      </c>
      <c r="H23" s="6" t="n">
        <v>-17</v>
      </c>
      <c r="I23" s="6" t="n">
        <v>119178</v>
      </c>
    </row>
    <row r="24" spans="1:9">
      <c r="A24" s="4" t="s">
        <v>172</v>
      </c>
      <c r="B24" s="5" t="n">
        <v>0</v>
      </c>
      <c r="C24" s="5" t="n">
        <v>23800</v>
      </c>
      <c r="D24" s="5" t="n">
        <v>60504</v>
      </c>
      <c r="E24" s="5" t="n">
        <v>830198</v>
      </c>
      <c r="F24" s="5" t="n">
        <v>29363</v>
      </c>
      <c r="G24" s="5" t="n">
        <v>943865</v>
      </c>
      <c r="H24" s="5" t="n">
        <v>-693</v>
      </c>
      <c r="I24" s="5" t="n">
        <v>943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4</v>
      </c>
      <c r="B1" s="2" t="s">
        <v>1</v>
      </c>
    </row>
    <row r="2" spans="1:2">
      <c r="B2" s="2" t="s">
        <v>2</v>
      </c>
    </row>
    <row r="3" spans="1:2">
      <c r="A3" s="3" t="s">
        <v>288</v>
      </c>
    </row>
    <row r="4" spans="1:2">
      <c r="A4" s="4" t="s">
        <v>445</v>
      </c>
      <c r="B4"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7</v>
      </c>
      <c r="B1" s="2" t="s">
        <v>1</v>
      </c>
    </row>
    <row r="2" spans="1:2">
      <c r="B2" s="2" t="s">
        <v>2</v>
      </c>
    </row>
    <row r="3" spans="1:2">
      <c r="A3" s="3" t="s">
        <v>291</v>
      </c>
    </row>
    <row r="4" spans="1:2">
      <c r="A4" s="4" t="s">
        <v>290</v>
      </c>
      <c r="B4" s="4" t="s">
        <v>4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49</v>
      </c>
      <c r="B1" s="2" t="s">
        <v>1</v>
      </c>
    </row>
    <row r="2" spans="1:2">
      <c r="B2" s="2" t="s">
        <v>2</v>
      </c>
    </row>
    <row r="3" spans="1:2">
      <c r="A3" s="3" t="s">
        <v>294</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458</v>
      </c>
      <c r="B1" s="2" t="s">
        <v>1</v>
      </c>
    </row>
    <row r="2" spans="1:2">
      <c r="B2" s="2" t="s">
        <v>459</v>
      </c>
    </row>
    <row r="3" spans="1:2">
      <c r="A3" s="4" t="s">
        <v>460</v>
      </c>
    </row>
    <row r="4" spans="1:2">
      <c r="A4" s="3" t="s">
        <v>217</v>
      </c>
    </row>
    <row r="5" spans="1:2">
      <c r="A5" s="4" t="s">
        <v>461</v>
      </c>
      <c r="B5" s="6"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2</v>
      </c>
      <c r="D2" s="2" t="s">
        <v>113</v>
      </c>
    </row>
    <row r="3" spans="1:4">
      <c r="A3" s="3" t="s">
        <v>463</v>
      </c>
    </row>
    <row r="4" spans="1:4">
      <c r="A4" s="4" t="s">
        <v>464</v>
      </c>
      <c r="B4" s="5" t="n">
        <v>25060</v>
      </c>
      <c r="C4" s="5" t="n">
        <v>49233</v>
      </c>
    </row>
    <row r="5" spans="1:4">
      <c r="A5" s="3" t="s">
        <v>465</v>
      </c>
    </row>
    <row r="6" spans="1:4">
      <c r="A6" s="4" t="s">
        <v>466</v>
      </c>
      <c r="B6" s="4" t="s">
        <v>467</v>
      </c>
    </row>
    <row r="7" spans="1:4">
      <c r="A7" s="4" t="s">
        <v>468</v>
      </c>
      <c r="B7" s="4" t="s">
        <v>469</v>
      </c>
    </row>
    <row r="8" spans="1:4">
      <c r="A8" s="4" t="s">
        <v>470</v>
      </c>
      <c r="B8" s="4" t="s">
        <v>471</v>
      </c>
    </row>
    <row r="9" spans="1:4">
      <c r="A9" s="4" t="s">
        <v>472</v>
      </c>
      <c r="B9" s="5" t="n">
        <v>1948</v>
      </c>
      <c r="C9" s="6" t="n">
        <v>4294</v>
      </c>
    </row>
    <row r="10" spans="1:4">
      <c r="A10" s="4" t="s">
        <v>473</v>
      </c>
      <c r="B10" s="4" t="s">
        <v>474</v>
      </c>
    </row>
    <row r="11" spans="1:4">
      <c r="A11" s="4" t="s">
        <v>475</v>
      </c>
      <c r="B11" s="5" t="n">
        <v>0</v>
      </c>
      <c r="C11" s="6" t="n">
        <v>0</v>
      </c>
    </row>
    <row r="12" spans="1:4">
      <c r="A12" s="3" t="s">
        <v>235</v>
      </c>
    </row>
    <row r="13" spans="1:4">
      <c r="A13" s="4" t="s">
        <v>476</v>
      </c>
      <c r="B13" s="4" t="s">
        <v>477</v>
      </c>
    </row>
    <row r="14" spans="1:4">
      <c r="A14" s="3" t="s">
        <v>478</v>
      </c>
    </row>
    <row r="15" spans="1:4">
      <c r="A15" s="4" t="s">
        <v>479</v>
      </c>
      <c r="B15" s="5" t="n">
        <v>0</v>
      </c>
      <c r="C15" s="6" t="n">
        <v>0</v>
      </c>
      <c r="D15" s="5" t="n">
        <v>0</v>
      </c>
    </row>
    <row r="16" spans="1:4">
      <c r="A16" s="3" t="s">
        <v>480</v>
      </c>
    </row>
    <row r="17" spans="1:4">
      <c r="A17" s="4" t="s">
        <v>481</v>
      </c>
      <c r="B17" s="4" t="s">
        <v>477</v>
      </c>
    </row>
    <row r="18" spans="1:4">
      <c r="A18" s="3" t="s">
        <v>482</v>
      </c>
    </row>
    <row r="19" spans="1:4">
      <c r="A19" s="4" t="s">
        <v>483</v>
      </c>
      <c r="B19" s="5" t="n">
        <v>2639</v>
      </c>
      <c r="C19" s="6" t="n">
        <v>2615</v>
      </c>
      <c r="D19" s="6" t="n">
        <v>2798</v>
      </c>
    </row>
    <row r="20" spans="1:4">
      <c r="A20" s="4" t="s">
        <v>80</v>
      </c>
      <c r="B20" s="6" t="n">
        <v>386017</v>
      </c>
      <c r="C20" s="6" t="n">
        <v>361495</v>
      </c>
    </row>
    <row r="21" spans="1:4">
      <c r="A21" s="3" t="s">
        <v>484</v>
      </c>
    </row>
    <row r="22" spans="1:4">
      <c r="A22" s="4" t="s">
        <v>485</v>
      </c>
      <c r="C22" s="6" t="n">
        <v>50100</v>
      </c>
    </row>
    <row r="23" spans="1:4">
      <c r="A23" s="3" t="s">
        <v>486</v>
      </c>
    </row>
    <row r="24" spans="1:4">
      <c r="A24" s="4" t="s">
        <v>487</v>
      </c>
      <c r="B24" s="6" t="n">
        <v>1629</v>
      </c>
      <c r="C24" s="6" t="n">
        <v>0</v>
      </c>
    </row>
    <row r="25" spans="1:4">
      <c r="A25" s="3" t="s">
        <v>488</v>
      </c>
    </row>
    <row r="26" spans="1:4">
      <c r="A26" s="4" t="s">
        <v>489</v>
      </c>
      <c r="B26" s="6" t="n">
        <v>10438</v>
      </c>
      <c r="C26" s="5" t="n">
        <v>0</v>
      </c>
      <c r="D26" s="5" t="n">
        <v>0</v>
      </c>
    </row>
    <row r="27" spans="1:4">
      <c r="A27" s="4" t="s">
        <v>490</v>
      </c>
      <c r="B27" s="5" t="n">
        <v>10586</v>
      </c>
    </row>
    <row r="28" spans="1:4">
      <c r="A28" s="4" t="s">
        <v>491</v>
      </c>
    </row>
    <row r="29" spans="1:4">
      <c r="A29" s="3" t="s">
        <v>235</v>
      </c>
    </row>
    <row r="30" spans="1:4">
      <c r="A30" s="4" t="s">
        <v>476</v>
      </c>
      <c r="C30" s="4" t="s">
        <v>492</v>
      </c>
      <c r="D30" s="4" t="s">
        <v>492</v>
      </c>
    </row>
    <row r="31" spans="1:4">
      <c r="A31" s="3" t="s">
        <v>480</v>
      </c>
    </row>
    <row r="32" spans="1:4">
      <c r="A32" s="4" t="s">
        <v>481</v>
      </c>
      <c r="C32" s="4" t="s">
        <v>492</v>
      </c>
      <c r="D32" s="4" t="s">
        <v>492</v>
      </c>
    </row>
    <row r="33" spans="1:4">
      <c r="A33" s="3" t="s">
        <v>482</v>
      </c>
    </row>
    <row r="34" spans="1:4">
      <c r="A34" s="4" t="s">
        <v>493</v>
      </c>
      <c r="B34" s="4" t="s">
        <v>494</v>
      </c>
      <c r="C34" s="4" t="s">
        <v>494</v>
      </c>
    </row>
    <row r="35" spans="1:4">
      <c r="A35" s="4" t="s">
        <v>495</v>
      </c>
    </row>
    <row r="36" spans="1:4">
      <c r="A36" s="3" t="s">
        <v>235</v>
      </c>
    </row>
    <row r="37" spans="1:4">
      <c r="A37" s="4" t="s">
        <v>476</v>
      </c>
      <c r="C37" s="4" t="s">
        <v>496</v>
      </c>
      <c r="D37" s="4" t="s">
        <v>496</v>
      </c>
    </row>
    <row r="38" spans="1:4">
      <c r="A38" s="3" t="s">
        <v>480</v>
      </c>
    </row>
    <row r="39" spans="1:4">
      <c r="A39" s="4" t="s">
        <v>481</v>
      </c>
      <c r="C39" s="4" t="s">
        <v>496</v>
      </c>
      <c r="D39" s="4" t="s">
        <v>496</v>
      </c>
    </row>
    <row r="40" spans="1:4">
      <c r="A40" s="3" t="s">
        <v>482</v>
      </c>
    </row>
    <row r="41" spans="1:4">
      <c r="A41" s="4" t="s">
        <v>493</v>
      </c>
      <c r="B41" s="4" t="s">
        <v>497</v>
      </c>
      <c r="C41" s="4" t="s">
        <v>497</v>
      </c>
    </row>
    <row r="42" spans="1:4">
      <c r="A42" s="4" t="s">
        <v>498</v>
      </c>
    </row>
    <row r="43" spans="1:4">
      <c r="A43" s="3" t="s">
        <v>499</v>
      </c>
    </row>
    <row r="44" spans="1:4">
      <c r="A44" s="4" t="s">
        <v>500</v>
      </c>
      <c r="B44" s="4" t="s">
        <v>501</v>
      </c>
    </row>
    <row r="45" spans="1:4">
      <c r="A45" s="4" t="s">
        <v>502</v>
      </c>
    </row>
    <row r="46" spans="1:4">
      <c r="A46" s="3" t="s">
        <v>499</v>
      </c>
    </row>
    <row r="47" spans="1:4">
      <c r="A47" s="4" t="s">
        <v>500</v>
      </c>
      <c r="B47" s="4" t="s">
        <v>503</v>
      </c>
    </row>
    <row r="48" spans="1:4">
      <c r="A48" s="4" t="s">
        <v>504</v>
      </c>
    </row>
    <row r="49" spans="1:4">
      <c r="A49" s="3" t="s">
        <v>499</v>
      </c>
    </row>
    <row r="50" spans="1:4">
      <c r="A50" s="4" t="s">
        <v>500</v>
      </c>
      <c r="B50" s="4" t="s">
        <v>505</v>
      </c>
    </row>
    <row r="51" spans="1:4">
      <c r="A51" s="4" t="s">
        <v>506</v>
      </c>
    </row>
    <row r="52" spans="1:4">
      <c r="A52" s="3" t="s">
        <v>499</v>
      </c>
    </row>
    <row r="53" spans="1:4">
      <c r="A53" s="4" t="s">
        <v>500</v>
      </c>
      <c r="B53" s="4" t="s">
        <v>507</v>
      </c>
    </row>
    <row r="54" spans="1:4">
      <c r="A54" s="4" t="s">
        <v>508</v>
      </c>
    </row>
    <row r="55" spans="1:4">
      <c r="A55" s="3" t="s">
        <v>499</v>
      </c>
    </row>
    <row r="56" spans="1:4">
      <c r="A56" s="4" t="s">
        <v>500</v>
      </c>
      <c r="B56" s="4" t="s">
        <v>509</v>
      </c>
    </row>
    <row r="57" spans="1:4">
      <c r="A57" s="4" t="s">
        <v>510</v>
      </c>
    </row>
    <row r="58" spans="1:4">
      <c r="A58" s="3" t="s">
        <v>499</v>
      </c>
    </row>
    <row r="59" spans="1:4">
      <c r="A59" s="4" t="s">
        <v>500</v>
      </c>
      <c r="B59" s="4" t="s">
        <v>505</v>
      </c>
    </row>
    <row r="60" spans="1:4">
      <c r="A60" s="4" t="s">
        <v>511</v>
      </c>
    </row>
    <row r="61" spans="1:4">
      <c r="A61" s="3" t="s">
        <v>499</v>
      </c>
    </row>
    <row r="62" spans="1:4">
      <c r="A62" s="4" t="s">
        <v>500</v>
      </c>
      <c r="B62" s="4" t="s">
        <v>509</v>
      </c>
    </row>
    <row r="63" spans="1:4">
      <c r="A63" s="4" t="s">
        <v>512</v>
      </c>
    </row>
    <row r="64" spans="1:4">
      <c r="A64" s="3" t="s">
        <v>499</v>
      </c>
    </row>
    <row r="65" spans="1:4">
      <c r="A65" s="4" t="s">
        <v>500</v>
      </c>
      <c r="B65" s="4" t="s">
        <v>503</v>
      </c>
    </row>
    <row r="66" spans="1:4">
      <c r="A66" s="4" t="s">
        <v>513</v>
      </c>
    </row>
    <row r="67" spans="1:4">
      <c r="A67" s="3" t="s">
        <v>482</v>
      </c>
    </row>
    <row r="68" spans="1:4">
      <c r="A68" s="4" t="s">
        <v>80</v>
      </c>
      <c r="B68" s="5" t="n">
        <v>91694</v>
      </c>
      <c r="C68" s="5" t="n">
        <v>83563</v>
      </c>
    </row>
    <row r="69" spans="1:4">
      <c r="A69" s="4" t="s">
        <v>514</v>
      </c>
    </row>
    <row r="70" spans="1:4">
      <c r="A70" s="3" t="s">
        <v>515</v>
      </c>
    </row>
    <row r="71" spans="1:4">
      <c r="A71" s="4" t="s">
        <v>516</v>
      </c>
      <c r="B71" s="5" t="n">
        <v>72207</v>
      </c>
    </row>
    <row r="72" spans="1:4">
      <c r="A72" s="4" t="s">
        <v>517</v>
      </c>
      <c r="B72" s="4" t="s">
        <v>509</v>
      </c>
    </row>
    <row r="73" spans="1:4">
      <c r="A73" s="4" t="s">
        <v>518</v>
      </c>
    </row>
    <row r="74" spans="1:4">
      <c r="A74" s="3" t="s">
        <v>515</v>
      </c>
    </row>
    <row r="75" spans="1:4">
      <c r="A75" s="4" t="s">
        <v>519</v>
      </c>
      <c r="B75" s="4" t="s">
        <v>503</v>
      </c>
    </row>
    <row r="76" spans="1:4">
      <c r="A76" s="4" t="s">
        <v>520</v>
      </c>
    </row>
    <row r="77" spans="1:4">
      <c r="A77" s="3" t="s">
        <v>515</v>
      </c>
    </row>
    <row r="78" spans="1:4">
      <c r="A78" s="4" t="s">
        <v>519</v>
      </c>
      <c r="B78" s="4" t="s">
        <v>521</v>
      </c>
    </row>
    <row r="79" spans="1:4">
      <c r="A79" s="4" t="s">
        <v>522</v>
      </c>
    </row>
    <row r="80" spans="1:4">
      <c r="A80" s="3" t="s">
        <v>523</v>
      </c>
    </row>
    <row r="81" spans="1:4">
      <c r="A81" s="4" t="s">
        <v>524</v>
      </c>
      <c r="B81" s="5" t="n">
        <v>0</v>
      </c>
      <c r="C81" s="6" t="n">
        <v>2712</v>
      </c>
    </row>
    <row r="82" spans="1:4">
      <c r="A82" s="4" t="s">
        <v>525</v>
      </c>
    </row>
    <row r="83" spans="1:4">
      <c r="A83" s="3" t="s">
        <v>488</v>
      </c>
    </row>
    <row r="84" spans="1:4">
      <c r="A84" s="4" t="s">
        <v>489</v>
      </c>
      <c r="C84" s="6" t="n">
        <v>8800</v>
      </c>
    </row>
    <row r="85" spans="1:4">
      <c r="A85" s="4" t="s">
        <v>490</v>
      </c>
      <c r="C85" s="5" t="n">
        <v>8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2</v>
      </c>
    </row>
    <row r="2" spans="1:3">
      <c r="A2" s="3" t="s">
        <v>527</v>
      </c>
    </row>
    <row r="3" spans="1:3">
      <c r="A3" s="4" t="s">
        <v>528</v>
      </c>
      <c r="B3" s="5" t="n">
        <v>1173043</v>
      </c>
      <c r="C3" s="5" t="n">
        <v>1168369</v>
      </c>
    </row>
    <row r="4" spans="1:3">
      <c r="A4" s="4" t="s">
        <v>529</v>
      </c>
      <c r="B4" s="6" t="n">
        <v>70256</v>
      </c>
      <c r="C4" s="6" t="n">
        <v>31811</v>
      </c>
    </row>
    <row r="5" spans="1:3">
      <c r="A5" s="4" t="s">
        <v>530</v>
      </c>
      <c r="B5" s="6" t="n">
        <v>-416</v>
      </c>
      <c r="C5" s="6" t="n">
        <v>-778</v>
      </c>
    </row>
    <row r="6" spans="1:3">
      <c r="A6" s="4" t="s">
        <v>531</v>
      </c>
      <c r="B6" s="6" t="n">
        <v>1242883</v>
      </c>
      <c r="C6" s="6" t="n">
        <v>1199402</v>
      </c>
    </row>
    <row r="7" spans="1:3">
      <c r="A7" s="4" t="s">
        <v>532</v>
      </c>
    </row>
    <row r="8" spans="1:3">
      <c r="A8" s="3" t="s">
        <v>527</v>
      </c>
    </row>
    <row r="9" spans="1:3">
      <c r="A9" s="4" t="s">
        <v>528</v>
      </c>
      <c r="B9" s="6" t="n">
        <v>17209</v>
      </c>
      <c r="C9" s="6" t="n">
        <v>21470</v>
      </c>
    </row>
    <row r="10" spans="1:3">
      <c r="A10" s="4" t="s">
        <v>529</v>
      </c>
      <c r="B10" s="6" t="n">
        <v>477</v>
      </c>
      <c r="C10" s="6" t="n">
        <v>120</v>
      </c>
    </row>
    <row r="11" spans="1:3">
      <c r="A11" s="4" t="s">
        <v>530</v>
      </c>
      <c r="B11" s="6" t="n">
        <v>0</v>
      </c>
      <c r="C11" s="6" t="n">
        <v>-1</v>
      </c>
    </row>
    <row r="12" spans="1:3">
      <c r="A12" s="4" t="s">
        <v>531</v>
      </c>
      <c r="B12" s="6" t="n">
        <v>17686</v>
      </c>
      <c r="C12" s="6" t="n">
        <v>21589</v>
      </c>
    </row>
    <row r="13" spans="1:3">
      <c r="A13" s="4" t="s">
        <v>533</v>
      </c>
    </row>
    <row r="14" spans="1:3">
      <c r="A14" s="3" t="s">
        <v>527</v>
      </c>
    </row>
    <row r="15" spans="1:3">
      <c r="A15" s="4" t="s">
        <v>528</v>
      </c>
      <c r="B15" s="6" t="n">
        <v>102230</v>
      </c>
      <c r="C15" s="6" t="n">
        <v>174675</v>
      </c>
    </row>
    <row r="16" spans="1:3">
      <c r="A16" s="4" t="s">
        <v>529</v>
      </c>
      <c r="B16" s="6" t="n">
        <v>4779</v>
      </c>
      <c r="C16" s="6" t="n">
        <v>2349</v>
      </c>
    </row>
    <row r="17" spans="1:3">
      <c r="A17" s="4" t="s">
        <v>530</v>
      </c>
      <c r="B17" s="6" t="n">
        <v>0</v>
      </c>
      <c r="C17" s="6" t="n">
        <v>0</v>
      </c>
    </row>
    <row r="18" spans="1:3">
      <c r="A18" s="4" t="s">
        <v>531</v>
      </c>
      <c r="B18" s="6" t="n">
        <v>107009</v>
      </c>
      <c r="C18" s="6" t="n">
        <v>177024</v>
      </c>
    </row>
    <row r="19" spans="1:3">
      <c r="A19" s="4" t="s">
        <v>534</v>
      </c>
    </row>
    <row r="20" spans="1:3">
      <c r="A20" s="3" t="s">
        <v>527</v>
      </c>
    </row>
    <row r="21" spans="1:3">
      <c r="A21" s="4" t="s">
        <v>528</v>
      </c>
      <c r="C21" s="6" t="n">
        <v>8295</v>
      </c>
    </row>
    <row r="22" spans="1:3">
      <c r="A22" s="4" t="s">
        <v>529</v>
      </c>
      <c r="C22" s="6" t="n">
        <v>0</v>
      </c>
    </row>
    <row r="23" spans="1:3">
      <c r="A23" s="4" t="s">
        <v>530</v>
      </c>
      <c r="C23" s="6" t="n">
        <v>0</v>
      </c>
    </row>
    <row r="24" spans="1:3">
      <c r="A24" s="4" t="s">
        <v>531</v>
      </c>
      <c r="C24" s="6" t="n">
        <v>8295</v>
      </c>
    </row>
    <row r="25" spans="1:3">
      <c r="A25" s="4" t="s">
        <v>535</v>
      </c>
    </row>
    <row r="26" spans="1:3">
      <c r="A26" s="3" t="s">
        <v>527</v>
      </c>
    </row>
    <row r="27" spans="1:3">
      <c r="A27" s="4" t="s">
        <v>528</v>
      </c>
      <c r="B27" s="6" t="n">
        <v>595051</v>
      </c>
      <c r="C27" s="6" t="n">
        <v>692205</v>
      </c>
    </row>
    <row r="28" spans="1:3">
      <c r="A28" s="4" t="s">
        <v>529</v>
      </c>
      <c r="B28" s="6" t="n">
        <v>34735</v>
      </c>
      <c r="C28" s="6" t="n">
        <v>18112</v>
      </c>
    </row>
    <row r="29" spans="1:3">
      <c r="A29" s="4" t="s">
        <v>530</v>
      </c>
      <c r="B29" s="6" t="n">
        <v>-22</v>
      </c>
      <c r="C29" s="6" t="n">
        <v>-538</v>
      </c>
    </row>
    <row r="30" spans="1:3">
      <c r="A30" s="4" t="s">
        <v>531</v>
      </c>
      <c r="B30" s="6" t="n">
        <v>629764</v>
      </c>
      <c r="C30" s="6" t="n">
        <v>709779</v>
      </c>
    </row>
    <row r="31" spans="1:3">
      <c r="A31" s="4" t="s">
        <v>536</v>
      </c>
    </row>
    <row r="32" spans="1:3">
      <c r="A32" s="3" t="s">
        <v>527</v>
      </c>
    </row>
    <row r="33" spans="1:3">
      <c r="A33" s="4" t="s">
        <v>528</v>
      </c>
      <c r="B33" s="6" t="n">
        <v>187096</v>
      </c>
      <c r="C33" s="6" t="n">
        <v>186085</v>
      </c>
    </row>
    <row r="34" spans="1:3">
      <c r="A34" s="4" t="s">
        <v>529</v>
      </c>
      <c r="B34" s="6" t="n">
        <v>21721</v>
      </c>
      <c r="C34" s="6" t="n">
        <v>9724</v>
      </c>
    </row>
    <row r="35" spans="1:3">
      <c r="A35" s="4" t="s">
        <v>530</v>
      </c>
      <c r="B35" s="6" t="n">
        <v>-74</v>
      </c>
      <c r="C35" s="6" t="n">
        <v>-239</v>
      </c>
    </row>
    <row r="36" spans="1:3">
      <c r="A36" s="4" t="s">
        <v>531</v>
      </c>
      <c r="B36" s="6" t="n">
        <v>208743</v>
      </c>
      <c r="C36" s="6" t="n">
        <v>195570</v>
      </c>
    </row>
    <row r="37" spans="1:3">
      <c r="A37" s="4" t="s">
        <v>537</v>
      </c>
    </row>
    <row r="38" spans="1:3">
      <c r="A38" s="3" t="s">
        <v>527</v>
      </c>
    </row>
    <row r="39" spans="1:3">
      <c r="A39" s="4" t="s">
        <v>528</v>
      </c>
      <c r="B39" s="6" t="n">
        <v>262783</v>
      </c>
      <c r="C39" s="6" t="n">
        <v>75373</v>
      </c>
    </row>
    <row r="40" spans="1:3">
      <c r="A40" s="4" t="s">
        <v>529</v>
      </c>
      <c r="B40" s="6" t="n">
        <v>8073</v>
      </c>
      <c r="C40" s="6" t="n">
        <v>1298</v>
      </c>
    </row>
    <row r="41" spans="1:3">
      <c r="A41" s="4" t="s">
        <v>530</v>
      </c>
      <c r="B41" s="6" t="n">
        <v>-320</v>
      </c>
      <c r="C41" s="6" t="n">
        <v>0</v>
      </c>
    </row>
    <row r="42" spans="1:3">
      <c r="A42" s="4" t="s">
        <v>531</v>
      </c>
      <c r="B42" s="6" t="n">
        <v>270536</v>
      </c>
      <c r="C42" s="6" t="n">
        <v>76671</v>
      </c>
    </row>
    <row r="43" spans="1:3">
      <c r="A43" s="4" t="s">
        <v>538</v>
      </c>
    </row>
    <row r="44" spans="1:3">
      <c r="A44" s="3" t="s">
        <v>527</v>
      </c>
    </row>
    <row r="45" spans="1:3">
      <c r="A45" s="4" t="s">
        <v>528</v>
      </c>
      <c r="B45" s="6" t="n">
        <v>8674</v>
      </c>
      <c r="C45" s="6" t="n">
        <v>10266</v>
      </c>
    </row>
    <row r="46" spans="1:3">
      <c r="A46" s="4" t="s">
        <v>529</v>
      </c>
      <c r="B46" s="6" t="n">
        <v>471</v>
      </c>
      <c r="C46" s="6" t="n">
        <v>208</v>
      </c>
    </row>
    <row r="47" spans="1:3">
      <c r="A47" s="4" t="s">
        <v>530</v>
      </c>
      <c r="B47" s="6" t="n">
        <v>0</v>
      </c>
      <c r="C47" s="6" t="n">
        <v>0</v>
      </c>
    </row>
    <row r="48" spans="1:3">
      <c r="A48" s="4" t="s">
        <v>531</v>
      </c>
      <c r="B48" s="5" t="n">
        <v>9145</v>
      </c>
      <c r="C48" s="5" t="n">
        <v>104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2</v>
      </c>
    </row>
    <row r="2" spans="1:3">
      <c r="A2" s="3" t="s">
        <v>540</v>
      </c>
    </row>
    <row r="3" spans="1:3">
      <c r="A3" s="4" t="s">
        <v>528</v>
      </c>
      <c r="B3" s="5" t="n">
        <v>1860</v>
      </c>
      <c r="C3" s="5" t="n">
        <v>2492</v>
      </c>
    </row>
    <row r="4" spans="1:3">
      <c r="A4" s="4" t="s">
        <v>529</v>
      </c>
      <c r="B4" s="6" t="n">
        <v>159</v>
      </c>
      <c r="C4" s="6" t="n">
        <v>127</v>
      </c>
    </row>
    <row r="5" spans="1:3">
      <c r="A5" s="4" t="s">
        <v>530</v>
      </c>
      <c r="B5" s="6" t="n">
        <v>0</v>
      </c>
      <c r="C5" s="6" t="n">
        <v>0</v>
      </c>
    </row>
    <row r="6" spans="1:3">
      <c r="A6" s="4" t="s">
        <v>531</v>
      </c>
      <c r="B6" s="6" t="n">
        <v>2019</v>
      </c>
      <c r="C6" s="6" t="n">
        <v>2619</v>
      </c>
    </row>
    <row r="7" spans="1:3">
      <c r="A7" s="4" t="s">
        <v>533</v>
      </c>
    </row>
    <row r="8" spans="1:3">
      <c r="A8" s="3" t="s">
        <v>540</v>
      </c>
    </row>
    <row r="9" spans="1:3">
      <c r="A9" s="4" t="s">
        <v>528</v>
      </c>
      <c r="B9" s="6" t="n">
        <v>615</v>
      </c>
      <c r="C9" s="6" t="n">
        <v>617</v>
      </c>
    </row>
    <row r="10" spans="1:3">
      <c r="A10" s="4" t="s">
        <v>529</v>
      </c>
      <c r="B10" s="6" t="n">
        <v>158</v>
      </c>
      <c r="C10" s="6" t="n">
        <v>125</v>
      </c>
    </row>
    <row r="11" spans="1:3">
      <c r="A11" s="4" t="s">
        <v>530</v>
      </c>
      <c r="B11" s="6" t="n">
        <v>0</v>
      </c>
      <c r="C11" s="6" t="n">
        <v>0</v>
      </c>
    </row>
    <row r="12" spans="1:3">
      <c r="A12" s="4" t="s">
        <v>531</v>
      </c>
      <c r="B12" s="6" t="n">
        <v>773</v>
      </c>
      <c r="C12" s="6" t="n">
        <v>742</v>
      </c>
    </row>
    <row r="13" spans="1:3">
      <c r="A13" s="4" t="s">
        <v>541</v>
      </c>
    </row>
    <row r="14" spans="1:3">
      <c r="A14" s="3" t="s">
        <v>540</v>
      </c>
    </row>
    <row r="15" spans="1:3">
      <c r="A15" s="4" t="s">
        <v>528</v>
      </c>
      <c r="B15" s="6" t="n">
        <v>165</v>
      </c>
      <c r="C15" s="6" t="n">
        <v>190</v>
      </c>
    </row>
    <row r="16" spans="1:3">
      <c r="A16" s="4" t="s">
        <v>529</v>
      </c>
      <c r="B16" s="6" t="n">
        <v>1</v>
      </c>
      <c r="C16" s="6" t="n">
        <v>2</v>
      </c>
    </row>
    <row r="17" spans="1:3">
      <c r="A17" s="4" t="s">
        <v>530</v>
      </c>
      <c r="B17" s="6" t="n">
        <v>0</v>
      </c>
      <c r="C17" s="6" t="n">
        <v>0</v>
      </c>
    </row>
    <row r="18" spans="1:3">
      <c r="A18" s="4" t="s">
        <v>531</v>
      </c>
      <c r="B18" s="6" t="n">
        <v>166</v>
      </c>
      <c r="C18" s="6" t="n">
        <v>192</v>
      </c>
    </row>
    <row r="19" spans="1:3">
      <c r="A19" s="4" t="s">
        <v>542</v>
      </c>
    </row>
    <row r="20" spans="1:3">
      <c r="A20" s="3" t="s">
        <v>540</v>
      </c>
    </row>
    <row r="21" spans="1:3">
      <c r="A21" s="4" t="s">
        <v>528</v>
      </c>
      <c r="B21" s="6" t="n">
        <v>1080</v>
      </c>
      <c r="C21" s="6" t="n">
        <v>1685</v>
      </c>
    </row>
    <row r="22" spans="1:3">
      <c r="A22" s="4" t="s">
        <v>529</v>
      </c>
      <c r="B22" s="6" t="n">
        <v>0</v>
      </c>
      <c r="C22" s="6" t="n">
        <v>0</v>
      </c>
    </row>
    <row r="23" spans="1:3">
      <c r="A23" s="4" t="s">
        <v>530</v>
      </c>
      <c r="B23" s="6" t="n">
        <v>0</v>
      </c>
      <c r="C23" s="6" t="n">
        <v>0</v>
      </c>
    </row>
    <row r="24" spans="1:3">
      <c r="A24" s="4" t="s">
        <v>531</v>
      </c>
      <c r="B24" s="5" t="n">
        <v>1080</v>
      </c>
      <c r="C24" s="5" t="n">
        <v>16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2</v>
      </c>
    </row>
    <row r="2" spans="1:3">
      <c r="A2" s="3" t="s">
        <v>544</v>
      </c>
    </row>
    <row r="3" spans="1:3">
      <c r="A3" s="4" t="s">
        <v>545</v>
      </c>
      <c r="B3" s="5" t="n">
        <v>97575</v>
      </c>
      <c r="C3" s="5" t="n">
        <v>72627</v>
      </c>
    </row>
    <row r="4" spans="1:3">
      <c r="A4" s="4" t="s">
        <v>546</v>
      </c>
      <c r="B4" s="6" t="n">
        <v>3721</v>
      </c>
      <c r="C4" s="6" t="n">
        <v>2042</v>
      </c>
    </row>
    <row r="5" spans="1:3">
      <c r="A5" s="4" t="s">
        <v>547</v>
      </c>
      <c r="B5" s="6" t="n">
        <v>-788</v>
      </c>
      <c r="C5" s="6" t="n">
        <v>-654</v>
      </c>
    </row>
    <row r="6" spans="1:3">
      <c r="A6" s="4" t="s">
        <v>548</v>
      </c>
      <c r="B6" s="5" t="n">
        <v>100508</v>
      </c>
      <c r="C6" s="5" t="n">
        <v>740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9</v>
      </c>
      <c r="B1" s="2" t="s">
        <v>1</v>
      </c>
    </row>
    <row r="2" spans="1:3">
      <c r="B2" s="2" t="s">
        <v>550</v>
      </c>
      <c r="C2" s="2" t="s">
        <v>551</v>
      </c>
    </row>
    <row r="3" spans="1:3">
      <c r="A3" s="3" t="s">
        <v>552</v>
      </c>
    </row>
    <row r="4" spans="1:3">
      <c r="A4" s="4" t="s">
        <v>553</v>
      </c>
      <c r="B4" s="5" t="n">
        <v>95605</v>
      </c>
      <c r="C4" s="5" t="n">
        <v>116336</v>
      </c>
    </row>
    <row r="5" spans="1:3">
      <c r="A5" s="4" t="s">
        <v>554</v>
      </c>
      <c r="B5" s="6" t="n">
        <v>0</v>
      </c>
      <c r="C5" s="6" t="n">
        <v>17648</v>
      </c>
    </row>
    <row r="6" spans="1:3">
      <c r="A6" s="4" t="s">
        <v>160</v>
      </c>
      <c r="B6" s="6" t="n">
        <v>95605</v>
      </c>
      <c r="C6" s="6" t="n">
        <v>133984</v>
      </c>
    </row>
    <row r="7" spans="1:3">
      <c r="A7" s="3" t="s">
        <v>555</v>
      </c>
    </row>
    <row r="8" spans="1:3">
      <c r="A8" s="4" t="s">
        <v>553</v>
      </c>
      <c r="B8" s="6" t="n">
        <v>-416</v>
      </c>
      <c r="C8" s="6" t="n">
        <v>-589</v>
      </c>
    </row>
    <row r="9" spans="1:3">
      <c r="A9" s="4" t="s">
        <v>554</v>
      </c>
      <c r="B9" s="6" t="n">
        <v>0</v>
      </c>
      <c r="C9" s="6" t="n">
        <v>-189</v>
      </c>
    </row>
    <row r="10" spans="1:3">
      <c r="A10" s="4" t="s">
        <v>160</v>
      </c>
      <c r="B10" s="5" t="n">
        <v>-416</v>
      </c>
      <c r="C10" s="5" t="n">
        <v>-778</v>
      </c>
    </row>
    <row r="11" spans="1:3">
      <c r="A11" s="3" t="s">
        <v>556</v>
      </c>
    </row>
    <row r="12" spans="1:3">
      <c r="A12" s="4" t="s">
        <v>557</v>
      </c>
      <c r="B12" s="6" t="n">
        <v>20</v>
      </c>
      <c r="C12" s="6" t="n">
        <v>29</v>
      </c>
    </row>
    <row r="13" spans="1:3">
      <c r="A13" s="4" t="s">
        <v>558</v>
      </c>
      <c r="B13" s="6" t="n">
        <v>0</v>
      </c>
      <c r="C13" s="6" t="n">
        <v>3</v>
      </c>
    </row>
    <row r="14" spans="1:3">
      <c r="A14" s="4" t="s">
        <v>559</v>
      </c>
      <c r="B14" s="6" t="n">
        <v>20</v>
      </c>
      <c r="C14" s="6" t="n">
        <v>32</v>
      </c>
    </row>
    <row r="15" spans="1:3">
      <c r="A15" s="3" t="s">
        <v>560</v>
      </c>
    </row>
    <row r="16" spans="1:3">
      <c r="A16" s="4" t="s">
        <v>561</v>
      </c>
      <c r="B16" s="4" t="s">
        <v>562</v>
      </c>
    </row>
    <row r="17" spans="1:3">
      <c r="A17" s="4" t="s">
        <v>563</v>
      </c>
      <c r="B17" s="5" t="n">
        <v>100</v>
      </c>
    </row>
    <row r="18" spans="1:3">
      <c r="A18" s="4" t="s">
        <v>532</v>
      </c>
    </row>
    <row r="19" spans="1:3">
      <c r="A19" s="3" t="s">
        <v>552</v>
      </c>
    </row>
    <row r="20" spans="1:3">
      <c r="A20" s="4" t="s">
        <v>553</v>
      </c>
      <c r="C20" s="5" t="n">
        <v>1469</v>
      </c>
    </row>
    <row r="21" spans="1:3">
      <c r="A21" s="4" t="s">
        <v>554</v>
      </c>
      <c r="C21" s="6" t="n">
        <v>0</v>
      </c>
    </row>
    <row r="22" spans="1:3">
      <c r="A22" s="4" t="s">
        <v>160</v>
      </c>
      <c r="C22" s="6" t="n">
        <v>1469</v>
      </c>
    </row>
    <row r="23" spans="1:3">
      <c r="A23" s="3" t="s">
        <v>555</v>
      </c>
    </row>
    <row r="24" spans="1:3">
      <c r="A24" s="4" t="s">
        <v>553</v>
      </c>
      <c r="C24" s="6" t="n">
        <v>-1</v>
      </c>
    </row>
    <row r="25" spans="1:3">
      <c r="A25" s="4" t="s">
        <v>554</v>
      </c>
      <c r="C25" s="6" t="n">
        <v>0</v>
      </c>
    </row>
    <row r="26" spans="1:3">
      <c r="A26" s="4" t="s">
        <v>160</v>
      </c>
      <c r="C26" s="5" t="n">
        <v>-1</v>
      </c>
    </row>
    <row r="27" spans="1:3">
      <c r="A27" s="3" t="s">
        <v>556</v>
      </c>
    </row>
    <row r="28" spans="1:3">
      <c r="A28" s="4" t="s">
        <v>557</v>
      </c>
      <c r="C28" s="6" t="n">
        <v>1</v>
      </c>
    </row>
    <row r="29" spans="1:3">
      <c r="A29" s="4" t="s">
        <v>558</v>
      </c>
      <c r="C29" s="6" t="n">
        <v>0</v>
      </c>
    </row>
    <row r="30" spans="1:3">
      <c r="A30" s="4" t="s">
        <v>559</v>
      </c>
      <c r="C30" s="6" t="n">
        <v>1</v>
      </c>
    </row>
    <row r="31" spans="1:3">
      <c r="A31" s="4" t="s">
        <v>535</v>
      </c>
    </row>
    <row r="32" spans="1:3">
      <c r="A32" s="3" t="s">
        <v>552</v>
      </c>
    </row>
    <row r="33" spans="1:3">
      <c r="A33" s="4" t="s">
        <v>553</v>
      </c>
      <c r="B33" s="6" t="n">
        <v>10656</v>
      </c>
      <c r="C33" s="5" t="n">
        <v>62328</v>
      </c>
    </row>
    <row r="34" spans="1:3">
      <c r="A34" s="4" t="s">
        <v>554</v>
      </c>
      <c r="B34" s="6" t="n">
        <v>0</v>
      </c>
      <c r="C34" s="6" t="n">
        <v>17648</v>
      </c>
    </row>
    <row r="35" spans="1:3">
      <c r="A35" s="4" t="s">
        <v>160</v>
      </c>
      <c r="B35" s="6" t="n">
        <v>10656</v>
      </c>
      <c r="C35" s="6" t="n">
        <v>79976</v>
      </c>
    </row>
    <row r="36" spans="1:3">
      <c r="A36" s="3" t="s">
        <v>555</v>
      </c>
    </row>
    <row r="37" spans="1:3">
      <c r="A37" s="4" t="s">
        <v>553</v>
      </c>
      <c r="B37" s="6" t="n">
        <v>-22</v>
      </c>
      <c r="C37" s="6" t="n">
        <v>-349</v>
      </c>
    </row>
    <row r="38" spans="1:3">
      <c r="A38" s="4" t="s">
        <v>554</v>
      </c>
      <c r="B38" s="6" t="n">
        <v>0</v>
      </c>
      <c r="C38" s="6" t="n">
        <v>-189</v>
      </c>
    </row>
    <row r="39" spans="1:3">
      <c r="A39" s="4" t="s">
        <v>160</v>
      </c>
      <c r="B39" s="5" t="n">
        <v>-22</v>
      </c>
      <c r="C39" s="5" t="n">
        <v>-538</v>
      </c>
    </row>
    <row r="40" spans="1:3">
      <c r="A40" s="3" t="s">
        <v>556</v>
      </c>
    </row>
    <row r="41" spans="1:3">
      <c r="A41" s="4" t="s">
        <v>557</v>
      </c>
      <c r="B41" s="6" t="n">
        <v>3</v>
      </c>
      <c r="C41" s="6" t="n">
        <v>10</v>
      </c>
    </row>
    <row r="42" spans="1:3">
      <c r="A42" s="4" t="s">
        <v>558</v>
      </c>
      <c r="B42" s="6" t="n">
        <v>0</v>
      </c>
      <c r="C42" s="6" t="n">
        <v>3</v>
      </c>
    </row>
    <row r="43" spans="1:3">
      <c r="A43" s="4" t="s">
        <v>559</v>
      </c>
      <c r="B43" s="6" t="n">
        <v>3</v>
      </c>
      <c r="C43" s="6" t="n">
        <v>13</v>
      </c>
    </row>
    <row r="44" spans="1:3">
      <c r="A44" s="4" t="s">
        <v>536</v>
      </c>
    </row>
    <row r="45" spans="1:3">
      <c r="A45" s="3" t="s">
        <v>552</v>
      </c>
    </row>
    <row r="46" spans="1:3">
      <c r="A46" s="4" t="s">
        <v>553</v>
      </c>
      <c r="B46" s="5" t="n">
        <v>5047</v>
      </c>
      <c r="C46" s="5" t="n">
        <v>52539</v>
      </c>
    </row>
    <row r="47" spans="1:3">
      <c r="A47" s="4" t="s">
        <v>554</v>
      </c>
      <c r="B47" s="6" t="n">
        <v>0</v>
      </c>
      <c r="C47" s="6" t="n">
        <v>0</v>
      </c>
    </row>
    <row r="48" spans="1:3">
      <c r="A48" s="4" t="s">
        <v>160</v>
      </c>
      <c r="B48" s="6" t="n">
        <v>5047</v>
      </c>
      <c r="C48" s="6" t="n">
        <v>52539</v>
      </c>
    </row>
    <row r="49" spans="1:3">
      <c r="A49" s="3" t="s">
        <v>555</v>
      </c>
    </row>
    <row r="50" spans="1:3">
      <c r="A50" s="4" t="s">
        <v>553</v>
      </c>
      <c r="B50" s="6" t="n">
        <v>-74</v>
      </c>
      <c r="C50" s="6" t="n">
        <v>-239</v>
      </c>
    </row>
    <row r="51" spans="1:3">
      <c r="A51" s="4" t="s">
        <v>554</v>
      </c>
      <c r="B51" s="6" t="n">
        <v>0</v>
      </c>
      <c r="C51" s="6" t="n">
        <v>0</v>
      </c>
    </row>
    <row r="52" spans="1:3">
      <c r="A52" s="4" t="s">
        <v>160</v>
      </c>
      <c r="B52" s="5" t="n">
        <v>-74</v>
      </c>
      <c r="C52" s="5" t="n">
        <v>-239</v>
      </c>
    </row>
    <row r="53" spans="1:3">
      <c r="A53" s="3" t="s">
        <v>556</v>
      </c>
    </row>
    <row r="54" spans="1:3">
      <c r="A54" s="4" t="s">
        <v>557</v>
      </c>
      <c r="B54" s="6" t="n">
        <v>1</v>
      </c>
      <c r="C54" s="6" t="n">
        <v>18</v>
      </c>
    </row>
    <row r="55" spans="1:3">
      <c r="A55" s="4" t="s">
        <v>558</v>
      </c>
      <c r="B55" s="6" t="n">
        <v>0</v>
      </c>
      <c r="C55" s="6" t="n">
        <v>0</v>
      </c>
    </row>
    <row r="56" spans="1:3">
      <c r="A56" s="4" t="s">
        <v>559</v>
      </c>
      <c r="B56" s="6" t="n">
        <v>1</v>
      </c>
      <c r="C56" s="6" t="n">
        <v>18</v>
      </c>
    </row>
    <row r="57" spans="1:3">
      <c r="A57" s="4" t="s">
        <v>541</v>
      </c>
    </row>
    <row r="58" spans="1:3">
      <c r="A58" s="3" t="s">
        <v>552</v>
      </c>
    </row>
    <row r="59" spans="1:3">
      <c r="A59" s="4" t="s">
        <v>553</v>
      </c>
      <c r="B59" s="5" t="n">
        <v>79902</v>
      </c>
    </row>
    <row r="60" spans="1:3">
      <c r="A60" s="4" t="s">
        <v>554</v>
      </c>
      <c r="B60" s="6" t="n">
        <v>0</v>
      </c>
    </row>
    <row r="61" spans="1:3">
      <c r="A61" s="4" t="s">
        <v>160</v>
      </c>
      <c r="B61" s="6" t="n">
        <v>79902</v>
      </c>
    </row>
    <row r="62" spans="1:3">
      <c r="A62" s="3" t="s">
        <v>555</v>
      </c>
    </row>
    <row r="63" spans="1:3">
      <c r="A63" s="4" t="s">
        <v>553</v>
      </c>
      <c r="B63" s="6" t="n">
        <v>-320</v>
      </c>
    </row>
    <row r="64" spans="1:3">
      <c r="A64" s="4" t="s">
        <v>554</v>
      </c>
      <c r="B64" s="6" t="n">
        <v>0</v>
      </c>
    </row>
    <row r="65" spans="1:3">
      <c r="A65" s="4" t="s">
        <v>160</v>
      </c>
      <c r="B65" s="5" t="n">
        <v>-320</v>
      </c>
    </row>
    <row r="66" spans="1:3">
      <c r="A66" s="3" t="s">
        <v>556</v>
      </c>
    </row>
    <row r="67" spans="1:3">
      <c r="A67" s="4" t="s">
        <v>557</v>
      </c>
      <c r="B67" s="6" t="n">
        <v>16</v>
      </c>
    </row>
    <row r="68" spans="1:3">
      <c r="A68" s="4" t="s">
        <v>558</v>
      </c>
      <c r="B68" s="6" t="n">
        <v>0</v>
      </c>
    </row>
    <row r="69" spans="1:3">
      <c r="A69" s="4" t="s">
        <v>559</v>
      </c>
      <c r="B69" s="6" t="n">
        <v>16</v>
      </c>
    </row>
    <row r="70" spans="1:3">
      <c r="A70" s="4" t="s">
        <v>564</v>
      </c>
    </row>
    <row r="71" spans="1:3">
      <c r="A71" s="3" t="s">
        <v>565</v>
      </c>
    </row>
    <row r="72" spans="1:3">
      <c r="A72" s="4" t="s">
        <v>553</v>
      </c>
      <c r="B72" s="5" t="n">
        <v>24437</v>
      </c>
      <c r="C72" s="5" t="n">
        <v>7399</v>
      </c>
    </row>
    <row r="73" spans="1:3">
      <c r="A73" s="4" t="s">
        <v>554</v>
      </c>
      <c r="B73" s="6" t="n">
        <v>10580</v>
      </c>
      <c r="C73" s="6" t="n">
        <v>10447</v>
      </c>
    </row>
    <row r="74" spans="1:3">
      <c r="A74" s="4" t="s">
        <v>160</v>
      </c>
      <c r="B74" s="6" t="n">
        <v>35017</v>
      </c>
      <c r="C74" s="6" t="n">
        <v>17846</v>
      </c>
    </row>
    <row r="75" spans="1:3">
      <c r="A75" s="3" t="s">
        <v>566</v>
      </c>
    </row>
    <row r="76" spans="1:3">
      <c r="A76" s="4" t="s">
        <v>553</v>
      </c>
      <c r="B76" s="6" t="n">
        <v>-605</v>
      </c>
      <c r="C76" s="6" t="n">
        <v>-351</v>
      </c>
    </row>
    <row r="77" spans="1:3">
      <c r="A77" s="4" t="s">
        <v>554</v>
      </c>
      <c r="B77" s="6" t="n">
        <v>-183</v>
      </c>
      <c r="C77" s="6" t="n">
        <v>-303</v>
      </c>
    </row>
    <row r="78" spans="1:3">
      <c r="A78" s="4" t="s">
        <v>160</v>
      </c>
      <c r="B78" s="5" t="n">
        <v>-788</v>
      </c>
      <c r="C78" s="5" t="n">
        <v>-654</v>
      </c>
    </row>
    <row r="79" spans="1:3">
      <c r="A79" s="3" t="s">
        <v>560</v>
      </c>
    </row>
    <row r="80" spans="1:3">
      <c r="A80" s="4" t="s">
        <v>557</v>
      </c>
      <c r="B80" s="6" t="n">
        <v>8</v>
      </c>
      <c r="C80" s="6" t="n">
        <v>3</v>
      </c>
    </row>
    <row r="81" spans="1:3">
      <c r="A81" s="4" t="s">
        <v>558</v>
      </c>
      <c r="B81" s="6" t="n">
        <v>1</v>
      </c>
      <c r="C81" s="6" t="n">
        <v>2</v>
      </c>
    </row>
    <row r="82" spans="1:3">
      <c r="A82" s="4" t="s">
        <v>559</v>
      </c>
      <c r="B82" s="6" t="n">
        <v>9</v>
      </c>
      <c r="C82" s="6"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62</v>
      </c>
    </row>
    <row r="3" spans="1:3">
      <c r="A3" s="3" t="s">
        <v>568</v>
      </c>
    </row>
    <row r="4" spans="1:3">
      <c r="A4" s="4" t="s">
        <v>569</v>
      </c>
      <c r="B4" s="5" t="n">
        <v>5420</v>
      </c>
    </row>
    <row r="5" spans="1:3">
      <c r="A5" s="4" t="s">
        <v>570</v>
      </c>
      <c r="B5" s="6" t="n">
        <v>441969</v>
      </c>
    </row>
    <row r="6" spans="1:3">
      <c r="A6" s="4" t="s">
        <v>571</v>
      </c>
      <c r="B6" s="6" t="n">
        <v>241081</v>
      </c>
    </row>
    <row r="7" spans="1:3">
      <c r="A7" s="4" t="s">
        <v>572</v>
      </c>
      <c r="B7" s="6" t="n">
        <v>213116</v>
      </c>
    </row>
    <row r="8" spans="1:3">
      <c r="A8" s="4" t="s">
        <v>528</v>
      </c>
      <c r="B8" s="6" t="n">
        <v>1173043</v>
      </c>
      <c r="C8" s="5" t="n">
        <v>1168369</v>
      </c>
    </row>
    <row r="9" spans="1:3">
      <c r="A9" s="3" t="s">
        <v>573</v>
      </c>
    </row>
    <row r="10" spans="1:3">
      <c r="A10" s="4" t="s">
        <v>574</v>
      </c>
      <c r="B10" s="6" t="n">
        <v>5539</v>
      </c>
    </row>
    <row r="11" spans="1:3">
      <c r="A11" s="4" t="s">
        <v>575</v>
      </c>
      <c r="B11" s="6" t="n">
        <v>459711</v>
      </c>
    </row>
    <row r="12" spans="1:3">
      <c r="A12" s="4" t="s">
        <v>576</v>
      </c>
      <c r="B12" s="6" t="n">
        <v>257294</v>
      </c>
    </row>
    <row r="13" spans="1:3">
      <c r="A13" s="4" t="s">
        <v>577</v>
      </c>
      <c r="B13" s="6" t="n">
        <v>240658</v>
      </c>
    </row>
    <row r="14" spans="1:3">
      <c r="A14" s="4" t="s">
        <v>548</v>
      </c>
      <c r="B14" s="6" t="n">
        <v>1242883</v>
      </c>
      <c r="C14" s="6" t="n">
        <v>1199402</v>
      </c>
    </row>
    <row r="15" spans="1:3">
      <c r="A15" s="3" t="s">
        <v>578</v>
      </c>
    </row>
    <row r="16" spans="1:3">
      <c r="A16" s="4" t="s">
        <v>574</v>
      </c>
      <c r="B16" s="6" t="n">
        <v>1080</v>
      </c>
    </row>
    <row r="17" spans="1:3">
      <c r="A17" s="4" t="s">
        <v>576</v>
      </c>
      <c r="B17" s="6" t="n">
        <v>615</v>
      </c>
    </row>
    <row r="18" spans="1:3">
      <c r="A18" s="4" t="s">
        <v>528</v>
      </c>
      <c r="B18" s="6" t="n">
        <v>1860</v>
      </c>
      <c r="C18" s="6" t="n">
        <v>2492</v>
      </c>
    </row>
    <row r="19" spans="1:3">
      <c r="A19" s="3" t="s">
        <v>579</v>
      </c>
    </row>
    <row r="20" spans="1:3">
      <c r="A20" s="4" t="s">
        <v>574</v>
      </c>
      <c r="B20" s="6" t="n">
        <v>1080</v>
      </c>
    </row>
    <row r="21" spans="1:3">
      <c r="A21" s="4" t="s">
        <v>576</v>
      </c>
      <c r="B21" s="6" t="n">
        <v>773</v>
      </c>
    </row>
    <row r="22" spans="1:3">
      <c r="A22" s="4" t="s">
        <v>580</v>
      </c>
      <c r="B22" s="6" t="n">
        <v>2019</v>
      </c>
      <c r="C22" s="6" t="n">
        <v>2619</v>
      </c>
    </row>
    <row r="23" spans="1:3">
      <c r="A23" s="4" t="s">
        <v>581</v>
      </c>
      <c r="B23" s="6" t="n">
        <v>6940</v>
      </c>
      <c r="C23" s="6" t="n">
        <v>7982</v>
      </c>
    </row>
    <row r="24" spans="1:3">
      <c r="A24" s="4" t="s">
        <v>582</v>
      </c>
      <c r="B24" s="6" t="n">
        <v>7274</v>
      </c>
      <c r="C24" s="6" t="n">
        <v>8217</v>
      </c>
    </row>
    <row r="25" spans="1:3">
      <c r="A25" s="4" t="s">
        <v>583</v>
      </c>
    </row>
    <row r="26" spans="1:3">
      <c r="A26" s="3" t="s">
        <v>579</v>
      </c>
    </row>
    <row r="27" spans="1:3">
      <c r="A27" s="4" t="s">
        <v>584</v>
      </c>
      <c r="B27" s="6" t="n">
        <v>145981</v>
      </c>
    </row>
    <row r="28" spans="1:3">
      <c r="A28" s="4" t="s">
        <v>585</v>
      </c>
      <c r="B28" s="6" t="n">
        <v>152916</v>
      </c>
    </row>
    <row r="29" spans="1:3">
      <c r="A29" s="4" t="s">
        <v>537</v>
      </c>
    </row>
    <row r="30" spans="1:3">
      <c r="A30" s="3" t="s">
        <v>568</v>
      </c>
    </row>
    <row r="31" spans="1:3">
      <c r="A31" s="4" t="s">
        <v>586</v>
      </c>
      <c r="B31" s="6" t="n">
        <v>262783</v>
      </c>
    </row>
    <row r="32" spans="1:3">
      <c r="A32" s="4" t="s">
        <v>528</v>
      </c>
      <c r="B32" s="6" t="n">
        <v>262783</v>
      </c>
      <c r="C32" s="6" t="n">
        <v>75373</v>
      </c>
    </row>
    <row r="33" spans="1:3">
      <c r="A33" s="3" t="s">
        <v>573</v>
      </c>
    </row>
    <row r="34" spans="1:3">
      <c r="A34" s="4" t="s">
        <v>586</v>
      </c>
      <c r="B34" s="6" t="n">
        <v>270536</v>
      </c>
    </row>
    <row r="35" spans="1:3">
      <c r="A35" s="4" t="s">
        <v>548</v>
      </c>
      <c r="B35" s="6" t="n">
        <v>270536</v>
      </c>
      <c r="C35" s="6" t="n">
        <v>76671</v>
      </c>
    </row>
    <row r="36" spans="1:3">
      <c r="A36" s="3" t="s">
        <v>578</v>
      </c>
    </row>
    <row r="37" spans="1:3">
      <c r="A37" s="4" t="s">
        <v>586</v>
      </c>
      <c r="B37" s="6" t="n">
        <v>165</v>
      </c>
    </row>
    <row r="38" spans="1:3">
      <c r="A38" s="4" t="s">
        <v>528</v>
      </c>
      <c r="B38" s="6" t="n">
        <v>165</v>
      </c>
      <c r="C38" s="6" t="n">
        <v>190</v>
      </c>
    </row>
    <row r="39" spans="1:3">
      <c r="A39" s="3" t="s">
        <v>579</v>
      </c>
    </row>
    <row r="40" spans="1:3">
      <c r="A40" s="4" t="s">
        <v>586</v>
      </c>
      <c r="B40" s="6" t="n">
        <v>166</v>
      </c>
    </row>
    <row r="41" spans="1:3">
      <c r="A41" s="4" t="s">
        <v>580</v>
      </c>
      <c r="B41" s="6" t="n">
        <v>166</v>
      </c>
      <c r="C41" s="6" t="n">
        <v>192</v>
      </c>
    </row>
    <row r="42" spans="1:3">
      <c r="A42" s="4" t="s">
        <v>538</v>
      </c>
    </row>
    <row r="43" spans="1:3">
      <c r="A43" s="3" t="s">
        <v>568</v>
      </c>
    </row>
    <row r="44" spans="1:3">
      <c r="A44" s="4" t="s">
        <v>586</v>
      </c>
      <c r="B44" s="6" t="n">
        <v>8674</v>
      </c>
    </row>
    <row r="45" spans="1:3">
      <c r="A45" s="4" t="s">
        <v>528</v>
      </c>
      <c r="B45" s="6" t="n">
        <v>8674</v>
      </c>
      <c r="C45" s="6" t="n">
        <v>10266</v>
      </c>
    </row>
    <row r="46" spans="1:3">
      <c r="A46" s="3" t="s">
        <v>573</v>
      </c>
    </row>
    <row r="47" spans="1:3">
      <c r="A47" s="4" t="s">
        <v>586</v>
      </c>
      <c r="B47" s="6" t="n">
        <v>9145</v>
      </c>
    </row>
    <row r="48" spans="1:3">
      <c r="A48" s="4" t="s">
        <v>548</v>
      </c>
      <c r="B48" s="5" t="n">
        <v>9145</v>
      </c>
      <c r="C48" s="5" t="n">
        <v>10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2</v>
      </c>
      <c r="D2" s="2" t="s">
        <v>113</v>
      </c>
    </row>
    <row r="3" spans="1:4">
      <c r="A3" s="3" t="s">
        <v>174</v>
      </c>
    </row>
    <row r="4" spans="1:4">
      <c r="A4" s="4" t="s">
        <v>135</v>
      </c>
      <c r="B4" s="5" t="n">
        <v>92877</v>
      </c>
      <c r="C4" s="5" t="n">
        <v>-63306</v>
      </c>
      <c r="D4" s="5" t="n">
        <v>54481</v>
      </c>
    </row>
    <row r="5" spans="1:4">
      <c r="A5" s="3" t="s">
        <v>175</v>
      </c>
    </row>
    <row r="6" spans="1:4">
      <c r="A6" s="4" t="s">
        <v>176</v>
      </c>
      <c r="B6" s="6" t="n">
        <v>14600</v>
      </c>
      <c r="C6" s="6" t="n">
        <v>13535</v>
      </c>
      <c r="D6" s="6" t="n">
        <v>13198</v>
      </c>
    </row>
    <row r="7" spans="1:4">
      <c r="A7" s="4" t="s">
        <v>177</v>
      </c>
      <c r="B7" s="6" t="n">
        <v>2326</v>
      </c>
      <c r="C7" s="6" t="n">
        <v>3976</v>
      </c>
      <c r="D7" s="6" t="n">
        <v>10114</v>
      </c>
    </row>
    <row r="8" spans="1:4">
      <c r="A8" s="4" t="s">
        <v>178</v>
      </c>
      <c r="B8" s="6" t="n">
        <v>18899</v>
      </c>
      <c r="C8" s="6" t="n">
        <v>11321</v>
      </c>
      <c r="D8" s="6" t="n">
        <v>1462</v>
      </c>
    </row>
    <row r="9" spans="1:4">
      <c r="A9" s="4" t="s">
        <v>179</v>
      </c>
      <c r="B9" s="6" t="n">
        <v>3661</v>
      </c>
      <c r="C9" s="6" t="n">
        <v>-32078</v>
      </c>
      <c r="D9" s="6" t="n">
        <v>-9916</v>
      </c>
    </row>
    <row r="10" spans="1:4">
      <c r="A10" s="4" t="s">
        <v>180</v>
      </c>
      <c r="B10" s="6" t="n">
        <v>-5843</v>
      </c>
      <c r="C10" s="6" t="n">
        <v>-298</v>
      </c>
      <c r="D10" s="6" t="n">
        <v>-10831</v>
      </c>
    </row>
    <row r="11" spans="1:4">
      <c r="A11" s="4" t="s">
        <v>181</v>
      </c>
      <c r="B11" s="6" t="n">
        <v>-32151</v>
      </c>
      <c r="C11" s="6" t="n">
        <v>36546</v>
      </c>
      <c r="D11" s="6" t="n">
        <v>0</v>
      </c>
    </row>
    <row r="12" spans="1:4">
      <c r="A12" s="4" t="s">
        <v>182</v>
      </c>
      <c r="B12" s="6" t="n">
        <v>5978</v>
      </c>
      <c r="C12" s="6" t="n">
        <v>5722</v>
      </c>
      <c r="D12" s="6" t="n">
        <v>5677</v>
      </c>
    </row>
    <row r="13" spans="1:4">
      <c r="A13" s="4" t="s">
        <v>163</v>
      </c>
      <c r="B13" s="6" t="n">
        <v>11605</v>
      </c>
      <c r="C13" s="6" t="n">
        <v>3357</v>
      </c>
      <c r="D13" s="6" t="n">
        <v>7076</v>
      </c>
    </row>
    <row r="14" spans="1:4">
      <c r="A14" s="3" t="s">
        <v>183</v>
      </c>
    </row>
    <row r="15" spans="1:4">
      <c r="A15" s="4" t="s">
        <v>71</v>
      </c>
      <c r="B15" s="6" t="n">
        <v>41853</v>
      </c>
      <c r="C15" s="6" t="n">
        <v>259561</v>
      </c>
      <c r="D15" s="6" t="n">
        <v>-614424</v>
      </c>
    </row>
    <row r="16" spans="1:4">
      <c r="A16" s="4" t="s">
        <v>72</v>
      </c>
      <c r="B16" s="6" t="n">
        <v>-21746</v>
      </c>
      <c r="C16" s="6" t="n">
        <v>-12258</v>
      </c>
      <c r="D16" s="6" t="n">
        <v>-6596</v>
      </c>
    </row>
    <row r="17" spans="1:4">
      <c r="A17" s="4" t="s">
        <v>184</v>
      </c>
      <c r="B17" s="6" t="n">
        <v>-226</v>
      </c>
      <c r="C17" s="6" t="n">
        <v>946</v>
      </c>
      <c r="D17" s="6" t="n">
        <v>4946</v>
      </c>
    </row>
    <row r="18" spans="1:4">
      <c r="A18" s="4" t="s">
        <v>76</v>
      </c>
      <c r="B18" s="6" t="n">
        <v>1385</v>
      </c>
      <c r="C18" s="6" t="n">
        <v>-1470</v>
      </c>
      <c r="D18" s="6" t="n">
        <v>5117</v>
      </c>
    </row>
    <row r="19" spans="1:4">
      <c r="A19" s="3" t="s">
        <v>185</v>
      </c>
    </row>
    <row r="20" spans="1:4">
      <c r="A20" s="4" t="s">
        <v>79</v>
      </c>
      <c r="B20" s="6" t="n">
        <v>-227531</v>
      </c>
      <c r="C20" s="6" t="n">
        <v>-170087</v>
      </c>
      <c r="D20" s="6" t="n">
        <v>618933</v>
      </c>
    </row>
    <row r="21" spans="1:4">
      <c r="A21" s="4" t="s">
        <v>80</v>
      </c>
      <c r="B21" s="6" t="n">
        <v>24522</v>
      </c>
      <c r="C21" s="6" t="n">
        <v>21988</v>
      </c>
      <c r="D21" s="6" t="n">
        <v>18275</v>
      </c>
    </row>
    <row r="22" spans="1:4">
      <c r="A22" s="4" t="s">
        <v>81</v>
      </c>
      <c r="B22" s="6" t="n">
        <v>10311</v>
      </c>
      <c r="C22" s="6" t="n">
        <v>-3359</v>
      </c>
      <c r="D22" s="6" t="n">
        <v>7039</v>
      </c>
    </row>
    <row r="23" spans="1:4">
      <c r="A23" s="4" t="s">
        <v>186</v>
      </c>
      <c r="B23" s="6" t="n">
        <v>2855</v>
      </c>
      <c r="C23" s="6" t="n">
        <v>-7361</v>
      </c>
      <c r="D23" s="6" t="n">
        <v>17917</v>
      </c>
    </row>
    <row r="24" spans="1:4">
      <c r="A24" s="4" t="s">
        <v>84</v>
      </c>
      <c r="B24" s="6" t="n">
        <v>39799</v>
      </c>
      <c r="C24" s="6" t="n">
        <v>-59276</v>
      </c>
      <c r="D24" s="6" t="n">
        <v>166450</v>
      </c>
    </row>
    <row r="25" spans="1:4">
      <c r="A25" s="4" t="s">
        <v>187</v>
      </c>
      <c r="B25" s="6" t="n">
        <v>-16826</v>
      </c>
      <c r="C25" s="6" t="n">
        <v>7459</v>
      </c>
      <c r="D25" s="6" t="n">
        <v>288918</v>
      </c>
    </row>
    <row r="26" spans="1:4">
      <c r="A26" s="3" t="s">
        <v>188</v>
      </c>
    </row>
    <row r="27" spans="1:4">
      <c r="A27" s="4" t="s">
        <v>189</v>
      </c>
      <c r="B27" s="6" t="n">
        <v>424239</v>
      </c>
      <c r="C27" s="6" t="n">
        <v>1302810</v>
      </c>
      <c r="D27" s="6" t="n">
        <v>463232</v>
      </c>
    </row>
    <row r="28" spans="1:4">
      <c r="A28" s="4" t="s">
        <v>190</v>
      </c>
      <c r="B28" s="6" t="n">
        <v>21258</v>
      </c>
      <c r="C28" s="6" t="n">
        <v>24945</v>
      </c>
      <c r="D28" s="6" t="n">
        <v>18893</v>
      </c>
    </row>
    <row r="29" spans="1:4">
      <c r="A29" s="3" t="s">
        <v>191</v>
      </c>
    </row>
    <row r="30" spans="1:4">
      <c r="A30" s="4" t="s">
        <v>190</v>
      </c>
      <c r="B30" s="6" t="n">
        <v>1708</v>
      </c>
      <c r="C30" s="6" t="n">
        <v>8182</v>
      </c>
      <c r="D30" s="6" t="n">
        <v>2712</v>
      </c>
    </row>
    <row r="31" spans="1:4">
      <c r="A31" s="4" t="s">
        <v>192</v>
      </c>
      <c r="B31" s="6" t="n">
        <v>169153</v>
      </c>
      <c r="C31" s="6" t="n">
        <v>203841</v>
      </c>
      <c r="D31" s="6" t="n">
        <v>59963</v>
      </c>
    </row>
    <row r="32" spans="1:4">
      <c r="A32" s="4" t="s">
        <v>193</v>
      </c>
      <c r="B32" s="6" t="n">
        <v>4554</v>
      </c>
      <c r="C32" s="6" t="n">
        <v>3714</v>
      </c>
      <c r="D32" s="6" t="n">
        <v>0</v>
      </c>
    </row>
    <row r="33" spans="1:4">
      <c r="A33" s="3" t="s">
        <v>194</v>
      </c>
    </row>
    <row r="34" spans="1:4">
      <c r="A34" s="4" t="s">
        <v>195</v>
      </c>
      <c r="B34" s="6" t="n">
        <v>-449043</v>
      </c>
      <c r="C34" s="6" t="n">
        <v>-1343346</v>
      </c>
      <c r="D34" s="6" t="n">
        <v>-560304</v>
      </c>
    </row>
    <row r="35" spans="1:4">
      <c r="A35" s="3" t="s">
        <v>196</v>
      </c>
    </row>
    <row r="36" spans="1:4">
      <c r="A36" s="4" t="s">
        <v>195</v>
      </c>
      <c r="B36" s="6" t="n">
        <v>-1078</v>
      </c>
      <c r="C36" s="6" t="n">
        <v>-8356</v>
      </c>
      <c r="D36" s="6" t="n">
        <v>-2197</v>
      </c>
    </row>
    <row r="37" spans="1:4">
      <c r="A37" s="4" t="s">
        <v>197</v>
      </c>
      <c r="B37" s="6" t="n">
        <v>-143972</v>
      </c>
      <c r="C37" s="6" t="n">
        <v>-156486</v>
      </c>
      <c r="D37" s="6" t="n">
        <v>-134834</v>
      </c>
    </row>
    <row r="38" spans="1:4">
      <c r="A38" s="4" t="s">
        <v>198</v>
      </c>
      <c r="B38" s="6" t="n">
        <v>-28501</v>
      </c>
      <c r="C38" s="6" t="n">
        <v>-47221</v>
      </c>
      <c r="D38" s="6" t="n">
        <v>0</v>
      </c>
    </row>
    <row r="39" spans="1:4">
      <c r="A39" s="4" t="s">
        <v>199</v>
      </c>
      <c r="B39" s="6" t="n">
        <v>-2981</v>
      </c>
      <c r="C39" s="6" t="n">
        <v>-705</v>
      </c>
      <c r="D39" s="6" t="n">
        <v>-2064</v>
      </c>
    </row>
    <row r="40" spans="1:4">
      <c r="A40" s="4" t="s">
        <v>200</v>
      </c>
      <c r="B40" s="6" t="n">
        <v>-1392</v>
      </c>
      <c r="C40" s="6" t="n">
        <v>-392</v>
      </c>
      <c r="D40" s="6" t="n">
        <v>-513</v>
      </c>
    </row>
    <row r="41" spans="1:4">
      <c r="A41" s="4" t="s">
        <v>201</v>
      </c>
      <c r="B41" s="6" t="n">
        <v>-20820</v>
      </c>
      <c r="C41" s="6" t="n">
        <v>-19840</v>
      </c>
      <c r="D41" s="6" t="n">
        <v>-21359</v>
      </c>
    </row>
    <row r="42" spans="1:4">
      <c r="A42" s="4" t="s">
        <v>202</v>
      </c>
      <c r="B42" s="6" t="n">
        <v>-11418</v>
      </c>
      <c r="C42" s="6" t="n">
        <v>0</v>
      </c>
      <c r="D42" s="6" t="n">
        <v>0</v>
      </c>
    </row>
    <row r="43" spans="1:4">
      <c r="A43" s="4" t="s">
        <v>203</v>
      </c>
      <c r="B43" s="6" t="n">
        <v>-38293</v>
      </c>
      <c r="C43" s="6" t="n">
        <v>-32854</v>
      </c>
      <c r="D43" s="6" t="n">
        <v>-176471</v>
      </c>
    </row>
    <row r="44" spans="1:4">
      <c r="A44" s="3" t="s">
        <v>204</v>
      </c>
    </row>
    <row r="45" spans="1:4">
      <c r="A45" s="4" t="s">
        <v>205</v>
      </c>
      <c r="B45" s="6" t="n">
        <v>-2384</v>
      </c>
      <c r="C45" s="6" t="n">
        <v>-22243</v>
      </c>
      <c r="D45" s="6" t="n">
        <v>12683</v>
      </c>
    </row>
    <row r="46" spans="1:4">
      <c r="A46" s="4" t="s">
        <v>206</v>
      </c>
      <c r="B46" s="6" t="n">
        <v>54000</v>
      </c>
      <c r="C46" s="6" t="n">
        <v>0</v>
      </c>
      <c r="D46" s="6" t="n">
        <v>0</v>
      </c>
    </row>
    <row r="47" spans="1:4">
      <c r="A47" s="4" t="s">
        <v>207</v>
      </c>
      <c r="B47" s="6" t="n">
        <v>-3236</v>
      </c>
      <c r="C47" s="6" t="n">
        <v>-3236</v>
      </c>
      <c r="D47" s="6" t="n">
        <v>-2836</v>
      </c>
    </row>
    <row r="48" spans="1:4">
      <c r="A48" s="4" t="s">
        <v>164</v>
      </c>
      <c r="B48" s="6" t="n">
        <v>-9989</v>
      </c>
      <c r="C48" s="6" t="n">
        <v>-22377</v>
      </c>
      <c r="D48" s="6" t="n">
        <v>-20220</v>
      </c>
    </row>
    <row r="49" spans="1:4">
      <c r="A49" s="4" t="s">
        <v>208</v>
      </c>
      <c r="B49" s="6" t="n">
        <v>0</v>
      </c>
      <c r="C49" s="6" t="n">
        <v>0</v>
      </c>
      <c r="D49" s="6" t="n">
        <v>1964</v>
      </c>
    </row>
    <row r="50" spans="1:4">
      <c r="A50" s="4" t="s">
        <v>209</v>
      </c>
      <c r="B50" s="6" t="n">
        <v>-11</v>
      </c>
      <c r="C50" s="6" t="n">
        <v>0</v>
      </c>
      <c r="D50" s="6" t="n">
        <v>0</v>
      </c>
    </row>
    <row r="51" spans="1:4">
      <c r="A51" s="4" t="s">
        <v>210</v>
      </c>
      <c r="B51" s="6" t="n">
        <v>28879</v>
      </c>
      <c r="C51" s="6" t="n">
        <v>18531</v>
      </c>
      <c r="D51" s="6" t="n">
        <v>13557</v>
      </c>
    </row>
    <row r="52" spans="1:4">
      <c r="A52" s="4" t="s">
        <v>211</v>
      </c>
      <c r="B52" s="6" t="n">
        <v>-19847</v>
      </c>
      <c r="C52" s="6" t="n">
        <v>-26677</v>
      </c>
      <c r="D52" s="6" t="n">
        <v>-22082</v>
      </c>
    </row>
    <row r="53" spans="1:4">
      <c r="A53" s="4" t="s">
        <v>212</v>
      </c>
      <c r="B53" s="6" t="n">
        <v>47412</v>
      </c>
      <c r="C53" s="6" t="n">
        <v>-56002</v>
      </c>
      <c r="D53" s="6" t="n">
        <v>-16934</v>
      </c>
    </row>
    <row r="54" spans="1:4">
      <c r="A54" s="4" t="s">
        <v>213</v>
      </c>
      <c r="B54" s="6" t="n">
        <v>-7707</v>
      </c>
      <c r="C54" s="6" t="n">
        <v>-81397</v>
      </c>
      <c r="D54" s="6" t="n">
        <v>95513</v>
      </c>
    </row>
    <row r="55" spans="1:4">
      <c r="A55" s="3" t="s">
        <v>69</v>
      </c>
    </row>
    <row r="56" spans="1:4">
      <c r="A56" s="4" t="s">
        <v>214</v>
      </c>
      <c r="B56" s="6" t="n">
        <v>117544</v>
      </c>
      <c r="C56" s="6" t="n">
        <v>198941</v>
      </c>
      <c r="D56" s="6" t="n">
        <v>103428</v>
      </c>
    </row>
    <row r="57" spans="1:4">
      <c r="A57" s="4" t="s">
        <v>215</v>
      </c>
      <c r="B57" s="5" t="n">
        <v>109837</v>
      </c>
      <c r="C57" s="5" t="n">
        <v>117544</v>
      </c>
      <c r="D57" s="5" t="n">
        <v>1989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87</v>
      </c>
      <c r="B1" s="2" t="s">
        <v>1</v>
      </c>
    </row>
    <row r="2" spans="1:4">
      <c r="B2" s="2" t="s">
        <v>588</v>
      </c>
      <c r="C2" s="2" t="s">
        <v>589</v>
      </c>
      <c r="D2" s="2" t="s">
        <v>590</v>
      </c>
    </row>
    <row r="3" spans="1:4">
      <c r="A3" s="3" t="s">
        <v>591</v>
      </c>
    </row>
    <row r="4" spans="1:4">
      <c r="A4" s="4" t="s">
        <v>592</v>
      </c>
      <c r="B4" s="5" t="n">
        <v>3844</v>
      </c>
      <c r="C4" s="5" t="n">
        <v>3730</v>
      </c>
      <c r="D4" s="5" t="n">
        <v>1460</v>
      </c>
    </row>
    <row r="5" spans="1:4">
      <c r="A5" s="4" t="s">
        <v>593</v>
      </c>
      <c r="B5" s="6" t="n">
        <v>-387</v>
      </c>
      <c r="C5" s="6" t="n">
        <v>-18627</v>
      </c>
      <c r="D5" s="6" t="n">
        <v>-2176</v>
      </c>
    </row>
    <row r="6" spans="1:4">
      <c r="A6" s="4" t="s">
        <v>594</v>
      </c>
      <c r="B6" s="6" t="n">
        <v>3457</v>
      </c>
      <c r="C6" s="6" t="n">
        <v>-14897</v>
      </c>
      <c r="D6" s="6" t="n">
        <v>-716</v>
      </c>
    </row>
    <row r="7" spans="1:4">
      <c r="A7" s="3" t="s">
        <v>595</v>
      </c>
    </row>
    <row r="8" spans="1:4">
      <c r="A8" s="4" t="s">
        <v>592</v>
      </c>
      <c r="B8" s="6" t="n">
        <v>3056</v>
      </c>
      <c r="C8" s="6" t="n">
        <v>16045</v>
      </c>
      <c r="D8" s="6" t="n">
        <v>12154</v>
      </c>
    </row>
    <row r="9" spans="1:4">
      <c r="A9" s="4" t="s">
        <v>593</v>
      </c>
      <c r="B9" s="6" t="n">
        <v>-1669</v>
      </c>
      <c r="C9" s="6" t="n">
        <v>-2290</v>
      </c>
      <c r="D9" s="6" t="n">
        <v>-558</v>
      </c>
    </row>
    <row r="10" spans="1:4">
      <c r="A10" s="4" t="s">
        <v>596</v>
      </c>
      <c r="B10" s="6" t="n">
        <v>0</v>
      </c>
      <c r="C10" s="6" t="n">
        <v>0</v>
      </c>
      <c r="D10" s="6" t="n">
        <v>-49</v>
      </c>
    </row>
    <row r="11" spans="1:4">
      <c r="A11" s="4" t="s">
        <v>597</v>
      </c>
      <c r="B11" s="6" t="n">
        <v>1387</v>
      </c>
      <c r="C11" s="6" t="n">
        <v>13755</v>
      </c>
      <c r="D11" s="6" t="n">
        <v>11547</v>
      </c>
    </row>
    <row r="12" spans="1:4">
      <c r="A12" s="3" t="s">
        <v>598</v>
      </c>
    </row>
    <row r="13" spans="1:4">
      <c r="A13" s="4" t="s">
        <v>592</v>
      </c>
      <c r="B13" s="6" t="n">
        <v>1055</v>
      </c>
      <c r="C13" s="6" t="n">
        <v>1492</v>
      </c>
      <c r="D13" s="6" t="n">
        <v>0</v>
      </c>
    </row>
    <row r="14" spans="1:4">
      <c r="A14" s="4" t="s">
        <v>593</v>
      </c>
      <c r="B14" s="6" t="n">
        <v>-56</v>
      </c>
      <c r="C14" s="6" t="n">
        <v>-52</v>
      </c>
      <c r="D14" s="6" t="n">
        <v>0</v>
      </c>
    </row>
    <row r="15" spans="1:4">
      <c r="A15" s="4" t="s">
        <v>599</v>
      </c>
      <c r="B15" s="6" t="n">
        <v>999</v>
      </c>
      <c r="C15" s="6" t="n">
        <v>1440</v>
      </c>
      <c r="D15" s="6" t="n">
        <v>0</v>
      </c>
    </row>
    <row r="16" spans="1:4">
      <c r="A16" s="4" t="s">
        <v>600</v>
      </c>
      <c r="B16" s="6" t="n">
        <v>5843</v>
      </c>
      <c r="C16" s="6" t="n">
        <v>298</v>
      </c>
      <c r="D16" s="6" t="n">
        <v>10831</v>
      </c>
    </row>
    <row r="17" spans="1:4">
      <c r="A17" s="3" t="s">
        <v>601</v>
      </c>
    </row>
    <row r="18" spans="1:4">
      <c r="A18" s="4" t="s">
        <v>602</v>
      </c>
      <c r="B18" s="6" t="n">
        <v>34224</v>
      </c>
      <c r="C18" s="6" t="n">
        <v>-19500</v>
      </c>
      <c r="D18" s="6" t="n">
        <v>22836</v>
      </c>
    </row>
    <row r="19" spans="1:4">
      <c r="A19" s="3" t="s">
        <v>603</v>
      </c>
    </row>
    <row r="20" spans="1:4">
      <c r="A20" s="4" t="s">
        <v>604</v>
      </c>
      <c r="B20" s="6" t="n">
        <v>32</v>
      </c>
      <c r="C20" s="6" t="n">
        <v>-29</v>
      </c>
      <c r="D20" s="6" t="n">
        <v>-20</v>
      </c>
    </row>
    <row r="21" spans="1:4">
      <c r="A21" s="4" t="s">
        <v>605</v>
      </c>
      <c r="B21" s="5" t="n">
        <v>-8206</v>
      </c>
      <c r="C21" s="5" t="n">
        <v>2292</v>
      </c>
      <c r="D21" s="6" t="n">
        <v>-3846</v>
      </c>
    </row>
    <row r="22" spans="1:4">
      <c r="A22" s="4" t="s">
        <v>606</v>
      </c>
      <c r="B22" s="6" t="n">
        <v>0</v>
      </c>
      <c r="C22" s="6" t="n">
        <v>0</v>
      </c>
    </row>
    <row r="23" spans="1:4">
      <c r="A23" s="4" t="s">
        <v>607</v>
      </c>
    </row>
    <row r="24" spans="1:4">
      <c r="A24" s="3" t="s">
        <v>601</v>
      </c>
    </row>
    <row r="25" spans="1:4">
      <c r="A25" s="4" t="s">
        <v>602</v>
      </c>
      <c r="B25" s="5" t="n">
        <v>38807</v>
      </c>
      <c r="C25" s="5" t="n">
        <v>-14104</v>
      </c>
      <c r="D25" s="6" t="n">
        <v>-2203</v>
      </c>
    </row>
    <row r="26" spans="1:4">
      <c r="A26" s="4" t="s">
        <v>514</v>
      </c>
    </row>
    <row r="27" spans="1:4">
      <c r="A27" s="3" t="s">
        <v>601</v>
      </c>
    </row>
    <row r="28" spans="1:4">
      <c r="A28" s="4" t="s">
        <v>602</v>
      </c>
      <c r="B28" s="6" t="n">
        <v>1545</v>
      </c>
      <c r="C28" s="6" t="n">
        <v>1073</v>
      </c>
      <c r="D28" s="6" t="n">
        <v>0</v>
      </c>
    </row>
    <row r="29" spans="1:4">
      <c r="A29" s="4" t="s">
        <v>608</v>
      </c>
    </row>
    <row r="30" spans="1:4">
      <c r="A30" s="3" t="s">
        <v>601</v>
      </c>
    </row>
    <row r="31" spans="1:4">
      <c r="A31" s="4" t="s">
        <v>602</v>
      </c>
      <c r="B31" s="5" t="n">
        <v>0</v>
      </c>
      <c r="C31" s="5" t="n">
        <v>0</v>
      </c>
      <c r="D31" s="5" t="n">
        <v>205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9</v>
      </c>
      <c r="B1" s="2" t="s">
        <v>1</v>
      </c>
    </row>
    <row r="2" spans="1:4">
      <c r="B2" s="2" t="s">
        <v>2</v>
      </c>
      <c r="C2" s="2" t="s">
        <v>62</v>
      </c>
      <c r="D2" s="2" t="s">
        <v>113</v>
      </c>
    </row>
    <row r="3" spans="1:4">
      <c r="A3" s="3" t="s">
        <v>610</v>
      </c>
    </row>
    <row r="4" spans="1:4">
      <c r="A4" s="4" t="s">
        <v>611</v>
      </c>
      <c r="B4" s="5" t="n">
        <v>62007</v>
      </c>
      <c r="C4" s="5" t="n">
        <v>61909</v>
      </c>
      <c r="D4" s="5" t="n">
        <v>51615</v>
      </c>
    </row>
    <row r="5" spans="1:4">
      <c r="A5" s="4" t="s">
        <v>612</v>
      </c>
    </row>
    <row r="6" spans="1:4">
      <c r="A6" s="3" t="s">
        <v>610</v>
      </c>
    </row>
    <row r="7" spans="1:4">
      <c r="A7" s="4" t="s">
        <v>611</v>
      </c>
      <c r="B7" s="6" t="n">
        <v>42005</v>
      </c>
      <c r="C7" s="6" t="n">
        <v>43873</v>
      </c>
      <c r="D7" s="6" t="n">
        <v>38414</v>
      </c>
    </row>
    <row r="8" spans="1:4">
      <c r="A8" s="4" t="s">
        <v>608</v>
      </c>
    </row>
    <row r="9" spans="1:4">
      <c r="A9" s="3" t="s">
        <v>610</v>
      </c>
    </row>
    <row r="10" spans="1:4">
      <c r="A10" s="4" t="s">
        <v>611</v>
      </c>
      <c r="B10" s="6" t="n">
        <v>12453</v>
      </c>
      <c r="C10" s="6" t="n">
        <v>12261</v>
      </c>
      <c r="D10" s="6" t="n">
        <v>10728</v>
      </c>
    </row>
    <row r="11" spans="1:4">
      <c r="A11" s="4" t="s">
        <v>514</v>
      </c>
    </row>
    <row r="12" spans="1:4">
      <c r="A12" s="3" t="s">
        <v>610</v>
      </c>
    </row>
    <row r="13" spans="1:4">
      <c r="A13" s="4" t="s">
        <v>611</v>
      </c>
      <c r="B13" s="6" t="n">
        <v>3436</v>
      </c>
      <c r="C13" s="6" t="n">
        <v>1679</v>
      </c>
      <c r="D13" s="6" t="n">
        <v>0</v>
      </c>
    </row>
    <row r="14" spans="1:4">
      <c r="A14" s="4" t="s">
        <v>613</v>
      </c>
    </row>
    <row r="15" spans="1:4">
      <c r="A15" s="3" t="s">
        <v>610</v>
      </c>
    </row>
    <row r="16" spans="1:4">
      <c r="A16" s="4" t="s">
        <v>611</v>
      </c>
      <c r="B16" s="6" t="n">
        <v>761</v>
      </c>
      <c r="C16" s="6" t="n">
        <v>754</v>
      </c>
      <c r="D16" s="6" t="n">
        <v>709</v>
      </c>
    </row>
    <row r="17" spans="1:4">
      <c r="A17" s="4" t="s">
        <v>614</v>
      </c>
    </row>
    <row r="18" spans="1:4">
      <c r="A18" s="3" t="s">
        <v>610</v>
      </c>
    </row>
    <row r="19" spans="1:4">
      <c r="A19" s="4" t="s">
        <v>611</v>
      </c>
      <c r="B19" s="6" t="n">
        <v>1602</v>
      </c>
      <c r="C19" s="6" t="n">
        <v>1407</v>
      </c>
      <c r="D19" s="6" t="n">
        <v>798</v>
      </c>
    </row>
    <row r="20" spans="1:4">
      <c r="A20" s="4" t="s">
        <v>615</v>
      </c>
    </row>
    <row r="21" spans="1:4">
      <c r="A21" s="3" t="s">
        <v>610</v>
      </c>
    </row>
    <row r="22" spans="1:4">
      <c r="A22" s="4" t="s">
        <v>611</v>
      </c>
      <c r="B22" s="5" t="n">
        <v>1750</v>
      </c>
      <c r="C22" s="5" t="n">
        <v>1935</v>
      </c>
      <c r="D22" s="5" t="n">
        <v>9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6</v>
      </c>
      <c r="B1" s="2" t="s">
        <v>2</v>
      </c>
      <c r="C1" s="2" t="s">
        <v>62</v>
      </c>
    </row>
    <row r="2" spans="1:3">
      <c r="A2" s="3" t="s">
        <v>617</v>
      </c>
    </row>
    <row r="3" spans="1:3">
      <c r="A3" s="4" t="s">
        <v>618</v>
      </c>
      <c r="B3" s="5" t="n">
        <v>188861</v>
      </c>
      <c r="C3" s="5" t="n">
        <v>94613</v>
      </c>
    </row>
    <row r="4" spans="1:3">
      <c r="A4" s="4" t="s">
        <v>619</v>
      </c>
      <c r="B4" s="6" t="n">
        <v>28672</v>
      </c>
      <c r="C4" s="6" t="n">
        <v>31184</v>
      </c>
    </row>
    <row r="5" spans="1:3">
      <c r="A5" s="4" t="s">
        <v>620</v>
      </c>
      <c r="B5" s="6" t="n">
        <v>13894</v>
      </c>
      <c r="C5" s="6" t="n">
        <v>14030</v>
      </c>
    </row>
    <row r="6" spans="1:3">
      <c r="A6" s="4" t="s">
        <v>621</v>
      </c>
      <c r="B6" s="6" t="n">
        <v>30784</v>
      </c>
      <c r="C6" s="6" t="n">
        <v>30224</v>
      </c>
    </row>
    <row r="7" spans="1:3">
      <c r="A7" s="4" t="s">
        <v>622</v>
      </c>
      <c r="B7" s="6" t="n">
        <v>11307</v>
      </c>
      <c r="C7" s="6" t="n">
        <v>12426</v>
      </c>
    </row>
    <row r="8" spans="1:3">
      <c r="A8" s="4" t="s">
        <v>623</v>
      </c>
      <c r="B8" s="6" t="n">
        <v>239767</v>
      </c>
      <c r="C8" s="6" t="n">
        <v>399202</v>
      </c>
    </row>
    <row r="9" spans="1:3">
      <c r="A9" s="4" t="s">
        <v>624</v>
      </c>
      <c r="B9" s="6" t="n">
        <v>110952</v>
      </c>
      <c r="C9" s="6" t="n">
        <v>88807</v>
      </c>
    </row>
    <row r="10" spans="1:3">
      <c r="A10" s="4" t="s">
        <v>625</v>
      </c>
      <c r="B10" s="6" t="n">
        <v>624237</v>
      </c>
      <c r="C10" s="6" t="n">
        <v>670486</v>
      </c>
    </row>
    <row r="11" spans="1:3">
      <c r="A11" s="3" t="s">
        <v>626</v>
      </c>
    </row>
    <row r="12" spans="1:3">
      <c r="A12" s="4" t="s">
        <v>618</v>
      </c>
      <c r="B12" s="6" t="n">
        <v>36622</v>
      </c>
      <c r="C12" s="6" t="n">
        <v>32487</v>
      </c>
    </row>
    <row r="13" spans="1:3">
      <c r="A13" s="4" t="s">
        <v>624</v>
      </c>
      <c r="B13" s="6" t="n">
        <v>19923</v>
      </c>
      <c r="C13" s="6" t="n">
        <v>9555</v>
      </c>
    </row>
    <row r="14" spans="1:3">
      <c r="A14" s="4" t="s">
        <v>627</v>
      </c>
      <c r="B14" s="6" t="n">
        <v>56545</v>
      </c>
      <c r="C14" s="6" t="n">
        <v>42042</v>
      </c>
    </row>
    <row r="15" spans="1:3">
      <c r="A15" s="4" t="s">
        <v>628</v>
      </c>
      <c r="B15" s="6" t="n">
        <v>567692</v>
      </c>
      <c r="C15" s="6" t="n">
        <v>628444</v>
      </c>
    </row>
    <row r="16" spans="1:3">
      <c r="A16" s="4" t="s">
        <v>629</v>
      </c>
    </row>
    <row r="17" spans="1:3">
      <c r="A17" s="3" t="s">
        <v>617</v>
      </c>
    </row>
    <row r="18" spans="1:3">
      <c r="A18" s="4" t="s">
        <v>623</v>
      </c>
      <c r="B18" s="6" t="n">
        <v>189621</v>
      </c>
      <c r="C18" s="6" t="n">
        <v>350353</v>
      </c>
    </row>
    <row r="19" spans="1:3">
      <c r="A19" s="4" t="s">
        <v>630</v>
      </c>
    </row>
    <row r="20" spans="1:3">
      <c r="A20" s="3" t="s">
        <v>617</v>
      </c>
    </row>
    <row r="21" spans="1:3">
      <c r="A21" s="4" t="s">
        <v>625</v>
      </c>
      <c r="B21" s="6" t="n">
        <v>49176</v>
      </c>
      <c r="C21" s="6" t="n">
        <v>54329</v>
      </c>
    </row>
    <row r="22" spans="1:3">
      <c r="A22" s="3" t="s">
        <v>626</v>
      </c>
    </row>
    <row r="23" spans="1:3">
      <c r="A23" s="4" t="s">
        <v>627</v>
      </c>
      <c r="B23" s="5" t="n">
        <v>22091</v>
      </c>
      <c r="C23" s="5" t="n">
        <v>209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2</v>
      </c>
      <c r="D2" s="2" t="s">
        <v>113</v>
      </c>
    </row>
    <row r="3" spans="1:4">
      <c r="A3" s="3" t="s">
        <v>632</v>
      </c>
    </row>
    <row r="4" spans="1:4">
      <c r="A4" s="4" t="s">
        <v>633</v>
      </c>
      <c r="B4" s="5" t="n">
        <v>193860</v>
      </c>
      <c r="C4" s="5" t="n">
        <v>177721</v>
      </c>
      <c r="D4" s="5" t="n">
        <v>168625</v>
      </c>
    </row>
    <row r="5" spans="1:4">
      <c r="A5" s="4" t="s">
        <v>634</v>
      </c>
      <c r="B5" s="6" t="n">
        <v>59399</v>
      </c>
      <c r="C5" s="6" t="n">
        <v>51144</v>
      </c>
      <c r="D5" s="6" t="n">
        <v>48701</v>
      </c>
    </row>
    <row r="6" spans="1:4">
      <c r="A6" s="4" t="s">
        <v>635</v>
      </c>
      <c r="B6" s="6" t="n">
        <v>0</v>
      </c>
      <c r="C6" s="6" t="n">
        <v>0</v>
      </c>
      <c r="D6" s="6" t="n">
        <v>0</v>
      </c>
    </row>
    <row r="7" spans="1:4">
      <c r="A7" s="4" t="s">
        <v>636</v>
      </c>
      <c r="B7" s="6" t="n">
        <v>-37496</v>
      </c>
      <c r="C7" s="6" t="n">
        <v>-35005</v>
      </c>
      <c r="D7" s="6" t="n">
        <v>-39605</v>
      </c>
    </row>
    <row r="8" spans="1:4">
      <c r="A8" s="4" t="s">
        <v>637</v>
      </c>
      <c r="B8" s="6" t="n">
        <v>21903</v>
      </c>
      <c r="C8" s="6" t="n">
        <v>16139</v>
      </c>
      <c r="D8" s="6" t="n">
        <v>9096</v>
      </c>
    </row>
    <row r="9" spans="1:4">
      <c r="A9" s="4" t="s">
        <v>638</v>
      </c>
      <c r="B9" s="6" t="n">
        <v>215763</v>
      </c>
      <c r="C9" s="6" t="n">
        <v>193860</v>
      </c>
      <c r="D9" s="6" t="n">
        <v>177721</v>
      </c>
    </row>
    <row r="10" spans="1:4">
      <c r="A10" s="3" t="s">
        <v>639</v>
      </c>
    </row>
    <row r="11" spans="1:4">
      <c r="A11" s="4" t="s">
        <v>633</v>
      </c>
      <c r="B11" s="6" t="n">
        <v>21299</v>
      </c>
      <c r="C11" s="6" t="n">
        <v>23067</v>
      </c>
      <c r="D11" s="6" t="n">
        <v>26162</v>
      </c>
    </row>
    <row r="12" spans="1:4">
      <c r="A12" s="4" t="s">
        <v>634</v>
      </c>
      <c r="B12" s="6" t="n">
        <v>0</v>
      </c>
      <c r="C12" s="6" t="n">
        <v>0</v>
      </c>
      <c r="D12" s="6" t="n">
        <v>0</v>
      </c>
    </row>
    <row r="13" spans="1:4">
      <c r="A13" s="4" t="s">
        <v>635</v>
      </c>
      <c r="B13" s="6" t="n">
        <v>1031</v>
      </c>
      <c r="C13" s="6" t="n">
        <v>1120</v>
      </c>
      <c r="D13" s="6" t="n">
        <v>1253</v>
      </c>
    </row>
    <row r="14" spans="1:4">
      <c r="A14" s="4" t="s">
        <v>636</v>
      </c>
      <c r="B14" s="6" t="n">
        <v>-3208</v>
      </c>
      <c r="C14" s="6" t="n">
        <v>-2888</v>
      </c>
      <c r="D14" s="6" t="n">
        <v>-4348</v>
      </c>
    </row>
    <row r="15" spans="1:4">
      <c r="A15" s="4" t="s">
        <v>637</v>
      </c>
      <c r="B15" s="6" t="n">
        <v>-2177</v>
      </c>
      <c r="C15" s="6" t="n">
        <v>-1768</v>
      </c>
      <c r="D15" s="6" t="n">
        <v>-3095</v>
      </c>
    </row>
    <row r="16" spans="1:4">
      <c r="A16" s="4" t="s">
        <v>638</v>
      </c>
      <c r="B16" s="6" t="n">
        <v>19122</v>
      </c>
      <c r="C16" s="6" t="n">
        <v>21299</v>
      </c>
      <c r="D16" s="6" t="n">
        <v>23067</v>
      </c>
    </row>
    <row r="17" spans="1:4">
      <c r="A17" s="3" t="s">
        <v>640</v>
      </c>
    </row>
    <row r="18" spans="1:4">
      <c r="A18" s="4" t="s">
        <v>633</v>
      </c>
      <c r="B18" s="6" t="n">
        <v>215159</v>
      </c>
      <c r="C18" s="6" t="n">
        <v>200788</v>
      </c>
      <c r="D18" s="6" t="n">
        <v>194787</v>
      </c>
    </row>
    <row r="19" spans="1:4">
      <c r="A19" s="4" t="s">
        <v>634</v>
      </c>
      <c r="B19" s="6" t="n">
        <v>59399</v>
      </c>
      <c r="C19" s="6" t="n">
        <v>51144</v>
      </c>
      <c r="D19" s="6" t="n">
        <v>48701</v>
      </c>
    </row>
    <row r="20" spans="1:4">
      <c r="A20" s="4" t="s">
        <v>635</v>
      </c>
      <c r="B20" s="6" t="n">
        <v>1031</v>
      </c>
      <c r="C20" s="6" t="n">
        <v>1120</v>
      </c>
      <c r="D20" s="6" t="n">
        <v>1253</v>
      </c>
    </row>
    <row r="21" spans="1:4">
      <c r="A21" s="4" t="s">
        <v>636</v>
      </c>
      <c r="B21" s="6" t="n">
        <v>-40704</v>
      </c>
      <c r="C21" s="6" t="n">
        <v>-37893</v>
      </c>
      <c r="D21" s="6" t="n">
        <v>-43953</v>
      </c>
    </row>
    <row r="22" spans="1:4">
      <c r="A22" s="4" t="s">
        <v>637</v>
      </c>
      <c r="B22" s="6" t="n">
        <v>19726</v>
      </c>
      <c r="C22" s="6" t="n">
        <v>14371</v>
      </c>
      <c r="D22" s="6" t="n">
        <v>6001</v>
      </c>
    </row>
    <row r="23" spans="1:4">
      <c r="A23" s="4" t="s">
        <v>638</v>
      </c>
      <c r="B23" s="5" t="n">
        <v>234885</v>
      </c>
      <c r="C23" s="5" t="n">
        <v>215159</v>
      </c>
      <c r="D23" s="5" t="n">
        <v>200788</v>
      </c>
    </row>
    <row r="24" spans="1:4">
      <c r="A24" s="4" t="s">
        <v>641</v>
      </c>
      <c r="B24" s="4" t="s">
        <v>642</v>
      </c>
      <c r="C24" s="4" t="s">
        <v>643</v>
      </c>
      <c r="D24" s="4" t="s">
        <v>644</v>
      </c>
    </row>
    <row r="25" spans="1:4">
      <c r="A25" s="4" t="s">
        <v>645</v>
      </c>
      <c r="B25" s="5" t="n">
        <v>-2028</v>
      </c>
      <c r="C25" s="5" t="n">
        <v>2113</v>
      </c>
    </row>
    <row r="26" spans="1:4">
      <c r="A26" s="3" t="s">
        <v>646</v>
      </c>
    </row>
    <row r="27" spans="1:4">
      <c r="A27" s="4" t="s">
        <v>647</v>
      </c>
      <c r="B27" s="6" t="n">
        <v>2766</v>
      </c>
    </row>
    <row r="28" spans="1:4">
      <c r="A28" s="4" t="s">
        <v>648</v>
      </c>
      <c r="B28" s="6" t="n">
        <v>1996</v>
      </c>
    </row>
    <row r="29" spans="1:4">
      <c r="A29" s="4" t="s">
        <v>649</v>
      </c>
      <c r="B29" s="6" t="n">
        <v>1773</v>
      </c>
    </row>
    <row r="30" spans="1:4">
      <c r="A30" s="4" t="s">
        <v>650</v>
      </c>
      <c r="B30" s="6" t="n">
        <v>1575</v>
      </c>
    </row>
    <row r="31" spans="1:4">
      <c r="A31" s="4" t="s">
        <v>651</v>
      </c>
      <c r="B31" s="5" t="n">
        <v>14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2</v>
      </c>
      <c r="B1" s="2" t="s">
        <v>1</v>
      </c>
    </row>
    <row r="2" spans="1:4">
      <c r="B2" s="2" t="s">
        <v>2</v>
      </c>
      <c r="C2" s="2" t="s">
        <v>62</v>
      </c>
      <c r="D2" s="2" t="s">
        <v>113</v>
      </c>
    </row>
    <row r="3" spans="1:4">
      <c r="A3" s="3" t="s">
        <v>653</v>
      </c>
    </row>
    <row r="4" spans="1:4">
      <c r="A4" s="4" t="s">
        <v>654</v>
      </c>
      <c r="B4" s="5" t="n">
        <v>266289</v>
      </c>
      <c r="C4" s="5" t="n">
        <v>256799</v>
      </c>
    </row>
    <row r="5" spans="1:4">
      <c r="A5" s="4" t="s">
        <v>655</v>
      </c>
      <c r="B5" s="6" t="n">
        <v>177701</v>
      </c>
      <c r="C5" s="6" t="n">
        <v>174876</v>
      </c>
    </row>
    <row r="6" spans="1:4">
      <c r="A6" s="4" t="s">
        <v>73</v>
      </c>
      <c r="B6" s="6" t="n">
        <v>88588</v>
      </c>
      <c r="C6" s="6" t="n">
        <v>81923</v>
      </c>
    </row>
    <row r="7" spans="1:4">
      <c r="A7" s="4" t="s">
        <v>656</v>
      </c>
      <c r="B7" s="6" t="n">
        <v>13880</v>
      </c>
      <c r="C7" s="6" t="n">
        <v>12583</v>
      </c>
      <c r="D7" s="5" t="n">
        <v>11930</v>
      </c>
    </row>
    <row r="8" spans="1:4">
      <c r="A8" s="4" t="s">
        <v>657</v>
      </c>
    </row>
    <row r="9" spans="1:4">
      <c r="A9" s="3" t="s">
        <v>653</v>
      </c>
    </row>
    <row r="10" spans="1:4">
      <c r="A10" s="4" t="s">
        <v>654</v>
      </c>
      <c r="B10" s="6" t="n">
        <v>10976</v>
      </c>
      <c r="C10" s="6" t="n">
        <v>10976</v>
      </c>
    </row>
    <row r="11" spans="1:4">
      <c r="A11" s="4" t="s">
        <v>658</v>
      </c>
    </row>
    <row r="12" spans="1:4">
      <c r="A12" s="3" t="s">
        <v>653</v>
      </c>
    </row>
    <row r="13" spans="1:4">
      <c r="A13" s="4" t="s">
        <v>654</v>
      </c>
      <c r="B13" s="6" t="n">
        <v>92752</v>
      </c>
      <c r="C13" s="6" t="n">
        <v>68424</v>
      </c>
    </row>
    <row r="14" spans="1:4">
      <c r="A14" s="4" t="s">
        <v>659</v>
      </c>
    </row>
    <row r="15" spans="1:4">
      <c r="A15" s="3" t="s">
        <v>653</v>
      </c>
    </row>
    <row r="16" spans="1:4">
      <c r="A16" s="4" t="s">
        <v>654</v>
      </c>
      <c r="B16" s="6" t="n">
        <v>27878</v>
      </c>
      <c r="C16" s="6" t="n">
        <v>39421</v>
      </c>
    </row>
    <row r="17" spans="1:4">
      <c r="A17" s="4" t="s">
        <v>660</v>
      </c>
    </row>
    <row r="18" spans="1:4">
      <c r="A18" s="3" t="s">
        <v>653</v>
      </c>
    </row>
    <row r="19" spans="1:4">
      <c r="A19" s="4" t="s">
        <v>654</v>
      </c>
      <c r="B19" s="6" t="n">
        <v>133922</v>
      </c>
      <c r="C19" s="6" t="n">
        <v>137183</v>
      </c>
    </row>
    <row r="20" spans="1:4">
      <c r="A20" s="4" t="s">
        <v>661</v>
      </c>
    </row>
    <row r="21" spans="1:4">
      <c r="A21" s="3" t="s">
        <v>653</v>
      </c>
    </row>
    <row r="22" spans="1:4">
      <c r="A22" s="4" t="s">
        <v>654</v>
      </c>
      <c r="B22" s="5" t="n">
        <v>761</v>
      </c>
      <c r="C22" s="5" t="n">
        <v>7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62</v>
      </c>
      <c r="B1" s="2" t="s">
        <v>1</v>
      </c>
    </row>
    <row r="2" spans="1:3">
      <c r="B2" s="2" t="s">
        <v>2</v>
      </c>
      <c r="C2" s="2" t="s">
        <v>62</v>
      </c>
    </row>
    <row r="3" spans="1:3">
      <c r="A3" s="3" t="s">
        <v>240</v>
      </c>
    </row>
    <row r="4" spans="1:3">
      <c r="A4" s="4" t="s">
        <v>75</v>
      </c>
      <c r="B4" s="5" t="n">
        <v>28599</v>
      </c>
      <c r="C4" s="5" t="n">
        <v>25397</v>
      </c>
    </row>
    <row r="5" spans="1:3">
      <c r="A5" s="4" t="s">
        <v>663</v>
      </c>
      <c r="B5" s="6" t="n">
        <v>3202</v>
      </c>
    </row>
    <row r="6" spans="1:3">
      <c r="A6" s="4" t="s">
        <v>664</v>
      </c>
      <c r="B6" s="5" t="n">
        <v>2369</v>
      </c>
      <c r="C6" s="5" t="n">
        <v>23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62</v>
      </c>
    </row>
    <row r="3" spans="1:3">
      <c r="A3" s="3" t="s">
        <v>243</v>
      </c>
    </row>
    <row r="4" spans="1:3">
      <c r="A4" s="4" t="s">
        <v>666</v>
      </c>
      <c r="B4" s="5" t="n">
        <v>0</v>
      </c>
      <c r="C4" s="5" t="n">
        <v>0</v>
      </c>
    </row>
    <row r="5" spans="1:3">
      <c r="A5" s="4" t="s">
        <v>667</v>
      </c>
      <c r="B5" s="6" t="n">
        <v>0</v>
      </c>
      <c r="C5" s="6" t="n">
        <v>0</v>
      </c>
    </row>
    <row r="6" spans="1:3">
      <c r="A6" s="3" t="s">
        <v>668</v>
      </c>
    </row>
    <row r="7" spans="1:3">
      <c r="A7" s="4" t="s">
        <v>669</v>
      </c>
      <c r="B7" s="6" t="n">
        <v>3805</v>
      </c>
      <c r="C7" s="6" t="n">
        <v>0</v>
      </c>
    </row>
    <row r="8" spans="1:3">
      <c r="A8" s="4" t="s">
        <v>670</v>
      </c>
      <c r="B8" s="6" t="n">
        <v>154</v>
      </c>
      <c r="C8" s="6" t="n">
        <v>0</v>
      </c>
    </row>
    <row r="9" spans="1:3">
      <c r="A9" s="4" t="s">
        <v>671</v>
      </c>
      <c r="B9" s="6" t="n">
        <v>1250</v>
      </c>
      <c r="C9" s="6" t="n">
        <v>3805</v>
      </c>
    </row>
    <row r="10" spans="1:3">
      <c r="A10" s="4" t="s">
        <v>672</v>
      </c>
      <c r="B10" s="5" t="n">
        <v>5209</v>
      </c>
      <c r="C10" s="5" t="n">
        <v>38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2</v>
      </c>
    </row>
    <row r="2" spans="1:3">
      <c r="A2" s="3" t="s">
        <v>674</v>
      </c>
    </row>
    <row r="3" spans="1:3">
      <c r="A3" s="4" t="s">
        <v>195</v>
      </c>
      <c r="B3" s="5" t="n">
        <v>1242883</v>
      </c>
      <c r="C3" s="5" t="n">
        <v>1199402</v>
      </c>
    </row>
    <row r="4" spans="1:3">
      <c r="A4" s="4" t="s">
        <v>197</v>
      </c>
      <c r="B4" s="6" t="n">
        <v>287525</v>
      </c>
      <c r="C4" s="6" t="n">
        <v>279164</v>
      </c>
    </row>
    <row r="5" spans="1:3">
      <c r="A5" s="4" t="s">
        <v>532</v>
      </c>
    </row>
    <row r="6" spans="1:3">
      <c r="A6" s="3" t="s">
        <v>674</v>
      </c>
    </row>
    <row r="7" spans="1:3">
      <c r="A7" s="4" t="s">
        <v>195</v>
      </c>
      <c r="B7" s="6" t="n">
        <v>17686</v>
      </c>
      <c r="C7" s="6" t="n">
        <v>21589</v>
      </c>
    </row>
    <row r="8" spans="1:3">
      <c r="A8" s="4" t="s">
        <v>533</v>
      </c>
    </row>
    <row r="9" spans="1:3">
      <c r="A9" s="3" t="s">
        <v>674</v>
      </c>
    </row>
    <row r="10" spans="1:3">
      <c r="A10" s="4" t="s">
        <v>195</v>
      </c>
      <c r="B10" s="6" t="n">
        <v>107009</v>
      </c>
      <c r="C10" s="6" t="n">
        <v>177024</v>
      </c>
    </row>
    <row r="11" spans="1:3">
      <c r="A11" s="4" t="s">
        <v>534</v>
      </c>
    </row>
    <row r="12" spans="1:3">
      <c r="A12" s="3" t="s">
        <v>674</v>
      </c>
    </row>
    <row r="13" spans="1:3">
      <c r="A13" s="4" t="s">
        <v>195</v>
      </c>
      <c r="C13" s="6" t="n">
        <v>8295</v>
      </c>
    </row>
    <row r="14" spans="1:3">
      <c r="A14" s="4" t="s">
        <v>535</v>
      </c>
    </row>
    <row r="15" spans="1:3">
      <c r="A15" s="3" t="s">
        <v>674</v>
      </c>
    </row>
    <row r="16" spans="1:3">
      <c r="A16" s="4" t="s">
        <v>195</v>
      </c>
      <c r="B16" s="6" t="n">
        <v>629764</v>
      </c>
      <c r="C16" s="6" t="n">
        <v>709779</v>
      </c>
    </row>
    <row r="17" spans="1:3">
      <c r="A17" s="4" t="s">
        <v>536</v>
      </c>
    </row>
    <row r="18" spans="1:3">
      <c r="A18" s="3" t="s">
        <v>674</v>
      </c>
    </row>
    <row r="19" spans="1:3">
      <c r="A19" s="4" t="s">
        <v>195</v>
      </c>
      <c r="B19" s="6" t="n">
        <v>208743</v>
      </c>
      <c r="C19" s="6" t="n">
        <v>195570</v>
      </c>
    </row>
    <row r="20" spans="1:3">
      <c r="A20" s="4" t="s">
        <v>675</v>
      </c>
    </row>
    <row r="21" spans="1:3">
      <c r="A21" s="3" t="s">
        <v>674</v>
      </c>
    </row>
    <row r="22" spans="1:3">
      <c r="A22" s="4" t="s">
        <v>195</v>
      </c>
      <c r="B22" s="6" t="n">
        <v>270536</v>
      </c>
      <c r="C22" s="6" t="n">
        <v>76671</v>
      </c>
    </row>
    <row r="23" spans="1:3">
      <c r="A23" s="4" t="s">
        <v>538</v>
      </c>
    </row>
    <row r="24" spans="1:3">
      <c r="A24" s="3" t="s">
        <v>674</v>
      </c>
    </row>
    <row r="25" spans="1:3">
      <c r="A25" s="4" t="s">
        <v>195</v>
      </c>
      <c r="B25" s="6" t="n">
        <v>9145</v>
      </c>
      <c r="C25" s="6" t="n">
        <v>10474</v>
      </c>
    </row>
    <row r="26" spans="1:3">
      <c r="A26" s="4" t="s">
        <v>676</v>
      </c>
    </row>
    <row r="27" spans="1:3">
      <c r="A27" s="3" t="s">
        <v>674</v>
      </c>
    </row>
    <row r="28" spans="1:3">
      <c r="A28" s="4" t="s">
        <v>195</v>
      </c>
      <c r="B28" s="6" t="n">
        <v>1242883</v>
      </c>
      <c r="C28" s="6" t="n">
        <v>1199402</v>
      </c>
    </row>
    <row r="29" spans="1:3">
      <c r="A29" s="4" t="s">
        <v>197</v>
      </c>
      <c r="B29" s="6" t="n">
        <v>287525</v>
      </c>
      <c r="C29" s="6" t="n">
        <v>279164</v>
      </c>
    </row>
    <row r="30" spans="1:3">
      <c r="A30" s="4" t="s">
        <v>677</v>
      </c>
    </row>
    <row r="31" spans="1:3">
      <c r="A31" s="3" t="s">
        <v>674</v>
      </c>
    </row>
    <row r="32" spans="1:3">
      <c r="A32" s="4" t="s">
        <v>195</v>
      </c>
      <c r="B32" s="6" t="n">
        <v>107009</v>
      </c>
      <c r="C32" s="6" t="n">
        <v>177024</v>
      </c>
    </row>
    <row r="33" spans="1:3">
      <c r="A33" s="4" t="s">
        <v>197</v>
      </c>
      <c r="B33" s="6" t="n">
        <v>177136</v>
      </c>
      <c r="C33" s="6" t="n">
        <v>147348</v>
      </c>
    </row>
    <row r="34" spans="1:3">
      <c r="A34" s="4" t="s">
        <v>678</v>
      </c>
    </row>
    <row r="35" spans="1:3">
      <c r="A35" s="3" t="s">
        <v>674</v>
      </c>
    </row>
    <row r="36" spans="1:3">
      <c r="A36" s="4" t="s">
        <v>195</v>
      </c>
      <c r="B36" s="6" t="n">
        <v>1135874</v>
      </c>
      <c r="C36" s="6" t="n">
        <v>1022378</v>
      </c>
    </row>
    <row r="37" spans="1:3">
      <c r="A37" s="4" t="s">
        <v>197</v>
      </c>
      <c r="B37" s="6" t="n">
        <v>105180</v>
      </c>
      <c r="C37" s="6" t="n">
        <v>128011</v>
      </c>
    </row>
    <row r="38" spans="1:3">
      <c r="A38" s="4" t="s">
        <v>679</v>
      </c>
    </row>
    <row r="39" spans="1:3">
      <c r="A39" s="3" t="s">
        <v>674</v>
      </c>
    </row>
    <row r="40" spans="1:3">
      <c r="A40" s="4" t="s">
        <v>195</v>
      </c>
      <c r="B40" s="6" t="n">
        <v>0</v>
      </c>
      <c r="C40" s="6" t="n">
        <v>0</v>
      </c>
    </row>
    <row r="41" spans="1:3">
      <c r="A41" s="4" t="s">
        <v>197</v>
      </c>
      <c r="B41" s="6" t="n">
        <v>5209</v>
      </c>
      <c r="C41" s="6" t="n">
        <v>3805</v>
      </c>
    </row>
    <row r="42" spans="1:3">
      <c r="A42" s="4" t="s">
        <v>680</v>
      </c>
    </row>
    <row r="43" spans="1:3">
      <c r="A43" s="3" t="s">
        <v>674</v>
      </c>
    </row>
    <row r="44" spans="1:3">
      <c r="A44" s="4" t="s">
        <v>195</v>
      </c>
      <c r="B44" s="6" t="n">
        <v>17686</v>
      </c>
      <c r="C44" s="6" t="n">
        <v>21589</v>
      </c>
    </row>
    <row r="45" spans="1:3">
      <c r="A45" s="4" t="s">
        <v>681</v>
      </c>
    </row>
    <row r="46" spans="1:3">
      <c r="A46" s="3" t="s">
        <v>674</v>
      </c>
    </row>
    <row r="47" spans="1:3">
      <c r="A47" s="4" t="s">
        <v>195</v>
      </c>
      <c r="B47" s="6" t="n">
        <v>0</v>
      </c>
      <c r="C47" s="6" t="n">
        <v>0</v>
      </c>
    </row>
    <row r="48" spans="1:3">
      <c r="A48" s="4" t="s">
        <v>682</v>
      </c>
    </row>
    <row r="49" spans="1:3">
      <c r="A49" s="3" t="s">
        <v>674</v>
      </c>
    </row>
    <row r="50" spans="1:3">
      <c r="A50" s="4" t="s">
        <v>195</v>
      </c>
      <c r="B50" s="6" t="n">
        <v>17686</v>
      </c>
      <c r="C50" s="6" t="n">
        <v>21589</v>
      </c>
    </row>
    <row r="51" spans="1:3">
      <c r="A51" s="4" t="s">
        <v>683</v>
      </c>
    </row>
    <row r="52" spans="1:3">
      <c r="A52" s="3" t="s">
        <v>674</v>
      </c>
    </row>
    <row r="53" spans="1:3">
      <c r="A53" s="4" t="s">
        <v>195</v>
      </c>
      <c r="B53" s="6" t="n">
        <v>0</v>
      </c>
      <c r="C53" s="6" t="n">
        <v>0</v>
      </c>
    </row>
    <row r="54" spans="1:3">
      <c r="A54" s="4" t="s">
        <v>684</v>
      </c>
    </row>
    <row r="55" spans="1:3">
      <c r="A55" s="3" t="s">
        <v>674</v>
      </c>
    </row>
    <row r="56" spans="1:3">
      <c r="A56" s="4" t="s">
        <v>195</v>
      </c>
      <c r="B56" s="6" t="n">
        <v>107009</v>
      </c>
      <c r="C56" s="6" t="n">
        <v>177024</v>
      </c>
    </row>
    <row r="57" spans="1:3">
      <c r="A57" s="4" t="s">
        <v>685</v>
      </c>
    </row>
    <row r="58" spans="1:3">
      <c r="A58" s="3" t="s">
        <v>674</v>
      </c>
    </row>
    <row r="59" spans="1:3">
      <c r="A59" s="4" t="s">
        <v>195</v>
      </c>
      <c r="B59" s="6" t="n">
        <v>107009</v>
      </c>
      <c r="C59" s="6" t="n">
        <v>177024</v>
      </c>
    </row>
    <row r="60" spans="1:3">
      <c r="A60" s="4" t="s">
        <v>686</v>
      </c>
    </row>
    <row r="61" spans="1:3">
      <c r="A61" s="3" t="s">
        <v>674</v>
      </c>
    </row>
    <row r="62" spans="1:3">
      <c r="A62" s="4" t="s">
        <v>195</v>
      </c>
      <c r="B62" s="6" t="n">
        <v>0</v>
      </c>
      <c r="C62" s="6" t="n">
        <v>0</v>
      </c>
    </row>
    <row r="63" spans="1:3">
      <c r="A63" s="4" t="s">
        <v>687</v>
      </c>
    </row>
    <row r="64" spans="1:3">
      <c r="A64" s="3" t="s">
        <v>674</v>
      </c>
    </row>
    <row r="65" spans="1:3">
      <c r="A65" s="4" t="s">
        <v>195</v>
      </c>
      <c r="B65" s="6" t="n">
        <v>0</v>
      </c>
      <c r="C65" s="6" t="n">
        <v>0</v>
      </c>
    </row>
    <row r="66" spans="1:3">
      <c r="A66" s="4" t="s">
        <v>688</v>
      </c>
    </row>
    <row r="67" spans="1:3">
      <c r="A67" s="3" t="s">
        <v>674</v>
      </c>
    </row>
    <row r="68" spans="1:3">
      <c r="A68" s="4" t="s">
        <v>195</v>
      </c>
      <c r="C68" s="6" t="n">
        <v>8295</v>
      </c>
    </row>
    <row r="69" spans="1:3">
      <c r="A69" s="4" t="s">
        <v>689</v>
      </c>
    </row>
    <row r="70" spans="1:3">
      <c r="A70" s="3" t="s">
        <v>674</v>
      </c>
    </row>
    <row r="71" spans="1:3">
      <c r="A71" s="4" t="s">
        <v>195</v>
      </c>
      <c r="C71" s="6" t="n">
        <v>0</v>
      </c>
    </row>
    <row r="72" spans="1:3">
      <c r="A72" s="4" t="s">
        <v>690</v>
      </c>
    </row>
    <row r="73" spans="1:3">
      <c r="A73" s="3" t="s">
        <v>674</v>
      </c>
    </row>
    <row r="74" spans="1:3">
      <c r="A74" s="4" t="s">
        <v>195</v>
      </c>
      <c r="C74" s="6" t="n">
        <v>8295</v>
      </c>
    </row>
    <row r="75" spans="1:3">
      <c r="A75" s="4" t="s">
        <v>691</v>
      </c>
    </row>
    <row r="76" spans="1:3">
      <c r="A76" s="3" t="s">
        <v>674</v>
      </c>
    </row>
    <row r="77" spans="1:3">
      <c r="A77" s="4" t="s">
        <v>195</v>
      </c>
      <c r="C77" s="6" t="n">
        <v>0</v>
      </c>
    </row>
    <row r="78" spans="1:3">
      <c r="A78" s="4" t="s">
        <v>692</v>
      </c>
    </row>
    <row r="79" spans="1:3">
      <c r="A79" s="3" t="s">
        <v>674</v>
      </c>
    </row>
    <row r="80" spans="1:3">
      <c r="A80" s="4" t="s">
        <v>195</v>
      </c>
      <c r="B80" s="6" t="n">
        <v>629764</v>
      </c>
      <c r="C80" s="6" t="n">
        <v>709779</v>
      </c>
    </row>
    <row r="81" spans="1:3">
      <c r="A81" s="4" t="s">
        <v>693</v>
      </c>
    </row>
    <row r="82" spans="1:3">
      <c r="A82" s="3" t="s">
        <v>674</v>
      </c>
    </row>
    <row r="83" spans="1:3">
      <c r="A83" s="4" t="s">
        <v>195</v>
      </c>
      <c r="B83" s="6" t="n">
        <v>0</v>
      </c>
      <c r="C83" s="6" t="n">
        <v>0</v>
      </c>
    </row>
    <row r="84" spans="1:3">
      <c r="A84" s="4" t="s">
        <v>694</v>
      </c>
    </row>
    <row r="85" spans="1:3">
      <c r="A85" s="3" t="s">
        <v>674</v>
      </c>
    </row>
    <row r="86" spans="1:3">
      <c r="A86" s="4" t="s">
        <v>195</v>
      </c>
      <c r="B86" s="6" t="n">
        <v>629764</v>
      </c>
      <c r="C86" s="6" t="n">
        <v>709779</v>
      </c>
    </row>
    <row r="87" spans="1:3">
      <c r="A87" s="4" t="s">
        <v>695</v>
      </c>
    </row>
    <row r="88" spans="1:3">
      <c r="A88" s="3" t="s">
        <v>674</v>
      </c>
    </row>
    <row r="89" spans="1:3">
      <c r="A89" s="4" t="s">
        <v>195</v>
      </c>
      <c r="B89" s="6" t="n">
        <v>0</v>
      </c>
      <c r="C89" s="6" t="n">
        <v>0</v>
      </c>
    </row>
    <row r="90" spans="1:3">
      <c r="A90" s="4" t="s">
        <v>696</v>
      </c>
    </row>
    <row r="91" spans="1:3">
      <c r="A91" s="3" t="s">
        <v>674</v>
      </c>
    </row>
    <row r="92" spans="1:3">
      <c r="A92" s="4" t="s">
        <v>195</v>
      </c>
      <c r="B92" s="6" t="n">
        <v>208743</v>
      </c>
      <c r="C92" s="6" t="n">
        <v>195570</v>
      </c>
    </row>
    <row r="93" spans="1:3">
      <c r="A93" s="4" t="s">
        <v>697</v>
      </c>
    </row>
    <row r="94" spans="1:3">
      <c r="A94" s="3" t="s">
        <v>674</v>
      </c>
    </row>
    <row r="95" spans="1:3">
      <c r="A95" s="4" t="s">
        <v>195</v>
      </c>
      <c r="B95" s="6" t="n">
        <v>0</v>
      </c>
      <c r="C95" s="6" t="n">
        <v>0</v>
      </c>
    </row>
    <row r="96" spans="1:3">
      <c r="A96" s="4" t="s">
        <v>698</v>
      </c>
    </row>
    <row r="97" spans="1:3">
      <c r="A97" s="3" t="s">
        <v>674</v>
      </c>
    </row>
    <row r="98" spans="1:3">
      <c r="A98" s="4" t="s">
        <v>195</v>
      </c>
      <c r="B98" s="6" t="n">
        <v>208743</v>
      </c>
      <c r="C98" s="6" t="n">
        <v>195570</v>
      </c>
    </row>
    <row r="99" spans="1:3">
      <c r="A99" s="4" t="s">
        <v>699</v>
      </c>
    </row>
    <row r="100" spans="1:3">
      <c r="A100" s="3" t="s">
        <v>674</v>
      </c>
    </row>
    <row r="101" spans="1:3">
      <c r="A101" s="4" t="s">
        <v>195</v>
      </c>
      <c r="B101" s="6" t="n">
        <v>0</v>
      </c>
      <c r="C101" s="6" t="n">
        <v>0</v>
      </c>
    </row>
    <row r="102" spans="1:3">
      <c r="A102" s="4" t="s">
        <v>700</v>
      </c>
    </row>
    <row r="103" spans="1:3">
      <c r="A103" s="3" t="s">
        <v>674</v>
      </c>
    </row>
    <row r="104" spans="1:3">
      <c r="A104" s="4" t="s">
        <v>195</v>
      </c>
      <c r="B104" s="6" t="n">
        <v>270536</v>
      </c>
      <c r="C104" s="6" t="n">
        <v>76671</v>
      </c>
    </row>
    <row r="105" spans="1:3">
      <c r="A105" s="4" t="s">
        <v>701</v>
      </c>
    </row>
    <row r="106" spans="1:3">
      <c r="A106" s="3" t="s">
        <v>674</v>
      </c>
    </row>
    <row r="107" spans="1:3">
      <c r="A107" s="4" t="s">
        <v>195</v>
      </c>
      <c r="B107" s="6" t="n">
        <v>0</v>
      </c>
      <c r="C107" s="6" t="n">
        <v>0</v>
      </c>
    </row>
    <row r="108" spans="1:3">
      <c r="A108" s="4" t="s">
        <v>702</v>
      </c>
    </row>
    <row r="109" spans="1:3">
      <c r="A109" s="3" t="s">
        <v>674</v>
      </c>
    </row>
    <row r="110" spans="1:3">
      <c r="A110" s="4" t="s">
        <v>195</v>
      </c>
      <c r="B110" s="6" t="n">
        <v>270536</v>
      </c>
      <c r="C110" s="6" t="n">
        <v>76671</v>
      </c>
    </row>
    <row r="111" spans="1:3">
      <c r="A111" s="4" t="s">
        <v>703</v>
      </c>
    </row>
    <row r="112" spans="1:3">
      <c r="A112" s="3" t="s">
        <v>674</v>
      </c>
    </row>
    <row r="113" spans="1:3">
      <c r="A113" s="4" t="s">
        <v>195</v>
      </c>
      <c r="B113" s="6" t="n">
        <v>0</v>
      </c>
      <c r="C113" s="6" t="n">
        <v>0</v>
      </c>
    </row>
    <row r="114" spans="1:3">
      <c r="A114" s="4" t="s">
        <v>704</v>
      </c>
    </row>
    <row r="115" spans="1:3">
      <c r="A115" s="3" t="s">
        <v>674</v>
      </c>
    </row>
    <row r="116" spans="1:3">
      <c r="A116" s="4" t="s">
        <v>195</v>
      </c>
      <c r="B116" s="6" t="n">
        <v>9145</v>
      </c>
      <c r="C116" s="6" t="n">
        <v>10474</v>
      </c>
    </row>
    <row r="117" spans="1:3">
      <c r="A117" s="4" t="s">
        <v>705</v>
      </c>
    </row>
    <row r="118" spans="1:3">
      <c r="A118" s="3" t="s">
        <v>674</v>
      </c>
    </row>
    <row r="119" spans="1:3">
      <c r="A119" s="4" t="s">
        <v>195</v>
      </c>
      <c r="B119" s="6" t="n">
        <v>0</v>
      </c>
      <c r="C119" s="6" t="n">
        <v>0</v>
      </c>
    </row>
    <row r="120" spans="1:3">
      <c r="A120" s="4" t="s">
        <v>706</v>
      </c>
    </row>
    <row r="121" spans="1:3">
      <c r="A121" s="3" t="s">
        <v>674</v>
      </c>
    </row>
    <row r="122" spans="1:3">
      <c r="A122" s="4" t="s">
        <v>195</v>
      </c>
      <c r="B122" s="6" t="n">
        <v>9145</v>
      </c>
      <c r="C122" s="6" t="n">
        <v>10474</v>
      </c>
    </row>
    <row r="123" spans="1:3">
      <c r="A123" s="4" t="s">
        <v>707</v>
      </c>
    </row>
    <row r="124" spans="1:3">
      <c r="A124" s="3" t="s">
        <v>674</v>
      </c>
    </row>
    <row r="125" spans="1:3">
      <c r="A125" s="4" t="s">
        <v>195</v>
      </c>
      <c r="B125" s="5" t="n">
        <v>0</v>
      </c>
      <c r="C125"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8</v>
      </c>
      <c r="C1" s="2" t="s">
        <v>1</v>
      </c>
    </row>
    <row r="2" spans="1:5">
      <c r="C2" s="2" t="s">
        <v>2</v>
      </c>
      <c r="D2" s="2" t="s">
        <v>62</v>
      </c>
      <c r="E2" s="2" t="s">
        <v>113</v>
      </c>
    </row>
    <row r="3" spans="1:5">
      <c r="A3" s="3" t="s">
        <v>709</v>
      </c>
    </row>
    <row r="4" spans="1:5">
      <c r="A4" s="4" t="s">
        <v>710</v>
      </c>
      <c r="C4" s="5" t="n">
        <v>936789</v>
      </c>
      <c r="D4" s="5" t="n">
        <v>1106876</v>
      </c>
      <c r="E4" s="5" t="n">
        <v>487943</v>
      </c>
    </row>
    <row r="5" spans="1:5">
      <c r="A5" s="4" t="s">
        <v>711</v>
      </c>
      <c r="C5" s="6" t="n">
        <v>-315543</v>
      </c>
      <c r="D5" s="6" t="n">
        <v>-633099</v>
      </c>
      <c r="E5" s="6" t="n">
        <v>-38998</v>
      </c>
    </row>
    <row r="6" spans="1:5">
      <c r="A6" s="4" t="s">
        <v>712</v>
      </c>
      <c r="C6" s="6" t="n">
        <v>621246</v>
      </c>
      <c r="D6" s="6" t="n">
        <v>473777</v>
      </c>
      <c r="E6" s="6" t="n">
        <v>448945</v>
      </c>
    </row>
    <row r="7" spans="1:5">
      <c r="A7" s="3" t="s">
        <v>713</v>
      </c>
    </row>
    <row r="8" spans="1:5">
      <c r="A8" s="4" t="s">
        <v>714</v>
      </c>
      <c r="C8" s="6" t="n">
        <v>2666540</v>
      </c>
      <c r="D8" s="6" t="n">
        <v>2411884</v>
      </c>
      <c r="E8" s="6" t="n">
        <v>2349064</v>
      </c>
    </row>
    <row r="9" spans="1:5">
      <c r="A9" s="4" t="s">
        <v>715</v>
      </c>
      <c r="C9" s="6" t="n">
        <v>-34535</v>
      </c>
      <c r="D9" s="6" t="n">
        <v>84946</v>
      </c>
      <c r="E9" s="6" t="n">
        <v>-21757</v>
      </c>
    </row>
    <row r="10" spans="1:5">
      <c r="A10" s="4" t="s">
        <v>160</v>
      </c>
      <c r="C10" s="6" t="n">
        <v>2632005</v>
      </c>
      <c r="D10" s="6" t="n">
        <v>2496830</v>
      </c>
      <c r="E10" s="6" t="n">
        <v>2327307</v>
      </c>
    </row>
    <row r="11" spans="1:5">
      <c r="A11" s="3" t="s">
        <v>716</v>
      </c>
    </row>
    <row r="12" spans="1:5">
      <c r="A12" s="4" t="s">
        <v>714</v>
      </c>
      <c r="C12" s="6" t="n">
        <v>2355217</v>
      </c>
      <c r="D12" s="6" t="n">
        <v>2039632</v>
      </c>
      <c r="E12" s="6" t="n">
        <v>2004461</v>
      </c>
    </row>
    <row r="13" spans="1:5">
      <c r="A13" s="4" t="s">
        <v>715</v>
      </c>
      <c r="C13" s="6" t="n">
        <v>325793</v>
      </c>
      <c r="D13" s="6" t="n">
        <v>309729</v>
      </c>
      <c r="E13" s="6" t="n">
        <v>298086</v>
      </c>
    </row>
    <row r="14" spans="1:5">
      <c r="A14" s="4" t="s">
        <v>160</v>
      </c>
      <c r="C14" s="6" t="n">
        <v>2681010</v>
      </c>
      <c r="D14" s="6" t="n">
        <v>2349361</v>
      </c>
      <c r="E14" s="6" t="n">
        <v>2302547</v>
      </c>
    </row>
    <row r="15" spans="1:5">
      <c r="A15" s="4" t="s">
        <v>717</v>
      </c>
      <c r="C15" s="6" t="n">
        <v>572241</v>
      </c>
      <c r="D15" s="6" t="n">
        <v>621246</v>
      </c>
      <c r="E15" s="6" t="n">
        <v>473777</v>
      </c>
    </row>
    <row r="16" spans="1:5">
      <c r="A16" s="4" t="s">
        <v>711</v>
      </c>
      <c r="C16" s="6" t="n">
        <v>137017</v>
      </c>
      <c r="D16" s="6" t="n">
        <v>315543</v>
      </c>
      <c r="E16" s="6" t="n">
        <v>633099</v>
      </c>
    </row>
    <row r="17" spans="1:5">
      <c r="A17" s="4" t="s">
        <v>718</v>
      </c>
      <c r="C17" s="6" t="n">
        <v>709258</v>
      </c>
      <c r="D17" s="6" t="n">
        <v>936789</v>
      </c>
      <c r="E17" s="6" t="n">
        <v>1106876</v>
      </c>
    </row>
    <row r="18" spans="1:5">
      <c r="A18" s="4" t="s">
        <v>719</v>
      </c>
      <c r="C18" s="6" t="n">
        <v>34251</v>
      </c>
      <c r="D18" s="6" t="n">
        <v>30783</v>
      </c>
      <c r="E18" s="6" t="n">
        <v>25794</v>
      </c>
    </row>
    <row r="19" spans="1:5">
      <c r="A19" s="4" t="s">
        <v>522</v>
      </c>
    </row>
    <row r="20" spans="1:5">
      <c r="A20" s="3" t="s">
        <v>709</v>
      </c>
    </row>
    <row r="21" spans="1:5">
      <c r="A21" s="4" t="s">
        <v>710</v>
      </c>
      <c r="C21" s="6" t="n">
        <v>415900</v>
      </c>
    </row>
    <row r="22" spans="1:5">
      <c r="A22" s="3" t="s">
        <v>716</v>
      </c>
    </row>
    <row r="23" spans="1:5">
      <c r="A23" s="4" t="s">
        <v>718</v>
      </c>
      <c r="C23" s="6" t="n">
        <v>241663</v>
      </c>
      <c r="D23" s="6" t="n">
        <v>415900</v>
      </c>
    </row>
    <row r="24" spans="1:5">
      <c r="A24" s="4" t="s">
        <v>720</v>
      </c>
    </row>
    <row r="25" spans="1:5">
      <c r="A25" s="3" t="s">
        <v>716</v>
      </c>
    </row>
    <row r="26" spans="1:5">
      <c r="A26" s="4" t="s">
        <v>715</v>
      </c>
      <c r="C26" s="6" t="n">
        <v>128678</v>
      </c>
    </row>
    <row r="27" spans="1:5">
      <c r="A27" s="4" t="s">
        <v>394</v>
      </c>
    </row>
    <row r="28" spans="1:5">
      <c r="A28" s="3" t="s">
        <v>709</v>
      </c>
    </row>
    <row r="29" spans="1:5">
      <c r="A29" s="4" t="s">
        <v>710</v>
      </c>
      <c r="C29" s="6" t="n">
        <v>394226</v>
      </c>
      <c r="D29" s="6" t="n">
        <v>367357</v>
      </c>
      <c r="E29" s="6" t="n">
        <v>349047</v>
      </c>
    </row>
    <row r="30" spans="1:5">
      <c r="A30" s="4" t="s">
        <v>711</v>
      </c>
      <c r="C30" s="6" t="n">
        <v>0</v>
      </c>
      <c r="D30" s="6" t="n">
        <v>0</v>
      </c>
      <c r="E30" s="6" t="n">
        <v>0</v>
      </c>
    </row>
    <row r="31" spans="1:5">
      <c r="A31" s="4" t="s">
        <v>712</v>
      </c>
      <c r="C31" s="6" t="n">
        <v>394226</v>
      </c>
      <c r="D31" s="6" t="n">
        <v>367357</v>
      </c>
      <c r="E31" s="6" t="n">
        <v>349047</v>
      </c>
    </row>
    <row r="32" spans="1:5">
      <c r="A32" s="3" t="s">
        <v>713</v>
      </c>
    </row>
    <row r="33" spans="1:5">
      <c r="A33" s="4" t="s">
        <v>714</v>
      </c>
      <c r="C33" s="6" t="n">
        <v>2556027</v>
      </c>
      <c r="D33" s="6" t="n">
        <v>2308516</v>
      </c>
      <c r="E33" s="6" t="n">
        <v>2231052</v>
      </c>
    </row>
    <row r="34" spans="1:5">
      <c r="A34" s="4" t="s">
        <v>715</v>
      </c>
      <c r="C34" s="6" t="n">
        <v>-29344</v>
      </c>
      <c r="D34" s="6" t="n">
        <v>-36015</v>
      </c>
      <c r="E34" s="6" t="n">
        <v>-12782</v>
      </c>
    </row>
    <row r="35" spans="1:5">
      <c r="A35" s="4" t="s">
        <v>160</v>
      </c>
      <c r="C35" s="6" t="n">
        <v>2526683</v>
      </c>
      <c r="D35" s="6" t="n">
        <v>2272501</v>
      </c>
      <c r="E35" s="6" t="n">
        <v>2218270</v>
      </c>
    </row>
    <row r="36" spans="1:5">
      <c r="A36" s="3" t="s">
        <v>716</v>
      </c>
    </row>
    <row r="37" spans="1:5">
      <c r="A37" s="4" t="s">
        <v>714</v>
      </c>
      <c r="C37" s="6" t="n">
        <v>2293251</v>
      </c>
      <c r="D37" s="6" t="n">
        <v>1982372</v>
      </c>
      <c r="E37" s="6" t="n">
        <v>1940410</v>
      </c>
    </row>
    <row r="38" spans="1:5">
      <c r="A38" s="4" t="s">
        <v>715</v>
      </c>
      <c r="C38" s="6" t="n">
        <v>286381</v>
      </c>
      <c r="D38" s="6" t="n">
        <v>263260</v>
      </c>
      <c r="E38" s="6" t="n">
        <v>259550</v>
      </c>
    </row>
    <row r="39" spans="1:5">
      <c r="A39" s="4" t="s">
        <v>160</v>
      </c>
      <c r="C39" s="6" t="n">
        <v>2579632</v>
      </c>
      <c r="D39" s="6" t="n">
        <v>2245632</v>
      </c>
      <c r="E39" s="6" t="n">
        <v>2199960</v>
      </c>
    </row>
    <row r="40" spans="1:5">
      <c r="A40" s="4" t="s">
        <v>717</v>
      </c>
      <c r="C40" s="6" t="n">
        <v>341277</v>
      </c>
      <c r="D40" s="6" t="n">
        <v>394226</v>
      </c>
      <c r="E40" s="6" t="n">
        <v>367357</v>
      </c>
    </row>
    <row r="41" spans="1:5">
      <c r="A41" s="4" t="s">
        <v>711</v>
      </c>
      <c r="C41" s="6" t="n">
        <v>0</v>
      </c>
      <c r="D41" s="6" t="n">
        <v>0</v>
      </c>
      <c r="E41" s="6" t="n">
        <v>0</v>
      </c>
    </row>
    <row r="42" spans="1:5">
      <c r="A42" s="4" t="s">
        <v>718</v>
      </c>
      <c r="C42" s="6" t="n">
        <v>341277</v>
      </c>
      <c r="D42" s="6" t="n">
        <v>394226</v>
      </c>
      <c r="E42" s="6" t="n">
        <v>367357</v>
      </c>
    </row>
    <row r="43" spans="1:5">
      <c r="A43" s="4" t="s">
        <v>721</v>
      </c>
    </row>
    <row r="44" spans="1:5">
      <c r="A44" s="3" t="s">
        <v>709</v>
      </c>
    </row>
    <row r="45" spans="1:5">
      <c r="A45" s="4" t="s">
        <v>710</v>
      </c>
      <c r="B45" s="4" t="s">
        <v>722</v>
      </c>
      <c r="C45" s="6" t="n">
        <v>542563</v>
      </c>
      <c r="D45" s="6" t="n">
        <v>739519</v>
      </c>
      <c r="E45" s="6" t="n">
        <v>138896</v>
      </c>
    </row>
    <row r="46" spans="1:5">
      <c r="A46" s="4" t="s">
        <v>711</v>
      </c>
      <c r="B46" s="4" t="s">
        <v>722</v>
      </c>
      <c r="C46" s="6" t="n">
        <v>-315543</v>
      </c>
      <c r="D46" s="6" t="n">
        <v>-633099</v>
      </c>
      <c r="E46" s="6" t="n">
        <v>-38998</v>
      </c>
    </row>
    <row r="47" spans="1:5">
      <c r="A47" s="4" t="s">
        <v>712</v>
      </c>
      <c r="B47" s="4" t="s">
        <v>722</v>
      </c>
      <c r="C47" s="6" t="n">
        <v>227020</v>
      </c>
      <c r="D47" s="6" t="n">
        <v>106420</v>
      </c>
      <c r="E47" s="6" t="n">
        <v>99898</v>
      </c>
    </row>
    <row r="48" spans="1:5">
      <c r="A48" s="3" t="s">
        <v>713</v>
      </c>
    </row>
    <row r="49" spans="1:5">
      <c r="A49" s="4" t="s">
        <v>714</v>
      </c>
      <c r="B49" s="4" t="s">
        <v>722</v>
      </c>
      <c r="C49" s="6" t="n">
        <v>110513</v>
      </c>
      <c r="D49" s="6" t="n">
        <v>103368</v>
      </c>
      <c r="E49" s="6" t="n">
        <v>118012</v>
      </c>
    </row>
    <row r="50" spans="1:5">
      <c r="A50" s="4" t="s">
        <v>715</v>
      </c>
      <c r="B50" s="4" t="s">
        <v>722</v>
      </c>
      <c r="C50" s="6" t="n">
        <v>-5191</v>
      </c>
      <c r="D50" s="6" t="n">
        <v>120961</v>
      </c>
      <c r="E50" s="6" t="n">
        <v>-8975</v>
      </c>
    </row>
    <row r="51" spans="1:5">
      <c r="A51" s="4" t="s">
        <v>160</v>
      </c>
      <c r="B51" s="4" t="s">
        <v>722</v>
      </c>
      <c r="C51" s="6" t="n">
        <v>105322</v>
      </c>
      <c r="D51" s="6" t="n">
        <v>224329</v>
      </c>
      <c r="E51" s="6" t="n">
        <v>109037</v>
      </c>
    </row>
    <row r="52" spans="1:5">
      <c r="A52" s="3" t="s">
        <v>716</v>
      </c>
    </row>
    <row r="53" spans="1:5">
      <c r="A53" s="4" t="s">
        <v>714</v>
      </c>
      <c r="B53" s="4" t="s">
        <v>722</v>
      </c>
      <c r="C53" s="6" t="n">
        <v>61966</v>
      </c>
      <c r="D53" s="6" t="n">
        <v>57260</v>
      </c>
      <c r="E53" s="6" t="n">
        <v>64051</v>
      </c>
    </row>
    <row r="54" spans="1:5">
      <c r="A54" s="4" t="s">
        <v>715</v>
      </c>
      <c r="B54" s="4" t="s">
        <v>722</v>
      </c>
      <c r="C54" s="6" t="n">
        <v>39412</v>
      </c>
      <c r="D54" s="6" t="n">
        <v>46469</v>
      </c>
      <c r="E54" s="6" t="n">
        <v>38536</v>
      </c>
    </row>
    <row r="55" spans="1:5">
      <c r="A55" s="4" t="s">
        <v>160</v>
      </c>
      <c r="B55" s="4" t="s">
        <v>722</v>
      </c>
      <c r="C55" s="6" t="n">
        <v>101378</v>
      </c>
      <c r="D55" s="6" t="n">
        <v>103729</v>
      </c>
      <c r="E55" s="6" t="n">
        <v>102587</v>
      </c>
    </row>
    <row r="56" spans="1:5">
      <c r="A56" s="4" t="s">
        <v>717</v>
      </c>
      <c r="B56" s="4" t="s">
        <v>722</v>
      </c>
      <c r="C56" s="6" t="n">
        <v>230964</v>
      </c>
      <c r="D56" s="6" t="n">
        <v>227020</v>
      </c>
      <c r="E56" s="6" t="n">
        <v>106420</v>
      </c>
    </row>
    <row r="57" spans="1:5">
      <c r="A57" s="4" t="s">
        <v>711</v>
      </c>
      <c r="B57" s="4" t="s">
        <v>722</v>
      </c>
      <c r="C57" s="6" t="n">
        <v>137017</v>
      </c>
      <c r="D57" s="6" t="n">
        <v>315543</v>
      </c>
      <c r="E57" s="6" t="n">
        <v>633099</v>
      </c>
    </row>
    <row r="58" spans="1:5">
      <c r="A58" s="4" t="s">
        <v>718</v>
      </c>
      <c r="B58" s="4" t="s">
        <v>722</v>
      </c>
      <c r="C58" s="5" t="n">
        <v>367981</v>
      </c>
      <c r="D58" s="5" t="n">
        <v>542563</v>
      </c>
      <c r="E58" s="5" t="n">
        <v>739519</v>
      </c>
    </row>
    <row r="59" spans="1:5"/>
    <row r="60" spans="1:5">
      <c r="A60" s="4" t="s">
        <v>722</v>
      </c>
      <c r="B60" s="4" t="s">
        <v>723</v>
      </c>
    </row>
  </sheetData>
  <mergeCells count="4">
    <mergeCell ref="A1:B2"/>
    <mergeCell ref="C1:E1"/>
    <mergeCell ref="A59:D59"/>
    <mergeCell ref="B60:D6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24</v>
      </c>
      <c r="B1" s="2" t="s">
        <v>725</v>
      </c>
      <c r="C1" s="2" t="s">
        <v>726</v>
      </c>
      <c r="D1" s="2" t="s">
        <v>590</v>
      </c>
      <c r="E1" s="2" t="s">
        <v>727</v>
      </c>
      <c r="F1" s="2" t="s">
        <v>728</v>
      </c>
      <c r="G1" s="2" t="s">
        <v>729</v>
      </c>
      <c r="H1" s="2" t="s">
        <v>730</v>
      </c>
      <c r="I1" s="2" t="s">
        <v>731</v>
      </c>
      <c r="J1" s="2" t="s">
        <v>732</v>
      </c>
      <c r="K1" s="2" t="s">
        <v>733</v>
      </c>
    </row>
    <row r="2" spans="1:11">
      <c r="A2" s="3" t="s">
        <v>734</v>
      </c>
    </row>
    <row r="3" spans="1:11">
      <c r="A3" s="4" t="s">
        <v>735</v>
      </c>
      <c r="B3" s="5" t="n">
        <v>538306</v>
      </c>
    </row>
    <row r="4" spans="1:11">
      <c r="A4" s="4" t="s">
        <v>394</v>
      </c>
    </row>
    <row r="5" spans="1:11">
      <c r="A5" s="3" t="s">
        <v>736</v>
      </c>
    </row>
    <row r="6" spans="1:11">
      <c r="A6" s="4" t="s">
        <v>737</v>
      </c>
      <c r="B6" s="6" t="n">
        <v>4848320</v>
      </c>
    </row>
    <row r="7" spans="1:11">
      <c r="A7" s="3" t="s">
        <v>734</v>
      </c>
    </row>
    <row r="8" spans="1:11">
      <c r="A8" s="4" t="s">
        <v>738</v>
      </c>
      <c r="B8" s="6" t="n">
        <v>4551845</v>
      </c>
    </row>
    <row r="9" spans="1:11">
      <c r="A9" s="4" t="s">
        <v>739</v>
      </c>
      <c r="B9" s="6" t="n">
        <v>44802</v>
      </c>
    </row>
    <row r="10" spans="1:11">
      <c r="A10" s="4" t="s">
        <v>735</v>
      </c>
      <c r="B10" s="6" t="n">
        <v>341277</v>
      </c>
    </row>
    <row r="11" spans="1:11">
      <c r="A11" s="4" t="s">
        <v>397</v>
      </c>
    </row>
    <row r="12" spans="1:11">
      <c r="A12" s="3" t="s">
        <v>736</v>
      </c>
    </row>
    <row r="13" spans="1:11">
      <c r="A13" s="4" t="s">
        <v>737</v>
      </c>
      <c r="B13" s="6" t="n">
        <v>589503</v>
      </c>
    </row>
    <row r="14" spans="1:11">
      <c r="A14" s="3" t="s">
        <v>734</v>
      </c>
    </row>
    <row r="15" spans="1:11">
      <c r="A15" s="4" t="s">
        <v>738</v>
      </c>
      <c r="B15" s="6" t="n">
        <v>394470</v>
      </c>
    </row>
    <row r="16" spans="1:11">
      <c r="A16" s="4" t="s">
        <v>739</v>
      </c>
      <c r="B16" s="6" t="n">
        <v>1996</v>
      </c>
    </row>
    <row r="17" spans="1:11">
      <c r="A17" s="4" t="s">
        <v>735</v>
      </c>
      <c r="B17" s="6" t="n">
        <v>197029</v>
      </c>
    </row>
    <row r="18" spans="1:11">
      <c r="A18" s="4" t="s">
        <v>740</v>
      </c>
    </row>
    <row r="19" spans="1:11">
      <c r="A19" s="3" t="s">
        <v>736</v>
      </c>
    </row>
    <row r="20" spans="1:11">
      <c r="A20" s="4" t="s">
        <v>737</v>
      </c>
      <c r="B20" s="6" t="n">
        <v>57025</v>
      </c>
      <c r="C20" s="5" t="n">
        <v>56981</v>
      </c>
      <c r="D20" s="5" t="n">
        <v>56960</v>
      </c>
      <c r="E20" s="5" t="n">
        <v>57242</v>
      </c>
      <c r="F20" s="5" t="n">
        <v>57386</v>
      </c>
      <c r="G20" s="5" t="n">
        <v>57115</v>
      </c>
      <c r="H20" s="5" t="n">
        <v>56400</v>
      </c>
      <c r="I20" s="5" t="n">
        <v>55266</v>
      </c>
      <c r="J20" s="5" t="n">
        <v>54090</v>
      </c>
      <c r="K20" s="5" t="n">
        <v>54226</v>
      </c>
    </row>
    <row r="21" spans="1:11">
      <c r="A21" s="4" t="s">
        <v>741</v>
      </c>
      <c r="B21" s="5" t="n">
        <v>115</v>
      </c>
    </row>
    <row r="22" spans="1:11">
      <c r="A22" s="4" t="s">
        <v>742</v>
      </c>
      <c r="B22" s="6" t="n">
        <v>19712</v>
      </c>
    </row>
    <row r="23" spans="1:11">
      <c r="A23" s="3" t="s">
        <v>734</v>
      </c>
    </row>
    <row r="24" spans="1:11">
      <c r="A24" s="4" t="s">
        <v>738</v>
      </c>
      <c r="B24" s="5" t="n">
        <v>56428</v>
      </c>
      <c r="C24" s="6" t="n">
        <v>56253</v>
      </c>
      <c r="D24" s="6" t="n">
        <v>55715</v>
      </c>
      <c r="E24" s="6" t="n">
        <v>54996</v>
      </c>
      <c r="F24" s="6" t="n">
        <v>54027</v>
      </c>
      <c r="G24" s="6" t="n">
        <v>52890</v>
      </c>
      <c r="H24" s="6" t="n">
        <v>49808</v>
      </c>
      <c r="I24" s="6" t="n">
        <v>45409</v>
      </c>
      <c r="J24" s="6" t="n">
        <v>38964</v>
      </c>
      <c r="K24" s="5" t="n">
        <v>27118</v>
      </c>
    </row>
    <row r="25" spans="1:11">
      <c r="A25" s="4" t="s">
        <v>743</v>
      </c>
    </row>
    <row r="26" spans="1:11">
      <c r="A26" s="3" t="s">
        <v>736</v>
      </c>
    </row>
    <row r="27" spans="1:11">
      <c r="A27" s="4" t="s">
        <v>737</v>
      </c>
      <c r="B27" s="6" t="n">
        <v>51771</v>
      </c>
      <c r="C27" s="6" t="n">
        <v>51684</v>
      </c>
      <c r="D27" s="6" t="n">
        <v>51729</v>
      </c>
      <c r="E27" s="6" t="n">
        <v>52099</v>
      </c>
      <c r="F27" s="6" t="n">
        <v>51895</v>
      </c>
      <c r="G27" s="6" t="n">
        <v>50776</v>
      </c>
      <c r="H27" s="6" t="n">
        <v>51105</v>
      </c>
      <c r="I27" s="6" t="n">
        <v>50287</v>
      </c>
      <c r="J27" s="6" t="n">
        <v>51315</v>
      </c>
    </row>
    <row r="28" spans="1:11">
      <c r="A28" s="4" t="s">
        <v>741</v>
      </c>
      <c r="B28" s="5" t="n">
        <v>110</v>
      </c>
    </row>
    <row r="29" spans="1:11">
      <c r="A29" s="4" t="s">
        <v>742</v>
      </c>
      <c r="B29" s="6" t="n">
        <v>20779</v>
      </c>
    </row>
    <row r="30" spans="1:11">
      <c r="A30" s="3" t="s">
        <v>734</v>
      </c>
    </row>
    <row r="31" spans="1:11">
      <c r="A31" s="4" t="s">
        <v>738</v>
      </c>
      <c r="B31" s="5" t="n">
        <v>51127</v>
      </c>
      <c r="C31" s="6" t="n">
        <v>50761</v>
      </c>
      <c r="D31" s="6" t="n">
        <v>50457</v>
      </c>
      <c r="E31" s="6" t="n">
        <v>49598</v>
      </c>
      <c r="F31" s="6" t="n">
        <v>47908</v>
      </c>
      <c r="G31" s="6" t="n">
        <v>44996</v>
      </c>
      <c r="H31" s="6" t="n">
        <v>41606</v>
      </c>
      <c r="I31" s="6" t="n">
        <v>34835</v>
      </c>
      <c r="J31" s="5" t="n">
        <v>24534</v>
      </c>
    </row>
    <row r="32" spans="1:11">
      <c r="A32" s="4" t="s">
        <v>744</v>
      </c>
    </row>
    <row r="33" spans="1:11">
      <c r="A33" s="3" t="s">
        <v>736</v>
      </c>
    </row>
    <row r="34" spans="1:11">
      <c r="A34" s="4" t="s">
        <v>737</v>
      </c>
      <c r="B34" s="6" t="n">
        <v>47725</v>
      </c>
      <c r="C34" s="6" t="n">
        <v>47731</v>
      </c>
      <c r="D34" s="6" t="n">
        <v>48186</v>
      </c>
      <c r="E34" s="6" t="n">
        <v>48945</v>
      </c>
      <c r="F34" s="6" t="n">
        <v>49817</v>
      </c>
      <c r="G34" s="6" t="n">
        <v>48900</v>
      </c>
      <c r="H34" s="6" t="n">
        <v>49856</v>
      </c>
      <c r="I34" s="6" t="n">
        <v>49040</v>
      </c>
    </row>
    <row r="35" spans="1:11">
      <c r="A35" s="4" t="s">
        <v>741</v>
      </c>
      <c r="B35" s="5" t="n">
        <v>344</v>
      </c>
    </row>
    <row r="36" spans="1:11">
      <c r="A36" s="4" t="s">
        <v>742</v>
      </c>
      <c r="B36" s="6" t="n">
        <v>21243</v>
      </c>
    </row>
    <row r="37" spans="1:11">
      <c r="A37" s="3" t="s">
        <v>734</v>
      </c>
    </row>
    <row r="38" spans="1:11">
      <c r="A38" s="4" t="s">
        <v>738</v>
      </c>
      <c r="B38" s="5" t="n">
        <v>46625</v>
      </c>
      <c r="C38" s="6" t="n">
        <v>46441</v>
      </c>
      <c r="D38" s="6" t="n">
        <v>46094</v>
      </c>
      <c r="E38" s="6" t="n">
        <v>45607</v>
      </c>
      <c r="F38" s="6" t="n">
        <v>43663</v>
      </c>
      <c r="G38" s="6" t="n">
        <v>40406</v>
      </c>
      <c r="H38" s="6" t="n">
        <v>33620</v>
      </c>
      <c r="I38" s="5" t="n">
        <v>22677</v>
      </c>
    </row>
    <row r="39" spans="1:11">
      <c r="A39" s="4" t="s">
        <v>745</v>
      </c>
    </row>
    <row r="40" spans="1:11">
      <c r="A40" s="3" t="s">
        <v>736</v>
      </c>
    </row>
    <row r="41" spans="1:11">
      <c r="A41" s="4" t="s">
        <v>737</v>
      </c>
      <c r="B41" s="6" t="n">
        <v>47104</v>
      </c>
      <c r="C41" s="6" t="n">
        <v>47550</v>
      </c>
      <c r="D41" s="6" t="n">
        <v>48229</v>
      </c>
      <c r="E41" s="6" t="n">
        <v>49168</v>
      </c>
      <c r="F41" s="6" t="n">
        <v>49606</v>
      </c>
      <c r="G41" s="6" t="n">
        <v>51030</v>
      </c>
      <c r="H41" s="6" t="n">
        <v>52343</v>
      </c>
    </row>
    <row r="42" spans="1:11">
      <c r="A42" s="4" t="s">
        <v>741</v>
      </c>
      <c r="B42" s="5" t="n">
        <v>586</v>
      </c>
    </row>
    <row r="43" spans="1:11">
      <c r="A43" s="4" t="s">
        <v>742</v>
      </c>
      <c r="B43" s="6" t="n">
        <v>20904</v>
      </c>
    </row>
    <row r="44" spans="1:11">
      <c r="A44" s="3" t="s">
        <v>734</v>
      </c>
    </row>
    <row r="45" spans="1:11">
      <c r="A45" s="4" t="s">
        <v>738</v>
      </c>
      <c r="B45" s="5" t="n">
        <v>45502</v>
      </c>
      <c r="C45" s="6" t="n">
        <v>45234</v>
      </c>
      <c r="D45" s="6" t="n">
        <v>44252</v>
      </c>
      <c r="E45" s="6" t="n">
        <v>42840</v>
      </c>
      <c r="F45" s="6" t="n">
        <v>38979</v>
      </c>
      <c r="G45" s="6" t="n">
        <v>33249</v>
      </c>
      <c r="H45" s="5" t="n">
        <v>21376</v>
      </c>
    </row>
    <row r="46" spans="1:11">
      <c r="A46" s="4" t="s">
        <v>746</v>
      </c>
    </row>
    <row r="47" spans="1:11">
      <c r="A47" s="3" t="s">
        <v>736</v>
      </c>
    </row>
    <row r="48" spans="1:11">
      <c r="A48" s="4" t="s">
        <v>737</v>
      </c>
      <c r="B48" s="6" t="n">
        <v>41147</v>
      </c>
      <c r="C48" s="6" t="n">
        <v>41457</v>
      </c>
      <c r="D48" s="6" t="n">
        <v>42547</v>
      </c>
      <c r="E48" s="6" t="n">
        <v>43707</v>
      </c>
      <c r="F48" s="6" t="n">
        <v>45410</v>
      </c>
      <c r="G48" s="6" t="n">
        <v>48430</v>
      </c>
    </row>
    <row r="49" spans="1:11">
      <c r="A49" s="4" t="s">
        <v>741</v>
      </c>
      <c r="B49" s="5" t="n">
        <v>591</v>
      </c>
    </row>
    <row r="50" spans="1:11">
      <c r="A50" s="4" t="s">
        <v>742</v>
      </c>
      <c r="B50" s="6" t="n">
        <v>19106</v>
      </c>
    </row>
    <row r="51" spans="1:11">
      <c r="A51" s="3" t="s">
        <v>734</v>
      </c>
    </row>
    <row r="52" spans="1:11">
      <c r="A52" s="4" t="s">
        <v>738</v>
      </c>
      <c r="B52" s="5" t="n">
        <v>38773</v>
      </c>
      <c r="C52" s="6" t="n">
        <v>37857</v>
      </c>
      <c r="D52" s="6" t="n">
        <v>36875</v>
      </c>
      <c r="E52" s="6" t="n">
        <v>33809</v>
      </c>
      <c r="F52" s="6" t="n">
        <v>28657</v>
      </c>
      <c r="G52" s="5" t="n">
        <v>18752</v>
      </c>
    </row>
    <row r="53" spans="1:11">
      <c r="A53" s="4" t="s">
        <v>747</v>
      </c>
    </row>
    <row r="54" spans="1:11">
      <c r="A54" s="3" t="s">
        <v>736</v>
      </c>
    </row>
    <row r="55" spans="1:11">
      <c r="A55" s="4" t="s">
        <v>737</v>
      </c>
      <c r="B55" s="6" t="n">
        <v>34889</v>
      </c>
      <c r="C55" s="6" t="n">
        <v>35505</v>
      </c>
      <c r="D55" s="6" t="n">
        <v>37271</v>
      </c>
      <c r="E55" s="6" t="n">
        <v>40175</v>
      </c>
      <c r="F55" s="6" t="n">
        <v>45067</v>
      </c>
    </row>
    <row r="56" spans="1:11">
      <c r="A56" s="4" t="s">
        <v>741</v>
      </c>
      <c r="B56" s="5" t="n">
        <v>796</v>
      </c>
    </row>
    <row r="57" spans="1:11">
      <c r="A57" s="4" t="s">
        <v>742</v>
      </c>
      <c r="B57" s="6" t="n">
        <v>18041</v>
      </c>
    </row>
    <row r="58" spans="1:11">
      <c r="A58" s="3" t="s">
        <v>734</v>
      </c>
    </row>
    <row r="59" spans="1:11">
      <c r="A59" s="4" t="s">
        <v>738</v>
      </c>
      <c r="B59" s="5" t="n">
        <v>32188</v>
      </c>
      <c r="C59" s="6" t="n">
        <v>30729</v>
      </c>
      <c r="D59" s="6" t="n">
        <v>28040</v>
      </c>
      <c r="E59" s="6" t="n">
        <v>24935</v>
      </c>
      <c r="F59" s="5" t="n">
        <v>17063</v>
      </c>
    </row>
    <row r="60" spans="1:11">
      <c r="A60" s="4" t="s">
        <v>748</v>
      </c>
    </row>
    <row r="61" spans="1:11">
      <c r="A61" s="3" t="s">
        <v>736</v>
      </c>
    </row>
    <row r="62" spans="1:11">
      <c r="A62" s="4" t="s">
        <v>737</v>
      </c>
      <c r="B62" s="6" t="n">
        <v>39488</v>
      </c>
      <c r="C62" s="6" t="n">
        <v>41168</v>
      </c>
      <c r="D62" s="6" t="n">
        <v>44294</v>
      </c>
      <c r="E62" s="6" t="n">
        <v>48127</v>
      </c>
    </row>
    <row r="63" spans="1:11">
      <c r="A63" s="4" t="s">
        <v>741</v>
      </c>
      <c r="B63" s="5" t="n">
        <v>1397</v>
      </c>
    </row>
    <row r="64" spans="1:11">
      <c r="A64" s="4" t="s">
        <v>742</v>
      </c>
      <c r="B64" s="6" t="n">
        <v>20863</v>
      </c>
    </row>
    <row r="65" spans="1:11">
      <c r="A65" s="3" t="s">
        <v>734</v>
      </c>
    </row>
    <row r="66" spans="1:11">
      <c r="A66" s="4" t="s">
        <v>738</v>
      </c>
      <c r="B66" s="5" t="n">
        <v>34546</v>
      </c>
      <c r="C66" s="6" t="n">
        <v>32820</v>
      </c>
      <c r="D66" s="6" t="n">
        <v>28996</v>
      </c>
      <c r="E66" s="5" t="n">
        <v>20099</v>
      </c>
    </row>
    <row r="67" spans="1:11">
      <c r="A67" s="4" t="s">
        <v>749</v>
      </c>
    </row>
    <row r="68" spans="1:11">
      <c r="A68" s="3" t="s">
        <v>736</v>
      </c>
    </row>
    <row r="69" spans="1:11">
      <c r="A69" s="4" t="s">
        <v>737</v>
      </c>
      <c r="B69" s="6" t="n">
        <v>189162</v>
      </c>
      <c r="C69" s="6" t="n">
        <v>187376</v>
      </c>
      <c r="D69" s="6" t="n">
        <v>60694</v>
      </c>
    </row>
    <row r="70" spans="1:11">
      <c r="A70" s="4" t="s">
        <v>741</v>
      </c>
      <c r="B70" s="5" t="n">
        <v>6264</v>
      </c>
    </row>
    <row r="71" spans="1:11">
      <c r="A71" s="4" t="s">
        <v>742</v>
      </c>
      <c r="B71" s="6" t="n">
        <v>39368</v>
      </c>
    </row>
    <row r="72" spans="1:11">
      <c r="A72" s="3" t="s">
        <v>734</v>
      </c>
    </row>
    <row r="73" spans="1:11">
      <c r="A73" s="4" t="s">
        <v>738</v>
      </c>
      <c r="B73" s="5" t="n">
        <v>48574</v>
      </c>
      <c r="C73" s="6" t="n">
        <v>41855</v>
      </c>
      <c r="D73" s="5" t="n">
        <v>28414</v>
      </c>
    </row>
    <row r="74" spans="1:11">
      <c r="A74" s="4" t="s">
        <v>750</v>
      </c>
    </row>
    <row r="75" spans="1:11">
      <c r="A75" s="3" t="s">
        <v>736</v>
      </c>
    </row>
    <row r="76" spans="1:11">
      <c r="A76" s="4" t="s">
        <v>737</v>
      </c>
      <c r="B76" s="6" t="n">
        <v>2292293</v>
      </c>
      <c r="C76" s="6" t="n">
        <v>2308518</v>
      </c>
    </row>
    <row r="77" spans="1:11">
      <c r="A77" s="4" t="s">
        <v>741</v>
      </c>
      <c r="B77" s="5" t="n">
        <v>33699</v>
      </c>
    </row>
    <row r="78" spans="1:11">
      <c r="A78" s="4" t="s">
        <v>742</v>
      </c>
      <c r="B78" s="6" t="n">
        <v>17652</v>
      </c>
    </row>
    <row r="79" spans="1:11">
      <c r="A79" s="3" t="s">
        <v>734</v>
      </c>
    </row>
    <row r="80" spans="1:11">
      <c r="A80" s="4" t="s">
        <v>738</v>
      </c>
      <c r="B80" s="5" t="n">
        <v>2258594</v>
      </c>
      <c r="C80" s="6" t="n">
        <v>1982374</v>
      </c>
    </row>
    <row r="81" spans="1:11">
      <c r="A81" s="4" t="s">
        <v>751</v>
      </c>
    </row>
    <row r="82" spans="1:11">
      <c r="A82" s="3" t="s">
        <v>736</v>
      </c>
    </row>
    <row r="83" spans="1:11">
      <c r="A83" s="4" t="s">
        <v>737</v>
      </c>
      <c r="B83" s="6" t="n">
        <v>37603</v>
      </c>
      <c r="C83" s="6" t="n">
        <v>40619</v>
      </c>
    </row>
    <row r="84" spans="1:11">
      <c r="A84" s="4" t="s">
        <v>741</v>
      </c>
      <c r="B84" s="5" t="n">
        <v>5894</v>
      </c>
    </row>
    <row r="85" spans="1:11">
      <c r="A85" s="4" t="s">
        <v>742</v>
      </c>
      <c r="B85" s="6" t="n">
        <v>16299</v>
      </c>
    </row>
    <row r="86" spans="1:11">
      <c r="A86" s="3" t="s">
        <v>734</v>
      </c>
    </row>
    <row r="87" spans="1:11">
      <c r="A87" s="4" t="s">
        <v>738</v>
      </c>
      <c r="B87" s="5" t="n">
        <v>24402</v>
      </c>
      <c r="C87" s="5" t="n">
        <v>16555</v>
      </c>
    </row>
    <row r="88" spans="1:11">
      <c r="A88" s="4" t="s">
        <v>752</v>
      </c>
    </row>
    <row r="89" spans="1:11">
      <c r="A89" s="3" t="s">
        <v>736</v>
      </c>
    </row>
    <row r="90" spans="1:11">
      <c r="A90" s="4" t="s">
        <v>737</v>
      </c>
      <c r="B90" s="6" t="n">
        <v>2556027</v>
      </c>
    </row>
    <row r="91" spans="1:11">
      <c r="A91" s="4" t="s">
        <v>741</v>
      </c>
      <c r="B91" s="5" t="n">
        <v>262776</v>
      </c>
    </row>
    <row r="92" spans="1:11">
      <c r="A92" s="4" t="s">
        <v>742</v>
      </c>
      <c r="B92" s="6" t="n">
        <v>20795</v>
      </c>
    </row>
    <row r="93" spans="1:11">
      <c r="A93" s="3" t="s">
        <v>734</v>
      </c>
    </row>
    <row r="94" spans="1:11">
      <c r="A94" s="4" t="s">
        <v>738</v>
      </c>
      <c r="B94" s="5" t="n">
        <v>2293251</v>
      </c>
    </row>
    <row r="95" spans="1:11">
      <c r="A95" s="4" t="s">
        <v>753</v>
      </c>
    </row>
    <row r="96" spans="1:11">
      <c r="A96" s="3" t="s">
        <v>736</v>
      </c>
    </row>
    <row r="97" spans="1:11">
      <c r="A97" s="4" t="s">
        <v>737</v>
      </c>
      <c r="B97" s="6" t="n">
        <v>43589</v>
      </c>
    </row>
    <row r="98" spans="1:11">
      <c r="A98" s="4" t="s">
        <v>741</v>
      </c>
      <c r="B98" s="5" t="n">
        <v>18808</v>
      </c>
    </row>
    <row r="99" spans="1:11">
      <c r="A99" s="4" t="s">
        <v>742</v>
      </c>
      <c r="B99" s="6" t="n">
        <v>9166</v>
      </c>
    </row>
    <row r="100" spans="1:11">
      <c r="A100" s="3" t="s">
        <v>734</v>
      </c>
    </row>
    <row r="101" spans="1:11">
      <c r="A101" s="4" t="s">
        <v>738</v>
      </c>
      <c r="B101" s="5" t="n">
        <v>163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54</v>
      </c>
      <c r="B1" s="2" t="s">
        <v>2</v>
      </c>
    </row>
    <row r="2" spans="1:2">
      <c r="A2" s="3" t="s">
        <v>755</v>
      </c>
    </row>
    <row r="3" spans="1:2">
      <c r="A3" s="4" t="s">
        <v>756</v>
      </c>
      <c r="B3" s="4" t="s">
        <v>757</v>
      </c>
    </row>
    <row r="4" spans="1:2">
      <c r="A4" s="4" t="s">
        <v>758</v>
      </c>
      <c r="B4" s="4" t="s">
        <v>759</v>
      </c>
    </row>
    <row r="5" spans="1:2">
      <c r="A5" s="4" t="s">
        <v>760</v>
      </c>
      <c r="B5" s="4" t="s">
        <v>761</v>
      </c>
    </row>
    <row r="6" spans="1:2">
      <c r="A6" s="4" t="s">
        <v>762</v>
      </c>
      <c r="B6" s="4" t="s">
        <v>763</v>
      </c>
    </row>
    <row r="7" spans="1:2">
      <c r="A7" s="4" t="s">
        <v>764</v>
      </c>
      <c r="B7" s="4" t="s">
        <v>765</v>
      </c>
    </row>
    <row r="8" spans="1:2">
      <c r="A8" s="4" t="s">
        <v>766</v>
      </c>
      <c r="B8" s="4" t="s">
        <v>767</v>
      </c>
    </row>
    <row r="9" spans="1:2">
      <c r="A9" s="4" t="s">
        <v>768</v>
      </c>
      <c r="B9" s="4" t="s">
        <v>769</v>
      </c>
    </row>
    <row r="10" spans="1:2">
      <c r="A10" s="4" t="s">
        <v>770</v>
      </c>
      <c r="B10" s="4" t="s">
        <v>771</v>
      </c>
    </row>
    <row r="11" spans="1:2">
      <c r="A11" s="4" t="s">
        <v>772</v>
      </c>
      <c r="B11" s="4" t="s">
        <v>773</v>
      </c>
    </row>
    <row r="12" spans="1:2">
      <c r="A12" s="4" t="s">
        <v>32</v>
      </c>
      <c r="B12" s="4" t="s">
        <v>7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2</v>
      </c>
      <c r="C1" s="2" t="s">
        <v>62</v>
      </c>
      <c r="D1" s="2" t="s">
        <v>113</v>
      </c>
      <c r="E1" s="2" t="s">
        <v>776</v>
      </c>
    </row>
    <row r="2" spans="1:5">
      <c r="A2" s="3" t="s">
        <v>777</v>
      </c>
    </row>
    <row r="3" spans="1:5">
      <c r="A3" s="4" t="s">
        <v>778</v>
      </c>
      <c r="B3" s="5" t="n">
        <v>538306</v>
      </c>
    </row>
    <row r="4" spans="1:5">
      <c r="A4" s="3" t="s">
        <v>779</v>
      </c>
    </row>
    <row r="5" spans="1:5">
      <c r="A5" s="4" t="s">
        <v>780</v>
      </c>
      <c r="B5" s="6" t="n">
        <v>709258</v>
      </c>
      <c r="C5" s="5" t="n">
        <v>936789</v>
      </c>
      <c r="D5" s="5" t="n">
        <v>1106876</v>
      </c>
      <c r="E5" s="5" t="n">
        <v>487943</v>
      </c>
    </row>
    <row r="6" spans="1:5">
      <c r="A6" s="4" t="s">
        <v>781</v>
      </c>
    </row>
    <row r="7" spans="1:5">
      <c r="A7" s="3" t="s">
        <v>779</v>
      </c>
    </row>
    <row r="8" spans="1:5">
      <c r="A8" s="4" t="s">
        <v>780</v>
      </c>
      <c r="B8" s="6" t="n">
        <v>241663</v>
      </c>
      <c r="C8" s="6" t="n">
        <v>415900</v>
      </c>
    </row>
    <row r="9" spans="1:5">
      <c r="A9" s="4" t="s">
        <v>782</v>
      </c>
    </row>
    <row r="10" spans="1:5">
      <c r="A10" s="3" t="s">
        <v>779</v>
      </c>
    </row>
    <row r="11" spans="1:5">
      <c r="A11" s="4" t="s">
        <v>783</v>
      </c>
      <c r="B11" s="6" t="n">
        <v>-1133</v>
      </c>
    </row>
    <row r="12" spans="1:5">
      <c r="A12" s="4" t="s">
        <v>394</v>
      </c>
    </row>
    <row r="13" spans="1:5">
      <c r="A13" s="3" t="s">
        <v>777</v>
      </c>
    </row>
    <row r="14" spans="1:5">
      <c r="A14" s="4" t="s">
        <v>778</v>
      </c>
      <c r="B14" s="6" t="n">
        <v>341277</v>
      </c>
    </row>
    <row r="15" spans="1:5">
      <c r="A15" s="3" t="s">
        <v>779</v>
      </c>
    </row>
    <row r="16" spans="1:5">
      <c r="A16" s="4" t="s">
        <v>780</v>
      </c>
      <c r="B16" s="6" t="n">
        <v>341277</v>
      </c>
      <c r="C16" s="5" t="n">
        <v>394226</v>
      </c>
      <c r="D16" s="5" t="n">
        <v>367357</v>
      </c>
      <c r="E16" s="5" t="n">
        <v>349047</v>
      </c>
    </row>
    <row r="17" spans="1:5">
      <c r="A17" s="4" t="s">
        <v>397</v>
      </c>
    </row>
    <row r="18" spans="1:5">
      <c r="A18" s="3" t="s">
        <v>777</v>
      </c>
    </row>
    <row r="19" spans="1:5">
      <c r="A19" s="4" t="s">
        <v>778</v>
      </c>
      <c r="B19" s="6" t="n">
        <v>197029</v>
      </c>
    </row>
    <row r="20" spans="1:5">
      <c r="A20" s="3" t="s">
        <v>779</v>
      </c>
    </row>
    <row r="21" spans="1:5">
      <c r="A21" s="4" t="s">
        <v>783</v>
      </c>
      <c r="B21" s="6" t="n">
        <v>124990</v>
      </c>
    </row>
    <row r="22" spans="1:5">
      <c r="A22" s="4" t="s">
        <v>784</v>
      </c>
    </row>
    <row r="23" spans="1:5">
      <c r="A23" s="3" t="s">
        <v>779</v>
      </c>
    </row>
    <row r="24" spans="1:5">
      <c r="A24" s="4" t="s">
        <v>783</v>
      </c>
      <c r="B24" s="5" t="n">
        <v>470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2</v>
      </c>
      <c r="D2" s="2" t="s">
        <v>113</v>
      </c>
    </row>
    <row r="3" spans="1:4">
      <c r="A3" s="3" t="s">
        <v>249</v>
      </c>
    </row>
    <row r="4" spans="1:4">
      <c r="A4" s="4" t="s">
        <v>786</v>
      </c>
      <c r="B4" s="5" t="n">
        <v>65309</v>
      </c>
      <c r="C4" s="5" t="n">
        <v>60959</v>
      </c>
    </row>
    <row r="5" spans="1:4">
      <c r="A5" s="4" t="s">
        <v>787</v>
      </c>
      <c r="B5" s="6" t="n">
        <v>76380</v>
      </c>
      <c r="C5" s="6" t="n">
        <v>62911</v>
      </c>
    </row>
    <row r="6" spans="1:4">
      <c r="A6" s="4" t="s">
        <v>788</v>
      </c>
      <c r="B6" s="6" t="n">
        <v>0</v>
      </c>
      <c r="C6" s="6" t="n">
        <v>0</v>
      </c>
      <c r="D6" s="5" t="n">
        <v>27</v>
      </c>
    </row>
    <row r="7" spans="1:4">
      <c r="A7" s="4" t="s">
        <v>789</v>
      </c>
      <c r="B7" s="5" t="n">
        <v>6006</v>
      </c>
      <c r="C7" s="5" t="n">
        <v>230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0</v>
      </c>
      <c r="B1" s="2" t="s">
        <v>1</v>
      </c>
    </row>
    <row r="2" spans="1:4">
      <c r="B2" s="2" t="s">
        <v>2</v>
      </c>
      <c r="C2" s="2" t="s">
        <v>62</v>
      </c>
      <c r="D2" s="2" t="s">
        <v>113</v>
      </c>
    </row>
    <row r="3" spans="1:4">
      <c r="A3" s="3" t="s">
        <v>791</v>
      </c>
    </row>
    <row r="4" spans="1:4">
      <c r="A4" s="4" t="s">
        <v>792</v>
      </c>
      <c r="B4" s="5" t="n">
        <v>25879</v>
      </c>
      <c r="C4" s="5" t="n">
        <v>29114</v>
      </c>
    </row>
    <row r="5" spans="1:4">
      <c r="A5" s="4" t="s">
        <v>793</v>
      </c>
      <c r="B5" s="6" t="n">
        <v>185</v>
      </c>
      <c r="C5" s="6" t="n">
        <v>231</v>
      </c>
    </row>
    <row r="6" spans="1:4">
      <c r="A6" s="4" t="s">
        <v>87</v>
      </c>
      <c r="B6" s="6" t="n">
        <v>25694</v>
      </c>
      <c r="C6" s="6" t="n">
        <v>28883</v>
      </c>
    </row>
    <row r="7" spans="1:4">
      <c r="A7" s="3" t="s">
        <v>794</v>
      </c>
    </row>
    <row r="8" spans="1:4">
      <c r="A8" s="4" t="s">
        <v>647</v>
      </c>
      <c r="B8" s="6" t="n">
        <v>3236</v>
      </c>
    </row>
    <row r="9" spans="1:4">
      <c r="A9" s="4" t="s">
        <v>648</v>
      </c>
      <c r="B9" s="6" t="n">
        <v>3236</v>
      </c>
    </row>
    <row r="10" spans="1:4">
      <c r="A10" s="4" t="s">
        <v>649</v>
      </c>
      <c r="B10" s="6" t="n">
        <v>3236</v>
      </c>
    </row>
    <row r="11" spans="1:4">
      <c r="A11" s="4" t="s">
        <v>650</v>
      </c>
      <c r="B11" s="6" t="n">
        <v>2942</v>
      </c>
    </row>
    <row r="12" spans="1:4">
      <c r="A12" s="4" t="s">
        <v>651</v>
      </c>
      <c r="B12" s="6" t="n">
        <v>13229</v>
      </c>
    </row>
    <row r="13" spans="1:4">
      <c r="A13" s="4" t="s">
        <v>792</v>
      </c>
      <c r="B13" s="6" t="n">
        <v>25879</v>
      </c>
      <c r="C13" s="6" t="n">
        <v>29114</v>
      </c>
    </row>
    <row r="14" spans="1:4">
      <c r="A14" s="4" t="s">
        <v>795</v>
      </c>
      <c r="B14" s="6" t="n">
        <v>1320</v>
      </c>
      <c r="C14" s="6" t="n">
        <v>1375</v>
      </c>
      <c r="D14" s="5" t="n">
        <v>1196</v>
      </c>
    </row>
    <row r="15" spans="1:4">
      <c r="A15" s="4" t="s">
        <v>796</v>
      </c>
      <c r="B15" s="5" t="n">
        <v>54000</v>
      </c>
      <c r="C15" s="6" t="n">
        <v>0</v>
      </c>
    </row>
    <row r="16" spans="1:4">
      <c r="A16" s="4" t="s">
        <v>797</v>
      </c>
      <c r="B16" s="4" t="s">
        <v>798</v>
      </c>
    </row>
    <row r="17" spans="1:4">
      <c r="A17" s="4" t="s">
        <v>799</v>
      </c>
    </row>
    <row r="18" spans="1:4">
      <c r="A18" s="3" t="s">
        <v>794</v>
      </c>
    </row>
    <row r="19" spans="1:4">
      <c r="A19" s="4" t="s">
        <v>800</v>
      </c>
      <c r="B19" s="4" t="s">
        <v>801</v>
      </c>
    </row>
    <row r="20" spans="1:4">
      <c r="A20" s="4" t="s">
        <v>802</v>
      </c>
    </row>
    <row r="21" spans="1:4">
      <c r="A21" s="3" t="s">
        <v>794</v>
      </c>
    </row>
    <row r="22" spans="1:4">
      <c r="A22" s="4" t="s">
        <v>800</v>
      </c>
      <c r="B22" s="4" t="s">
        <v>494</v>
      </c>
    </row>
    <row r="23" spans="1:4">
      <c r="A23" s="4" t="s">
        <v>803</v>
      </c>
    </row>
    <row r="24" spans="1:4">
      <c r="A24" s="3" t="s">
        <v>794</v>
      </c>
    </row>
    <row r="25" spans="1:4">
      <c r="A25" s="4" t="s">
        <v>800</v>
      </c>
      <c r="B25" s="4" t="s">
        <v>804</v>
      </c>
    </row>
    <row r="26" spans="1:4">
      <c r="A26" s="4" t="s">
        <v>805</v>
      </c>
    </row>
    <row r="27" spans="1:4">
      <c r="A27" s="3" t="s">
        <v>794</v>
      </c>
    </row>
    <row r="28" spans="1:4">
      <c r="A28" s="4" t="s">
        <v>806</v>
      </c>
      <c r="B28" s="5" t="n">
        <v>82200</v>
      </c>
    </row>
    <row r="29" spans="1:4">
      <c r="A29" s="4" t="s">
        <v>796</v>
      </c>
      <c r="B29" s="5" t="n">
        <v>25000</v>
      </c>
    </row>
    <row r="30" spans="1:4">
      <c r="A30" s="4" t="s">
        <v>807</v>
      </c>
    </row>
    <row r="31" spans="1:4">
      <c r="A31" s="3" t="s">
        <v>794</v>
      </c>
    </row>
    <row r="32" spans="1:4">
      <c r="A32" s="4" t="s">
        <v>808</v>
      </c>
      <c r="B32" s="4" t="s">
        <v>809</v>
      </c>
    </row>
    <row r="33" spans="1:4">
      <c r="A33" s="4" t="s">
        <v>810</v>
      </c>
    </row>
    <row r="34" spans="1:4">
      <c r="A34" s="3" t="s">
        <v>794</v>
      </c>
    </row>
    <row r="35" spans="1:4">
      <c r="A35" s="4" t="s">
        <v>796</v>
      </c>
      <c r="B35" s="5" t="n">
        <v>0</v>
      </c>
    </row>
    <row r="36" spans="1:4">
      <c r="A36" s="4" t="s">
        <v>811</v>
      </c>
      <c r="B36" s="6" t="n">
        <v>60000</v>
      </c>
    </row>
    <row r="37" spans="1:4">
      <c r="A37" s="4" t="s">
        <v>812</v>
      </c>
    </row>
    <row r="38" spans="1:4">
      <c r="A38" s="3" t="s">
        <v>794</v>
      </c>
    </row>
    <row r="39" spans="1:4">
      <c r="A39" s="4" t="s">
        <v>806</v>
      </c>
      <c r="B39" s="6" t="n">
        <v>48900</v>
      </c>
    </row>
    <row r="40" spans="1:4">
      <c r="A40" s="4" t="s">
        <v>796</v>
      </c>
      <c r="B40" s="5" t="n">
        <v>29000</v>
      </c>
    </row>
    <row r="41" spans="1:4">
      <c r="A41" s="4" t="s">
        <v>813</v>
      </c>
    </row>
    <row r="42" spans="1:4">
      <c r="A42" s="3" t="s">
        <v>794</v>
      </c>
    </row>
    <row r="43" spans="1:4">
      <c r="A43" s="4" t="s">
        <v>808</v>
      </c>
      <c r="B43" s="4" t="s">
        <v>809</v>
      </c>
    </row>
    <row r="44" spans="1:4">
      <c r="A44" s="4" t="s">
        <v>814</v>
      </c>
    </row>
    <row r="45" spans="1:4">
      <c r="A45" s="3" t="s">
        <v>791</v>
      </c>
    </row>
    <row r="46" spans="1:4">
      <c r="A46" s="4" t="s">
        <v>792</v>
      </c>
      <c r="B46" s="5" t="n">
        <v>6267</v>
      </c>
      <c r="C46" s="6" t="n">
        <v>7907</v>
      </c>
    </row>
    <row r="47" spans="1:4">
      <c r="A47" s="4" t="s">
        <v>815</v>
      </c>
      <c r="B47" s="5" t="n">
        <v>11187</v>
      </c>
    </row>
    <row r="48" spans="1:4">
      <c r="A48" s="4" t="s">
        <v>816</v>
      </c>
      <c r="B48" s="4" t="s">
        <v>817</v>
      </c>
    </row>
    <row r="49" spans="1:4">
      <c r="A49" s="4" t="s">
        <v>818</v>
      </c>
      <c r="B49" s="5" t="n">
        <v>137</v>
      </c>
    </row>
    <row r="50" spans="1:4">
      <c r="A50" s="4" t="s">
        <v>819</v>
      </c>
      <c r="B50" s="4" t="s">
        <v>804</v>
      </c>
    </row>
    <row r="51" spans="1:4">
      <c r="A51" s="4" t="s">
        <v>820</v>
      </c>
      <c r="B51" s="4" t="s">
        <v>821</v>
      </c>
    </row>
    <row r="52" spans="1:4">
      <c r="A52" s="3" t="s">
        <v>794</v>
      </c>
    </row>
    <row r="53" spans="1:4">
      <c r="A53" s="4" t="s">
        <v>792</v>
      </c>
      <c r="B53" s="5" t="n">
        <v>6267</v>
      </c>
      <c r="C53" s="6" t="n">
        <v>7907</v>
      </c>
    </row>
    <row r="54" spans="1:4">
      <c r="A54" s="4" t="s">
        <v>822</v>
      </c>
    </row>
    <row r="55" spans="1:4">
      <c r="A55" s="3" t="s">
        <v>791</v>
      </c>
    </row>
    <row r="56" spans="1:4">
      <c r="A56" s="4" t="s">
        <v>792</v>
      </c>
      <c r="B56" s="6" t="n">
        <v>17211</v>
      </c>
      <c r="C56" s="6" t="n">
        <v>18218</v>
      </c>
    </row>
    <row r="57" spans="1:4">
      <c r="A57" s="4" t="s">
        <v>815</v>
      </c>
      <c r="B57" s="5" t="n">
        <v>20150</v>
      </c>
    </row>
    <row r="58" spans="1:4">
      <c r="A58" s="4" t="s">
        <v>816</v>
      </c>
      <c r="B58" s="4" t="s">
        <v>823</v>
      </c>
    </row>
    <row r="59" spans="1:4">
      <c r="A59" s="4" t="s">
        <v>818</v>
      </c>
      <c r="B59" s="5" t="n">
        <v>84</v>
      </c>
    </row>
    <row r="60" spans="1:4">
      <c r="A60" s="4" t="s">
        <v>819</v>
      </c>
      <c r="B60" s="4" t="s">
        <v>824</v>
      </c>
    </row>
    <row r="61" spans="1:4">
      <c r="A61" s="4" t="s">
        <v>820</v>
      </c>
      <c r="B61" s="4" t="s">
        <v>825</v>
      </c>
    </row>
    <row r="62" spans="1:4">
      <c r="A62" s="3" t="s">
        <v>794</v>
      </c>
    </row>
    <row r="63" spans="1:4">
      <c r="A63" s="4" t="s">
        <v>792</v>
      </c>
      <c r="B63" s="5" t="n">
        <v>17211</v>
      </c>
      <c r="C63" s="6" t="n">
        <v>18218</v>
      </c>
    </row>
    <row r="64" spans="1:4">
      <c r="A64" s="4" t="s">
        <v>826</v>
      </c>
    </row>
    <row r="65" spans="1:4">
      <c r="A65" s="3" t="s">
        <v>791</v>
      </c>
    </row>
    <row r="66" spans="1:4">
      <c r="A66" s="4" t="s">
        <v>792</v>
      </c>
      <c r="B66" s="6" t="n">
        <v>2401</v>
      </c>
      <c r="C66" s="6" t="n">
        <v>2989</v>
      </c>
    </row>
    <row r="67" spans="1:4">
      <c r="A67" s="4" t="s">
        <v>815</v>
      </c>
      <c r="B67" s="5" t="n">
        <v>4116</v>
      </c>
    </row>
    <row r="68" spans="1:4">
      <c r="A68" s="4" t="s">
        <v>816</v>
      </c>
      <c r="B68" s="4" t="s">
        <v>823</v>
      </c>
    </row>
    <row r="69" spans="1:4">
      <c r="A69" s="4" t="s">
        <v>818</v>
      </c>
      <c r="B69" s="5" t="n">
        <v>49</v>
      </c>
    </row>
    <row r="70" spans="1:4">
      <c r="A70" s="4" t="s">
        <v>819</v>
      </c>
      <c r="B70" s="4" t="s">
        <v>827</v>
      </c>
    </row>
    <row r="71" spans="1:4">
      <c r="A71" s="4" t="s">
        <v>820</v>
      </c>
      <c r="B71" s="4" t="s">
        <v>828</v>
      </c>
    </row>
    <row r="72" spans="1:4">
      <c r="A72" s="3" t="s">
        <v>794</v>
      </c>
    </row>
    <row r="73" spans="1:4">
      <c r="A73" s="4" t="s">
        <v>792</v>
      </c>
      <c r="B73" s="5" t="n">
        <v>2401</v>
      </c>
      <c r="C73" s="5" t="n">
        <v>2989</v>
      </c>
    </row>
    <row r="74" spans="1:4">
      <c r="A74" s="4" t="s">
        <v>829</v>
      </c>
    </row>
    <row r="75" spans="1:4">
      <c r="A75" s="3" t="s">
        <v>794</v>
      </c>
    </row>
    <row r="76" spans="1:4">
      <c r="A76" s="4" t="s">
        <v>806</v>
      </c>
      <c r="B76" s="6" t="n">
        <v>10000</v>
      </c>
    </row>
    <row r="77" spans="1:4">
      <c r="A77" s="4" t="s">
        <v>796</v>
      </c>
      <c r="B77" s="5" t="n">
        <v>0</v>
      </c>
    </row>
    <row r="78" spans="1:4">
      <c r="A78" s="4" t="s">
        <v>830</v>
      </c>
      <c r="B78" s="4" t="s">
        <v>831</v>
      </c>
    </row>
    <row r="79" spans="1:4">
      <c r="A79" s="4" t="s">
        <v>832</v>
      </c>
    </row>
    <row r="80" spans="1:4">
      <c r="A80" s="3" t="s">
        <v>791</v>
      </c>
    </row>
    <row r="81" spans="1:4">
      <c r="A81" s="4" t="s">
        <v>819</v>
      </c>
      <c r="B81" s="4" t="s">
        <v>833</v>
      </c>
    </row>
    <row r="82" spans="1:4">
      <c r="A82" s="3" t="s">
        <v>794</v>
      </c>
    </row>
    <row r="83" spans="1:4">
      <c r="A83" s="4" t="s">
        <v>834</v>
      </c>
      <c r="B83" s="4" t="s">
        <v>8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6</v>
      </c>
      <c r="C1" s="2" t="s">
        <v>1</v>
      </c>
    </row>
    <row r="2" spans="1:5">
      <c r="C2" s="2" t="s">
        <v>2</v>
      </c>
      <c r="D2" s="2" t="s">
        <v>62</v>
      </c>
      <c r="E2" s="2" t="s">
        <v>113</v>
      </c>
    </row>
    <row r="3" spans="1:5">
      <c r="A3" s="3" t="s">
        <v>837</v>
      </c>
    </row>
    <row r="4" spans="1:5">
      <c r="A4" s="4" t="s">
        <v>838</v>
      </c>
      <c r="C4" s="5" t="n">
        <v>3316802</v>
      </c>
      <c r="D4" s="5" t="n">
        <v>3009830</v>
      </c>
      <c r="E4" s="5" t="n">
        <v>2893765</v>
      </c>
    </row>
    <row r="5" spans="1:5">
      <c r="A5" s="4" t="s">
        <v>839</v>
      </c>
      <c r="C5" s="6" t="n">
        <v>-66320</v>
      </c>
      <c r="D5" s="6" t="n">
        <v>-73591</v>
      </c>
      <c r="E5" s="6" t="n">
        <v>-71295</v>
      </c>
    </row>
    <row r="6" spans="1:5">
      <c r="A6" s="4" t="s">
        <v>840</v>
      </c>
      <c r="C6" s="6" t="n">
        <v>2398</v>
      </c>
      <c r="D6" s="6" t="n">
        <v>2352</v>
      </c>
      <c r="E6" s="6" t="n">
        <v>4462</v>
      </c>
    </row>
    <row r="7" spans="1:5">
      <c r="A7" s="4" t="s">
        <v>841</v>
      </c>
      <c r="C7" s="6" t="n">
        <v>3252880</v>
      </c>
      <c r="D7" s="6" t="n">
        <v>2938591</v>
      </c>
      <c r="E7" s="6" t="n">
        <v>2826932</v>
      </c>
    </row>
    <row r="8" spans="1:5">
      <c r="A8" s="3" t="s">
        <v>842</v>
      </c>
    </row>
    <row r="9" spans="1:5">
      <c r="A9" s="4" t="s">
        <v>838</v>
      </c>
      <c r="B9" s="4" t="s">
        <v>722</v>
      </c>
      <c r="C9" s="6" t="n">
        <v>2645599</v>
      </c>
      <c r="D9" s="6" t="n">
        <v>2657639</v>
      </c>
      <c r="E9" s="6" t="n">
        <v>3010728</v>
      </c>
    </row>
    <row r="10" spans="1:5">
      <c r="A10" s="4" t="s">
        <v>839</v>
      </c>
      <c r="B10" s="4" t="s">
        <v>722</v>
      </c>
      <c r="C10" s="6" t="n">
        <v>-15924</v>
      </c>
      <c r="D10" s="6" t="n">
        <v>-163898</v>
      </c>
      <c r="E10" s="6" t="n">
        <v>-687520</v>
      </c>
    </row>
    <row r="11" spans="1:5">
      <c r="A11" s="4" t="s">
        <v>840</v>
      </c>
      <c r="B11" s="4" t="s">
        <v>722</v>
      </c>
      <c r="C11" s="6" t="n">
        <v>2330</v>
      </c>
      <c r="D11" s="6" t="n">
        <v>3089</v>
      </c>
      <c r="E11" s="6" t="n">
        <v>4099</v>
      </c>
    </row>
    <row r="12" spans="1:5">
      <c r="A12" s="4" t="s">
        <v>841</v>
      </c>
      <c r="B12" s="4" t="s">
        <v>722</v>
      </c>
      <c r="C12" s="6" t="n">
        <v>2632005</v>
      </c>
      <c r="D12" s="6" t="n">
        <v>2496830</v>
      </c>
      <c r="E12" s="6" t="n">
        <v>2327307</v>
      </c>
    </row>
    <row r="13" spans="1:5">
      <c r="A13" s="4" t="s">
        <v>843</v>
      </c>
      <c r="C13" s="5" t="n">
        <v>34251</v>
      </c>
      <c r="D13" s="5" t="n">
        <v>30783</v>
      </c>
      <c r="E13" s="5" t="n">
        <v>25794</v>
      </c>
    </row>
    <row r="14" spans="1:5"/>
    <row r="15" spans="1:5">
      <c r="A15" s="4" t="s">
        <v>722</v>
      </c>
      <c r="B15" s="4" t="s">
        <v>844</v>
      </c>
    </row>
  </sheetData>
  <mergeCells count="4">
    <mergeCell ref="A1:B2"/>
    <mergeCell ref="C1:E1"/>
    <mergeCell ref="A14:D14"/>
    <mergeCell ref="B15:D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s>
  <sheetData>
    <row r="1" spans="1:5">
      <c r="A1" s="1" t="s">
        <v>845</v>
      </c>
      <c r="C1" s="2" t="s">
        <v>1</v>
      </c>
    </row>
    <row r="2" spans="1:5">
      <c r="C2" s="2" t="s">
        <v>846</v>
      </c>
      <c r="D2" s="2" t="s">
        <v>726</v>
      </c>
      <c r="E2" s="2" t="s">
        <v>590</v>
      </c>
    </row>
    <row r="3" spans="1:5">
      <c r="A3" s="3" t="s">
        <v>255</v>
      </c>
    </row>
    <row r="4" spans="1:5">
      <c r="A4" s="4" t="s">
        <v>847</v>
      </c>
      <c r="C4" s="4" t="s">
        <v>848</v>
      </c>
    </row>
    <row r="5" spans="1:5">
      <c r="A5" s="4" t="s">
        <v>849</v>
      </c>
      <c r="C5" s="5" t="n">
        <v>66320</v>
      </c>
      <c r="D5" s="5" t="n">
        <v>73591</v>
      </c>
      <c r="E5" s="5" t="n">
        <v>71295</v>
      </c>
    </row>
    <row r="6" spans="1:5">
      <c r="A6" s="4" t="s">
        <v>850</v>
      </c>
      <c r="B6" s="4" t="s">
        <v>722</v>
      </c>
      <c r="C6" s="5" t="n">
        <v>15924</v>
      </c>
      <c r="D6" s="5" t="n">
        <v>163898</v>
      </c>
      <c r="E6" s="5" t="n">
        <v>687520</v>
      </c>
    </row>
    <row r="7" spans="1:5">
      <c r="A7" s="4" t="s">
        <v>851</v>
      </c>
    </row>
    <row r="8" spans="1:5">
      <c r="A8" s="3" t="s">
        <v>255</v>
      </c>
    </row>
    <row r="9" spans="1:5">
      <c r="A9" s="4" t="s">
        <v>852</v>
      </c>
      <c r="C9" s="4" t="s">
        <v>853</v>
      </c>
      <c r="D9" s="4" t="s">
        <v>854</v>
      </c>
      <c r="E9" s="4" t="s">
        <v>855</v>
      </c>
    </row>
    <row r="10" spans="1:5">
      <c r="A10" s="4" t="s">
        <v>849</v>
      </c>
      <c r="C10" s="5" t="n">
        <v>52355</v>
      </c>
      <c r="D10" s="5" t="n">
        <v>60354</v>
      </c>
      <c r="E10" s="5" t="n">
        <v>62268</v>
      </c>
    </row>
    <row r="11" spans="1:5">
      <c r="A11" s="4" t="s">
        <v>850</v>
      </c>
      <c r="C11" s="6" t="n">
        <v>-3368</v>
      </c>
      <c r="D11" s="6" t="n">
        <v>152704</v>
      </c>
    </row>
    <row r="12" spans="1:5">
      <c r="A12" s="4" t="s">
        <v>856</v>
      </c>
      <c r="C12" s="6" t="n">
        <v>10427</v>
      </c>
      <c r="D12" s="6" t="n">
        <v>11760</v>
      </c>
    </row>
    <row r="13" spans="1:5">
      <c r="A13" s="4" t="s">
        <v>857</v>
      </c>
    </row>
    <row r="14" spans="1:5">
      <c r="A14" s="3" t="s">
        <v>255</v>
      </c>
    </row>
    <row r="15" spans="1:5">
      <c r="A15" s="4" t="s">
        <v>858</v>
      </c>
      <c r="C15" s="6" t="n">
        <v>815000</v>
      </c>
    </row>
    <row r="16" spans="1:5">
      <c r="A16" s="4" t="s">
        <v>859</v>
      </c>
      <c r="C16" s="6" t="n">
        <v>25000</v>
      </c>
    </row>
    <row r="17" spans="1:5">
      <c r="A17" s="4" t="s">
        <v>860</v>
      </c>
      <c r="C17" s="6" t="n">
        <v>24500</v>
      </c>
    </row>
    <row r="18" spans="1:5">
      <c r="A18" s="4" t="s">
        <v>861</v>
      </c>
      <c r="C18" s="6" t="n">
        <v>70000</v>
      </c>
    </row>
    <row r="19" spans="1:5">
      <c r="A19" s="4" t="s">
        <v>862</v>
      </c>
      <c r="C19" s="6" t="n">
        <v>845000</v>
      </c>
    </row>
    <row r="20" spans="1:5">
      <c r="A20" s="4" t="s">
        <v>863</v>
      </c>
    </row>
    <row r="21" spans="1:5">
      <c r="A21" s="3" t="s">
        <v>255</v>
      </c>
    </row>
    <row r="22" spans="1:5">
      <c r="A22" s="4" t="s">
        <v>864</v>
      </c>
      <c r="C22" s="6" t="n">
        <v>375</v>
      </c>
    </row>
    <row r="23" spans="1:5">
      <c r="A23" s="4" t="s">
        <v>865</v>
      </c>
    </row>
    <row r="24" spans="1:5">
      <c r="A24" s="3" t="s">
        <v>255</v>
      </c>
    </row>
    <row r="25" spans="1:5">
      <c r="A25" s="4" t="s">
        <v>864</v>
      </c>
      <c r="C25" s="6" t="n">
        <v>225</v>
      </c>
    </row>
    <row r="26" spans="1:5">
      <c r="A26" s="4" t="s">
        <v>866</v>
      </c>
    </row>
    <row r="27" spans="1:5">
      <c r="A27" s="3" t="s">
        <v>255</v>
      </c>
    </row>
    <row r="28" spans="1:5">
      <c r="A28" s="4" t="s">
        <v>864</v>
      </c>
      <c r="C28" s="6" t="n">
        <v>150</v>
      </c>
    </row>
    <row r="29" spans="1:5">
      <c r="A29" s="4" t="s">
        <v>867</v>
      </c>
    </row>
    <row r="30" spans="1:5">
      <c r="A30" s="3" t="s">
        <v>255</v>
      </c>
    </row>
    <row r="31" spans="1:5">
      <c r="A31" s="4" t="s">
        <v>864</v>
      </c>
      <c r="C31" s="6" t="n">
        <v>5000</v>
      </c>
    </row>
    <row r="32" spans="1:5">
      <c r="A32" s="4" t="s">
        <v>868</v>
      </c>
    </row>
    <row r="33" spans="1:5">
      <c r="A33" s="3" t="s">
        <v>255</v>
      </c>
    </row>
    <row r="34" spans="1:5">
      <c r="A34" s="4" t="s">
        <v>864</v>
      </c>
      <c r="C34" s="6" t="n">
        <v>30000</v>
      </c>
    </row>
    <row r="35" spans="1:5">
      <c r="A35" s="4" t="s">
        <v>869</v>
      </c>
    </row>
    <row r="36" spans="1:5">
      <c r="A36" s="3" t="s">
        <v>255</v>
      </c>
    </row>
    <row r="37" spans="1:5">
      <c r="A37" s="4" t="s">
        <v>864</v>
      </c>
      <c r="C37" s="6" t="n">
        <v>20000</v>
      </c>
    </row>
    <row r="38" spans="1:5">
      <c r="A38" s="4" t="s">
        <v>870</v>
      </c>
    </row>
    <row r="39" spans="1:5">
      <c r="A39" s="3" t="s">
        <v>255</v>
      </c>
    </row>
    <row r="40" spans="1:5">
      <c r="A40" s="4" t="s">
        <v>864</v>
      </c>
      <c r="C40" s="6" t="n">
        <v>3000</v>
      </c>
    </row>
    <row r="41" spans="1:5">
      <c r="A41" s="4" t="s">
        <v>871</v>
      </c>
    </row>
    <row r="42" spans="1:5">
      <c r="A42" s="3" t="s">
        <v>255</v>
      </c>
    </row>
    <row r="43" spans="1:5">
      <c r="A43" s="4" t="s">
        <v>864</v>
      </c>
      <c r="C43" s="5" t="n">
        <v>775000</v>
      </c>
    </row>
    <row r="44" spans="1:5">
      <c r="A44" s="4" t="s">
        <v>805</v>
      </c>
    </row>
    <row r="45" spans="1:5">
      <c r="A45" s="3" t="s">
        <v>255</v>
      </c>
    </row>
    <row r="46" spans="1:5">
      <c r="A46" s="4" t="s">
        <v>872</v>
      </c>
      <c r="C46" s="6" t="n">
        <v>1</v>
      </c>
    </row>
    <row r="47" spans="1:5">
      <c r="A47" s="4" t="s">
        <v>849</v>
      </c>
      <c r="C47" s="5" t="n">
        <v>1446</v>
      </c>
      <c r="D47" s="6" t="n">
        <v>1524</v>
      </c>
      <c r="E47" s="6" t="n">
        <v>2168</v>
      </c>
    </row>
    <row r="48" spans="1:5">
      <c r="A48" s="4" t="s">
        <v>850</v>
      </c>
      <c r="C48" s="5" t="n">
        <v>1215</v>
      </c>
      <c r="D48" s="6" t="n">
        <v>320</v>
      </c>
      <c r="E48" s="6" t="n">
        <v>463</v>
      </c>
    </row>
    <row r="49" spans="1:5">
      <c r="A49" s="4" t="s">
        <v>873</v>
      </c>
    </row>
    <row r="50" spans="1:5">
      <c r="A50" s="3" t="s">
        <v>255</v>
      </c>
    </row>
    <row r="51" spans="1:5">
      <c r="A51" s="4" t="s">
        <v>874</v>
      </c>
      <c r="C51" s="4" t="s">
        <v>875</v>
      </c>
    </row>
    <row r="52" spans="1:5">
      <c r="A52" s="4" t="s">
        <v>876</v>
      </c>
      <c r="C52" s="5" t="n">
        <v>800</v>
      </c>
    </row>
    <row r="53" spans="1:5">
      <c r="A53" s="4" t="s">
        <v>858</v>
      </c>
      <c r="C53" s="6" t="n">
        <v>200</v>
      </c>
    </row>
    <row r="54" spans="1:5">
      <c r="A54" s="4" t="s">
        <v>877</v>
      </c>
      <c r="C54" s="5" t="n">
        <v>400</v>
      </c>
    </row>
    <row r="55" spans="1:5">
      <c r="A55" s="4" t="s">
        <v>878</v>
      </c>
    </row>
    <row r="56" spans="1:5">
      <c r="A56" s="3" t="s">
        <v>255</v>
      </c>
    </row>
    <row r="57" spans="1:5">
      <c r="A57" s="4" t="s">
        <v>874</v>
      </c>
      <c r="C57" s="4" t="s">
        <v>879</v>
      </c>
    </row>
    <row r="58" spans="1:5">
      <c r="A58" s="4" t="s">
        <v>880</v>
      </c>
      <c r="C58" s="5" t="n">
        <v>1000</v>
      </c>
    </row>
    <row r="59" spans="1:5">
      <c r="A59" s="4" t="s">
        <v>881</v>
      </c>
    </row>
    <row r="60" spans="1:5">
      <c r="A60" s="3" t="s">
        <v>255</v>
      </c>
    </row>
    <row r="61" spans="1:5">
      <c r="A61" s="4" t="s">
        <v>874</v>
      </c>
      <c r="C61" s="4" t="s">
        <v>879</v>
      </c>
    </row>
    <row r="62" spans="1:5">
      <c r="A62" s="4" t="s">
        <v>876</v>
      </c>
      <c r="C62" s="5" t="n">
        <v>250</v>
      </c>
    </row>
    <row r="63" spans="1:5">
      <c r="A63" s="4" t="s">
        <v>882</v>
      </c>
      <c r="C63" s="6" t="n">
        <v>1000</v>
      </c>
    </row>
    <row r="64" spans="1:5">
      <c r="A64" s="4" t="s">
        <v>883</v>
      </c>
    </row>
    <row r="65" spans="1:5">
      <c r="A65" s="3" t="s">
        <v>255</v>
      </c>
    </row>
    <row r="66" spans="1:5">
      <c r="A66" s="4" t="s">
        <v>864</v>
      </c>
      <c r="C66" s="6" t="n">
        <v>1000</v>
      </c>
    </row>
    <row r="67" spans="1:5">
      <c r="A67" s="4" t="s">
        <v>858</v>
      </c>
      <c r="C67" s="6" t="n">
        <v>250</v>
      </c>
    </row>
    <row r="68" spans="1:5">
      <c r="A68" s="4" t="s">
        <v>877</v>
      </c>
      <c r="C68" s="6" t="n">
        <v>500</v>
      </c>
    </row>
    <row r="69" spans="1:5">
      <c r="A69" s="4" t="s">
        <v>812</v>
      </c>
    </row>
    <row r="70" spans="1:5">
      <c r="A70" s="3" t="s">
        <v>255</v>
      </c>
    </row>
    <row r="71" spans="1:5">
      <c r="A71" s="4" t="s">
        <v>849</v>
      </c>
      <c r="C71" s="5" t="n">
        <v>8337</v>
      </c>
      <c r="D71" s="6" t="n">
        <v>8780</v>
      </c>
      <c r="E71" s="6" t="n">
        <v>8826</v>
      </c>
    </row>
    <row r="72" spans="1:5">
      <c r="A72" s="4" t="s">
        <v>884</v>
      </c>
      <c r="C72" s="4" t="s">
        <v>885</v>
      </c>
    </row>
    <row r="73" spans="1:5">
      <c r="A73" s="4" t="s">
        <v>886</v>
      </c>
      <c r="C73" s="4" t="s">
        <v>887</v>
      </c>
    </row>
    <row r="74" spans="1:5">
      <c r="A74" s="4" t="s">
        <v>888</v>
      </c>
    </row>
    <row r="75" spans="1:5">
      <c r="A75" s="3" t="s">
        <v>255</v>
      </c>
    </row>
    <row r="76" spans="1:5">
      <c r="A76" s="4" t="s">
        <v>889</v>
      </c>
      <c r="C76" s="4" t="s">
        <v>471</v>
      </c>
    </row>
    <row r="77" spans="1:5">
      <c r="A77" s="4" t="s">
        <v>890</v>
      </c>
    </row>
    <row r="78" spans="1:5">
      <c r="A78" s="3" t="s">
        <v>255</v>
      </c>
    </row>
    <row r="79" spans="1:5">
      <c r="A79" s="4" t="s">
        <v>889</v>
      </c>
      <c r="C79" s="4" t="s">
        <v>891</v>
      </c>
    </row>
    <row r="80" spans="1:5">
      <c r="A80" s="4" t="s">
        <v>892</v>
      </c>
    </row>
    <row r="81" spans="1:5">
      <c r="A81" s="3" t="s">
        <v>255</v>
      </c>
    </row>
    <row r="82" spans="1:5">
      <c r="A82" s="4" t="s">
        <v>893</v>
      </c>
      <c r="C82" s="4" t="s">
        <v>879</v>
      </c>
    </row>
    <row r="83" spans="1:5">
      <c r="A83" s="4" t="s">
        <v>894</v>
      </c>
      <c r="C83" s="5" t="n">
        <v>25</v>
      </c>
    </row>
    <row r="84" spans="1:5">
      <c r="A84" s="4" t="s">
        <v>895</v>
      </c>
    </row>
    <row r="85" spans="1:5">
      <c r="A85" s="3" t="s">
        <v>255</v>
      </c>
    </row>
    <row r="86" spans="1:5">
      <c r="A86" s="4" t="s">
        <v>896</v>
      </c>
      <c r="C86" s="4" t="s">
        <v>897</v>
      </c>
    </row>
    <row r="87" spans="1:5">
      <c r="A87" s="4" t="s">
        <v>898</v>
      </c>
      <c r="C87" s="5" t="n">
        <v>50</v>
      </c>
    </row>
    <row r="88" spans="1:5">
      <c r="A88" s="4" t="s">
        <v>899</v>
      </c>
    </row>
    <row r="89" spans="1:5">
      <c r="A89" s="3" t="s">
        <v>255</v>
      </c>
    </row>
    <row r="90" spans="1:5">
      <c r="A90" s="4" t="s">
        <v>864</v>
      </c>
      <c r="C90" s="5" t="n">
        <v>25</v>
      </c>
    </row>
    <row r="91" spans="1:5">
      <c r="A91" s="4" t="s">
        <v>813</v>
      </c>
    </row>
    <row r="92" spans="1:5">
      <c r="A92" s="3" t="s">
        <v>255</v>
      </c>
    </row>
    <row r="93" spans="1:5">
      <c r="A93" s="4" t="s">
        <v>896</v>
      </c>
      <c r="C93" s="4" t="s">
        <v>900</v>
      </c>
    </row>
    <row r="94" spans="1:5">
      <c r="A94" s="4" t="s">
        <v>898</v>
      </c>
      <c r="C94" s="5" t="n">
        <v>500</v>
      </c>
    </row>
    <row r="95" spans="1:5">
      <c r="A95" s="4" t="s">
        <v>901</v>
      </c>
    </row>
    <row r="96" spans="1:5">
      <c r="A96" s="3" t="s">
        <v>255</v>
      </c>
    </row>
    <row r="97" spans="1:5">
      <c r="A97" s="4" t="s">
        <v>864</v>
      </c>
      <c r="C97" s="6" t="n">
        <v>200</v>
      </c>
    </row>
    <row r="98" spans="1:5">
      <c r="A98" s="4" t="s">
        <v>902</v>
      </c>
    </row>
    <row r="99" spans="1:5">
      <c r="A99" s="3" t="s">
        <v>255</v>
      </c>
    </row>
    <row r="100" spans="1:5">
      <c r="A100" s="4" t="s">
        <v>860</v>
      </c>
      <c r="C100" s="6" t="n">
        <v>50</v>
      </c>
    </row>
    <row r="101" spans="1:5">
      <c r="A101" s="4" t="s">
        <v>903</v>
      </c>
    </row>
    <row r="102" spans="1:5">
      <c r="A102" s="3" t="s">
        <v>255</v>
      </c>
    </row>
    <row r="103" spans="1:5">
      <c r="A103" s="4" t="s">
        <v>849</v>
      </c>
      <c r="C103" s="6" t="n">
        <v>2850</v>
      </c>
      <c r="D103" s="6" t="n">
        <v>2300</v>
      </c>
      <c r="E103" s="6" t="n">
        <v>1224</v>
      </c>
    </row>
    <row r="104" spans="1:5">
      <c r="A104" s="4" t="s">
        <v>850</v>
      </c>
      <c r="C104" s="6" t="n">
        <v>3186</v>
      </c>
      <c r="D104" s="5" t="n">
        <v>1804</v>
      </c>
      <c r="E104" s="5" t="n">
        <v>1360</v>
      </c>
    </row>
    <row r="105" spans="1:5">
      <c r="A105" s="4" t="s">
        <v>876</v>
      </c>
      <c r="C105" s="5" t="n">
        <v>2000</v>
      </c>
    </row>
    <row r="106" spans="1:5"/>
    <row r="107" spans="1:5">
      <c r="A107" s="4" t="s">
        <v>722</v>
      </c>
      <c r="B107" s="4" t="s">
        <v>844</v>
      </c>
    </row>
  </sheetData>
  <mergeCells count="4">
    <mergeCell ref="A1:B2"/>
    <mergeCell ref="C1:E1"/>
    <mergeCell ref="A106:D106"/>
    <mergeCell ref="B107:D10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04</v>
      </c>
      <c r="B1" s="2" t="s">
        <v>905</v>
      </c>
      <c r="C1" s="2" t="s">
        <v>906</v>
      </c>
      <c r="D1" s="2" t="s">
        <v>1</v>
      </c>
    </row>
    <row r="2" spans="1:6">
      <c r="B2" s="2" t="s">
        <v>62</v>
      </c>
      <c r="C2" s="2" t="s">
        <v>907</v>
      </c>
      <c r="D2" s="2" t="s">
        <v>2</v>
      </c>
      <c r="E2" s="2" t="s">
        <v>62</v>
      </c>
      <c r="F2" s="2" t="s">
        <v>113</v>
      </c>
    </row>
    <row r="3" spans="1:6">
      <c r="A3" s="3" t="s">
        <v>258</v>
      </c>
    </row>
    <row r="4" spans="1:6">
      <c r="A4" s="4" t="s">
        <v>908</v>
      </c>
      <c r="D4" s="4" t="s">
        <v>909</v>
      </c>
    </row>
    <row r="5" spans="1:6">
      <c r="A5" s="4" t="s">
        <v>910</v>
      </c>
      <c r="D5" s="4" t="s">
        <v>911</v>
      </c>
      <c r="E5" s="4" t="s">
        <v>912</v>
      </c>
      <c r="F5" s="4" t="s">
        <v>912</v>
      </c>
    </row>
    <row r="6" spans="1:6">
      <c r="A6" s="4" t="s">
        <v>913</v>
      </c>
      <c r="D6" s="5" t="n">
        <v>2209</v>
      </c>
      <c r="E6" s="5" t="n">
        <v>1147</v>
      </c>
      <c r="F6" s="5" t="n">
        <v>985</v>
      </c>
    </row>
    <row r="7" spans="1:6">
      <c r="A7" s="4" t="s">
        <v>914</v>
      </c>
    </row>
    <row r="8" spans="1:6">
      <c r="A8" s="3" t="s">
        <v>258</v>
      </c>
    </row>
    <row r="9" spans="1:6">
      <c r="A9" s="4" t="s">
        <v>910</v>
      </c>
      <c r="D9" s="4" t="s">
        <v>915</v>
      </c>
      <c r="F9" s="4" t="s">
        <v>916</v>
      </c>
    </row>
    <row r="10" spans="1:6">
      <c r="A10" s="4" t="s">
        <v>917</v>
      </c>
    </row>
    <row r="11" spans="1:6">
      <c r="A11" s="3" t="s">
        <v>258</v>
      </c>
    </row>
    <row r="12" spans="1:6">
      <c r="A12" s="4" t="s">
        <v>918</v>
      </c>
      <c r="D12" s="4" t="s">
        <v>919</v>
      </c>
    </row>
    <row r="13" spans="1:6">
      <c r="A13" s="4" t="s">
        <v>910</v>
      </c>
      <c r="B13" s="4" t="s">
        <v>911</v>
      </c>
      <c r="C13" s="4" t="s">
        <v>912</v>
      </c>
    </row>
    <row r="14" spans="1:6">
      <c r="A14" s="4" t="s">
        <v>920</v>
      </c>
      <c r="B14" s="4" t="s">
        <v>921</v>
      </c>
      <c r="C14" s="4" t="s">
        <v>875</v>
      </c>
    </row>
    <row r="15" spans="1:6">
      <c r="A15" s="4" t="s">
        <v>922</v>
      </c>
      <c r="B15" s="4" t="s">
        <v>900</v>
      </c>
      <c r="C15" s="4" t="s">
        <v>763</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2</v>
      </c>
      <c r="D2" s="2" t="s">
        <v>113</v>
      </c>
    </row>
    <row r="3" spans="1:4">
      <c r="A3" s="3" t="s">
        <v>924</v>
      </c>
    </row>
    <row r="4" spans="1:4">
      <c r="A4" s="4" t="s">
        <v>925</v>
      </c>
      <c r="B4" s="5" t="n">
        <v>35714</v>
      </c>
      <c r="C4" s="5" t="n">
        <v>2212</v>
      </c>
      <c r="D4" s="5" t="n">
        <v>34412</v>
      </c>
    </row>
    <row r="5" spans="1:4">
      <c r="A5" s="4" t="s">
        <v>926</v>
      </c>
      <c r="B5" s="6" t="n">
        <v>3661</v>
      </c>
      <c r="C5" s="6" t="n">
        <v>-32078</v>
      </c>
      <c r="D5" s="6" t="n">
        <v>-9916</v>
      </c>
    </row>
    <row r="6" spans="1:4">
      <c r="A6" s="4" t="s">
        <v>927</v>
      </c>
      <c r="B6" s="5" t="n">
        <v>39375</v>
      </c>
      <c r="C6" s="5" t="n">
        <v>-29866</v>
      </c>
      <c r="D6" s="5" t="n">
        <v>244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2</v>
      </c>
      <c r="D2" s="2" t="s">
        <v>113</v>
      </c>
    </row>
    <row r="3" spans="1:4">
      <c r="A3" s="3" t="s">
        <v>929</v>
      </c>
    </row>
    <row r="4" spans="1:4">
      <c r="A4" s="4" t="s">
        <v>133</v>
      </c>
      <c r="B4" s="5" t="n">
        <v>132252</v>
      </c>
      <c r="C4" s="5" t="n">
        <v>-93172</v>
      </c>
      <c r="D4" s="5" t="n">
        <v>78977</v>
      </c>
    </row>
    <row r="5" spans="1:4">
      <c r="A5" s="4" t="s">
        <v>930</v>
      </c>
      <c r="B5" s="4" t="s">
        <v>911</v>
      </c>
      <c r="C5" s="4" t="s">
        <v>912</v>
      </c>
      <c r="D5" s="4" t="s">
        <v>912</v>
      </c>
    </row>
    <row r="6" spans="1:4">
      <c r="A6" s="4" t="s">
        <v>931</v>
      </c>
      <c r="B6" s="5" t="n">
        <v>49595</v>
      </c>
      <c r="C6" s="5" t="n">
        <v>-36337</v>
      </c>
      <c r="D6" s="5" t="n">
        <v>30801</v>
      </c>
    </row>
    <row r="7" spans="1:4">
      <c r="A7" s="3" t="s">
        <v>932</v>
      </c>
    </row>
    <row r="8" spans="1:4">
      <c r="A8" s="4" t="s">
        <v>933</v>
      </c>
      <c r="B8" s="6" t="n">
        <v>0</v>
      </c>
      <c r="C8" s="6" t="n">
        <v>-2330</v>
      </c>
      <c r="D8" s="6" t="n">
        <v>-3853</v>
      </c>
    </row>
    <row r="9" spans="1:4">
      <c r="A9" s="4" t="s">
        <v>934</v>
      </c>
      <c r="B9" s="6" t="n">
        <v>-4823</v>
      </c>
      <c r="C9" s="6" t="n">
        <v>-3445</v>
      </c>
      <c r="D9" s="6" t="n">
        <v>-4871</v>
      </c>
    </row>
    <row r="10" spans="1:4">
      <c r="A10" s="4" t="s">
        <v>935</v>
      </c>
      <c r="B10" s="6" t="n">
        <v>-6290</v>
      </c>
      <c r="C10" s="6" t="n">
        <v>4819</v>
      </c>
      <c r="D10" s="6" t="n">
        <v>-2116</v>
      </c>
    </row>
    <row r="11" spans="1:4">
      <c r="A11" s="4" t="s">
        <v>936</v>
      </c>
      <c r="B11" s="6" t="n">
        <v>0</v>
      </c>
      <c r="C11" s="6" t="n">
        <v>9217</v>
      </c>
      <c r="D11" s="6" t="n">
        <v>-120</v>
      </c>
    </row>
    <row r="12" spans="1:4">
      <c r="A12" s="4" t="s">
        <v>937</v>
      </c>
      <c r="B12" s="6" t="n">
        <v>-549</v>
      </c>
      <c r="C12" s="6" t="n">
        <v>-43</v>
      </c>
      <c r="D12" s="6" t="n">
        <v>836</v>
      </c>
    </row>
    <row r="13" spans="1:4">
      <c r="A13" s="4" t="s">
        <v>938</v>
      </c>
      <c r="B13" s="6" t="n">
        <v>-55</v>
      </c>
      <c r="C13" s="6" t="n">
        <v>0</v>
      </c>
      <c r="D13" s="6" t="n">
        <v>-922</v>
      </c>
    </row>
    <row r="14" spans="1:4">
      <c r="A14" s="4" t="s">
        <v>939</v>
      </c>
      <c r="B14" s="6" t="n">
        <v>0</v>
      </c>
      <c r="C14" s="6" t="n">
        <v>0</v>
      </c>
      <c r="D14" s="6" t="n">
        <v>1567</v>
      </c>
    </row>
    <row r="15" spans="1:4">
      <c r="A15" s="4" t="s">
        <v>940</v>
      </c>
      <c r="B15" s="6" t="n">
        <v>0</v>
      </c>
      <c r="C15" s="6" t="n">
        <v>0</v>
      </c>
      <c r="D15" s="6" t="n">
        <v>2688</v>
      </c>
    </row>
    <row r="16" spans="1:4">
      <c r="A16" s="4" t="s">
        <v>941</v>
      </c>
      <c r="B16" s="6" t="n">
        <v>1239</v>
      </c>
      <c r="C16" s="6" t="n">
        <v>0</v>
      </c>
      <c r="D16" s="6" t="n">
        <v>0</v>
      </c>
    </row>
    <row r="17" spans="1:4">
      <c r="A17" s="4" t="s">
        <v>942</v>
      </c>
      <c r="B17" s="6" t="n">
        <v>-62</v>
      </c>
      <c r="C17" s="6" t="n">
        <v>-306</v>
      </c>
      <c r="D17" s="6" t="n">
        <v>-555</v>
      </c>
    </row>
    <row r="18" spans="1:4">
      <c r="A18" s="4" t="s">
        <v>943</v>
      </c>
      <c r="B18" s="6" t="n">
        <v>36</v>
      </c>
      <c r="C18" s="6" t="n">
        <v>-798</v>
      </c>
      <c r="D18" s="6" t="n">
        <v>363</v>
      </c>
    </row>
    <row r="19" spans="1:4">
      <c r="A19" s="4" t="s">
        <v>944</v>
      </c>
      <c r="B19" s="6" t="n">
        <v>-10504</v>
      </c>
      <c r="C19" s="6" t="n">
        <v>7114</v>
      </c>
      <c r="D19" s="6" t="n">
        <v>-6983</v>
      </c>
    </row>
    <row r="20" spans="1:4">
      <c r="A20" s="3" t="s">
        <v>945</v>
      </c>
    </row>
    <row r="21" spans="1:4">
      <c r="A21" s="4" t="s">
        <v>624</v>
      </c>
      <c r="B21" s="6" t="n">
        <v>37</v>
      </c>
      <c r="C21" s="6" t="n">
        <v>-229</v>
      </c>
      <c r="D21" s="6" t="n">
        <v>50</v>
      </c>
    </row>
    <row r="22" spans="1:4">
      <c r="A22" s="4" t="s">
        <v>946</v>
      </c>
      <c r="B22" s="6" t="n">
        <v>247</v>
      </c>
      <c r="C22" s="6" t="n">
        <v>-414</v>
      </c>
      <c r="D22" s="6" t="n">
        <v>628</v>
      </c>
    </row>
    <row r="23" spans="1:4">
      <c r="A23" s="4" t="s">
        <v>927</v>
      </c>
      <c r="B23" s="5" t="n">
        <v>39375</v>
      </c>
      <c r="C23" s="5" t="n">
        <v>-29866</v>
      </c>
      <c r="D23" s="5" t="n">
        <v>244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47</v>
      </c>
      <c r="B1" s="2" t="s">
        <v>2</v>
      </c>
      <c r="C1" s="2" t="s">
        <v>62</v>
      </c>
    </row>
    <row r="2" spans="1:3">
      <c r="A2" s="3" t="s">
        <v>948</v>
      </c>
    </row>
    <row r="3" spans="1:3">
      <c r="A3" s="4" t="s">
        <v>949</v>
      </c>
      <c r="B3" s="5" t="n">
        <v>18882</v>
      </c>
      <c r="C3" s="5" t="n">
        <v>14092</v>
      </c>
    </row>
    <row r="4" spans="1:3">
      <c r="A4" s="4" t="s">
        <v>88</v>
      </c>
      <c r="B4" s="6" t="n">
        <v>15378</v>
      </c>
      <c r="C4" s="6" t="n">
        <v>12846</v>
      </c>
    </row>
    <row r="5" spans="1:3">
      <c r="A5" s="4" t="s">
        <v>950</v>
      </c>
      <c r="B5" s="6" t="n">
        <v>415</v>
      </c>
      <c r="C5" s="6" t="n">
        <v>527</v>
      </c>
    </row>
    <row r="6" spans="1:3">
      <c r="A6" s="4" t="s">
        <v>951</v>
      </c>
      <c r="B6" s="6" t="n">
        <v>2187</v>
      </c>
      <c r="C6" s="6" t="n">
        <v>2202</v>
      </c>
    </row>
    <row r="7" spans="1:3">
      <c r="A7" s="4" t="s">
        <v>952</v>
      </c>
      <c r="B7" s="6" t="n">
        <v>920</v>
      </c>
      <c r="C7" s="6" t="n">
        <v>979</v>
      </c>
    </row>
    <row r="8" spans="1:3">
      <c r="A8" s="4" t="s">
        <v>953</v>
      </c>
      <c r="B8" s="6" t="n">
        <v>522</v>
      </c>
      <c r="C8" s="6" t="n">
        <v>765</v>
      </c>
    </row>
    <row r="9" spans="1:3">
      <c r="A9" s="4" t="s">
        <v>954</v>
      </c>
      <c r="B9" s="6" t="n">
        <v>4063</v>
      </c>
      <c r="C9" s="6" t="n">
        <v>75</v>
      </c>
    </row>
    <row r="10" spans="1:3">
      <c r="A10" s="4" t="s">
        <v>163</v>
      </c>
      <c r="B10" s="6" t="n">
        <v>8086</v>
      </c>
      <c r="C10" s="6" t="n">
        <v>5587</v>
      </c>
    </row>
    <row r="11" spans="1:3">
      <c r="A11" s="4" t="s">
        <v>955</v>
      </c>
      <c r="B11" s="6" t="n">
        <v>3432</v>
      </c>
      <c r="C11" s="6" t="n">
        <v>2627</v>
      </c>
    </row>
    <row r="12" spans="1:3">
      <c r="A12" s="4" t="s">
        <v>956</v>
      </c>
      <c r="B12" s="6" t="n">
        <v>458</v>
      </c>
      <c r="C12" s="6" t="n">
        <v>1229</v>
      </c>
    </row>
    <row r="13" spans="1:3">
      <c r="A13" s="4" t="s">
        <v>957</v>
      </c>
      <c r="B13" s="6" t="n">
        <v>51246</v>
      </c>
      <c r="C13" s="6" t="n">
        <v>60731</v>
      </c>
    </row>
    <row r="14" spans="1:3">
      <c r="A14" s="4" t="s">
        <v>958</v>
      </c>
      <c r="B14" s="6" t="n">
        <v>9375</v>
      </c>
      <c r="C14" s="6" t="n">
        <v>9375</v>
      </c>
    </row>
    <row r="15" spans="1:3">
      <c r="A15" s="4" t="s">
        <v>959</v>
      </c>
      <c r="B15" s="6" t="n">
        <v>5599</v>
      </c>
      <c r="C15" s="6" t="n">
        <v>4292</v>
      </c>
    </row>
    <row r="16" spans="1:3">
      <c r="A16" s="4" t="s">
        <v>960</v>
      </c>
      <c r="B16" s="6" t="n">
        <v>77</v>
      </c>
      <c r="C16" s="6" t="n">
        <v>320</v>
      </c>
    </row>
    <row r="17" spans="1:3">
      <c r="A17" s="4" t="s">
        <v>624</v>
      </c>
      <c r="B17" s="6" t="n">
        <v>1349</v>
      </c>
      <c r="C17" s="6" t="n">
        <v>188</v>
      </c>
    </row>
    <row r="18" spans="1:3">
      <c r="A18" s="4" t="s">
        <v>961</v>
      </c>
      <c r="B18" s="6" t="n">
        <v>121989</v>
      </c>
      <c r="C18" s="6" t="n">
        <v>115835</v>
      </c>
    </row>
    <row r="19" spans="1:3">
      <c r="A19" s="4" t="s">
        <v>962</v>
      </c>
      <c r="B19" s="6" t="n">
        <v>-6705</v>
      </c>
      <c r="C19" s="6" t="n">
        <v>-9867</v>
      </c>
    </row>
    <row r="20" spans="1:3">
      <c r="A20" s="4" t="s">
        <v>963</v>
      </c>
      <c r="B20" s="6" t="n">
        <v>115284</v>
      </c>
      <c r="C20" s="6" t="n">
        <v>105968</v>
      </c>
    </row>
    <row r="21" spans="1:3">
      <c r="A21" s="3" t="s">
        <v>964</v>
      </c>
    </row>
    <row r="22" spans="1:3">
      <c r="A22" s="4" t="s">
        <v>965</v>
      </c>
      <c r="B22" s="6" t="n">
        <v>-8413</v>
      </c>
      <c r="C22" s="6" t="n">
        <v>-6382</v>
      </c>
    </row>
    <row r="23" spans="1:3">
      <c r="A23" s="4" t="s">
        <v>966</v>
      </c>
      <c r="B23" s="6" t="n">
        <v>-13014</v>
      </c>
      <c r="C23" s="6" t="n">
        <v>-12385</v>
      </c>
    </row>
    <row r="24" spans="1:3">
      <c r="A24" s="4" t="s">
        <v>967</v>
      </c>
      <c r="B24" s="6" t="n">
        <v>-14965</v>
      </c>
      <c r="C24" s="6" t="n">
        <v>-6781</v>
      </c>
    </row>
    <row r="25" spans="1:3">
      <c r="A25" s="4" t="s">
        <v>968</v>
      </c>
      <c r="B25" s="6" t="n">
        <v>-9091</v>
      </c>
      <c r="C25" s="6" t="n">
        <v>-2773</v>
      </c>
    </row>
    <row r="26" spans="1:3">
      <c r="A26" s="4" t="s">
        <v>969</v>
      </c>
      <c r="B26" s="6" t="n">
        <v>-69</v>
      </c>
      <c r="C26" s="6" t="n">
        <v>-87</v>
      </c>
    </row>
    <row r="27" spans="1:3">
      <c r="A27" s="4" t="s">
        <v>970</v>
      </c>
      <c r="B27" s="6" t="n">
        <v>-669</v>
      </c>
      <c r="C27" s="6" t="n">
        <v>-909</v>
      </c>
    </row>
    <row r="28" spans="1:3">
      <c r="A28" s="4" t="s">
        <v>971</v>
      </c>
      <c r="B28" s="6" t="n">
        <v>-2026</v>
      </c>
      <c r="C28" s="6" t="n">
        <v>-886</v>
      </c>
    </row>
    <row r="29" spans="1:3">
      <c r="A29" s="4" t="s">
        <v>972</v>
      </c>
      <c r="B29" s="6" t="n">
        <v>-48247</v>
      </c>
      <c r="C29" s="6" t="n">
        <v>-30203</v>
      </c>
    </row>
    <row r="30" spans="1:3">
      <c r="A30" s="4" t="s">
        <v>973</v>
      </c>
      <c r="B30" s="6" t="n">
        <v>67037</v>
      </c>
      <c r="C30" s="6" t="n">
        <v>75765</v>
      </c>
    </row>
    <row r="31" spans="1:3">
      <c r="A31" s="4" t="s">
        <v>974</v>
      </c>
      <c r="B31" s="6" t="n">
        <v>77294</v>
      </c>
      <c r="C31" s="6" t="n">
        <v>79010</v>
      </c>
    </row>
    <row r="32" spans="1:3">
      <c r="A32" s="4" t="s">
        <v>975</v>
      </c>
      <c r="B32" s="5" t="n">
        <v>10257</v>
      </c>
      <c r="C32" s="5" t="n">
        <v>32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976</v>
      </c>
      <c r="B1" s="2" t="s">
        <v>1</v>
      </c>
    </row>
    <row r="2" spans="1:2">
      <c r="B2" s="2" t="s">
        <v>977</v>
      </c>
    </row>
    <row r="3" spans="1:2">
      <c r="A3" s="3" t="s">
        <v>978</v>
      </c>
    </row>
    <row r="4" spans="1:2">
      <c r="A4" s="4" t="s">
        <v>979</v>
      </c>
      <c r="B4" s="5" t="n">
        <v>156026</v>
      </c>
    </row>
    <row r="5" spans="1:2">
      <c r="A5" s="4" t="s">
        <v>980</v>
      </c>
      <c r="B5" s="4" t="s">
        <v>981</v>
      </c>
    </row>
    <row r="6" spans="1:2">
      <c r="A6" s="4" t="s">
        <v>982</v>
      </c>
    </row>
    <row r="7" spans="1:2">
      <c r="A7" s="3" t="s">
        <v>978</v>
      </c>
    </row>
    <row r="8" spans="1:2">
      <c r="A8" s="4" t="s">
        <v>980</v>
      </c>
      <c r="B8" s="4" t="s">
        <v>983</v>
      </c>
    </row>
    <row r="9" spans="1:2">
      <c r="A9" s="4" t="s">
        <v>984</v>
      </c>
    </row>
    <row r="10" spans="1:2">
      <c r="A10" s="3" t="s">
        <v>978</v>
      </c>
    </row>
    <row r="11" spans="1:2">
      <c r="A11" s="4" t="s">
        <v>980</v>
      </c>
      <c r="B11" s="4" t="s">
        <v>9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2</v>
      </c>
      <c r="D2" s="2" t="s">
        <v>113</v>
      </c>
    </row>
    <row r="3" spans="1:4">
      <c r="A3" s="3" t="s">
        <v>986</v>
      </c>
    </row>
    <row r="4" spans="1:4">
      <c r="A4" s="4" t="s">
        <v>987</v>
      </c>
      <c r="B4" s="5" t="n">
        <v>15378</v>
      </c>
      <c r="C4" s="5" t="n">
        <v>12846</v>
      </c>
    </row>
    <row r="5" spans="1:4">
      <c r="A5" s="3" t="s">
        <v>988</v>
      </c>
    </row>
    <row r="6" spans="1:4">
      <c r="A6" s="4" t="s">
        <v>989</v>
      </c>
      <c r="B6" s="5" t="n">
        <v>1092</v>
      </c>
    </row>
    <row r="7" spans="1:4">
      <c r="A7" s="4" t="s">
        <v>990</v>
      </c>
    </row>
    <row r="8" spans="1:4">
      <c r="A8" s="3" t="s">
        <v>991</v>
      </c>
    </row>
    <row r="9" spans="1:4">
      <c r="A9" s="4" t="s">
        <v>992</v>
      </c>
      <c r="B9" s="4" t="s">
        <v>503</v>
      </c>
    </row>
    <row r="10" spans="1:4">
      <c r="A10" s="3" t="s">
        <v>993</v>
      </c>
    </row>
    <row r="11" spans="1:4">
      <c r="A11" s="4" t="s">
        <v>994</v>
      </c>
      <c r="B11" s="5" t="n">
        <v>159477</v>
      </c>
      <c r="C11" s="6" t="n">
        <v>185052</v>
      </c>
    </row>
    <row r="12" spans="1:4">
      <c r="A12" s="4" t="s">
        <v>995</v>
      </c>
      <c r="B12" s="6" t="n">
        <v>6992</v>
      </c>
      <c r="C12" s="6" t="n">
        <v>6853</v>
      </c>
      <c r="D12" s="5" t="n">
        <v>7186</v>
      </c>
    </row>
    <row r="13" spans="1:4">
      <c r="A13" s="4" t="s">
        <v>996</v>
      </c>
      <c r="B13" s="6" t="n">
        <v>-9672</v>
      </c>
      <c r="C13" s="6" t="n">
        <v>-4466</v>
      </c>
    </row>
    <row r="14" spans="1:4">
      <c r="A14" s="4" t="s">
        <v>997</v>
      </c>
      <c r="B14" s="6" t="n">
        <v>33758</v>
      </c>
      <c r="C14" s="6" t="n">
        <v>-18114</v>
      </c>
    </row>
    <row r="15" spans="1:4">
      <c r="A15" s="4" t="s">
        <v>998</v>
      </c>
      <c r="B15" s="6" t="n">
        <v>0</v>
      </c>
      <c r="C15" s="6" t="n">
        <v>-9848</v>
      </c>
    </row>
    <row r="16" spans="1:4">
      <c r="A16" s="4" t="s">
        <v>999</v>
      </c>
      <c r="B16" s="6" t="n">
        <v>190555</v>
      </c>
      <c r="C16" s="6" t="n">
        <v>159477</v>
      </c>
      <c r="D16" s="6" t="n">
        <v>185052</v>
      </c>
    </row>
    <row r="17" spans="1:4">
      <c r="A17" s="4" t="s">
        <v>1000</v>
      </c>
      <c r="B17" s="6" t="n">
        <v>190555</v>
      </c>
      <c r="C17" s="6" t="n">
        <v>159477</v>
      </c>
    </row>
    <row r="18" spans="1:4">
      <c r="A18" s="3" t="s">
        <v>1001</v>
      </c>
    </row>
    <row r="19" spans="1:4">
      <c r="A19" s="4" t="s">
        <v>1002</v>
      </c>
      <c r="B19" s="6" t="n">
        <v>134957</v>
      </c>
      <c r="C19" s="6" t="n">
        <v>158879</v>
      </c>
    </row>
    <row r="20" spans="1:4">
      <c r="A20" s="4" t="s">
        <v>1003</v>
      </c>
      <c r="B20" s="6" t="n">
        <v>36273</v>
      </c>
      <c r="C20" s="6" t="n">
        <v>-11608</v>
      </c>
    </row>
    <row r="21" spans="1:4">
      <c r="A21" s="4" t="s">
        <v>1004</v>
      </c>
      <c r="B21" s="6" t="n">
        <v>2000</v>
      </c>
      <c r="C21" s="6" t="n">
        <v>2000</v>
      </c>
    </row>
    <row r="22" spans="1:4">
      <c r="A22" s="4" t="s">
        <v>998</v>
      </c>
      <c r="B22" s="6" t="n">
        <v>0</v>
      </c>
      <c r="C22" s="6" t="n">
        <v>-9848</v>
      </c>
    </row>
    <row r="23" spans="1:4">
      <c r="A23" s="4" t="s">
        <v>996</v>
      </c>
      <c r="B23" s="6" t="n">
        <v>-9672</v>
      </c>
      <c r="C23" s="6" t="n">
        <v>-4466</v>
      </c>
    </row>
    <row r="24" spans="1:4">
      <c r="A24" s="4" t="s">
        <v>1005</v>
      </c>
      <c r="B24" s="6" t="n">
        <v>163558</v>
      </c>
      <c r="C24" s="6" t="n">
        <v>134957</v>
      </c>
      <c r="D24" s="6" t="n">
        <v>158879</v>
      </c>
    </row>
    <row r="25" spans="1:4">
      <c r="A25" s="4" t="s">
        <v>1006</v>
      </c>
      <c r="B25" s="6" t="n">
        <v>-26997</v>
      </c>
      <c r="C25" s="6" t="n">
        <v>-24520</v>
      </c>
    </row>
    <row r="26" spans="1:4">
      <c r="A26" s="3" t="s">
        <v>986</v>
      </c>
    </row>
    <row r="27" spans="1:4">
      <c r="A27" s="4" t="s">
        <v>1007</v>
      </c>
      <c r="B27" s="6" t="n">
        <v>26997</v>
      </c>
      <c r="C27" s="6" t="n">
        <v>24520</v>
      </c>
    </row>
    <row r="28" spans="1:4">
      <c r="A28" s="4" t="s">
        <v>1008</v>
      </c>
      <c r="B28" s="6" t="n">
        <v>27907</v>
      </c>
      <c r="C28" s="6" t="n">
        <v>23691</v>
      </c>
    </row>
    <row r="29" spans="1:4">
      <c r="A29" s="4" t="s">
        <v>987</v>
      </c>
      <c r="B29" s="5" t="n">
        <v>12692</v>
      </c>
      <c r="C29" s="5" t="n">
        <v>10469</v>
      </c>
    </row>
    <row r="30" spans="1:4">
      <c r="A30" s="3" t="s">
        <v>1009</v>
      </c>
    </row>
    <row r="31" spans="1:4">
      <c r="A31" s="4" t="s">
        <v>1010</v>
      </c>
      <c r="B31" s="4" t="s">
        <v>827</v>
      </c>
      <c r="C31" s="4" t="s">
        <v>497</v>
      </c>
    </row>
    <row r="32" spans="1:4">
      <c r="A32" s="4" t="s">
        <v>1011</v>
      </c>
      <c r="B32" s="4" t="s">
        <v>1012</v>
      </c>
      <c r="C32" s="4" t="s">
        <v>1013</v>
      </c>
    </row>
    <row r="33" spans="1:4">
      <c r="A33" s="3" t="s">
        <v>1014</v>
      </c>
    </row>
    <row r="34" spans="1:4">
      <c r="A34" s="4" t="s">
        <v>1015</v>
      </c>
      <c r="B34" s="5" t="n">
        <v>0</v>
      </c>
      <c r="C34" s="5" t="n">
        <v>0</v>
      </c>
      <c r="D34" s="6" t="n">
        <v>223</v>
      </c>
    </row>
    <row r="35" spans="1:4">
      <c r="A35" s="4" t="s">
        <v>995</v>
      </c>
      <c r="B35" s="6" t="n">
        <v>6992</v>
      </c>
      <c r="C35" s="6" t="n">
        <v>6853</v>
      </c>
      <c r="D35" s="6" t="n">
        <v>7186</v>
      </c>
    </row>
    <row r="36" spans="1:4">
      <c r="A36" s="4" t="s">
        <v>1016</v>
      </c>
      <c r="B36" s="6" t="n">
        <v>-8835</v>
      </c>
      <c r="C36" s="6" t="n">
        <v>-9020</v>
      </c>
      <c r="D36" s="6" t="n">
        <v>-8740</v>
      </c>
    </row>
    <row r="37" spans="1:4">
      <c r="A37" s="4" t="s">
        <v>1017</v>
      </c>
      <c r="B37" s="6" t="n">
        <v>392</v>
      </c>
      <c r="C37" s="6" t="n">
        <v>961</v>
      </c>
      <c r="D37" s="6" t="n">
        <v>369</v>
      </c>
    </row>
    <row r="38" spans="1:4">
      <c r="A38" s="4" t="s">
        <v>1018</v>
      </c>
      <c r="B38" s="6" t="n">
        <v>0</v>
      </c>
      <c r="C38" s="6" t="n">
        <v>2110</v>
      </c>
      <c r="D38" s="6" t="n">
        <v>0</v>
      </c>
    </row>
    <row r="39" spans="1:4">
      <c r="A39" s="4" t="s">
        <v>1019</v>
      </c>
      <c r="B39" s="5" t="n">
        <v>-1451</v>
      </c>
      <c r="C39" s="5" t="n">
        <v>904</v>
      </c>
      <c r="D39" s="5" t="n">
        <v>-962</v>
      </c>
    </row>
    <row r="40" spans="1:4">
      <c r="A40" s="3" t="s">
        <v>1020</v>
      </c>
    </row>
    <row r="41" spans="1:4">
      <c r="A41" s="4" t="s">
        <v>1010</v>
      </c>
      <c r="B41" s="4" t="s">
        <v>497</v>
      </c>
      <c r="C41" s="4" t="s">
        <v>1021</v>
      </c>
      <c r="D41" s="4" t="s">
        <v>497</v>
      </c>
    </row>
    <row r="42" spans="1:4">
      <c r="A42" s="4" t="s">
        <v>1011</v>
      </c>
      <c r="B42" s="4" t="s">
        <v>1013</v>
      </c>
      <c r="C42" s="4" t="s">
        <v>1013</v>
      </c>
      <c r="D42" s="4" t="s">
        <v>1013</v>
      </c>
    </row>
    <row r="43" spans="1:4">
      <c r="A43" s="4" t="s">
        <v>1022</v>
      </c>
      <c r="B43" s="4" t="s">
        <v>1023</v>
      </c>
    </row>
    <row r="44" spans="1:4">
      <c r="A44" s="4" t="s">
        <v>1024</v>
      </c>
      <c r="B44" s="4" t="s">
        <v>1013</v>
      </c>
      <c r="C44" s="4" t="s">
        <v>1013</v>
      </c>
    </row>
    <row r="45" spans="1:4">
      <c r="A45" s="4" t="s">
        <v>1025</v>
      </c>
      <c r="B45" s="4" t="s">
        <v>1026</v>
      </c>
    </row>
    <row r="46" spans="1:4">
      <c r="A46" s="4" t="s">
        <v>1027</v>
      </c>
    </row>
    <row r="47" spans="1:4">
      <c r="A47" s="3" t="s">
        <v>1020</v>
      </c>
    </row>
    <row r="48" spans="1:4">
      <c r="A48" s="4" t="s">
        <v>1028</v>
      </c>
      <c r="B48" s="4" t="s">
        <v>916</v>
      </c>
    </row>
    <row r="49" spans="1:4">
      <c r="A49" s="4" t="s">
        <v>1024</v>
      </c>
      <c r="B49" s="4" t="s">
        <v>1029</v>
      </c>
    </row>
    <row r="50" spans="1:4">
      <c r="A50" s="4" t="s">
        <v>1030</v>
      </c>
    </row>
    <row r="51" spans="1:4">
      <c r="A51" s="3" t="s">
        <v>1020</v>
      </c>
    </row>
    <row r="52" spans="1:4">
      <c r="A52" s="4" t="s">
        <v>1028</v>
      </c>
      <c r="B52" s="4" t="s">
        <v>891</v>
      </c>
    </row>
    <row r="53" spans="1:4">
      <c r="A53" s="4" t="s">
        <v>1024</v>
      </c>
      <c r="B53" s="4" t="s">
        <v>1031</v>
      </c>
    </row>
    <row r="54" spans="1:4">
      <c r="A54" s="4" t="s">
        <v>1032</v>
      </c>
    </row>
    <row r="55" spans="1:4">
      <c r="A55" s="3" t="s">
        <v>1020</v>
      </c>
    </row>
    <row r="56" spans="1:4">
      <c r="A56" s="4" t="s">
        <v>1033</v>
      </c>
      <c r="B56" s="4" t="s">
        <v>1034</v>
      </c>
    </row>
    <row r="57" spans="1:4">
      <c r="A57" s="4" t="s">
        <v>1035</v>
      </c>
    </row>
    <row r="58" spans="1:4">
      <c r="A58" s="3" t="s">
        <v>1020</v>
      </c>
    </row>
    <row r="59" spans="1:4">
      <c r="A59" s="4" t="s">
        <v>1033</v>
      </c>
      <c r="B59" s="4" t="s">
        <v>1036</v>
      </c>
    </row>
    <row r="60" spans="1:4">
      <c r="A60" s="4" t="s">
        <v>1037</v>
      </c>
    </row>
    <row r="61" spans="1:4">
      <c r="A61" s="3" t="s">
        <v>1020</v>
      </c>
    </row>
    <row r="62" spans="1:4">
      <c r="A62" s="4" t="s">
        <v>1033</v>
      </c>
      <c r="B62" s="4" t="s">
        <v>1038</v>
      </c>
    </row>
    <row r="63" spans="1:4">
      <c r="A63" s="4" t="s">
        <v>1039</v>
      </c>
    </row>
    <row r="64" spans="1:4">
      <c r="A64" s="3" t="s">
        <v>1020</v>
      </c>
    </row>
    <row r="65" spans="1:4">
      <c r="A65" s="4" t="s">
        <v>1033</v>
      </c>
      <c r="B65" s="4" t="s">
        <v>1040</v>
      </c>
    </row>
    <row r="66" spans="1:4">
      <c r="A66" s="4" t="s">
        <v>1041</v>
      </c>
    </row>
    <row r="67" spans="1:4">
      <c r="A67" s="3" t="s">
        <v>1020</v>
      </c>
    </row>
    <row r="68" spans="1:4">
      <c r="A68" s="4" t="s">
        <v>1033</v>
      </c>
      <c r="B68" s="4" t="s">
        <v>1042</v>
      </c>
    </row>
    <row r="69" spans="1:4">
      <c r="A69" s="4" t="s">
        <v>1043</v>
      </c>
    </row>
    <row r="70" spans="1:4">
      <c r="A70" s="3" t="s">
        <v>1020</v>
      </c>
    </row>
    <row r="71" spans="1:4">
      <c r="A71" s="4" t="s">
        <v>1033</v>
      </c>
      <c r="B71" s="4" t="s">
        <v>10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2</v>
      </c>
      <c r="C1" s="2" t="s">
        <v>62</v>
      </c>
      <c r="D1" s="2" t="s">
        <v>113</v>
      </c>
    </row>
    <row r="2" spans="1:4">
      <c r="A2" s="3" t="s">
        <v>674</v>
      </c>
    </row>
    <row r="3" spans="1:4">
      <c r="A3" s="4" t="s">
        <v>1046</v>
      </c>
      <c r="B3" s="5" t="n">
        <v>163558</v>
      </c>
      <c r="C3" s="5" t="n">
        <v>134957</v>
      </c>
      <c r="D3" s="5" t="n">
        <v>158879</v>
      </c>
    </row>
    <row r="4" spans="1:4">
      <c r="A4" s="4" t="s">
        <v>1047</v>
      </c>
    </row>
    <row r="5" spans="1:4">
      <c r="A5" s="3" t="s">
        <v>674</v>
      </c>
    </row>
    <row r="6" spans="1:4">
      <c r="A6" s="4" t="s">
        <v>1046</v>
      </c>
      <c r="B6" s="6" t="n">
        <v>30653</v>
      </c>
      <c r="C6" s="6" t="n">
        <v>28655</v>
      </c>
    </row>
    <row r="7" spans="1:4">
      <c r="A7" s="4" t="s">
        <v>1048</v>
      </c>
    </row>
    <row r="8" spans="1:4">
      <c r="A8" s="3" t="s">
        <v>674</v>
      </c>
    </row>
    <row r="9" spans="1:4">
      <c r="A9" s="4" t="s">
        <v>1046</v>
      </c>
      <c r="B9" s="6" t="n">
        <v>5939</v>
      </c>
      <c r="C9" s="6" t="n">
        <v>4600</v>
      </c>
    </row>
    <row r="10" spans="1:4">
      <c r="A10" s="4" t="s">
        <v>1049</v>
      </c>
    </row>
    <row r="11" spans="1:4">
      <c r="A11" s="3" t="s">
        <v>674</v>
      </c>
    </row>
    <row r="12" spans="1:4">
      <c r="A12" s="4" t="s">
        <v>1046</v>
      </c>
      <c r="B12" s="6" t="n">
        <v>24714</v>
      </c>
      <c r="C12" s="6" t="n">
        <v>24055</v>
      </c>
    </row>
    <row r="13" spans="1:4">
      <c r="A13" s="4" t="s">
        <v>1050</v>
      </c>
    </row>
    <row r="14" spans="1:4">
      <c r="A14" s="3" t="s">
        <v>674</v>
      </c>
    </row>
    <row r="15" spans="1:4">
      <c r="A15" s="4" t="s">
        <v>1046</v>
      </c>
      <c r="B15" s="6" t="n">
        <v>0</v>
      </c>
      <c r="C15" s="6" t="n">
        <v>0</v>
      </c>
    </row>
    <row r="16" spans="1:4">
      <c r="A16" s="4" t="s">
        <v>1051</v>
      </c>
    </row>
    <row r="17" spans="1:4">
      <c r="A17" s="3" t="s">
        <v>674</v>
      </c>
    </row>
    <row r="18" spans="1:4">
      <c r="A18" s="4" t="s">
        <v>1046</v>
      </c>
      <c r="B18" s="6" t="n">
        <v>133709</v>
      </c>
      <c r="C18" s="6" t="n">
        <v>107533</v>
      </c>
    </row>
    <row r="19" spans="1:4">
      <c r="A19" s="4" t="s">
        <v>1052</v>
      </c>
    </row>
    <row r="20" spans="1:4">
      <c r="A20" s="3" t="s">
        <v>674</v>
      </c>
    </row>
    <row r="21" spans="1:4">
      <c r="A21" s="4" t="s">
        <v>1046</v>
      </c>
      <c r="B21" s="6" t="n">
        <v>6782</v>
      </c>
      <c r="C21" s="6" t="n">
        <v>6856</v>
      </c>
    </row>
    <row r="22" spans="1:4">
      <c r="A22" s="4" t="s">
        <v>1053</v>
      </c>
    </row>
    <row r="23" spans="1:4">
      <c r="A23" s="3" t="s">
        <v>674</v>
      </c>
    </row>
    <row r="24" spans="1:4">
      <c r="A24" s="4" t="s">
        <v>1046</v>
      </c>
      <c r="B24" s="6" t="n">
        <v>0</v>
      </c>
      <c r="C24" s="6" t="n">
        <v>0</v>
      </c>
    </row>
    <row r="25" spans="1:4">
      <c r="A25" s="4" t="s">
        <v>1054</v>
      </c>
    </row>
    <row r="26" spans="1:4">
      <c r="A26" s="3" t="s">
        <v>674</v>
      </c>
    </row>
    <row r="27" spans="1:4">
      <c r="A27" s="4" t="s">
        <v>1046</v>
      </c>
      <c r="B27" s="6" t="n">
        <v>6782</v>
      </c>
      <c r="C27" s="6" t="n">
        <v>6856</v>
      </c>
    </row>
    <row r="28" spans="1:4">
      <c r="A28" s="4" t="s">
        <v>1055</v>
      </c>
    </row>
    <row r="29" spans="1:4">
      <c r="A29" s="3" t="s">
        <v>674</v>
      </c>
    </row>
    <row r="30" spans="1:4">
      <c r="A30" s="4" t="s">
        <v>1046</v>
      </c>
      <c r="B30" s="6" t="n">
        <v>0</v>
      </c>
      <c r="C30" s="6" t="n">
        <v>0</v>
      </c>
    </row>
    <row r="31" spans="1:4">
      <c r="A31" s="4" t="s">
        <v>1056</v>
      </c>
    </row>
    <row r="32" spans="1:4">
      <c r="A32" s="3" t="s">
        <v>674</v>
      </c>
    </row>
    <row r="33" spans="1:4">
      <c r="A33" s="4" t="s">
        <v>1046</v>
      </c>
      <c r="B33" s="6" t="n">
        <v>0</v>
      </c>
      <c r="C33" s="6" t="n">
        <v>0</v>
      </c>
    </row>
    <row r="34" spans="1:4">
      <c r="A34" s="4" t="s">
        <v>1057</v>
      </c>
    </row>
    <row r="35" spans="1:4">
      <c r="A35" s="3" t="s">
        <v>674</v>
      </c>
    </row>
    <row r="36" spans="1:4">
      <c r="A36" s="4" t="s">
        <v>1046</v>
      </c>
      <c r="B36" s="6" t="n">
        <v>656</v>
      </c>
      <c r="C36" s="6" t="n">
        <v>759</v>
      </c>
    </row>
    <row r="37" spans="1:4">
      <c r="A37" s="4" t="s">
        <v>1058</v>
      </c>
    </row>
    <row r="38" spans="1:4">
      <c r="A38" s="3" t="s">
        <v>674</v>
      </c>
    </row>
    <row r="39" spans="1:4">
      <c r="A39" s="4" t="s">
        <v>1046</v>
      </c>
      <c r="B39" s="6" t="n">
        <v>0</v>
      </c>
      <c r="C39" s="6" t="n">
        <v>0</v>
      </c>
    </row>
    <row r="40" spans="1:4">
      <c r="A40" s="4" t="s">
        <v>1059</v>
      </c>
    </row>
    <row r="41" spans="1:4">
      <c r="A41" s="3" t="s">
        <v>674</v>
      </c>
    </row>
    <row r="42" spans="1:4">
      <c r="A42" s="4" t="s">
        <v>1046</v>
      </c>
      <c r="B42" s="6" t="n">
        <v>656</v>
      </c>
      <c r="C42" s="6" t="n">
        <v>759</v>
      </c>
    </row>
    <row r="43" spans="1:4">
      <c r="A43" s="4" t="s">
        <v>1060</v>
      </c>
    </row>
    <row r="44" spans="1:4">
      <c r="A44" s="3" t="s">
        <v>674</v>
      </c>
    </row>
    <row r="45" spans="1:4">
      <c r="A45" s="4" t="s">
        <v>1046</v>
      </c>
      <c r="B45" s="6" t="n">
        <v>0</v>
      </c>
      <c r="C45" s="6" t="n">
        <v>0</v>
      </c>
    </row>
    <row r="46" spans="1:4">
      <c r="A46" s="4" t="s">
        <v>1061</v>
      </c>
    </row>
    <row r="47" spans="1:4">
      <c r="A47" s="3" t="s">
        <v>674</v>
      </c>
    </row>
    <row r="48" spans="1:4">
      <c r="A48" s="4" t="s">
        <v>1046</v>
      </c>
      <c r="B48" s="6" t="n">
        <v>0</v>
      </c>
      <c r="C48" s="6" t="n">
        <v>0</v>
      </c>
    </row>
    <row r="49" spans="1:4">
      <c r="A49" s="4" t="s">
        <v>1062</v>
      </c>
    </row>
    <row r="50" spans="1:4">
      <c r="A50" s="3" t="s">
        <v>674</v>
      </c>
    </row>
    <row r="51" spans="1:4">
      <c r="A51" s="4" t="s">
        <v>1046</v>
      </c>
      <c r="B51" s="6" t="n">
        <v>9353</v>
      </c>
      <c r="C51" s="6" t="n">
        <v>10490</v>
      </c>
    </row>
    <row r="52" spans="1:4">
      <c r="A52" s="4" t="s">
        <v>1063</v>
      </c>
    </row>
    <row r="53" spans="1:4">
      <c r="A53" s="3" t="s">
        <v>674</v>
      </c>
    </row>
    <row r="54" spans="1:4">
      <c r="A54" s="4" t="s">
        <v>1046</v>
      </c>
      <c r="B54" s="6" t="n">
        <v>0</v>
      </c>
      <c r="C54" s="6" t="n">
        <v>0</v>
      </c>
    </row>
    <row r="55" spans="1:4">
      <c r="A55" s="4" t="s">
        <v>1064</v>
      </c>
    </row>
    <row r="56" spans="1:4">
      <c r="A56" s="3" t="s">
        <v>674</v>
      </c>
    </row>
    <row r="57" spans="1:4">
      <c r="A57" s="4" t="s">
        <v>1046</v>
      </c>
      <c r="B57" s="6" t="n">
        <v>9353</v>
      </c>
      <c r="C57" s="6" t="n">
        <v>10490</v>
      </c>
    </row>
    <row r="58" spans="1:4">
      <c r="A58" s="4" t="s">
        <v>1065</v>
      </c>
    </row>
    <row r="59" spans="1:4">
      <c r="A59" s="3" t="s">
        <v>674</v>
      </c>
    </row>
    <row r="60" spans="1:4">
      <c r="A60" s="4" t="s">
        <v>1046</v>
      </c>
      <c r="B60" s="6" t="n">
        <v>0</v>
      </c>
      <c r="C60" s="6" t="n">
        <v>0</v>
      </c>
    </row>
    <row r="61" spans="1:4">
      <c r="A61" s="4" t="s">
        <v>1066</v>
      </c>
    </row>
    <row r="62" spans="1:4">
      <c r="A62" s="3" t="s">
        <v>674</v>
      </c>
    </row>
    <row r="63" spans="1:4">
      <c r="A63" s="4" t="s">
        <v>1046</v>
      </c>
      <c r="B63" s="6" t="n">
        <v>0</v>
      </c>
      <c r="C63" s="6" t="n">
        <v>0</v>
      </c>
    </row>
    <row r="64" spans="1:4">
      <c r="A64" s="4" t="s">
        <v>1067</v>
      </c>
    </row>
    <row r="65" spans="1:4">
      <c r="A65" s="3" t="s">
        <v>674</v>
      </c>
    </row>
    <row r="66" spans="1:4">
      <c r="A66" s="4" t="s">
        <v>1046</v>
      </c>
      <c r="B66" s="6" t="n">
        <v>0</v>
      </c>
      <c r="C66" s="6" t="n">
        <v>0</v>
      </c>
    </row>
    <row r="67" spans="1:4">
      <c r="A67" s="4" t="s">
        <v>1068</v>
      </c>
    </row>
    <row r="68" spans="1:4">
      <c r="A68" s="3" t="s">
        <v>674</v>
      </c>
    </row>
    <row r="69" spans="1:4">
      <c r="A69" s="4" t="s">
        <v>1046</v>
      </c>
      <c r="B69" s="6" t="n">
        <v>0</v>
      </c>
      <c r="C69" s="6" t="n">
        <v>0</v>
      </c>
    </row>
    <row r="70" spans="1:4">
      <c r="A70" s="4" t="s">
        <v>1069</v>
      </c>
    </row>
    <row r="71" spans="1:4">
      <c r="A71" s="3" t="s">
        <v>674</v>
      </c>
    </row>
    <row r="72" spans="1:4">
      <c r="A72" s="4" t="s">
        <v>1046</v>
      </c>
      <c r="B72" s="6" t="n">
        <v>0</v>
      </c>
      <c r="C72" s="6" t="n">
        <v>0</v>
      </c>
    </row>
    <row r="73" spans="1:4">
      <c r="A73" s="4" t="s">
        <v>1070</v>
      </c>
    </row>
    <row r="74" spans="1:4">
      <c r="A74" s="3" t="s">
        <v>674</v>
      </c>
    </row>
    <row r="75" spans="1:4">
      <c r="A75" s="4" t="s">
        <v>1046</v>
      </c>
      <c r="B75" s="6" t="n">
        <v>0</v>
      </c>
      <c r="C75" s="6" t="n">
        <v>0</v>
      </c>
    </row>
    <row r="76" spans="1:4">
      <c r="A76" s="4" t="s">
        <v>1071</v>
      </c>
    </row>
    <row r="77" spans="1:4">
      <c r="A77" s="3" t="s">
        <v>674</v>
      </c>
    </row>
    <row r="78" spans="1:4">
      <c r="A78" s="4" t="s">
        <v>1046</v>
      </c>
      <c r="B78" s="6" t="n">
        <v>126989</v>
      </c>
      <c r="C78" s="6" t="n">
        <v>97660</v>
      </c>
    </row>
    <row r="79" spans="1:4">
      <c r="A79" s="4" t="s">
        <v>1072</v>
      </c>
    </row>
    <row r="80" spans="1:4">
      <c r="A80" s="3" t="s">
        <v>674</v>
      </c>
    </row>
    <row r="81" spans="1:4">
      <c r="A81" s="4" t="s">
        <v>1046</v>
      </c>
      <c r="B81" s="6" t="n">
        <v>0</v>
      </c>
      <c r="C81" s="6" t="n">
        <v>0</v>
      </c>
    </row>
    <row r="82" spans="1:4">
      <c r="A82" s="4" t="s">
        <v>1073</v>
      </c>
    </row>
    <row r="83" spans="1:4">
      <c r="A83" s="3" t="s">
        <v>674</v>
      </c>
    </row>
    <row r="84" spans="1:4">
      <c r="A84" s="4" t="s">
        <v>1046</v>
      </c>
      <c r="B84" s="6" t="n">
        <v>0</v>
      </c>
      <c r="C84" s="6" t="n">
        <v>0</v>
      </c>
    </row>
    <row r="85" spans="1:4">
      <c r="A85" s="4" t="s">
        <v>1074</v>
      </c>
    </row>
    <row r="86" spans="1:4">
      <c r="A86" s="3" t="s">
        <v>674</v>
      </c>
    </row>
    <row r="87" spans="1:4">
      <c r="A87" s="4" t="s">
        <v>1046</v>
      </c>
      <c r="B87" s="6" t="n">
        <v>0</v>
      </c>
      <c r="C87" s="6" t="n">
        <v>0</v>
      </c>
    </row>
    <row r="88" spans="1:4">
      <c r="A88" s="4" t="s">
        <v>1075</v>
      </c>
    </row>
    <row r="89" spans="1:4">
      <c r="A89" s="3" t="s">
        <v>674</v>
      </c>
    </row>
    <row r="90" spans="1:4">
      <c r="A90" s="4" t="s">
        <v>1046</v>
      </c>
      <c r="B90" s="6" t="n">
        <v>0</v>
      </c>
      <c r="C90" s="6" t="n">
        <v>0</v>
      </c>
    </row>
    <row r="91" spans="1:4">
      <c r="A91" s="4" t="s">
        <v>1076</v>
      </c>
    </row>
    <row r="92" spans="1:4">
      <c r="A92" s="3" t="s">
        <v>674</v>
      </c>
    </row>
    <row r="93" spans="1:4">
      <c r="A93" s="4" t="s">
        <v>1046</v>
      </c>
      <c r="B93" s="6" t="n">
        <v>6720</v>
      </c>
      <c r="C93" s="6" t="n">
        <v>7975</v>
      </c>
    </row>
    <row r="94" spans="1:4">
      <c r="A94" s="4" t="s">
        <v>1077</v>
      </c>
    </row>
    <row r="95" spans="1:4">
      <c r="A95" s="3" t="s">
        <v>674</v>
      </c>
    </row>
    <row r="96" spans="1:4">
      <c r="A96" s="4" t="s">
        <v>1046</v>
      </c>
      <c r="B96" s="6" t="n">
        <v>4136</v>
      </c>
      <c r="C96" s="6" t="n">
        <v>3938</v>
      </c>
    </row>
    <row r="97" spans="1:4">
      <c r="A97" s="4" t="s">
        <v>1078</v>
      </c>
    </row>
    <row r="98" spans="1:4">
      <c r="A98" s="3" t="s">
        <v>674</v>
      </c>
    </row>
    <row r="99" spans="1:4">
      <c r="A99" s="4" t="s">
        <v>1046</v>
      </c>
      <c r="B99" s="6" t="n">
        <v>3754</v>
      </c>
      <c r="C99" s="6" t="n">
        <v>2328</v>
      </c>
    </row>
    <row r="100" spans="1:4">
      <c r="A100" s="4" t="s">
        <v>1079</v>
      </c>
    </row>
    <row r="101" spans="1:4">
      <c r="A101" s="3" t="s">
        <v>674</v>
      </c>
    </row>
    <row r="102" spans="1:4">
      <c r="A102" s="4" t="s">
        <v>1046</v>
      </c>
      <c r="B102" s="6" t="n">
        <v>382</v>
      </c>
      <c r="C102" s="6" t="n">
        <v>1610</v>
      </c>
    </row>
    <row r="103" spans="1:4">
      <c r="A103" s="4" t="s">
        <v>1080</v>
      </c>
    </row>
    <row r="104" spans="1:4">
      <c r="A104" s="3" t="s">
        <v>674</v>
      </c>
    </row>
    <row r="105" spans="1:4">
      <c r="A105" s="4" t="s">
        <v>1046</v>
      </c>
      <c r="B105" s="6" t="n">
        <v>0</v>
      </c>
      <c r="C105" s="6" t="n">
        <v>0</v>
      </c>
    </row>
    <row r="106" spans="1:4">
      <c r="A106" s="4" t="s">
        <v>1081</v>
      </c>
    </row>
    <row r="107" spans="1:4">
      <c r="A107" s="3" t="s">
        <v>674</v>
      </c>
    </row>
    <row r="108" spans="1:4">
      <c r="A108" s="4" t="s">
        <v>1046</v>
      </c>
      <c r="B108" s="6" t="n">
        <v>0</v>
      </c>
      <c r="C108" s="6" t="n">
        <v>0</v>
      </c>
    </row>
    <row r="109" spans="1:4">
      <c r="A109" s="4" t="s">
        <v>1082</v>
      </c>
    </row>
    <row r="110" spans="1:4">
      <c r="A110" s="3" t="s">
        <v>674</v>
      </c>
    </row>
    <row r="111" spans="1:4">
      <c r="A111" s="4" t="s">
        <v>1046</v>
      </c>
      <c r="B111" s="6" t="n">
        <v>7527</v>
      </c>
      <c r="C111" s="6" t="n">
        <v>4231</v>
      </c>
    </row>
    <row r="112" spans="1:4">
      <c r="A112" s="4" t="s">
        <v>1083</v>
      </c>
    </row>
    <row r="113" spans="1:4">
      <c r="A113" s="3" t="s">
        <v>674</v>
      </c>
    </row>
    <row r="114" spans="1:4">
      <c r="A114" s="4" t="s">
        <v>1046</v>
      </c>
      <c r="B114" s="6" t="n">
        <v>0</v>
      </c>
      <c r="C114" s="6" t="n">
        <v>0</v>
      </c>
    </row>
    <row r="115" spans="1:4">
      <c r="A115" s="4" t="s">
        <v>1084</v>
      </c>
    </row>
    <row r="116" spans="1:4">
      <c r="A116" s="3" t="s">
        <v>674</v>
      </c>
    </row>
    <row r="117" spans="1:4">
      <c r="A117" s="4" t="s">
        <v>1046</v>
      </c>
      <c r="B117" s="6" t="n">
        <v>7527</v>
      </c>
      <c r="C117" s="6" t="n">
        <v>4231</v>
      </c>
    </row>
    <row r="118" spans="1:4">
      <c r="A118" s="4" t="s">
        <v>1085</v>
      </c>
    </row>
    <row r="119" spans="1:4">
      <c r="A119" s="3" t="s">
        <v>674</v>
      </c>
    </row>
    <row r="120" spans="1:4">
      <c r="A120" s="4" t="s">
        <v>1046</v>
      </c>
      <c r="B120" s="6" t="n">
        <v>0</v>
      </c>
      <c r="C120" s="6" t="n">
        <v>0</v>
      </c>
    </row>
    <row r="121" spans="1:4">
      <c r="A121" s="4" t="s">
        <v>1086</v>
      </c>
    </row>
    <row r="122" spans="1:4">
      <c r="A122" s="3" t="s">
        <v>674</v>
      </c>
    </row>
    <row r="123" spans="1:4">
      <c r="A123" s="4" t="s">
        <v>1046</v>
      </c>
      <c r="B123" s="6" t="n">
        <v>0</v>
      </c>
      <c r="C123" s="6" t="n">
        <v>1898</v>
      </c>
    </row>
    <row r="124" spans="1:4">
      <c r="A124" s="4" t="s">
        <v>1087</v>
      </c>
    </row>
    <row r="125" spans="1:4">
      <c r="A125" s="3" t="s">
        <v>674</v>
      </c>
    </row>
    <row r="126" spans="1:4">
      <c r="A126" s="4" t="s">
        <v>1046</v>
      </c>
      <c r="C126" s="6" t="n">
        <v>0</v>
      </c>
    </row>
    <row r="127" spans="1:4">
      <c r="A127" s="4" t="s">
        <v>1088</v>
      </c>
    </row>
    <row r="128" spans="1:4">
      <c r="A128" s="3" t="s">
        <v>674</v>
      </c>
    </row>
    <row r="129" spans="1:4">
      <c r="A129" s="4" t="s">
        <v>1046</v>
      </c>
      <c r="C129" s="6" t="n">
        <v>0</v>
      </c>
    </row>
    <row r="130" spans="1:4">
      <c r="A130" s="4" t="s">
        <v>1089</v>
      </c>
    </row>
    <row r="131" spans="1:4">
      <c r="A131" s="3" t="s">
        <v>674</v>
      </c>
    </row>
    <row r="132" spans="1:4">
      <c r="A132" s="4" t="s">
        <v>1046</v>
      </c>
      <c r="C132" s="6" t="n">
        <v>0</v>
      </c>
    </row>
    <row r="133" spans="1:4">
      <c r="A133" s="4" t="s">
        <v>1090</v>
      </c>
    </row>
    <row r="134" spans="1:4">
      <c r="A134" s="3" t="s">
        <v>674</v>
      </c>
    </row>
    <row r="135" spans="1:4">
      <c r="A135" s="4" t="s">
        <v>1046</v>
      </c>
      <c r="C135" s="6" t="n">
        <v>0</v>
      </c>
    </row>
    <row r="136" spans="1:4">
      <c r="A136" s="4" t="s">
        <v>1091</v>
      </c>
    </row>
    <row r="137" spans="1:4">
      <c r="A137" s="3" t="s">
        <v>674</v>
      </c>
    </row>
    <row r="138" spans="1:4">
      <c r="A138" s="4" t="s">
        <v>1046</v>
      </c>
      <c r="C138" s="6" t="n">
        <v>0</v>
      </c>
    </row>
    <row r="139" spans="1:4">
      <c r="A139" s="4" t="s">
        <v>1092</v>
      </c>
    </row>
    <row r="140" spans="1:4">
      <c r="A140" s="3" t="s">
        <v>674</v>
      </c>
    </row>
    <row r="141" spans="1:4">
      <c r="A141" s="4" t="s">
        <v>1046</v>
      </c>
      <c r="B141" s="6" t="n">
        <v>1885</v>
      </c>
      <c r="C141" s="6" t="n">
        <v>1566</v>
      </c>
    </row>
    <row r="142" spans="1:4">
      <c r="A142" s="4" t="s">
        <v>1093</v>
      </c>
    </row>
    <row r="143" spans="1:4">
      <c r="A143" s="3" t="s">
        <v>674</v>
      </c>
    </row>
    <row r="144" spans="1:4">
      <c r="A144" s="4" t="s">
        <v>1046</v>
      </c>
      <c r="B144" s="6" t="n">
        <v>1885</v>
      </c>
      <c r="C144" s="6" t="n">
        <v>1566</v>
      </c>
    </row>
    <row r="145" spans="1:4">
      <c r="A145" s="4" t="s">
        <v>1094</v>
      </c>
    </row>
    <row r="146" spans="1:4">
      <c r="A146" s="3" t="s">
        <v>674</v>
      </c>
    </row>
    <row r="147" spans="1:4">
      <c r="A147" s="4" t="s">
        <v>1046</v>
      </c>
      <c r="B147" s="6" t="n">
        <v>0</v>
      </c>
      <c r="C147" s="6" t="n">
        <v>0</v>
      </c>
    </row>
    <row r="148" spans="1:4">
      <c r="A148" s="4" t="s">
        <v>1095</v>
      </c>
    </row>
    <row r="149" spans="1:4">
      <c r="A149" s="3" t="s">
        <v>674</v>
      </c>
    </row>
    <row r="150" spans="1:4">
      <c r="A150" s="4" t="s">
        <v>1046</v>
      </c>
      <c r="B150" s="6" t="n">
        <v>0</v>
      </c>
      <c r="C150" s="6" t="n">
        <v>0</v>
      </c>
    </row>
    <row r="151" spans="1:4">
      <c r="A151" s="4" t="s">
        <v>1096</v>
      </c>
    </row>
    <row r="152" spans="1:4">
      <c r="A152" s="3" t="s">
        <v>674</v>
      </c>
    </row>
    <row r="153" spans="1:4">
      <c r="A153" s="4" t="s">
        <v>1046</v>
      </c>
      <c r="B153" s="6" t="n">
        <v>0</v>
      </c>
      <c r="C153" s="6" t="n">
        <v>0</v>
      </c>
    </row>
    <row r="154" spans="1:4">
      <c r="A154" s="4" t="s">
        <v>1097</v>
      </c>
    </row>
    <row r="155" spans="1:4">
      <c r="A155" s="3" t="s">
        <v>674</v>
      </c>
    </row>
    <row r="156" spans="1:4">
      <c r="A156" s="4" t="s">
        <v>1046</v>
      </c>
      <c r="B156" s="6" t="n">
        <v>14</v>
      </c>
      <c r="C156" s="6" t="n">
        <v>29</v>
      </c>
    </row>
    <row r="157" spans="1:4">
      <c r="A157" s="4" t="s">
        <v>1098</v>
      </c>
    </row>
    <row r="158" spans="1:4">
      <c r="A158" s="3" t="s">
        <v>674</v>
      </c>
    </row>
    <row r="159" spans="1:4">
      <c r="A159" s="4" t="s">
        <v>1046</v>
      </c>
      <c r="B159" s="6" t="n">
        <v>0</v>
      </c>
      <c r="C159" s="6" t="n">
        <v>6</v>
      </c>
    </row>
    <row r="160" spans="1:4">
      <c r="A160" s="4" t="s">
        <v>1099</v>
      </c>
    </row>
    <row r="161" spans="1:4">
      <c r="A161" s="3" t="s">
        <v>674</v>
      </c>
    </row>
    <row r="162" spans="1:4">
      <c r="A162" s="4" t="s">
        <v>1046</v>
      </c>
      <c r="B162" s="6" t="n">
        <v>14</v>
      </c>
      <c r="C162" s="6" t="n">
        <v>23</v>
      </c>
    </row>
    <row r="163" spans="1:4">
      <c r="A163" s="4" t="s">
        <v>1100</v>
      </c>
    </row>
    <row r="164" spans="1:4">
      <c r="A164" s="3" t="s">
        <v>674</v>
      </c>
    </row>
    <row r="165" spans="1:4">
      <c r="A165" s="4" t="s">
        <v>1046</v>
      </c>
      <c r="B165" s="6" t="n">
        <v>0</v>
      </c>
      <c r="C165" s="6" t="n">
        <v>0</v>
      </c>
    </row>
    <row r="166" spans="1:4">
      <c r="A166" s="4" t="s">
        <v>1101</v>
      </c>
    </row>
    <row r="167" spans="1:4">
      <c r="A167" s="3" t="s">
        <v>674</v>
      </c>
    </row>
    <row r="168" spans="1:4">
      <c r="A168" s="4" t="s">
        <v>1046</v>
      </c>
      <c r="B168" s="6" t="n">
        <v>0</v>
      </c>
      <c r="C168" s="6" t="n">
        <v>0</v>
      </c>
    </row>
    <row r="169" spans="1:4">
      <c r="A169" s="4" t="s">
        <v>1102</v>
      </c>
    </row>
    <row r="170" spans="1:4">
      <c r="A170" s="3" t="s">
        <v>674</v>
      </c>
    </row>
    <row r="171" spans="1:4">
      <c r="A171" s="4" t="s">
        <v>1046</v>
      </c>
      <c r="C171" s="6" t="n">
        <v>42</v>
      </c>
    </row>
    <row r="172" spans="1:4">
      <c r="A172" s="4" t="s">
        <v>1103</v>
      </c>
    </row>
    <row r="173" spans="1:4">
      <c r="A173" s="3" t="s">
        <v>674</v>
      </c>
    </row>
    <row r="174" spans="1:4">
      <c r="A174" s="4" t="s">
        <v>1046</v>
      </c>
      <c r="C174" s="6" t="n">
        <v>0</v>
      </c>
    </row>
    <row r="175" spans="1:4">
      <c r="A175" s="4" t="s">
        <v>1104</v>
      </c>
    </row>
    <row r="176" spans="1:4">
      <c r="A176" s="3" t="s">
        <v>674</v>
      </c>
    </row>
    <row r="177" spans="1:4">
      <c r="A177" s="4" t="s">
        <v>1046</v>
      </c>
      <c r="C177" s="6" t="n">
        <v>42</v>
      </c>
    </row>
    <row r="178" spans="1:4">
      <c r="A178" s="4" t="s">
        <v>1105</v>
      </c>
    </row>
    <row r="179" spans="1:4">
      <c r="A179" s="3" t="s">
        <v>674</v>
      </c>
    </row>
    <row r="180" spans="1:4">
      <c r="A180" s="4" t="s">
        <v>1046</v>
      </c>
      <c r="C180" s="6" t="n">
        <v>0</v>
      </c>
    </row>
    <row r="181" spans="1:4">
      <c r="A181" s="4" t="s">
        <v>1106</v>
      </c>
    </row>
    <row r="182" spans="1:4">
      <c r="A182" s="3" t="s">
        <v>674</v>
      </c>
    </row>
    <row r="183" spans="1:4">
      <c r="A183" s="4" t="s">
        <v>1046</v>
      </c>
      <c r="C183" s="6" t="n">
        <v>0</v>
      </c>
    </row>
    <row r="184" spans="1:4">
      <c r="A184" s="4" t="s">
        <v>1107</v>
      </c>
    </row>
    <row r="185" spans="1:4">
      <c r="A185" s="3" t="s">
        <v>674</v>
      </c>
    </row>
    <row r="186" spans="1:4">
      <c r="A186" s="4" t="s">
        <v>1046</v>
      </c>
      <c r="B186" s="6" t="n">
        <v>300</v>
      </c>
      <c r="C186" s="6" t="n">
        <v>700</v>
      </c>
    </row>
    <row r="187" spans="1:4">
      <c r="A187" s="4" t="s">
        <v>1108</v>
      </c>
    </row>
    <row r="188" spans="1:4">
      <c r="A188" s="3" t="s">
        <v>674</v>
      </c>
    </row>
    <row r="189" spans="1:4">
      <c r="A189" s="4" t="s">
        <v>1046</v>
      </c>
      <c r="B189" s="6" t="n">
        <v>300</v>
      </c>
      <c r="C189" s="6" t="n">
        <v>700</v>
      </c>
    </row>
    <row r="190" spans="1:4">
      <c r="A190" s="4" t="s">
        <v>1109</v>
      </c>
    </row>
    <row r="191" spans="1:4">
      <c r="A191" s="3" t="s">
        <v>674</v>
      </c>
    </row>
    <row r="192" spans="1:4">
      <c r="A192" s="4" t="s">
        <v>1046</v>
      </c>
      <c r="B192" s="6" t="n">
        <v>0</v>
      </c>
      <c r="C192" s="6" t="n">
        <v>0</v>
      </c>
    </row>
    <row r="193" spans="1:4">
      <c r="A193" s="4" t="s">
        <v>1110</v>
      </c>
    </row>
    <row r="194" spans="1:4">
      <c r="A194" s="3" t="s">
        <v>674</v>
      </c>
    </row>
    <row r="195" spans="1:4">
      <c r="A195" s="4" t="s">
        <v>1046</v>
      </c>
      <c r="B195" s="6" t="n">
        <v>0</v>
      </c>
      <c r="C195" s="6" t="n">
        <v>0</v>
      </c>
    </row>
    <row r="196" spans="1:4">
      <c r="A196" s="4" t="s">
        <v>1111</v>
      </c>
    </row>
    <row r="197" spans="1:4">
      <c r="A197" s="3" t="s">
        <v>674</v>
      </c>
    </row>
    <row r="198" spans="1:4">
      <c r="A198" s="4" t="s">
        <v>1046</v>
      </c>
      <c r="B198" s="5" t="n">
        <v>0</v>
      </c>
      <c r="C198" s="6" t="n">
        <v>0</v>
      </c>
    </row>
    <row r="199" spans="1:4">
      <c r="A199" s="4" t="s">
        <v>1112</v>
      </c>
    </row>
    <row r="200" spans="1:4">
      <c r="A200" s="3" t="s">
        <v>674</v>
      </c>
    </row>
    <row r="201" spans="1:4">
      <c r="A201" s="4" t="s">
        <v>1046</v>
      </c>
      <c r="C201" s="6" t="n">
        <v>44</v>
      </c>
    </row>
    <row r="202" spans="1:4">
      <c r="A202" s="4" t="s">
        <v>1113</v>
      </c>
    </row>
    <row r="203" spans="1:4">
      <c r="A203" s="3" t="s">
        <v>674</v>
      </c>
    </row>
    <row r="204" spans="1:4">
      <c r="A204" s="4" t="s">
        <v>1046</v>
      </c>
      <c r="C204" s="6" t="n">
        <v>0</v>
      </c>
    </row>
    <row r="205" spans="1:4">
      <c r="A205" s="4" t="s">
        <v>1114</v>
      </c>
    </row>
    <row r="206" spans="1:4">
      <c r="A206" s="3" t="s">
        <v>674</v>
      </c>
    </row>
    <row r="207" spans="1:4">
      <c r="A207" s="4" t="s">
        <v>1046</v>
      </c>
      <c r="C207" s="6" t="n">
        <v>44</v>
      </c>
    </row>
    <row r="208" spans="1:4">
      <c r="A208" s="4" t="s">
        <v>1115</v>
      </c>
    </row>
    <row r="209" spans="1:4">
      <c r="A209" s="3" t="s">
        <v>674</v>
      </c>
    </row>
    <row r="210" spans="1:4">
      <c r="A210" s="4" t="s">
        <v>1046</v>
      </c>
      <c r="C210" s="6" t="n">
        <v>0</v>
      </c>
    </row>
    <row r="211" spans="1:4">
      <c r="A211" s="4" t="s">
        <v>1116</v>
      </c>
    </row>
    <row r="212" spans="1:4">
      <c r="A212" s="3" t="s">
        <v>674</v>
      </c>
    </row>
    <row r="213" spans="1:4">
      <c r="A213" s="4" t="s">
        <v>1046</v>
      </c>
      <c r="C213"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977</v>
      </c>
    </row>
    <row r="2" spans="1:2">
      <c r="A2" s="3" t="s">
        <v>1118</v>
      </c>
    </row>
    <row r="3" spans="1:2">
      <c r="A3" s="4" t="s">
        <v>1119</v>
      </c>
      <c r="B3" s="5" t="n">
        <v>2000</v>
      </c>
    </row>
    <row r="4" spans="1:2">
      <c r="A4" s="3" t="s">
        <v>1120</v>
      </c>
    </row>
    <row r="5" spans="1:2">
      <c r="A5" s="4" t="s">
        <v>647</v>
      </c>
      <c r="B5" s="6" t="n">
        <v>10531</v>
      </c>
    </row>
    <row r="6" spans="1:2">
      <c r="A6" s="4" t="s">
        <v>648</v>
      </c>
      <c r="B6" s="6" t="n">
        <v>9593</v>
      </c>
    </row>
    <row r="7" spans="1:2">
      <c r="A7" s="4" t="s">
        <v>649</v>
      </c>
      <c r="B7" s="6" t="n">
        <v>9685</v>
      </c>
    </row>
    <row r="8" spans="1:2">
      <c r="A8" s="4" t="s">
        <v>650</v>
      </c>
      <c r="B8" s="6" t="n">
        <v>9732</v>
      </c>
    </row>
    <row r="9" spans="1:2">
      <c r="A9" s="4" t="s">
        <v>651</v>
      </c>
      <c r="B9" s="6" t="n">
        <v>9800</v>
      </c>
    </row>
    <row r="10" spans="1:2">
      <c r="A10" s="4" t="s">
        <v>1121</v>
      </c>
      <c r="B10" s="5" t="n">
        <v>516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62</v>
      </c>
    </row>
    <row r="2" spans="1:3">
      <c r="A2" s="3" t="s">
        <v>1123</v>
      </c>
    </row>
    <row r="3" spans="1:3">
      <c r="A3" s="4" t="s">
        <v>1007</v>
      </c>
      <c r="B3" s="5" t="n">
        <v>34465</v>
      </c>
      <c r="C3" s="5" t="n">
        <v>31274</v>
      </c>
    </row>
    <row r="4" spans="1:3">
      <c r="A4" s="4" t="s">
        <v>987</v>
      </c>
      <c r="B4" s="6" t="n">
        <v>15378</v>
      </c>
      <c r="C4" s="6" t="n">
        <v>12846</v>
      </c>
    </row>
    <row r="5" spans="1:3">
      <c r="A5" s="4" t="s">
        <v>1124</v>
      </c>
    </row>
    <row r="6" spans="1:3">
      <c r="A6" s="3" t="s">
        <v>1123</v>
      </c>
    </row>
    <row r="7" spans="1:3">
      <c r="A7" s="4" t="s">
        <v>1007</v>
      </c>
      <c r="B7" s="6" t="n">
        <v>7468</v>
      </c>
      <c r="C7" s="6" t="n">
        <v>6754</v>
      </c>
    </row>
    <row r="8" spans="1:3">
      <c r="A8" s="4" t="s">
        <v>1125</v>
      </c>
      <c r="B8" s="6" t="n">
        <v>562</v>
      </c>
      <c r="C8" s="6" t="n">
        <v>35</v>
      </c>
    </row>
    <row r="9" spans="1:3">
      <c r="A9" s="4" t="s">
        <v>987</v>
      </c>
      <c r="B9" s="5" t="n">
        <v>359</v>
      </c>
      <c r="C9" s="5" t="n">
        <v>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126</v>
      </c>
      <c r="B1" s="2" t="s">
        <v>905</v>
      </c>
    </row>
    <row r="2" spans="1:4">
      <c r="B2" s="2" t="s">
        <v>1127</v>
      </c>
      <c r="C2" s="2" t="s">
        <v>2</v>
      </c>
      <c r="D2" s="2" t="s">
        <v>62</v>
      </c>
    </row>
    <row r="3" spans="1:4">
      <c r="A3" s="3" t="s">
        <v>264</v>
      </c>
    </row>
    <row r="4" spans="1:4">
      <c r="A4" s="4" t="s">
        <v>1128</v>
      </c>
      <c r="C4" s="5" t="n">
        <v>39425</v>
      </c>
      <c r="D4" s="5" t="n">
        <v>37749</v>
      </c>
    </row>
    <row r="5" spans="1:4">
      <c r="A5" s="4" t="s">
        <v>851</v>
      </c>
    </row>
    <row r="6" spans="1:4">
      <c r="A6" s="3" t="s">
        <v>264</v>
      </c>
    </row>
    <row r="7" spans="1:4">
      <c r="A7" s="4" t="s">
        <v>1129</v>
      </c>
      <c r="C7" s="4" t="s">
        <v>919</v>
      </c>
    </row>
    <row r="8" spans="1:4">
      <c r="A8" s="4" t="s">
        <v>1130</v>
      </c>
      <c r="C8" s="4" t="s">
        <v>1131</v>
      </c>
    </row>
    <row r="9" spans="1:4">
      <c r="A9" s="4" t="s">
        <v>1132</v>
      </c>
      <c r="C9" s="5" t="n">
        <v>41047</v>
      </c>
      <c r="D9" s="6" t="n">
        <v>38978</v>
      </c>
    </row>
    <row r="10" spans="1:4">
      <c r="A10" s="4" t="s">
        <v>1128</v>
      </c>
      <c r="C10" s="5" t="n">
        <v>39425</v>
      </c>
      <c r="D10" s="5" t="n">
        <v>37749</v>
      </c>
    </row>
    <row r="11" spans="1:4">
      <c r="A11" s="4" t="s">
        <v>1133</v>
      </c>
    </row>
    <row r="12" spans="1:4">
      <c r="A12" s="3" t="s">
        <v>264</v>
      </c>
    </row>
    <row r="13" spans="1:4">
      <c r="A13" s="4" t="s">
        <v>1134</v>
      </c>
      <c r="B13" s="5" t="n">
        <v>1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1135</v>
      </c>
      <c r="B1" s="2" t="s">
        <v>1136</v>
      </c>
      <c r="C1" s="2" t="s">
        <v>1137</v>
      </c>
      <c r="D1" s="2" t="s">
        <v>1138</v>
      </c>
      <c r="E1" s="2" t="s">
        <v>2</v>
      </c>
      <c r="F1" s="2" t="s">
        <v>1139</v>
      </c>
      <c r="G1" s="2" t="s">
        <v>62</v>
      </c>
    </row>
    <row r="2" spans="1:7">
      <c r="A2" s="3" t="s">
        <v>1140</v>
      </c>
    </row>
    <row r="3" spans="1:7">
      <c r="A3" s="4" t="s">
        <v>1141</v>
      </c>
      <c r="E3" s="4" t="s">
        <v>900</v>
      </c>
    </row>
    <row r="4" spans="1:7">
      <c r="A4" s="4" t="s">
        <v>1142</v>
      </c>
      <c r="E4" s="4" t="s">
        <v>835</v>
      </c>
    </row>
    <row r="5" spans="1:7">
      <c r="A5" s="4" t="s">
        <v>1143</v>
      </c>
      <c r="E5" s="5" t="n">
        <v>68000</v>
      </c>
    </row>
    <row r="6" spans="1:7">
      <c r="A6" s="4" t="s">
        <v>1144</v>
      </c>
      <c r="E6" s="4" t="s">
        <v>1145</v>
      </c>
    </row>
    <row r="7" spans="1:7">
      <c r="A7" s="4" t="s">
        <v>1146</v>
      </c>
      <c r="D7" s="8" t="n">
        <v>0.051107</v>
      </c>
    </row>
    <row r="8" spans="1:7">
      <c r="A8" s="3" t="s">
        <v>1147</v>
      </c>
    </row>
    <row r="9" spans="1:7">
      <c r="A9" s="4" t="s">
        <v>1148</v>
      </c>
      <c r="E9" s="6" t="n">
        <v>100000000</v>
      </c>
    </row>
    <row r="10" spans="1:7">
      <c r="A10" s="4" t="s">
        <v>1149</v>
      </c>
      <c r="E10" s="5" t="n">
        <v>1</v>
      </c>
    </row>
    <row r="11" spans="1:7">
      <c r="A11" s="4" t="s">
        <v>1150</v>
      </c>
      <c r="E11" s="6" t="n">
        <v>0</v>
      </c>
      <c r="G11" s="6" t="n">
        <v>0</v>
      </c>
    </row>
    <row r="12" spans="1:7">
      <c r="A12" s="4" t="s">
        <v>1151</v>
      </c>
      <c r="E12" s="6" t="n">
        <v>0</v>
      </c>
      <c r="G12" s="6" t="n">
        <v>0</v>
      </c>
    </row>
    <row r="13" spans="1:7">
      <c r="A13" s="4" t="s">
        <v>1152</v>
      </c>
    </row>
    <row r="14" spans="1:7">
      <c r="A14" s="3" t="s">
        <v>1153</v>
      </c>
    </row>
    <row r="15" spans="1:7">
      <c r="A15" s="4" t="s">
        <v>1154</v>
      </c>
      <c r="E15" s="4" t="s">
        <v>1155</v>
      </c>
    </row>
    <row r="16" spans="1:7">
      <c r="A16" s="4" t="s">
        <v>1156</v>
      </c>
    </row>
    <row r="17" spans="1:7">
      <c r="A17" s="3" t="s">
        <v>1153</v>
      </c>
    </row>
    <row r="18" spans="1:7">
      <c r="A18" s="4" t="s">
        <v>1154</v>
      </c>
      <c r="E18" s="4" t="s">
        <v>879</v>
      </c>
    </row>
    <row r="19" spans="1:7">
      <c r="A19" s="4" t="s">
        <v>1157</v>
      </c>
    </row>
    <row r="20" spans="1:7">
      <c r="A20" s="3" t="s">
        <v>1158</v>
      </c>
    </row>
    <row r="21" spans="1:7">
      <c r="A21" s="4" t="s">
        <v>1159</v>
      </c>
      <c r="C21" s="6" t="n">
        <v>48602</v>
      </c>
    </row>
    <row r="22" spans="1:7">
      <c r="A22" s="4" t="s">
        <v>1160</v>
      </c>
    </row>
    <row r="23" spans="1:7">
      <c r="A23" s="3" t="s">
        <v>1158</v>
      </c>
    </row>
    <row r="24" spans="1:7">
      <c r="A24" s="4" t="s">
        <v>1161</v>
      </c>
      <c r="F24" s="6" t="n">
        <v>1</v>
      </c>
    </row>
    <row r="25" spans="1:7">
      <c r="A25" s="3" t="s">
        <v>1140</v>
      </c>
    </row>
    <row r="26" spans="1:7">
      <c r="A26" s="4" t="s">
        <v>1162</v>
      </c>
      <c r="B26" s="5" t="n">
        <v>24655</v>
      </c>
    </row>
    <row r="27" spans="1:7">
      <c r="A27" s="4" t="s">
        <v>1163</v>
      </c>
      <c r="B27" s="5" t="n">
        <v>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64</v>
      </c>
      <c r="B1" s="2" t="s">
        <v>1</v>
      </c>
    </row>
    <row r="2" spans="1:7">
      <c r="B2" s="2" t="s">
        <v>2</v>
      </c>
      <c r="C2" s="2" t="s">
        <v>62</v>
      </c>
      <c r="D2" s="2" t="s">
        <v>113</v>
      </c>
      <c r="E2" s="2" t="s">
        <v>1165</v>
      </c>
      <c r="F2" s="2" t="s">
        <v>1166</v>
      </c>
      <c r="G2" s="2" t="s">
        <v>1167</v>
      </c>
    </row>
    <row r="3" spans="1:7">
      <c r="A3" s="3" t="s">
        <v>270</v>
      </c>
    </row>
    <row r="4" spans="1:7">
      <c r="A4" s="4" t="s">
        <v>1168</v>
      </c>
      <c r="B4" s="6" t="n">
        <v>527881</v>
      </c>
      <c r="C4" s="6" t="n">
        <v>903888</v>
      </c>
      <c r="D4" s="6" t="n">
        <v>861415</v>
      </c>
    </row>
    <row r="5" spans="1:7">
      <c r="A5" s="4" t="s">
        <v>1169</v>
      </c>
      <c r="B5" s="7" t="n">
        <v>18.92</v>
      </c>
      <c r="C5" s="7" t="n">
        <v>24.76</v>
      </c>
      <c r="D5" s="7" t="n">
        <v>23.38</v>
      </c>
    </row>
    <row r="6" spans="1:7">
      <c r="A6" s="4" t="s">
        <v>1170</v>
      </c>
      <c r="B6" s="5" t="n">
        <v>9989</v>
      </c>
      <c r="C6" s="5" t="n">
        <v>22390</v>
      </c>
      <c r="D6" s="5" t="n">
        <v>20220</v>
      </c>
    </row>
    <row r="7" spans="1:7">
      <c r="A7" s="4" t="s">
        <v>1160</v>
      </c>
    </row>
    <row r="8" spans="1:7">
      <c r="A8" s="3" t="s">
        <v>270</v>
      </c>
    </row>
    <row r="9" spans="1:7">
      <c r="A9" s="4" t="s">
        <v>1171</v>
      </c>
      <c r="E9" s="5" t="n">
        <v>25000</v>
      </c>
      <c r="F9" s="5" t="n">
        <v>25000</v>
      </c>
      <c r="G9" s="5" t="n">
        <v>3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2</v>
      </c>
      <c r="D2" s="2" t="s">
        <v>113</v>
      </c>
    </row>
    <row r="3" spans="1:4">
      <c r="A3" s="3" t="s">
        <v>1173</v>
      </c>
    </row>
    <row r="4" spans="1:4">
      <c r="A4" s="4" t="s">
        <v>1174</v>
      </c>
      <c r="B4" s="5" t="n">
        <v>821308</v>
      </c>
      <c r="C4" s="5" t="n">
        <v>912682</v>
      </c>
      <c r="D4" s="5" t="n">
        <v>862486</v>
      </c>
    </row>
    <row r="5" spans="1:4">
      <c r="A5" s="4" t="s">
        <v>1174</v>
      </c>
      <c r="B5" s="6" t="n">
        <v>943172</v>
      </c>
      <c r="C5" s="6" t="n">
        <v>821308</v>
      </c>
      <c r="D5" s="6" t="n">
        <v>912682</v>
      </c>
    </row>
    <row r="6" spans="1:4">
      <c r="A6" s="3" t="s">
        <v>1175</v>
      </c>
    </row>
    <row r="7" spans="1:4">
      <c r="A7" s="4" t="s">
        <v>1176</v>
      </c>
      <c r="B7" s="6" t="n">
        <v>42780</v>
      </c>
      <c r="C7" s="6" t="n">
        <v>-24375</v>
      </c>
      <c r="D7" s="6" t="n">
        <v>28544</v>
      </c>
    </row>
    <row r="8" spans="1:4">
      <c r="A8" s="4" t="s">
        <v>1177</v>
      </c>
      <c r="B8" s="6" t="n">
        <v>-4456</v>
      </c>
      <c r="C8" s="6" t="n">
        <v>13457</v>
      </c>
      <c r="D8" s="6" t="n">
        <v>-10831</v>
      </c>
    </row>
    <row r="9" spans="1:4">
      <c r="A9" s="4" t="s">
        <v>1178</v>
      </c>
      <c r="B9" s="6" t="n">
        <v>38324</v>
      </c>
      <c r="C9" s="6" t="n">
        <v>-10918</v>
      </c>
      <c r="D9" s="6" t="n">
        <v>17713</v>
      </c>
    </row>
    <row r="10" spans="1:4">
      <c r="A10" s="3" t="s">
        <v>1179</v>
      </c>
    </row>
    <row r="11" spans="1:4">
      <c r="A11" s="4" t="s">
        <v>1180</v>
      </c>
      <c r="B11" s="6" t="n">
        <v>396</v>
      </c>
      <c r="C11" s="6" t="n">
        <v>-995</v>
      </c>
      <c r="D11" s="6" t="n">
        <v>5</v>
      </c>
    </row>
    <row r="12" spans="1:4">
      <c r="A12" s="4" t="s">
        <v>1181</v>
      </c>
      <c r="B12" s="6" t="n">
        <v>-7149</v>
      </c>
      <c r="C12" s="6" t="n">
        <v>2190</v>
      </c>
      <c r="D12" s="6" t="n">
        <v>-8215</v>
      </c>
    </row>
    <row r="13" spans="1:4">
      <c r="A13" s="4" t="s">
        <v>1182</v>
      </c>
      <c r="B13" s="6" t="n">
        <v>-6753</v>
      </c>
      <c r="C13" s="6" t="n">
        <v>1195</v>
      </c>
      <c r="D13" s="6" t="n">
        <v>-8210</v>
      </c>
    </row>
    <row r="14" spans="1:4">
      <c r="A14" s="4" t="s">
        <v>1183</v>
      </c>
      <c r="B14" s="6" t="n">
        <v>31571</v>
      </c>
      <c r="C14" s="6" t="n">
        <v>-9723</v>
      </c>
      <c r="D14" s="6" t="n">
        <v>9503</v>
      </c>
    </row>
    <row r="15" spans="1:4">
      <c r="A15" s="3" t="s">
        <v>1184</v>
      </c>
    </row>
    <row r="16" spans="1:4">
      <c r="A16" s="4" t="s">
        <v>1176</v>
      </c>
      <c r="B16" s="6" t="n">
        <v>-8556</v>
      </c>
      <c r="C16" s="6" t="n">
        <v>4875</v>
      </c>
      <c r="D16" s="6" t="n">
        <v>-5708</v>
      </c>
    </row>
    <row r="17" spans="1:4">
      <c r="A17" s="4" t="s">
        <v>1177</v>
      </c>
      <c r="B17" s="6" t="n">
        <v>754</v>
      </c>
      <c r="C17" s="6" t="n">
        <v>-3005</v>
      </c>
      <c r="D17" s="6" t="n">
        <v>1862</v>
      </c>
    </row>
    <row r="18" spans="1:4">
      <c r="A18" s="4" t="s">
        <v>1178</v>
      </c>
      <c r="B18" s="6" t="n">
        <v>-7802</v>
      </c>
      <c r="C18" s="6" t="n">
        <v>1870</v>
      </c>
      <c r="D18" s="6" t="n">
        <v>-3846</v>
      </c>
    </row>
    <row r="19" spans="1:4">
      <c r="A19" s="3" t="s">
        <v>1179</v>
      </c>
    </row>
    <row r="20" spans="1:4">
      <c r="A20" s="4" t="s">
        <v>1180</v>
      </c>
      <c r="B20" s="6" t="n">
        <v>-149</v>
      </c>
      <c r="C20" s="6" t="n">
        <v>373</v>
      </c>
      <c r="D20" s="6" t="n">
        <v>-2</v>
      </c>
    </row>
    <row r="21" spans="1:4">
      <c r="A21" s="4" t="s">
        <v>1181</v>
      </c>
      <c r="B21" s="6" t="n">
        <v>2681</v>
      </c>
      <c r="C21" s="6" t="n">
        <v>-830</v>
      </c>
      <c r="D21" s="6" t="n">
        <v>3204</v>
      </c>
    </row>
    <row r="22" spans="1:4">
      <c r="A22" s="4" t="s">
        <v>1182</v>
      </c>
      <c r="B22" s="6" t="n">
        <v>2532</v>
      </c>
      <c r="C22" s="6" t="n">
        <v>-457</v>
      </c>
      <c r="D22" s="6" t="n">
        <v>3202</v>
      </c>
    </row>
    <row r="23" spans="1:4">
      <c r="A23" s="4" t="s">
        <v>1183</v>
      </c>
      <c r="B23" s="6" t="n">
        <v>-5270</v>
      </c>
      <c r="C23" s="6" t="n">
        <v>1413</v>
      </c>
      <c r="D23" s="6" t="n">
        <v>-644</v>
      </c>
    </row>
    <row r="24" spans="1:4">
      <c r="A24" s="3" t="s">
        <v>1185</v>
      </c>
    </row>
    <row r="25" spans="1:4">
      <c r="A25" s="4" t="s">
        <v>1176</v>
      </c>
      <c r="B25" s="6" t="n">
        <v>34224</v>
      </c>
      <c r="C25" s="6" t="n">
        <v>-19500</v>
      </c>
      <c r="D25" s="6" t="n">
        <v>22836</v>
      </c>
    </row>
    <row r="26" spans="1:4">
      <c r="A26" s="4" t="s">
        <v>1177</v>
      </c>
      <c r="B26" s="6" t="n">
        <v>-3702</v>
      </c>
      <c r="C26" s="6" t="n">
        <v>10452</v>
      </c>
      <c r="D26" s="6" t="n">
        <v>-8969</v>
      </c>
    </row>
    <row r="27" spans="1:4">
      <c r="A27" s="4" t="s">
        <v>1178</v>
      </c>
      <c r="B27" s="6" t="n">
        <v>30522</v>
      </c>
      <c r="C27" s="6" t="n">
        <v>-9048</v>
      </c>
      <c r="D27" s="6" t="n">
        <v>13867</v>
      </c>
    </row>
    <row r="28" spans="1:4">
      <c r="A28" s="3" t="s">
        <v>1179</v>
      </c>
    </row>
    <row r="29" spans="1:4">
      <c r="A29" s="4" t="s">
        <v>1180</v>
      </c>
      <c r="B29" s="6" t="n">
        <v>247</v>
      </c>
      <c r="C29" s="6" t="n">
        <v>-622</v>
      </c>
      <c r="D29" s="6" t="n">
        <v>3</v>
      </c>
    </row>
    <row r="30" spans="1:4">
      <c r="A30" s="4" t="s">
        <v>1181</v>
      </c>
      <c r="B30" s="6" t="n">
        <v>-4468</v>
      </c>
      <c r="C30" s="6" t="n">
        <v>1360</v>
      </c>
      <c r="D30" s="6" t="n">
        <v>-5011</v>
      </c>
    </row>
    <row r="31" spans="1:4">
      <c r="A31" s="4" t="s">
        <v>1182</v>
      </c>
      <c r="B31" s="6" t="n">
        <v>-4221</v>
      </c>
      <c r="C31" s="6" t="n">
        <v>738</v>
      </c>
      <c r="D31" s="6" t="n">
        <v>-5008</v>
      </c>
    </row>
    <row r="32" spans="1:4">
      <c r="A32" s="4" t="s">
        <v>1183</v>
      </c>
      <c r="B32" s="6" t="n">
        <v>26301</v>
      </c>
      <c r="C32" s="6" t="n">
        <v>-8310</v>
      </c>
      <c r="D32" s="5" t="n">
        <v>8859</v>
      </c>
    </row>
    <row r="33" spans="1:4">
      <c r="A33" s="4" t="s">
        <v>1186</v>
      </c>
    </row>
    <row r="34" spans="1:4">
      <c r="A34" s="3" t="s">
        <v>1173</v>
      </c>
    </row>
    <row r="35" spans="1:4">
      <c r="A35" s="4" t="s">
        <v>1174</v>
      </c>
      <c r="B35" s="6" t="n">
        <v>27308</v>
      </c>
    </row>
    <row r="36" spans="1:4">
      <c r="A36" s="4" t="s">
        <v>1183</v>
      </c>
      <c r="B36" s="6" t="n">
        <v>34224</v>
      </c>
    </row>
    <row r="37" spans="1:4">
      <c r="A37" s="4" t="s">
        <v>1187</v>
      </c>
      <c r="B37" s="6" t="n">
        <v>-3702</v>
      </c>
    </row>
    <row r="38" spans="1:4">
      <c r="A38" s="4" t="s">
        <v>1174</v>
      </c>
      <c r="B38" s="6" t="n">
        <v>57830</v>
      </c>
      <c r="C38" s="6" t="n">
        <v>27308</v>
      </c>
    </row>
    <row r="39" spans="1:4">
      <c r="A39" s="4" t="s">
        <v>1188</v>
      </c>
    </row>
    <row r="40" spans="1:4">
      <c r="A40" s="3" t="s">
        <v>1173</v>
      </c>
    </row>
    <row r="41" spans="1:4">
      <c r="A41" s="4" t="s">
        <v>1174</v>
      </c>
      <c r="B41" s="6" t="n">
        <v>-24246</v>
      </c>
    </row>
    <row r="42" spans="1:4">
      <c r="A42" s="4" t="s">
        <v>1183</v>
      </c>
      <c r="B42" s="6" t="n">
        <v>-4468</v>
      </c>
    </row>
    <row r="43" spans="1:4">
      <c r="A43" s="4" t="s">
        <v>1187</v>
      </c>
      <c r="B43" s="6" t="n">
        <v>247</v>
      </c>
    </row>
    <row r="44" spans="1:4">
      <c r="A44" s="4" t="s">
        <v>1174</v>
      </c>
      <c r="B44" s="6" t="n">
        <v>-28467</v>
      </c>
      <c r="C44" s="6" t="n">
        <v>-24246</v>
      </c>
    </row>
    <row r="45" spans="1:4">
      <c r="A45" s="4" t="s">
        <v>1189</v>
      </c>
    </row>
    <row r="46" spans="1:4">
      <c r="A46" s="3" t="s">
        <v>1173</v>
      </c>
    </row>
    <row r="47" spans="1:4">
      <c r="A47" s="4" t="s">
        <v>1174</v>
      </c>
      <c r="B47" s="6" t="n">
        <v>3062</v>
      </c>
    </row>
    <row r="48" spans="1:4">
      <c r="A48" s="4" t="s">
        <v>1183</v>
      </c>
      <c r="B48" s="6" t="n">
        <v>29756</v>
      </c>
    </row>
    <row r="49" spans="1:4">
      <c r="A49" s="4" t="s">
        <v>1187</v>
      </c>
      <c r="B49" s="6" t="n">
        <v>-3455</v>
      </c>
    </row>
    <row r="50" spans="1:4">
      <c r="A50" s="4" t="s">
        <v>1174</v>
      </c>
      <c r="B50" s="5" t="n">
        <v>29363</v>
      </c>
      <c r="C50" s="5" t="n">
        <v>30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190</v>
      </c>
      <c r="B1" s="2" t="s">
        <v>1</v>
      </c>
    </row>
    <row r="2" spans="1:5">
      <c r="B2" s="2" t="s">
        <v>2</v>
      </c>
      <c r="C2" s="2" t="s">
        <v>62</v>
      </c>
      <c r="D2" s="2" t="s">
        <v>113</v>
      </c>
      <c r="E2" s="2" t="s">
        <v>1191</v>
      </c>
    </row>
    <row r="3" spans="1:5">
      <c r="A3" s="3" t="s">
        <v>1192</v>
      </c>
    </row>
    <row r="4" spans="1:5">
      <c r="A4" s="4" t="s">
        <v>1193</v>
      </c>
      <c r="B4" s="5" t="n">
        <v>10811</v>
      </c>
    </row>
    <row r="5" spans="1:5">
      <c r="A5" s="4" t="s">
        <v>1194</v>
      </c>
      <c r="B5" s="4" t="s">
        <v>1195</v>
      </c>
    </row>
    <row r="6" spans="1:5">
      <c r="A6" s="4" t="s">
        <v>1196</v>
      </c>
    </row>
    <row r="7" spans="1:5">
      <c r="A7" s="3" t="s">
        <v>276</v>
      </c>
    </row>
    <row r="8" spans="1:5">
      <c r="A8" s="4" t="s">
        <v>1197</v>
      </c>
      <c r="B8" s="6" t="n">
        <v>0</v>
      </c>
      <c r="C8" s="6" t="n">
        <v>0</v>
      </c>
      <c r="D8" s="6" t="n">
        <v>0</v>
      </c>
    </row>
    <row r="9" spans="1:5">
      <c r="A9" s="4" t="s">
        <v>1198</v>
      </c>
      <c r="B9" s="5" t="n">
        <v>0</v>
      </c>
      <c r="C9" s="5" t="n">
        <v>0</v>
      </c>
      <c r="D9" s="5" t="n">
        <v>0</v>
      </c>
    </row>
    <row r="10" spans="1:5">
      <c r="A10" s="4" t="s">
        <v>1199</v>
      </c>
      <c r="B10" s="6" t="n">
        <v>6124</v>
      </c>
      <c r="C10" s="6" t="n">
        <v>29779</v>
      </c>
      <c r="D10" s="6" t="n">
        <v>0</v>
      </c>
    </row>
    <row r="11" spans="1:5">
      <c r="A11" s="4" t="s">
        <v>1200</v>
      </c>
    </row>
    <row r="12" spans="1:5">
      <c r="A12" s="3" t="s">
        <v>1201</v>
      </c>
    </row>
    <row r="13" spans="1:5">
      <c r="A13" s="4" t="s">
        <v>1202</v>
      </c>
      <c r="B13" s="6" t="n">
        <v>205873</v>
      </c>
    </row>
    <row r="14" spans="1:5">
      <c r="A14" s="4" t="s">
        <v>1203</v>
      </c>
      <c r="B14" s="6" t="n">
        <v>221342</v>
      </c>
    </row>
    <row r="15" spans="1:5">
      <c r="A15" s="4" t="s">
        <v>1204</v>
      </c>
      <c r="B15" s="6" t="n">
        <v>-113230</v>
      </c>
    </row>
    <row r="16" spans="1:5">
      <c r="A16" s="4" t="s">
        <v>1205</v>
      </c>
      <c r="B16" s="6" t="n">
        <v>-5598</v>
      </c>
    </row>
    <row r="17" spans="1:5">
      <c r="A17" s="4" t="s">
        <v>1206</v>
      </c>
      <c r="B17" s="6" t="n">
        <v>0</v>
      </c>
    </row>
    <row r="18" spans="1:5">
      <c r="A18" s="4" t="s">
        <v>1207</v>
      </c>
      <c r="B18" s="6" t="n">
        <v>308387</v>
      </c>
      <c r="C18" s="6" t="n">
        <v>205873</v>
      </c>
    </row>
    <row r="19" spans="1:5">
      <c r="A19" s="3" t="s">
        <v>1192</v>
      </c>
    </row>
    <row r="20" spans="1:5">
      <c r="A20" s="4" t="s">
        <v>1208</v>
      </c>
      <c r="B20" s="7" t="n">
        <v>24.67</v>
      </c>
    </row>
    <row r="21" spans="1:5">
      <c r="A21" s="4" t="s">
        <v>1209</v>
      </c>
      <c r="B21" s="9" t="n">
        <v>24.53</v>
      </c>
      <c r="C21" s="7" t="n">
        <v>28.49</v>
      </c>
      <c r="D21" s="7" t="n">
        <v>17.78</v>
      </c>
    </row>
    <row r="22" spans="1:5">
      <c r="A22" s="4" t="s">
        <v>1210</v>
      </c>
      <c r="B22" s="9" t="n">
        <v>25.83</v>
      </c>
    </row>
    <row r="23" spans="1:5">
      <c r="A23" s="4" t="s">
        <v>1211</v>
      </c>
      <c r="B23" s="9" t="n">
        <v>23.9</v>
      </c>
    </row>
    <row r="24" spans="1:5">
      <c r="A24" s="4" t="s">
        <v>1212</v>
      </c>
      <c r="B24" s="6" t="n">
        <v>0</v>
      </c>
    </row>
    <row r="25" spans="1:5">
      <c r="A25" s="4" t="s">
        <v>1213</v>
      </c>
      <c r="B25" s="7" t="n">
        <v>24.16</v>
      </c>
      <c r="C25" s="7" t="n">
        <v>24.67</v>
      </c>
    </row>
    <row r="26" spans="1:5">
      <c r="A26" s="4" t="s">
        <v>1214</v>
      </c>
      <c r="B26" s="5" t="n">
        <v>2861</v>
      </c>
      <c r="C26" s="5" t="n">
        <v>2390</v>
      </c>
      <c r="D26" s="5" t="n">
        <v>1948</v>
      </c>
    </row>
    <row r="27" spans="1:5">
      <c r="A27" s="4" t="s">
        <v>1215</v>
      </c>
    </row>
    <row r="28" spans="1:5">
      <c r="A28" s="3" t="s">
        <v>1201</v>
      </c>
    </row>
    <row r="29" spans="1:5">
      <c r="A29" s="4" t="s">
        <v>1202</v>
      </c>
      <c r="B29" s="6" t="n">
        <v>559838</v>
      </c>
    </row>
    <row r="30" spans="1:5">
      <c r="A30" s="4" t="s">
        <v>1203</v>
      </c>
      <c r="B30" s="6" t="n">
        <v>282293</v>
      </c>
    </row>
    <row r="31" spans="1:5">
      <c r="A31" s="4" t="s">
        <v>1204</v>
      </c>
      <c r="B31" s="6" t="n">
        <v>-447038</v>
      </c>
    </row>
    <row r="32" spans="1:5">
      <c r="A32" s="4" t="s">
        <v>1205</v>
      </c>
      <c r="B32" s="6" t="n">
        <v>-18146</v>
      </c>
    </row>
    <row r="33" spans="1:5">
      <c r="A33" s="4" t="s">
        <v>1206</v>
      </c>
      <c r="B33" s="6" t="n">
        <v>138741</v>
      </c>
    </row>
    <row r="34" spans="1:5">
      <c r="A34" s="4" t="s">
        <v>1207</v>
      </c>
      <c r="B34" s="6" t="n">
        <v>515688</v>
      </c>
      <c r="C34" s="6" t="n">
        <v>559838</v>
      </c>
    </row>
    <row r="35" spans="1:5">
      <c r="A35" s="3" t="s">
        <v>1192</v>
      </c>
    </row>
    <row r="36" spans="1:5">
      <c r="A36" s="4" t="s">
        <v>1208</v>
      </c>
      <c r="B36" s="7" t="n">
        <v>21.86</v>
      </c>
    </row>
    <row r="37" spans="1:5">
      <c r="A37" s="4" t="s">
        <v>1209</v>
      </c>
      <c r="B37" s="9" t="n">
        <v>24.82</v>
      </c>
    </row>
    <row r="38" spans="1:5">
      <c r="A38" s="4" t="s">
        <v>1210</v>
      </c>
      <c r="B38" s="9" t="n">
        <v>18.21</v>
      </c>
    </row>
    <row r="39" spans="1:5">
      <c r="A39" s="4" t="s">
        <v>1211</v>
      </c>
      <c r="B39" s="9" t="n">
        <v>23.34</v>
      </c>
    </row>
    <row r="40" spans="1:5">
      <c r="A40" s="4" t="s">
        <v>1212</v>
      </c>
      <c r="B40" s="9" t="n">
        <v>18.21</v>
      </c>
    </row>
    <row r="41" spans="1:5">
      <c r="A41" s="4" t="s">
        <v>1213</v>
      </c>
      <c r="B41" s="7" t="n">
        <v>25.6</v>
      </c>
      <c r="C41" s="7" t="n">
        <v>21.86</v>
      </c>
    </row>
    <row r="42" spans="1:5">
      <c r="A42" s="4" t="s">
        <v>1216</v>
      </c>
    </row>
    <row r="43" spans="1:5">
      <c r="A43" s="3" t="s">
        <v>276</v>
      </c>
    </row>
    <row r="44" spans="1:5">
      <c r="A44" s="4" t="s">
        <v>1217</v>
      </c>
      <c r="B44" s="4" t="s">
        <v>505</v>
      </c>
    </row>
    <row r="45" spans="1:5">
      <c r="A45" s="4" t="s">
        <v>1218</v>
      </c>
    </row>
    <row r="46" spans="1:5">
      <c r="A46" s="3" t="s">
        <v>276</v>
      </c>
    </row>
    <row r="47" spans="1:5">
      <c r="A47" s="4" t="s">
        <v>1219</v>
      </c>
      <c r="E47" s="6" t="n">
        <v>4700000</v>
      </c>
    </row>
    <row r="48" spans="1:5">
      <c r="A48" s="4" t="s">
        <v>1220</v>
      </c>
    </row>
    <row r="49" spans="1:5">
      <c r="A49" s="3" t="s">
        <v>276</v>
      </c>
    </row>
    <row r="50" spans="1:5">
      <c r="A50" s="4" t="s">
        <v>1221</v>
      </c>
      <c r="B50" s="6" t="n">
        <v>782738</v>
      </c>
    </row>
    <row r="51" spans="1:5">
      <c r="A51" s="4" t="s">
        <v>1222</v>
      </c>
    </row>
    <row r="52" spans="1:5">
      <c r="A52" s="3" t="s">
        <v>276</v>
      </c>
    </row>
    <row r="53" spans="1:5">
      <c r="A53" s="4" t="s">
        <v>1219</v>
      </c>
      <c r="B53" s="6" t="n">
        <v>17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6:08:56Z</dcterms:created>
  <dcterms:modified xmlns:dcterms="http://purl.org/dc/terms/" xmlns:xsi="http://www.w3.org/2001/XMLSchema-instance" xsi:type="dcterms:W3CDTF">2020-02-28T06:08:56Z</dcterms:modified>
</cp:coreProperties>
</file>